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ote 1 - Summary of Significant" sheetId="10" r:id="rId10"/>
    <s:sheet name="Note 2 - Accumulated Other Comp" sheetId="11" r:id="rId11"/>
    <s:sheet name="Note 3 - Investment Securities" sheetId="12" r:id="rId12"/>
    <s:sheet name="Note 4 - Loans and Allowance fo" sheetId="13" r:id="rId13"/>
    <s:sheet name="Note 5 - Other Real Estate Owne" sheetId="14" r:id="rId14"/>
    <s:sheet name="Note 6 - Premises and Equipment" sheetId="15" r:id="rId15"/>
    <s:sheet name="Note 7 - Deposit Liabilities" sheetId="16" r:id="rId16"/>
    <s:sheet name="Note 8 - Federal Funds Purchase" sheetId="17" r:id="rId17"/>
    <s:sheet name="Note 9 - Securities Sold Under " sheetId="18" r:id="rId18"/>
    <s:sheet name="Note 10 - Income Taxes" sheetId="19" r:id="rId19"/>
    <s:sheet name="Note 11 - Retirement Plans" sheetId="20" r:id="rId20"/>
    <s:sheet name="Note 12 - Common Stock Options" sheetId="21" r:id="rId21"/>
    <s:sheet name="Note 14 - Leases" sheetId="22" r:id="rId22"/>
    <s:sheet name="Note 15 - Financial Instruments" sheetId="23" r:id="rId23"/>
    <s:sheet name="Note 16 - Concentration of Cred" sheetId="24" r:id="rId24"/>
    <s:sheet name="Note 17 - Loss Contingencies" sheetId="25" r:id="rId25"/>
    <s:sheet name="Note 18 - Regulatory Matters" sheetId="26" r:id="rId26"/>
    <s:sheet name="Note 19 - Fair Value Measuremen" sheetId="27" r:id="rId27"/>
    <s:sheet name="Note 20 - Parent Company Financ" sheetId="28" r:id="rId28"/>
    <s:sheet name="Note 21 - Quarterly Financial D" sheetId="29" r:id="rId29"/>
    <s:sheet name="Note 22 - Intangible Assets" sheetId="30" r:id="rId30"/>
    <s:sheet name="Note 23 - Preferred Stock" sheetId="31" r:id="rId31"/>
    <s:sheet name="Note 24 - Subsequent Event" sheetId="32" r:id="rId32"/>
    <s:sheet name="Accounting Policies, by Policy " sheetId="33" r:id="rId33"/>
    <s:sheet name="Note 1 - Summary of Significa34" sheetId="34" r:id="rId34"/>
    <s:sheet name="Note 2 - Accumulated Other Co35" sheetId="35" r:id="rId35"/>
    <s:sheet name="Note 3 - Investment Securities " sheetId="36" r:id="rId36"/>
    <s:sheet name="Note 4 - Loans and Allowance 37" sheetId="37" r:id="rId37"/>
    <s:sheet name="Note 5 - Other Real Estate Ow38" sheetId="38" r:id="rId38"/>
    <s:sheet name="Note 6 - Premises and Equipme39" sheetId="39" r:id="rId39"/>
    <s:sheet name="Note 7 - Deposit Liabilities (T" sheetId="40" r:id="rId40"/>
    <s:sheet name="Note 8 - Federal Funds Purcha41" sheetId="41" r:id="rId41"/>
    <s:sheet name="Note 9 - Securities Sold Unde42" sheetId="42" r:id="rId42"/>
    <s:sheet name="Note 10 - Income Taxes (Tables)" sheetId="43" r:id="rId43"/>
    <s:sheet name="Note 11 - Retirement Plans (Tab" sheetId="44" r:id="rId44"/>
    <s:sheet name="Note 14 - Leases (Tables)" sheetId="45" r:id="rId45"/>
    <s:sheet name="Note 15 - Financial Instrumen46" sheetId="46" r:id="rId46"/>
    <s:sheet name="Note 18 - Regulatory Matters (T" sheetId="47" r:id="rId47"/>
    <s:sheet name="Note 19 - Fair Value Measurem48" sheetId="48" r:id="rId48"/>
    <s:sheet name="Note 20 - Parent Company Fina49" sheetId="49" r:id="rId49"/>
    <s:sheet name="Note 21 - Quarterly Financial50" sheetId="50" r:id="rId50"/>
    <s:sheet name="Note 22 - Intangible Assets (Ta" sheetId="51" r:id="rId51"/>
    <s:sheet name="Note 1 - Summary of Significa52" sheetId="52" r:id="rId52"/>
    <s:sheet name="Note 1 - Summary of Significa53" sheetId="53" r:id="rId53"/>
    <s:sheet name="Note 1 - Summary of Significa54" sheetId="54" r:id="rId54"/>
    <s:sheet name="Note 1 - Summary of Significa55" sheetId="55" r:id="rId55"/>
    <s:sheet name="Note 2 - Accumulated Other Co56" sheetId="56" r:id="rId56"/>
    <s:sheet name="Note 2 - Accumulated Other Co57" sheetId="57" r:id="rId57"/>
    <s:sheet name="Note 3 - Investment Securitie58" sheetId="58" r:id="rId58"/>
    <s:sheet name="Note 3 - Investment Securitie59" sheetId="59" r:id="rId59"/>
    <s:sheet name="Note 3 - Investment Securitie60" sheetId="60" r:id="rId60"/>
    <s:sheet name="Note 3 - Investment Securitie61" sheetId="61" r:id="rId61"/>
    <s:sheet name="Note 3 - Investment Securitie62" sheetId="62" r:id="rId62"/>
    <s:sheet name="Note 4 - Loans and Allowance 63" sheetId="63" r:id="rId63"/>
    <s:sheet name="Note 4 - Loans and Allowance 64" sheetId="64" r:id="rId64"/>
    <s:sheet name="Note 4 - Loans and Allowance 65" sheetId="65" r:id="rId65"/>
    <s:sheet name="Note 4 - Loans and Allowance 66" sheetId="66" r:id="rId66"/>
    <s:sheet name="Note 4 - Loans and Allowance 67" sheetId="67" r:id="rId67"/>
    <s:sheet name="Note 4 - Loans and Allowance 68" sheetId="68" r:id="rId68"/>
    <s:sheet name="Note 4 - Loans and Allowance 69" sheetId="69" r:id="rId69"/>
    <s:sheet name="Note 4 - Loans and Allowance 70" sheetId="70" r:id="rId70"/>
    <s:sheet name="Note 4 - Loans and Allowance 71" sheetId="71" r:id="rId71"/>
    <s:sheet name="Note 4 - Loans and Allowance 72" sheetId="72" r:id="rId72"/>
    <s:sheet name="Note 4 - Loans and Allowance 73" sheetId="73" r:id="rId73"/>
    <s:sheet name="Note 5 - Other Real Estate Ow74" sheetId="74" r:id="rId74"/>
    <s:sheet name="Note 5 - Other Real Estate Ow75" sheetId="75" r:id="rId75"/>
    <s:sheet name="Note 5 - Other Real Estate Ow76" sheetId="76" r:id="rId76"/>
    <s:sheet name="Note 6 - Premises and Equipme77" sheetId="77" r:id="rId77"/>
    <s:sheet name="Note 6 - Premises and Equipme78" sheetId="78" r:id="rId78"/>
    <s:sheet name="Note 7 - Deposit Liabilities (D" sheetId="79" r:id="rId79"/>
    <s:sheet name="Note 7 - Deposit Liabilities 80" sheetId="80" r:id="rId80"/>
    <s:sheet name="Note 7 - Deposit Liabilities 81" sheetId="81" r:id="rId81"/>
    <s:sheet name="Note 8 - Federal Funds Purcha82" sheetId="82" r:id="rId82"/>
    <s:sheet name="Note 9 - Securities Sold Unde83" sheetId="83" r:id="rId83"/>
    <s:sheet name="Note 9 - Securities Sold Unde84" sheetId="84" r:id="rId84"/>
    <s:sheet name="Note 9 - Securities Sold Unde85" sheetId="85" r:id="rId85"/>
    <s:sheet name="Note 9 - Securities Sold Unde86" sheetId="86" r:id="rId86"/>
    <s:sheet name="Note 10 - Income Taxes (Details" sheetId="87" r:id="rId87"/>
    <s:sheet name="Note 10 - Income Taxes (Detai88" sheetId="88" r:id="rId88"/>
    <s:sheet name="Note 10 - Income Taxes (Detai89" sheetId="89" r:id="rId89"/>
    <s:sheet name="Note 10 - Income Taxes (Detai90" sheetId="90" r:id="rId90"/>
    <s:sheet name="Note 10 - Income Taxes (Detai91" sheetId="91" r:id="rId91"/>
    <s:sheet name="Note 11 - Retirement Plans (Det" sheetId="92" r:id="rId92"/>
    <s:sheet name="Note 11 - Retirement Plans (D93" sheetId="93" r:id="rId93"/>
    <s:sheet name="Note 11 - Retirement Plans (D94" sheetId="94" r:id="rId94"/>
    <s:sheet name="Note 11 - Retirement Plans (D95" sheetId="95" r:id="rId95"/>
    <s:sheet name="Note 11 - Retirement Plans (D96" sheetId="96" r:id="rId96"/>
    <s:sheet name="Note 11 - Retirement Plans (D97" sheetId="97" r:id="rId97"/>
    <s:sheet name="Note 12 - Common Stock Options " sheetId="98" r:id="rId98"/>
    <s:sheet name="Note 13 - Postretirement Medica" sheetId="99" r:id="rId99"/>
    <s:sheet name="Note 13 - Postretirement Med100" sheetId="100" r:id="rId100"/>
    <s:sheet name="Note 13 - Postretirement Med101" sheetId="101" r:id="rId101"/>
    <s:sheet name="Note 13 - Postretirement Med102" sheetId="102" r:id="rId102"/>
    <s:sheet name="Note 13 - Postretirement Med103" sheetId="103" r:id="rId103"/>
    <s:sheet name="Note 13 - Postretirement Med104" sheetId="104" r:id="rId104"/>
    <s:sheet name="Note 14 - Leases (Details)" sheetId="105" r:id="rId105"/>
    <s:sheet name="Note 14 - Leases (Details) - Es" sheetId="106" r:id="rId106"/>
    <s:sheet name="Note 15 - Financial Instrume107" sheetId="107" r:id="rId107"/>
    <s:sheet name="Note 15 - Financial Instrume108" sheetId="108" r:id="rId108"/>
    <s:sheet name="Note 18 - Regulatory Matters (D" sheetId="109" r:id="rId109"/>
    <s:sheet name="Note 18 - Regulatory Matters110" sheetId="110" r:id="rId110"/>
    <s:sheet name="Note 19 - Fair Value Measure111" sheetId="111" r:id="rId111"/>
    <s:sheet name="Note 19 - Fair Value Measure112" sheetId="112" r:id="rId112"/>
    <s:sheet name="Note 19 - Fair Value Measure113" sheetId="113" r:id="rId113"/>
    <s:sheet name="Note 19 - Fair Value Measure114" sheetId="114" r:id="rId114"/>
    <s:sheet name="Note 19 - Fair Value Measure115" sheetId="115" r:id="rId115"/>
    <s:sheet name="Note 19 - Fair Value Measure116" sheetId="116" r:id="rId116"/>
    <s:sheet name="Note 20 - Parent Company Fin117" sheetId="117" r:id="rId117"/>
    <s:sheet name="Note 20 - Parent Company Fin118" sheetId="118" r:id="rId118"/>
    <s:sheet name="Note 20 - Parent Company Fin119" sheetId="119" r:id="rId119"/>
    <s:sheet name="Note 21 - Quarterly Financia120" sheetId="120" r:id="rId120"/>
    <s:sheet name="Note 22 - Intangible Assets (De" sheetId="121" r:id="rId121"/>
    <s:sheet name="Note 22 - Intangible Assets 122" sheetId="122" r:id="rId122"/>
    <s:sheet name="Note 23 - Preferred Stock (Deta" sheetId="123" r:id="rId123"/>
    <s:sheet name="Note 24 - Subsequent Event (Det" sheetId="124" r:id="rId124"/>
  </s:sheets>
  <s:definedNames/>
  <s:calcPr calcId="124519" calcMode="auto" fullCalcOnLoad="1"/>
</s:workbook>
</file>

<file path=xl/sharedStrings.xml><?xml version="1.0" encoding="utf-8"?>
<sst xmlns="http://schemas.openxmlformats.org/spreadsheetml/2006/main" uniqueCount="1366">
  <si>
    <t>Document And Entity Information - USD ($)</t>
  </si>
  <si>
    <t>12 Months Ended</t>
  </si>
  <si>
    <t>Dec. 31, 2015</t>
  </si>
  <si>
    <t>Mar. 01, 2016</t>
  </si>
  <si>
    <t>Jun. 30, 2015</t>
  </si>
  <si>
    <t>Document and Entity Information [Abstract]</t>
  </si>
  <si>
    <t>Entity Registrant Name</t>
  </si>
  <si>
    <t>FARMERS CAPITAL BANK CORP</t>
  </si>
  <si>
    <t>Trading Symbol</t>
  </si>
  <si>
    <t>ffkt</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Cash and cash equivalents:</t>
  </si>
  <si>
    <t>Cash and due from banks</t>
  </si>
  <si>
    <t>Interest bearing deposits in other banks</t>
  </si>
  <si>
    <t>Federal funds sold and securities purchased under agreements to resell</t>
  </si>
  <si>
    <t>Money market mutual funds</t>
  </si>
  <si>
    <t>Total cash and cash equivalents</t>
  </si>
  <si>
    <t>Investment securities:</t>
  </si>
  <si>
    <t>Available for sale, amortized cost of $577,248 (2015) and $618,429 (2014)</t>
  </si>
  <si>
    <t>Held to maturity, fair value of $3,809 (2015) and $3,923 (2014)</t>
  </si>
  <si>
    <t>Total investment securities</t>
  </si>
  <si>
    <t>Loans, net of unearned income</t>
  </si>
  <si>
    <t>Allowance for loan losses</t>
  </si>
  <si>
    <t>Loans, net</t>
  </si>
  <si>
    <t>Premises and equipment, net</t>
  </si>
  <si>
    <t>Company-owned life insurance</t>
  </si>
  <si>
    <t>Intangible assets, net</t>
  </si>
  <si>
    <t>Other real estate owned</t>
  </si>
  <si>
    <t>Other assets</t>
  </si>
  <si>
    <t>Total assets</t>
  </si>
  <si>
    <t>Deposits:</t>
  </si>
  <si>
    <t>Noninterest bearing</t>
  </si>
  <si>
    <t>Interest bearing</t>
  </si>
  <si>
    <t>Total deposits</t>
  </si>
  <si>
    <t>Federal funds purchased and other short-term borrowings</t>
  </si>
  <si>
    <t>Securities sold under agreements to repurchase and other long-term borrowings</t>
  </si>
  <si>
    <t>Subordinated notes payable to unconsolidated trusts</t>
  </si>
  <si>
    <t>Dividends payable, preferred</t>
  </si>
  <si>
    <t>Other liabilities</t>
  </si>
  <si>
    <t>Total liabilities</t>
  </si>
  <si>
    <t>Shareholders’ Equity</t>
  </si>
  <si>
    <t>Preferred stock, no par value 1,000,000 shares authorized; none and 10,000 Series A shares issued and outstanding at December 31, 2015 and 2014, respectively</t>
  </si>
  <si>
    <t>Common stock, par value $.125 per share; 14,608,000 shares authorized; 7,499,748 and 7,489,388 shares issued and outstanding at December 31, 2015 and 2014, respectively</t>
  </si>
  <si>
    <t>Capital surplus</t>
  </si>
  <si>
    <t>Retained earnings</t>
  </si>
  <si>
    <t>Accumulated other comprehensive income</t>
  </si>
  <si>
    <t>Total shareholders’ equity</t>
  </si>
  <si>
    <t>Total liabilities and shareholders’ equity</t>
  </si>
  <si>
    <t>Consolidated Balance Sheets (Parentheticals) - USD ($) $ in Thousands</t>
  </si>
  <si>
    <t>Available for sale, amortized cost (in Dollars)</t>
  </si>
  <si>
    <t>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Dec. 31, 2013</t>
  </si>
  <si>
    <t>Interest Income</t>
  </si>
  <si>
    <t>Interest and fees on loans</t>
  </si>
  <si>
    <t>Interest on investment securities:</t>
  </si>
  <si>
    <t>Taxable</t>
  </si>
  <si>
    <t>Nontaxable</t>
  </si>
  <si>
    <t>Interest on deposits in other banks</t>
  </si>
  <si>
    <t>Interest on federal funds sold and securities purchased under agreements to resell</t>
  </si>
  <si>
    <t>Total interest income</t>
  </si>
  <si>
    <t>Interest Expense</t>
  </si>
  <si>
    <t>Interest on deposits</t>
  </si>
  <si>
    <t>Interest on federal funds purchased and other short-term borrowings</t>
  </si>
  <si>
    <t>Interest on securities sold under agreements to repurchase and other long-term borrowings</t>
  </si>
  <si>
    <t>Interest on subordinated notes payable to unconsolidated trusts</t>
  </si>
  <si>
    <t>Total interest expense</t>
  </si>
  <si>
    <t>Net interest income</t>
  </si>
  <si>
    <t>Provision for loan losses</t>
  </si>
  <si>
    <t>Net interest income after provision for loan losses</t>
  </si>
  <si>
    <t>Noninterest Income</t>
  </si>
  <si>
    <t>Service charges and fees on deposits</t>
  </si>
  <si>
    <t>Allotment processing fees</t>
  </si>
  <si>
    <t>Other service charges, commissions, and fees</t>
  </si>
  <si>
    <t>Trust income</t>
  </si>
  <si>
    <t>Investment securities gains (losses), net</t>
  </si>
  <si>
    <t>Gains on sale of mortgage loans, net</t>
  </si>
  <si>
    <t>Income from company-owned life insurance</t>
  </si>
  <si>
    <t>Other</t>
  </si>
  <si>
    <t>Total noninterest income</t>
  </si>
  <si>
    <t>Noninterest Expense</t>
  </si>
  <si>
    <t>Salaries and employee benefits</t>
  </si>
  <si>
    <t>Occupancy expenses, net</t>
  </si>
  <si>
    <t>Equipment expenses</t>
  </si>
  <si>
    <t>Data processing and communications expenses</t>
  </si>
  <si>
    <t>Bank franchise tax</t>
  </si>
  <si>
    <t>Amortization of intangibles</t>
  </si>
  <si>
    <t>Deposit insurance expense</t>
  </si>
  <si>
    <t>Other real estate expenses, net</t>
  </si>
  <si>
    <t>Legal expenses</t>
  </si>
  <si>
    <t>Total noninterest expense</t>
  </si>
  <si>
    <t>Income before income taxes</t>
  </si>
  <si>
    <t>Income tax expense</t>
  </si>
  <si>
    <t>Net income</t>
  </si>
  <si>
    <t>Less preferred stock dividends and discount accretion</t>
  </si>
  <si>
    <t>Net income available to common shareholders</t>
  </si>
  <si>
    <t>Per Common Share</t>
  </si>
  <si>
    <t>Net income – basic and diluted (in Dollars per share)</t>
  </si>
  <si>
    <t>Cash dividends declared (in Dollars per share)</t>
  </si>
  <si>
    <t>Weighted Average Common Shares Outstanding</t>
  </si>
  <si>
    <t>Basic and diluted (in Shares)</t>
  </si>
  <si>
    <t>Consolidated Statements of Comprehensive Income - USD ($) $ in Thousands</t>
  </si>
  <si>
    <t>Other comprehensive (loss) income:</t>
  </si>
  <si>
    <t>Unrealized holding (loss) gain on available for sale securities arising during the period on securities held at end of period, net of tax of $(996), $4,703, and $(6,996), respectively</t>
  </si>
  <si>
    <t>Reclassification adjustment for prior period unrealized (gain) loss previously reported in other comprehensive income recognized during current period, net of tax of $56, $(34), and $23, respectively</t>
  </si>
  <si>
    <t>Change in unfunded portion of postretirement benefit obligations, net of tax of $(74), $(382), and $1,589, respectively</t>
  </si>
  <si>
    <t>Other comprehensive (loss) income</t>
  </si>
  <si>
    <t>Comprehensive income</t>
  </si>
  <si>
    <t>Consolidated Statements of Comprehensive Income (Parentheticals) - USD ($) $ in Thousands</t>
  </si>
  <si>
    <t>Unrealized holding gain (loss) on available for sale securities arising during the period on securities held at end of period, tax</t>
  </si>
  <si>
    <t>Reclassification adjustment for prior period unrealized (gain) loss previously reported in other comprehensive income recognized during current period, tax</t>
  </si>
  <si>
    <t>Change in unfunded portion of postretirement benefit obligation, tax</t>
  </si>
  <si>
    <t>Consolidated Statements of Changes in Shareholders’ Equity - USD ($) $ in Thousands</t>
  </si>
  <si>
    <t>Preferred Stock [Member]</t>
  </si>
  <si>
    <t>Common Stock [Member]</t>
  </si>
  <si>
    <t>Additional Paid-in Capital [Member]</t>
  </si>
  <si>
    <t>Retained Earnings [Member]</t>
  </si>
  <si>
    <t>AOCI Attributable to Parent [Member]</t>
  </si>
  <si>
    <t>Total</t>
  </si>
  <si>
    <t>Balance at Dec. 31, 2012</t>
  </si>
  <si>
    <t>Balance (in Shares) at Dec. 31, 2012</t>
  </si>
  <si>
    <t>Other comprehensive income (loss)</t>
  </si>
  <si>
    <t>Cash dividends declared-preferred</t>
  </si>
  <si>
    <t>Preferred stock discount accretion</t>
  </si>
  <si>
    <t>Shares issued pursuant to employee stock purchase plan</t>
  </si>
  <si>
    <t>Shares issued pursuant to employee stock purchase plan (in Shares)</t>
  </si>
  <si>
    <t>Expense related to employee stock purchase plan</t>
  </si>
  <si>
    <t>Balance at Dec. 31, 2013</t>
  </si>
  <si>
    <t>Balance (in Shares) at Dec. 31, 2013</t>
  </si>
  <si>
    <t>Redemption of preferred stock</t>
  </si>
  <si>
    <t>Shares issued under director compensation plan</t>
  </si>
  <si>
    <t>Shares issued under director compensation plan (in Shares)</t>
  </si>
  <si>
    <t>Balance at Dec. 31, 2014</t>
  </si>
  <si>
    <t>Balance (in Shares) at Dec. 31, 2014</t>
  </si>
  <si>
    <t>Balance at Dec. 31, 2015</t>
  </si>
  <si>
    <t>Balance (in Shares) at Dec. 31, 2015</t>
  </si>
  <si>
    <t>Consolidated Statements of Changes in Shareholders’ Equity (Parentheticals) - $ / shares</t>
  </si>
  <si>
    <t>Preferred dividends</t>
  </si>
  <si>
    <t>Consolidated Statements of Cash Flows - USD ($) $ in Thousands</t>
  </si>
  <si>
    <t>Cash Flows from Operating Activities</t>
  </si>
  <si>
    <t>Adjustments to reconcile net income to net cash provided by operating activities:</t>
  </si>
  <si>
    <t>Depreciation and amortization</t>
  </si>
  <si>
    <t>Net premium amortization of investment securities:</t>
  </si>
  <si>
    <t>Deferred income tax expense (benefit)</t>
  </si>
  <si>
    <t>Mortgage loans originated for sale</t>
  </si>
  <si>
    <t>Proceeds from sale of mortgage loans</t>
  </si>
  <si>
    <t>Loss (gain) on disposal of premises and equipment, net</t>
  </si>
  <si>
    <t>Net loss on sale and write downs of other real estate</t>
  </si>
  <si>
    <t>Net (gain) loss on sale of available for sale investment securities</t>
  </si>
  <si>
    <t>Increase in cash surrender value of company-owned life insurance</t>
  </si>
  <si>
    <t>Death benefits in excess of cash surrender value on company-owned life insurance</t>
  </si>
  <si>
    <t>Decrease in accrued interest receivable</t>
  </si>
  <si>
    <t>Decrease (increase) in other assets</t>
  </si>
  <si>
    <t>Decrease in accrued interest payable</t>
  </si>
  <si>
    <t>Increase in other liabilities</t>
  </si>
  <si>
    <t>Net cash provided by operating activities</t>
  </si>
  <si>
    <t>Proceeds from maturities and calls of investment securities:</t>
  </si>
  <si>
    <t>Available for sale</t>
  </si>
  <si>
    <t>Held to maturity</t>
  </si>
  <si>
    <t>Proceeds from sale of available for sale investment securities</t>
  </si>
  <si>
    <t>Purchase of investment securities:</t>
  </si>
  <si>
    <t>Proceeds from sale of restricted stock investments, net</t>
  </si>
  <si>
    <t>Loans originated for investment (greater) less than principal collected, net</t>
  </si>
  <si>
    <t>Purchase of loans</t>
  </si>
  <si>
    <t>Principal collected on purchased loans</t>
  </si>
  <si>
    <t>Proceeds from death benefits of company-owned life insurance</t>
  </si>
  <si>
    <t>Purchases of premises and equipment</t>
  </si>
  <si>
    <t>Proceeds from sale of other real estate</t>
  </si>
  <si>
    <t>Proceeds from disposals of premises and equipment</t>
  </si>
  <si>
    <t>Net cash provided by (used in) investing activities</t>
  </si>
  <si>
    <t>Cash Flows from Financing Activities</t>
  </si>
  <si>
    <t>Net decrease in deposits</t>
  </si>
  <si>
    <t>Net increase (decrease) in federal funds purchased and other short-term borrowings</t>
  </si>
  <si>
    <t>Proceeds from securities sold under agreements to repurchase and other long-term borrowings</t>
  </si>
  <si>
    <t>Repayments of securities sold under agreements to repurchase and other long-term borrowings</t>
  </si>
  <si>
    <t>Dividends paid, preferred stock</t>
  </si>
  <si>
    <t>Shares issued under employee stock purchase plan</t>
  </si>
  <si>
    <t>Net cash (used in) provided by financing activities</t>
  </si>
  <si>
    <t>Net increase (decrease) in cash and cash equivalents</t>
  </si>
  <si>
    <t>Cash and cash equivalents at beginning of year</t>
  </si>
  <si>
    <t>Cash and cash equivalents at end of year</t>
  </si>
  <si>
    <t>Cash paid during the year for:</t>
  </si>
  <si>
    <t>Interest</t>
  </si>
  <si>
    <t>Income taxes</t>
  </si>
  <si>
    <t>Transfers from loans to other real estate</t>
  </si>
  <si>
    <t>Sale and financing of other real estate</t>
  </si>
  <si>
    <t>Employee Stock Purchase Plan Expense [Member]</t>
  </si>
  <si>
    <t>Noncash compensation expense</t>
  </si>
  <si>
    <t>Director Fee Compensation [Member]</t>
  </si>
  <si>
    <t>Available-for-sale Securities [Member]</t>
  </si>
  <si>
    <t>Net premium amortization of investment securities</t>
  </si>
  <si>
    <t>Held-to-maturity Securities [Member]</t>
  </si>
  <si>
    <t>Note 1 - Summary of Significant Accounting Policies</t>
  </si>
  <si>
    <t>Accounting Policies [Abstract]</t>
  </si>
  <si>
    <t>Significant Accounting Policies [Text Block]</t>
  </si>
  <si>
    <t xml:space="preserve">1. Summary of Significant Accounting Policies The accounting and reporting policies of Farmers Capital Bank Corporation and subsidiaries conform to accounting principles generally accepted in the United States of America (“U.S. GAAP”) and general practices applicable to the banking industry. Significant accounting policies are summarized below. Principles of Consolidation and Nature of Operations The consolidated financial statements include the accounts of Farmers Capital Bank Corporation (the “Company” or “Parent Company”), a bank holding company, and its bank and nonbank subsidiaries. Bank subsidiaries include Farmers Bank &amp; Capital Trust Company (“Farmers Bank”) in Frankfort, KY, United Bank &amp; Trust Company (“United Bank”) in Versailles, KY, First Citizens Bank (“First Citizens”) in Elizabethtown, KY, and Citizens Bank of Northern Kentucky, Inc. (“Citizens Northern”) in Newport, KY. Farmers Bank’s significant subsidiaries include EG Properties, Inc., and Farmers Capital Insurance Corporation (“Farmers Insurance”). EG Properties, Inc. is involved in real estate management and liquidation for certain repossessed properties of Farmers Bank. Farmers Insurance is an insurance agency in Frankfort, KY. Leasing One Corporation, a company formed to lease commercial property, was dissolved effective at year-end 2015. United Bank has one wholly-owned subsidiary, EGT Properties, Inc. EGT Properties, Inc. is involved in real estate management and liquidation for certain repossessed properties of United Bank. First Citizens has one wholly-owned subsidiary, HBJ Properties, LLC. HBJ Properties, LLC is involved in real estate management and liquidation for certain repossessed properties of First Citizens. Citizens Northern has one wholly-owned subsidiary, ENKY Properties, Inc. ENKY Properties, Inc. is involved in real estate management and liquidation for certain repossessed properties of Citizens Northern. The Company has two active nonbank subsidiaries, FCB Services, Inc. (“FCB Services”) and FFKT Insurance Services, Inc. (“FFKT Insurance”). FCB Services is a data processing subsidiary located in Frankfort, KY that provides services to the Company’s banks as well as unaffiliated entities. FFKT Insurance is a captive property and casualty insurance company insuring primarily deductible exposures and uncovered liability related to properties of the Company. EKT Properties, Inc., a company formed to manage and liquidate certain real estate properties repossessed by the Company, was dissolved effective at year - end 2014. The Company has three subsidiaries organized as Delaware statutory trusts that are not consolidated into its financial statements. These trusts were formed for the purpose of issuing trust preferred securities. All significant intercompany transactions and balances are eliminated in consolidation. In January 2016, the Company terminated one of the three trusts as a result of the early extinguishment of debt issued to the trust. Refer to Note 24 for additional information. The Company provides financial services at its 34 locations in 21 communities throughout Central and Northern Kentucky to individual, business, agriculture, government, and educational customers. Its primary deposit products are checking, savings, and term certificate accounts. Its primary lending products are residential mortgage, commercial lending, and consumer installment loans. Substantially all loans and leases are secured by specific items of collateral including business assets, consumer assets, and commercial and residential real estate. Commercial loans and leases are expected to be repaid from cash flow from operations of businesses. Other services include, but are not limited to, cash management services, issuing letters of credit, safe deposit box rental, and providing funds transfer services. Other financial instruments, which potentially represent concentrations of credit risk, include deposit accounts in other financial institutions and federal funds sol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The allowance for loan losses, carrying value of other real estate owned, actuarial assumptions used to calculate postretirement benefits, and the fair values of financial instruments are estimates that are particularly subject to change. Reclassifications Certain amounts in the accompanying consolidated financial statements presented for prior years have been reclassified to conform to the 2015 presentation. These reclassifications do not affect net income or total shareholders’ equity as previously reported. Segment Information The Company provides a broad range of financial services to individuals, corporations, and others through its 34 banking locations throughout Central and Northern Kentucky. These services primarily include the activities of lending, receiving deposits, providing cash management services, safe deposit box rental, and trust activitie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segment. Cash Flows For purposes of reporting cash flows, cash and cash equivalents include the following: cash on hand, deposits from other financial institutions that have an initial maturity of less than 90 days when acquired by the Company, federal funds sold, and securities purchased under agreements to resell, and money market mutual funds. Generally, federal funds sold and securities purchased under agreements to resell are purchased and sold for one-day periods. Net cash flows are reported for loan , deposit, and short-term borrowing transactions. Investment Securities Investments in debt and equity securities are classified into three categories. Securities that management has the positive intent and ability to hold until maturity are classified as held to maturity. Securities that are bought and held specifically for the purpose of selling them in the near term are classified as trading securities. The Company had no securities classified as trading during 2015, 2014, or 2013. All other securities are classified as available for sale. Securities are designated as available for sale if they might be sold before maturity. Securities classified as available for sale are carried at estimated fair value. Unrealized holding gains and losses for available for sale securities are reported net of deferred income taxes in other comprehensive income. Investments classified as held to maturity are carried at amortized cost. Amortized cost basis for investment securities includes adjustments made to the cost for previous other-than-temporary impairment (“OTTI”) recognized in earnings, amortization, accretion, and collection of cash. Interest income includes amortization and accretion of purchase premiums or discounts. Premiums and discounts on securities are amortized using the interest method over the expected life of the securities without anticipating prepayments, except for mortgage backed securities where prepayments are anticipated. Realized gains and losses on the sales of securities are recorded on the trade date and computed on the basis of specific identification of the adjusted cost of each security and are included in noninterest income. The Company evaluates investment securities for OTTI at least on a quarterly basis, and more frequently when economic or market conditions warrant such an evaluation. A decline in the market value of investment securities below cost that is deemed other -than -temporary results in a charge to earnings and the establishment of a new cost basis for the security. Substantially all of the Company’s investment securities are debt securities. In estimating OTTI for debt securities, management considers each of the following: (1) the length of time and extent to which fair value has been less than cost, (2) the financial condition and near-term prospects of the issuer, (3) whether market decline was affected by macroeconomic conditions, and (4) whether the Company has the intent to sell the debt security or more likely than not will be required to sell the debt security before its anticipated recovery in fair value. The assessment of whether an OTTI charge exists involves a high degree of subjectivity and judgment and is based on the information available to the Company at a point in time. The Company had no OTTI losses during any year in each of the three years in the period ended December 31, 2015. Investment securities classified as available for sale or held-to-maturity are generally evaluated for OTTI under Financial Accounting Standard Board (“ FASB”) Accounting Standards Codification TM (“ASC”) Topic 320, “ Investments-Debt and Equity Securities .” Federal Home Loan Bank and Federal Reserve Bank Stock Federal Home Loan Bank (“FHLB”) and Federal Reserve Bank stock is carried at cost on the consolidated balance sheets under the caption “Other assets.” These stocks are classified as restricted securities and periodically evaluated for impairment based on ultimate recovery of par value. Both cash and stock dividends are reported as income. The amount outstanding at December 31, 2015 and 2014 was $9.4 million . Loans and Interest Income Loans that management has the intent and ability to hold for the foreseeable future or until maturity or pay-off are reported at their unpaid principal amount outstanding adjusted for any charge-offs and deferred fees or costs on originat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 ,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Leases Other
Consumer loans Secured Unsecured Loan disclosures include presenting certain disaggregated information based on recorded investment. The recorded investment in a loan includes its principal amount outstanding adjusted for certain items that include net deferred loan costs or fees, unamortized premiums or discounts, charge offs, and accrued interest. The Company had a total of $285 thousand and $506 thousand of net deferred loan costs at year-end 2015 and 2014, respectively, included in the carrying amount of loans on the balance sheet, which represents .03% and .05% of average loans outstanding for 2015 and 2014, respectively. The amount of net deferred loans costs are not material and are omitted from the computation of the recorded investment included in Note 4 that follows. Similarly, accrued interest receivable on loans was $2.9 million and $3.1 million at year-end 2015 and 2014, respectively, or 0.3% of average loans for both years and has also been omitted from certain information presented in Note 4.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s loan portfolio. If a borrower fails to repay a loan secured by real estate, the Company may liquidate the collateral in order to satisfy the amount owed. Determining the value of real estate is a key component to the lending process for real estate backed loans. If the fair value of real estate (less estimated cost to sell) securing a collateral dependent loan declines below the outstanding loan amount, the Company will write down the carrying value of the loan and thereby incur a loss. The Company uses independent third party state certified or licensed appraisers in accordance with its loan policy to mitigate risk when underwriting real estate loans. Cash flow analysis of the borrower, loan to value limits as adopted by loan policy, and other customary underwriting standards are also in place which are designed to maximize credit quality and mitigate risks associated with real estate lending.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be secured or unsecured. Loan repayment associated with consumer loans is highly dependent upon the borrower’s continuing financial stability, which is heavily influenced by local unemployment rates. The Company mitigates its risk exposure to each of its loan segments by analyzing the borrower’s repayment capacity, imposing restrictions on the amount it will loan compared to estimated collateral values, limiting the payback periods, and following other customary underwriting practices as adopted in its loan policy. The accrual of interest on loans is discontinued when it is determined that the collection of interest or principal is doubtful, or when a default of interest or principal has existed for 90 days or more, unless such loan is well secured and in the process of collection. Past due status is based on the contractual terms of the loan. Interest accrued but not received for a loan placed on nonaccrual status is reversed against interest income. Cash payments received on nonaccrual loans generally are applied to principal until qualifying for return to accrual status. Loans are returned to accrual status when all the principal and interest amounts contractually due are brought current and future payments are reasonably assured. The Company’s policy for placing a loan on nonaccrual status or subsequently returning a loan to accrual status does not differ based on its portfolio class or segment. Commercial and real estate loans delinquent in excess of 120 days and consumer loans delinquent in excess of 180 days are charged off , unless the collateral securing the debt is of such value that any loss appears to be unlikely. In all cases, loans are charged off at an earlier date if classified as loss under the Company’s loan grading process or as a result of regulatory examination. The Company’s charge-off policy for impaired loans does not differ from the charge-off policy for loans outside the definition of impaired . Loans Held for Sale The Company’s operations include a limited amount of mortgage banking. Mortgage banking activities include the origination of fixed-rate residential mortgage loans for sale to various third-party investors. Mortgage loans originated and intended for sale in the secondary market, principally under programs with the Federal National Mortgage Association , are carried at the lower of cost or estimated fair value determined in the aggregate and included in net loans on the balance sheet until sold. These loans are sold with the related servicing rights either retained or released by the Company depending on the economic conditions present at the time of origination. Mortgage loans held for sale included in net loans totaled $715 thousand and $380 thousand at December 31, 2015 and December 31, 2014, respectively. Mortgage banking revenues, including origination fees, servicing fees, net gains on sales of mortgage loans, and other fee income were 1.6%, 1.1%, and 1.6% of the Company’s total revenue for the years ended December 31, 2015, 2014, and 2013, respectively . 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s past loan loss experience, known and inherent risks in the loan portfolio, adverse situations that may affect the borrower’s ability to repay, the estimated value of any underlying collateral securing loans, composition of the loan portfolio, current economic conditions, and other relevant factors. This evaluation is inherently subjective as it requires significant judgment and the use of estimates that may be susceptible to change. 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Allocations of the allowance may be made for specific loans, but the entire allowance is available for any loan that, in management’s judgment, should be charged off. Actual loan losses could differ significantly from the amounts estimated by management. The Company’s risk-rated methodology includes segregating non-impaired watch list and past due loans from the general portfolio and allocating a loss percentage to these loans depending on their status. For example, watch list loans, which may be identified by the internal loan review risk-rating process or by regulatory examiner classification, are assigned a certain loss percentage while loans past due 30 days or more are assigned a separate loss percentage. Each of these loss rates considers past experience as well as current factors. The remainder of the general loan portfolio is segregated into portfolio segments having similar risk characteristics identified as follows: real estate loans, commercial loans, and consumer loans. Each of these portfolio segments is assigned a loss percentage based on their respective sixteen quarter rolling historical loss rates, adjusted for qualitative risk factors. The qualitative risk factors used in the methodology are consistent with the guidance in the most recent Interagency Policy Statement on the Allowance for Loan Losses issued. Each factor is supported by a detailed analysis performed at each subsidiary bank and is both measureable and supportable. Some factors include a minimum allocation in some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ccounts for impaired loans in accordance with ASC Topic 310, “Receivables . ” . Loans that are part of a large group of smaller-balance homogeneous loans, such as residential mortgage , consumer, and smaller-balance commercial loans, are collectively evaluated for impairment. Troubled debt restructurings are measured at the present value of estimated future cash flows using the loan’s effective interest rate at inception, or at the fair value of collateral. The Company determines the amount of reserve for troubled debt restructurings that subsequently default in accordance with its accounting policy for the allowance for loan losses. Mortgage Servicing Rights Mortgage servicing rights are recognized in other assets on the Company’s consolidated balance sheet at their initial fair value on loans sold with servicing retained. Fair value is based on market prices for comparable mortgage servicing contracts when available, or alternatively, is based on a valuation model that calculates the present value of estimated future net servicing income. Mortgage servicing rights are subsequently measured using the amortization method in which the mortgage servicing right is expensed in proportion to, and over the period of, the estimated future net servicing income of the underlying loans. Impairment is evaluated based on the fair value of the rights, grouping the underlying loans by interest rates. Impairment of a grouping is reported as a valuation allowance. Capitalized mortgage servicing rights were $691 thousand and $694 thousand at December 31, 2015 and 2014, respectively. No impairment of the asset was determined to exist on either of these dates. Mortgage loans serviced for others totaled $200 million and $206 million at December 31, 2015 and 2014, respectively. Mortgage loans serviced for others are not included in the Company’s balance sheets. Fair Value of Financial Instruments Fair values of financial instruments are estimated using relevant market information and other assumptions, as more fully disclosed in Note 19.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Loan Commitments and Related Financial Instruments Financial instruments include off-balance sheet credit instruments, such as commitments to make loans and commercial letters of credit, which are issued to meet customer financing needs. The face amount for these items represents the exposure to loss, before considering customer collateral or ability to repay. Such financial instruments are recorded when they are funded. Intangible Assets Intangible assets consist of core deposit and customer relationship intangible assets arising from business acquisitions. Intangible assets are initially measured at fair value and then amortized on an accelerated method over their estimated useful lives, which range between seven and ten years. Such assets are evaluated for impairment whenever changes in circumstances indicate that such an evaluation is necessary. Core deposit intangibles were fully amortized at year-end 2015 and customer relationship intangibles were fully amortized at year-end 2014. Other Real Estate Owned Other real estate owned (“OREO”) and held for sale in the accompanying consolidated balance sheets includes properties acquired by the Company through, or in lieu of, actual loan foreclosures. OREO is initially carried at fair value less estimated costs to sell. Fair value of assets is generally based on third party appraisals of the property that includes comparable sales data. If the carrying amount exceeds fair value less estimated costs to sell, an impairment loss is recorded through expense. These assets are subsequently accounted for at the lower of carrying amount or fair value less estimated costs to sell. Operating costs after acquisition are expensed. Income Taxes Income tax expense is the total of current year income tax due or refundable and the change in deferred tax assets and liabilities, except for the deferred tax assets and liabilities related to business combinations or components of other comprehensive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files a consolidated federal income tax return with its subsidiaries. Federal income tax expense or benefit has been allocated to subsidiaries on a separate return basis. The Company’s policy is to record the accrual of interest and/or penalties relative to income tax matters, if any, in income tax expense . Premises and Equipment Premises, equipment, and leasehold improvements are stated at cost less accumulated depreciation and amortization. Depreciation is computed primarily on the straight-line method over the estimated useful lives generally ranging from two to seven years for furniture and equipment and generally ten to 40 years for buildings and related components. Leasehold improvements are amortized over the shorter of the estimated useful lives or terms of the related leases on the straight-line method. Maintenance, repairs, and minor improvements are charged to operating expenses as incurred and major improvements are capitalized. The cost of assets sold or retired and the related accumulated depreciation are removed from the accounts and any resulting gain or loss is included in noninterest income. Land is carried at cost. Company-owned Life Insurance The Company has purchased life insurance policies on certain key employees with their knowledge and written consent. Company-owned life insurance is recorded on the consolidated balance sheet at its cash surrender value, which is the amount that can be realized under the insurance contract at the balance sheet date. The related change in cash surrender value and proceeds received under the policies are reported on the consolidated statements of income under the caption “Income from company-owned life insurance.” Related Party Transactions In the ordinary course of business, the Company offers loan and deposit products to its directors, executive officers, and principal shareholders – including affiliated companies of which they are principal owners (“Related Parties”). These products are offered on substantially the same terms as those prevailing at the time for comparable transactions with unrelated parties, and these receivables and deposits are included in loans and deposits in the Company’s consolidated balance sheets. Additional information related to these transactions can be found in Note 4 and Note 7. The Company makes payments to Related Parties in the normal course of business for various services, primarily related to legal fees. For example, certain directors of the Parent Company and its subsidiary banks are partners in law firms that act as counsel to the Company. The following table represents the amount and type of payments to Related Parties, other than director fees, for the periods indicated:
(In thousands) Years Ended December 31, 2015 2014 2013
Legal fees $ 221 $ 212 $ 169
Commissions and fees related to the sale of repossessed commercial real estate and property management 9 10 9
Insurance premiums/commissions 1 8 8
Other 5 9 6
Total $ 236 $ 239 $ 192 Retirement Plans The Company maintains a 401(k) salary savings plan and records expense based on the amount of its matching contributions of employee deferrals. The Company also has a nonqualified supplemental retirement plan for certain key employees that it acquired in connection with the Citizens Northern acquisition. Supplemental retirement plan expense allocates the benefits over years of service. Net Income Per Common Share Basic net income per common share is determined by dividing net income available to common shareholders by the weighted average total number of common shares issued and outstanding. Net income available to common shareholders represents net income adjusted for preferred stock dividends including dividends declared, accretion of discounts on preferred stock issuances, and cumulative dividends related to the current dividend period that have not been declared as of the end of the period. Diluted net income per common share is determined by dividing net income available to common shareholders by the total weighted average number of common shares issued and outstanding plus amounts representing the dilutive effect of stock options outstanding and outstanding warrants. The effects of stock options and outstanding warrants are excluded from the computation of diluted earnings per common share in periods in which the effect would be antidilutive. Dilutive potential common shares are calculated using the treasury stock method. Net income per common share computations were as follows for the years ended December 31, 2015, 2014, and 2013.
(In thousands, except per share data) Years Ended December 31, 2015 2014 2013
Net income, basic and diluted $ 14,992 $ 16,459 $ 13,446
Less preferred stock dividends and discount accretion 395 1,927 1,951
Net income available to common shareholders, basic and diluted $ 14,597 $ 14,532 $ 11,495
Average common shares outstanding, basic and diluted 7,494 7,483 7,474
Net income per common share, basic and diluted $ 1.95 $ 1.94 $ 1.54 Stock options for 22,049 shares of common stock were not included in the determination of diluted net income per common share for 2013 because they were antidilutive. There were no stock options outstanding at year-end 2015 and 2014. Comprehensive Income Comprehensive income is defined as the change in equity (net assets) of a business enterprise during a period from transactions and other events and circumstances from nonowner sources. For the Company this includes net income , the after tax effect of changes in the net unrealized gains and losses on available for sale investment securities, and the after tax changes to the funded status of postretirement benefit plans . Dividend Restrictions Banking regulations require </t>
  </si>
  <si>
    <t>Note 2 - Accumulated Other Comprehensive Income</t>
  </si>
  <si>
    <t>Disclosure Text Block [Abstract]</t>
  </si>
  <si>
    <t>Comprehensive Income (Loss) Note [Text Block]</t>
  </si>
  <si>
    <t>2 . Accumulated Other Comprehensive Income The following table presents changes in accumulated other comprehensive income by component, net of tax, for the periods indicated.
Year Ended December 31, 2015 2014
(In thousands) Unrealized Gains and Losses on Available for Sale Investment Securities Postretirement Benefit Obligation Total Unrealized Gains and Losses on Available for Sale Investment Securities Postretirement Benefit Obligation Total
Beginning balance $ 5,174 $ (299 ) $ 4,875 $ (3,623 ) $ 411 $ (3,212 )
Other comprehensive (loss) income before reclassifications (1,850 ) (198 ) (2,048 ) 8,734 (801 ) 7,933
Amounts reclassified from accumulated other comprehensive income (105 ) 60 (45 ) 63 91 154
Net current-period other comprehensive (loss) income (1,955 ) (138 ) (2,093 ) 8,797 (710 ) 8,087
Ending balance $ 3,219 $ (437 ) $ 2,782 $ 5,174 $ (299 ) $ 4,875 The following table presents amounts reclassified out of accumulated other comprehensive income by component for the period indicated. Line items in the statement of income affected by the reclassification are also presented.
(In thousands) Amount Reclassified from Accumulated Other Comprehensive Income Affected Line Item in the Statement Where Net Income is Presented
Year Ended December 31, 2015 2014
Unrealized gains and losses on available for sale investment securities $ 161 $ (97 ) Investment securities gains (losses), net
(56 ) 34 Income tax expense
$ 105 $ (63 ) Net of tax
Amortization related to postretirement benefits
Prior service costs $ (51 ) $ (207 ) Salaries and employee benefits
Actuarial (losses) gains (42 ) 67 Salaries and employee benefits
(93 ) (140 ) Total before tax
33 49 Income tax expense
$ (60 ) $ (91 ) Net of tax
Total reclassifications for the period $ 45 $ (154 ) Net of tax</t>
  </si>
  <si>
    <t>Note 3 - Investment Securities</t>
  </si>
  <si>
    <t>Investments, Debt and Equity Securities [Abstract]</t>
  </si>
  <si>
    <t>Investments in Debt and Marketable Equity Securities (and Certain Trading Assets) Disclosure [Text Block]</t>
  </si>
  <si>
    <t>3 . Investment Securities The following tables summarize the amortized cost and estimated fair values of the securities portfolio at December 31, 2015 and 2014 and the corresponding amounts of gross unrealized gains and losses. The summary is divided into available for sale and held to maturity securities.
December 31, 2015 (In thousands) Amortized Gross Unrealized Gross Unrealized Estimated
Available For Sale
Obligations of U.S. government-sponsored entities $ 107,135 $ 309 $ 538 $ 106,906
Obligations of states and political subdivisions 147,875 2,604 213 150,266
Mortgage-backed securities – residential 294,140 5,210 1,489 297,861
Mortgage-backed securities – commercial 20,655 52 123 20,584
Corporate debt securities 6,629 11 800 5,840
Mutual funds and equity securities 814 - 69 745
Total securities – available for sale $ 577,248 $ 8,186 $ 3,232 $ 582,202
Held To Maturity
Obligations of states and political subdivisions $ 3,611 $ 198 $ - $ 3,809
December 31, 2014 (In thousands) Amortized Gross Unrealized Gross Unrealized Estimated
Available For Sale
Obligations of U.S. government-sponsored entities $ 110,094 $ 369 $ 1,015 $ 109,448
Obligations of states and political subdivisions 133,563 2,600 397 135,766
Mortgage-backed securities – residential 363,729 7,959 1,199 370,489
Mortgage-backed securities – commercial 2,515 7 10 2,512
Corporate debt securities 6,639 26 358 6,307
Mutual funds and equity securities 1,889 2 25 1,866
Total securities – available for sale $ 618,429 $ 10,963 $ 3,004 $ 626,388
Held To Maturity
Obligations of states and political subdivisions $ 3,728 $ 195 $ - $ 3,923 At year-end 2015 and 2014, the Company held no investment securities of any single issuer, other than the U.S. Government and its agencies, in an amount greater than 10% of shareholders’ equity. The amortized cost and estimated fair value of the securities portfolio at December 31, 2015, by contractual maturity, are detailed below. The summary is divided into available for sale and held to maturity securities. Expected maturities may differ from contractual maturities because issuers may have the right to call or prepay obligations with or without call or prepayment penalties. Mutual funds and equity securities in the available for sale portfolio at December 31, 2015 consist of investments by the Company’s captive insurance subsidiary. These securities have no stated maturity and are not included in the maturity schedule that follows. Mortgage-backed securities are stated separately due to the nature of payment and prepayment characteristics of these securities, as principal is not due at a single date.
Available For Sale Held To Maturity
December 31, 2015 (In thousands) Amortized Estimated Amortized Estimated
Due in one year or less $ 13,411 $ 13,440 $ - $ -
Due after one year through five years 156,691 157,582 - -
Due after five years through ten years 76,384 77,491 640 732
Due after ten years 15,153 14,499 2,971 3,077
Mortgage-backed securities 314,795 318,445 - -
Total $ 576,434 $ 581,457 $ 3,611 $ 3,809 Gross realized gains and losses on the sale of available for sale investment securities were as follows for the year indicated.
(In thousands) 2015 2014 2013
Gross realized gains $ 224 $ 190 $ 14
Gross realized losses (53 ) 253 64
Net realized gain (loss) $ 171 $ (63 ) $ (50 )
Income tax provision (benefit) related to net realized gain (loss) $ 60 $ (22 ) $ (18 ) Investment securities with a carrying value of $315 million and $294 million at December 31, 2015 and 2014, respectively, were pledged to secure public and trust deposits, repurchase agreements, and for other purposes. Investment securities with unrealized losses at year-end 2015 and 2014 not recognized in income are presented in the tables below. The tables segregate investment securities that have been in a continuous unrealized loss position for less than twelve months from those that have been in a continuous unrealized loss position for twelve months or more. The table also includes the fair value of the related securities.
Less than 12 Months 12 Months or More Total
December 31, 2015 (In thousands) Fair Value Unrealized Losses Fair Value Unrealized Losses Fair Value Unrealized Losses
Obligations of U.S. government-sponsored entities $ 57,927 $ 275 $ 21,576 $ 263 $ 79,503 $ 538
Obligations of states and political subdivisions 30,426 123 8,276 90 38,702 213
Mortgage-backed securities – residential 118,978 851 21,723 638 140,701 1,489
Mortgage-backed securities – commercial 10,882 123 - - 10,882 123
Corporate debt securities 204 6 5,155 794 5,359 800
Mutual funds and equity securities 481 21 264 48 745 69
Total $ 218,898 $ 1,399 $ 56,994 $ 1,833 $ 275,892 $ 3,232
Less than 12 Months 12 Months or More Total
December 31, 2014 (In thousands) Fair Value Unrealized Losses Fair Value Unrealized Losses Fair Value Unrealized Losses
Obligations of U.S. government-sponsored entities $ 22,696 $ 76 $ 60,892 $ 939 $ 83,588 $ 1,015
Obligations of states and political subdivisions 20,746 81 21,272 316 42,018 397
Mortgage-backed securities – residential 37,451 82 71,311 1,117 108,762 1,199
Mortgage-backed securities – commercial - - 723 10 723 10
Corporate debt securities 76 4 5,525 354 5,601 358
Mutual funds and equity securities 305 11 95 14 400 25
Total $ 81,274 $ 254 $ 159,818 $ 2,750 $ 241,092 $ 3,004 Unrealized losses included in the tables above have not been recognized in income since they have been identified as temporary. The Company evaluates investment securities for other-than-temporary impairment at least quarterly, and more frequently when economic or market conditions warrant. Many factors are considered, including: (1) the length of time and the extent to which the fair value has been less than cost, ( 2) the financial condition and near-term prospects of the issuer, ( 3) whether the market decline was effected by macroeconomic conditions, and ( 4) whether the Company has the intent to sell the debt security or more likely than not will be required to sell the debt security before its anticipated recovery. The assessment of whether an OTTI charge exists involves a high degree of subjectivity and judgment and is based on the information available to the Company at a point in time. At December 31, 2015, the Company’s investment securities portfolio had gross unrealized losses of $3.2 million, an increase of $228 thousand compared to year-end 2014. Of the total gross unrealized losses at December 31, 2015, $1.8 million or 56.7% relates to investments that have been in a continuous loss position for 12 months or more. Unrealized losses on corporate debt securities and mortgage-backed securities make up $794 thousand and $638 thousand, respectively, of the total unrealized loss on investment securities in a continuous loss position of 12 months or more. Corporate debt securities in the Company’s investment securities portfolio at December 31, 2015 include single-issuer trust preferred capital securities with an unrealized loss of $793 thousand and a carrying value of $5.1 million. At year-end 2014, these securities had an unrealized loss of $354 thousand. These securities were issued by a national and global financial services firm and were purchased by the Company during 2007. The securities are currently performing and continue to be rated as investment grade by major rating agencies. The issuer of the securities announced in the first quarter of 2015 an increase in per share common dividend payments and authorization of a common equity purchase plan. The Company does not intend to sell these securities nor does it believe it is likely that it will be required to sell these securities prior to their anticipated recovery. The Company believes these securities are not impaired due to reasons of credit quality or other factors, but rather the unrealized loss is primarily attributed to continuing uncertainties in both international and domestic economies and market volatility. The Company believes that it will collect all amounts due according to the contractual terms of these securities and that the fair values of these securities will recover as they approach their maturity dates. The Company attributes the unrealized losses in other sectors of its investment securities portfolio to changes in market interest rates and volatility. Investment securities with unrealized losses at December 31, 2015 are performing according to their contractual terms, and the Company does not expect to incur a loss on these securities unless they are sold prior to maturity. The Company does not have the intent to sell these securities nor does it believe it is likely that it will be required to sell these securities prior to their anticipated recovery. The Company does not consider any of the securities to be impaired due to reasons of credit quality or other factors.</t>
  </si>
  <si>
    <t>Note 4 - Loans and Allowance for Loan Losses</t>
  </si>
  <si>
    <t>Receivables [Abstract]</t>
  </si>
  <si>
    <t>Financing Receivables [Text Block]</t>
  </si>
  <si>
    <t xml:space="preserve">4 . Loans and Allowance for Loan Losses Major classifications of loans are summarized in the following table .
December 31, (In thousands) 2015 2014
Real Estate:
Real estate mortgage – construction and land development $ 115,516 $ 97,045
Real estate mortgage – residential 355,134 361,022
Real estate mortgage – farmland and other commercial enterprises 386,386 375,277
Commercial:
Commercial and industrial 48,379 47,112
States and political subdivisions 17,643 22,369
Lease financing - 159
Other 23,798 15,547
Consumer:
Secured 6,665 7,963
Unsecured 5,754 5,450
Total loans 959,275 931,944
Less unearned income - 1
Total loans, net of unearned income $ 959,275 $ 931,943 From time to time the Company may purchase a limited amount of loans originated by otherwise nonaffiliated third parties. The Company performs its own risk assessment and makes the credit decision on each loan prior to purchase. The Company purchased smaller balance commercial loans totaling $8.3 million and $3.8 million in the aggregate during 2015 and 2014, respectively. The average amount of the purchased loans was $115 thousand for 2015 and $80 thousand for 2014. Loans with a carrying value of $440 million and $441 million at December 31, 2015 and December 31, 2014, respectively, were pledged to secure borrowings and lines of credit. Such borrowings primarily include FHLB advances and short-term borrowing arrangements with the Federal Reserve . Loans to directors, executive officers, and principal shareholders of the Parent Company and its subsidiaries (including loans to affiliated companies of which they are principal owners) and loans to members of the immediate family of such persons were $18.5 million at December 31, 2015. Such loans were made in the normal course of business on substantially the same terms, including interest rates and collateral, as those prevailing at the time for comparable transactions with other customers and did not involve more than the normal risk of collectability . An analysis of the activity with respect to these loans is presented in the table below.
(In thousands) Amount
Balance at December 31, 2014 $ 17,924
New loans 11,380
Repayments (10,973 )
Loans no longer meeting disclosure requirements, new loans meeting disclosure requirements, and other adjustments, net 209
Balance at December 31, 2015 $ 18,540 Activity in the allowance for loan losses by portfolio segment was as follows for each of the three years in the period ended December 31, 2015:
(In thousands) Real Estate Commercial Consumer Total
2015
Balance at beginning of period $ 12,542 $ 1,153 $ 273 $ 13,968
Provision for loan losses (3,099 ) (449 ) 119 (3,429 )
Recoveries 463 210 112 785
Loans charged off (733 ) (94 ) (182 ) (1,009 )
Balance at end of period $ 9,173 $ 820 $ 322 $ 10,315
2014
Balance at beginning of period $ 18,716 $ 1,409 $ 452 $ 20,577
Provision for loan losses (4,922 ) 620 (62 ) (4,364 )
Recoveries 624 786 97 1,507
Loans charged off (1,876 ) (1,662 ) (214 ) (3,752 )
Balance at end of period $ 12,542 $ 1,153 $ 273 $ 13,968
2013
Balance at beginning of period $ 22,254 $ 1,513 $ 678 $ 24,445
Provision for loan losses (2,432 ) (2 ) (166 ) (2,600 )
Recoveries 327 155 221 703
Loans charged off (1,433 ) (257 ) (281 ) (1,971 )
Balance at end of period $ 18,716 $ 1,409 $ 452 $ 20,577 The following tables present individually impaired loans by class of loans for the dates indicated.
As of and for the Year Ended December 31, 2015 Unpaid Balance Recorded Recorded Total Recorded Investment Allowance for Average Interest Income Recognized Cash Basis Interest Recognized
Real Estate
Real estate mortgage – construction and land development $ 9,932 $ 3,875 $ 3,372 $ 7,247 $ 556 $ 9,409 $ 343 $ 337
Real estate mortgage – residential 8,655 2,502 6,024 8,526 1,278 9,810 448 438
Real estate mortgage – farmland and other commercial enterprises 20,980 4,149 16,703 20,852 681 22,439 890 887
Commercial
Commercial and industrial 399 - 400 400 223 523 16 16
Consumer
Unsecured 156 - 157 157 156 127 6 6
Total $ 40,122 $ 10,526 $ 26,656 $ 37,182 $ 2,894 $ 42,308 $ 1,703 $ 1,684
As of and for the Year Ended December 31, 2014 Unpaid Balance Recorded Recorded Total Recorded Investment Allowance for Average Interest Income Recognized Cash Basis Interest Recognized
Real Estate
Real estate mortgage – construction and land development $ 13,656 $ 6,902 $ 3,917 $ 10,819 $ 744 $ 13,557 $ 424 $ 423
Real estate mortgage – residential 10,256 3,473 6,649 10,122 1,172 11,254 550 535
Real estate mortgage – farmland and other commercial enterprises 23,003 5,247 17,649 22,896 1,359 28,711 1,088 1,070
Commercial
Commercial and industrial 93 22 71 93 71 255 6 5
Consumer
Secured - - - - - 6 - -
Unsecured 25 - 25 25 25 54 4 4
Total $ 47,033 $ 15,644 $ 28,311 $ 43,955 $ 3,371 $ 53,837 $ 2,072 $ 2,037
Year Ended December 31, 2013 Average Interest Income Recognized Cash Basis Interest Recognized
Real Estate
Real estate mortgage – construction and land development $ 17,314 $ 509 $ 461
Real estate mortgage – residential 12,727 460 445
Real estate mortgage – farmland and other commercial enterprises 32,785 1,546 1,519
Commercial
Commercial and industrial 994 40 40
Consumer
Secured 19 1 1
Unsecured 147 9 9
Total $ 63,986 $ 2,565 $ 2,475 The following tables present the balance of the allowance for loan losses and the recorded investment in loans by portfolio segment based on impairment method as of December 31, 2015 and 2014.
December 31, 2015 (In thousands) Real Estate Commercial Consumer Total
Allowance for Loan Losses
Ending allowance balance attributable to loans:
Individually evaluated for impairment $ 2,515 $ 223 $ 156 $ 2,894
Collectively evaluated for impairment 6,658 597 166 7,421
Total ending allowance balance $ 9,173 $ 820 $ 322 $ 10,315
Loans
Loans individually evaluated for impairment $ 36,625 $ 400 $ 157 $ 37,182
Loans collectively evaluated for impairment 820,411 89,420 12,262 922,093
Total ending loan balance, net of unearned income $ 857,036 $ 89,820 $ 12,419 $ 959,275
December 31, 2014 (In thousands) Real Estate Commercial Consumer Total
Allowance for Loan Losses
Ending allowance balance attributable to loans:
Individually evaluated for impairment $ 3,275 $ 71 $ 25 $ 3,371
Collectively evaluated for impairment 9,267 1,082 248 10,597
Total ending allowance balance $ 12,542 $ 1,153 $ 273 $ 13,968
Loans
Loans individually evaluated for impairment $ 43,837 $ 93 $ 25 $ 43,955
Loans collectively evaluated for impairment 789,507 85,093 13,388 887,988
Total ending loan balance, net of unearned income $ 833,344 $ 85,186 $ 13,413 $ 931,943 The following tables present the recorded investment in nonperforming loans by class of loans as of December 31, 2015 and 2014 .
December 31, 2015 (In thousands) Nonaccrual Restructured Loans Loans Past Due 90 Days or More and Still Accruing
Real Estate:
Real estate mortgage – construction and land development $ 1,567 $ 3,674 $ -
Real estate mortgage – residential 2,485 4,127 -
Real estate mortgage – farmland and other commercial enterprises 4,266 15,503 -
Commercial:
Commercial and industrial 44 384 -
Other 8 - -
Consumer:
Secured 10 - -
Unsecured - 143 -
Total $ 8,380 $ 23,831 $ -
December 31, 2014 (In thousands) Nonaccrual Restructured Loans Loans Past Due 90 Days or More and Still Accruing
Real Estate:
Real estate mortgage – construction and land development $ 3,744 $ 3,742 $ -
Real estate mortgage – residential 3,474 4,674 -
Real estate mortgage – farmland and other commercial enterprises 4,202 16,004 -
Commercial:
Commercial and industrial 81 - -
Other 7 - -
Consumer:
Unsecured - 9 -
Total $ 11,508 $ 24,429 $ - The Company has allocated $1.9 million and $2.2 million of specific reserves to customers whose loan terms have been modified in troubled debt restructurings and that are in compliance with those terms as of December 31, 2015 and 2014, respectively. The Company had no commitments to lend additional amounts to customers with outstanding loans that are classified as troubled debt restructurings at December 31, 2015 and 2014. The Company had three credits modified as troubled debt restructurings during 2015. Additionally, troubled debt restructurings increased as a result of the purchase of a previously-participated portion of a loan to a nonaffiliated bank during the first quarter of 2015. This loan was participated prior to it being restructured. The purchase price paid represented a discount of $482 thousand or 15% of the purchased principal amount. The loan is performing under the terms of the restructuring and the borrower’s financial position has steadily improved. Accretion of the discount was recognized over the contractual life of the loan, which ended in June 2015. There is no further accretion to be recognized. The total outstanding balance related to this credit, which was renewed during June 2015, was $11.2 million at December 31, 2015. This represents 47.2% of the Company’s total restructured loans and is the largest such individual credit. This credit was restructured in 2012 following an interest rate concession and extended amortization term. The following table presents loans by class modified as troubled debt restructurings that occurred during the year ended December 31, 2015. There were no loans modified as troubled debt restructurings during 2014.
(Dollars in thousands) Troubled Debt Restructurings: Number of Loans Pre-Modification Post-Modification
2015
Commercial:
Commercial and industrial 2 $ 388 $ 388
Consumer:
Secured 1 145 145
Total 3 $ 533 $ 533 The troubled debt restructurings identified above increased the allowance for loan losses by $356 thousand for 2015. There were no charge-offs related to these loans. There were no payment defaults during 2015 or 2014 for credits that were restructured during the previous twelve months. The tables below present an age analysis of past due loans 30 days or more by class of loans as of the dates indicated. Past due loans that are also classified as nonaccrual are included in their respective past due category .
December 31, 2015 (In thousands) 30-89 Days Past Due 90 Days or More Past Due Total Current Total Loans Loans Past Due 90 Days or More and Still Accruing Nonaccrual Loans
Real Estate:
Real estate mortgage – construction and land development $ - $ 227 $ 227 $ 115,289 $ 115,516 $ - $ 1,567
Real estate mortgage – residential 421 1,448 1,869 353,265 355,134 - 2,485
Real estate mortgage – farmland and other commercial enterprises 42 2,376 2,418 383,968 386,386 - 4,266
Commercial:
Commercial and industrial 42 43 85 48,294 48,379 - 44
States and political subdivisions - - - 17,643 17,643 - -
Other 39 - 39 23,759 23,798 - 8
Consumer:
Secured 9 1 10 6,655 6,665 - 10
Unsecured 18 - 18 5,736 5,754 - -
Total $ 571 $ 4,095 $ 4,666 $ 954,609 $ 959,275 $ - $ 8,380
December 31, 2014 (In thousands) 30-89 Days Past Due 90 Days or More Past Due Total Current Total Loans Loans Past Due 90 Days or More and Still Accruing Nonaccrual Loans
Real Estate:
Real estate mortgage – construction and land development $ - $ 272 $ 272 $ 96,773 $ 97,045 $ - $ 3,744
Real estate mortgage – residential 1,395 1,595 2,990 358,032 361,022 - 3,474
Real estate mortgage – farmland and other commercial enterprises 75 3,484 3,559 371,718 375,277 - 4,202
Commercial:
Commercial and industrial - 13 13 47,099 47,112 - 81
States and political subdivisions - - - 22,369 22,369 - -
Lease financing, net - - - 158 158 - -
Other 40 7 47 15,500 15,547 - 7
Consumer:
Secured 58 - 58 7,905 7,963 - -
Unsecured 16 1 17 5,433 5,450 - -
Total $ 1,584 $ 5,372 $ 6,956 $ 924,987 $ 931,943 $ - $ 11,508 The Company categorizes loans into risk categories based on relevant information about the ability of borrowers to service their debt such as: current financial information, historical payment experience, credit documentation, public information, and current economic trends and conditions. The Company analyzes loans individually by classifying the loans as to credit risk. This analysis includes large-balance loans and non-homogeneous loans, such as commercial real estate and certain residential real estate loans. Loan rating grades, as described further below, are assigned based on a continuous process. The amount and adequacy of the allowance for loan loss is determined on a quarterly basis. The Company uses the following definitions for its risk ratings: Special Mention. Substandard. Doubtful. Loans not meeting the criteria above which are analyzed individually as part of the above described process are considered to be pass rated loans, which are considered to have a low risk of loss. Based on the most recent analysis performed, the risk category of loans by class of loans is as follows for the dates indicated. Each of the following tables excludes immaterial amounts attributed to accrued interest receivable.
Real Estate Commercial
December 31, 2015 (In thousands) Real Estate Mortgage –Construction and Land Development Real Estate Mortgage –Residential Real Estate Mortgage –Farmland and Other Commercial Enterprises Commercial and Industrial States and Political Subdivisions Other
Credit risk profile by internally assigned rating grades:
Pass $ 104,383 $ 324,333 $ 343,894 $ 46,934 $ 17,643 $ 23,777
Special Mention 1,651 16,225 22,859 937 - -
Substandard 9,482 14,576 19,633 508 - 21
Doubtful - - - - - -
Total $ 115,516 $ 355,134 $ 386,386 $ 48,379 $ 17,643 $ 23,798
Real Estate Commercial
December 31, 2014 Real Estate Mortgage –Construction and Land Development Real Estate Mortgage – Residential Real Estate Mortgage – Farmland and Other Commercial Enterprises Commercial and Industrial States and Political Subdivisions Lease Financing Other
Credit risk profile by internally assigned rating grades:
Pass $ 81,438 $ 326,124 $ 327,019 $ 45,665 $ 22,369 $ 158 $ 15,526
Special Mention 2,674 16,429 27,855 946 - - 14
Substandard 12,933 18,469 19,941 501 - - 7
Doubtful - - 462 - - - -
Total $ 97,045 $ 361,022 $ 375,277 $ 47,112 $ 22,369 $ 158 $ 15,547 The Company considers the performance of the loan portfolio and its impact on the allowance for loan losses. For consumer loan classes, the Company also evaluates credit quality based on the aging status of the loan, which was previously presented, and by payment activity. The following table presents the consumer loans outstanding based on payment activity as of December 31, 2015 and 2014.
December 31, 2015 December 31, 2014
Consumer Consumer
(In thousands) Secured Unsecured Secured Unsecured
Credit risk profile based on payment activity:
Performing $ 6,655 $ 5,611 $ 7,963 $ 5,441
Nonperforming 10 143 - 9
Total $ 6,665 $ 5,754 $ 7,963 $ 5,450 </t>
  </si>
  <si>
    <t>Note 5 - Other Real Estate Owned</t>
  </si>
  <si>
    <t>Real Estate Owned [Text Block]</t>
  </si>
  <si>
    <t>5 . Other Real Estate Owned OREO was as follows as of the date indicated:
December 31, (In thousands) 2015 2014
Construction and land development $ 12,997 $ 17,628
Residential real estate 960 2,219
Farmland and other commercial enterprises 7,886 12,113
Total $ 21,843 $ 31,960 OREO activity for 2015 and 2014 was as follows:
(In thousands) 2015 2014
Beginning balance $ 31,960 $ 37,826
Transfers from loans and other increases 1,514 8,874
Proceeds from sales (10,342 ) (11,336 )
Loss on sales, net (188 ) (776 )
Write downs and other decreases, net (1,101 ) (2,628 )
Ending balance $ 21,843 $ 31,960 At December 31, 2015, the Company had a total of $1.6 million of loans secured by residential real estate mortgages that were in the process of foreclosure.</t>
  </si>
  <si>
    <t>Note 6 - Premises and Equipment</t>
  </si>
  <si>
    <t>Property, Plant and Equipment [Abstract]</t>
  </si>
  <si>
    <t>Property, Plant and Equipment Disclosure [Text Block]</t>
  </si>
  <si>
    <t>6 . Premises and Equipment Premises and equipment consist of the following.
December 31, (In thousands) 2015 2014
Land, buildings, and leasehold improvements $ 59,708 $ 59,681
Furniture and equipment 17,586 18,290
Total premises and equipment 77,294 77,971
Less accumulated depreciation and amortization 44,182 43,038
Premises and equipment, net $ 33,112 $ 34,933 Depreciation and amortization of premises and equipment was $3.5 million, $3.5 million, and $3.4 million for 2015, 2014, and 2013, respectively.</t>
  </si>
  <si>
    <t>Note 7 - Deposit Liabilities</t>
  </si>
  <si>
    <t>Deposit Liabilities Disclosures [Text Block]</t>
  </si>
  <si>
    <t>7 . Deposit Liabilities Major classifications of deposits are summarized as follows for the dates indicated:
December 31, (In thousands) 2015 2014
Noninterest Bearing $ 313,969 $ 292,788
Interest Bearing
Demand 328,803 335,657
Savings 400,844 363,185
Time 325,378 395,531
Total interest bearing 1,055,025 1,094,373
Total Deposits $ 1,368,994 $ 1,387,161 At December 31, 2015, the scheduled maturities of time deposits were as follows :
(In thousands) Amount
2016 $ 206,083
2017 65,718
2018 33,203
2019 12,583
2020 3,968
Thereafter 3,823
Total $ 325,378 Time deposits that meet or exceed the Federal Deposit Insurance Corporation (“FDIC”) limit of $250 thousand were $23.3 million and $28.0 million at December 31, 2015 and 2014, respectively. Deposits from directors, executive officers, and principal shareholders of the Parent Company and its subsidiaries (including deposits from affiliated companies of which they are principal owners) and deposits from members of the immediate family of such persons were $28.1 million and $19.8 million at December 31, 2015 and 2014, respectively. Such deposits were accepted in the normal course of business on substantially the same terms as those prevailing at the time for comparable transactions with other customers.</t>
  </si>
  <si>
    <t>Note 8 - Federal Funds Purchased and Other Short-term Borrowings</t>
  </si>
  <si>
    <t>Short-term Debt [Text Block]</t>
  </si>
  <si>
    <t>8 . Federal Funds Purchased and Other Short-term Borrowings Federal funds purchased and other short-term borrowings represent borrowings with an original maturity of one year or less. All of the Company’s short-term borrowings are made up of federal funds purchased and securities sold under agreements to repurchase , which represent borrowings that generally mature one business day following the date of the transaction. Information on federal funds purchased and other short-term borrowings is as follows:
December 31, (Dollars in thousands) 2015 2014
Federal funds purchased and securities sold under agreement to repurchase $ 34,353 $ 28,590
Total short-term $ 34,353 $ 28,590
Average balance during the year $ 31,580 $ 30,428
Maximum month-end balance during the year 39,474 33,568
Average interest rate during the year .16 % .18 %
Average interest rate at year-end .24 .16 Refer to Note 9 for a summary that includes short-term repurchase agreements disaggregated by the class of securities pledged .</t>
  </si>
  <si>
    <t>Note 9 - Securities Sold Under Agreements to Repurchase and Other Long-term Borrowings</t>
  </si>
  <si>
    <t>Long-term Debt [Text Block]</t>
  </si>
  <si>
    <t xml:space="preserve">9 . Securities Sold Under Agreements to Repurchase and Other Long-term Borrowings Long-term securities sold under agreements to repurchase and other borrowings represent borrowings with an original maturity of greater than one year. The table below displays a summary of the ending balance and average rate for borrowed funds on the dates indicated.
Average Average
December 31, (Dollars in thousands) 2015 Rate 2014 Rate
Federal Home Loan Bank advances $ 18,806 3.98 % $ 18,961 3.99 %
Subordinated notes payable 48,970 1.94 48,970 1.71
Securities sold under agreements to repurchase 101,474 3.90 100,763 3.92
Total long-term borrowings $ 169,250 3.34 % $ 168,694 3.29 % Long-term FHLB advances are made pursuant to several different credit programs, which have their own interest rates and range of maturities. At December 31, 2015, interest rates on all FHLB advances are fixed and range between 2.99% and 5.81%, averaging 3.98%, over a remaining weighted average maturity period of 1.8 years. At December 31, 2014, interest rates on FHLB advances ranged between 2.99% and 5.81%, averaging 3.99%, over a remaining weighted average maturity period of 2.8 years. Long-term FHLB borrowings of $18.0 million at year-end 2015 and 2014 were callable quarterly. None of the long-term FHLB advances are convertible to a floating interest rate. For FHLB advances, the subsidiary banks pledge FHLB stock and fully disbursed, otherwise unencumbered, 1-4 family first mortgage loans as collateral for these advances as required by the FHLB. Based on this collateral and the Company’s holdings of FHLB stock, the Company is eligible to borrow up to an additional $119 million from the FHLB at year-end 2015 . During 2005, the Company completed two private offerings of trust preferred securities through two separate Delaware statutory trusts sponsored by the Company. Farmers Capital Bank Trust I (“Trust I”) sold $10.0 million of preferred securities and Farmers Capital Bank Trust II (“Trust II”) sold $15.0 million of preferred securities. The proceeds from the offerings were used to fund the cash portion of the acquisition of Citizens Bancorp, Inc., the former parent company of Citizens Northern. The trust preferred securities mature September 30, 2035 and are redeemable at any time by the Trust at par. Subsequent to year-end 2015, the Company terminated Trust II as a result of the early extinguishment of debt issued to the trust. Refer to Note 24 for additional information. Farmers Capital Bank Trust III (“Trust III”), a Delaware statutory trust sponsored by the Company, was formed during 2007 for the purpose of financing the cost of acquiring Company shares under a share repurchase program. Trust III sold $22.5 million of trust preferred securities to the public with an initial fixed rate of 6.60% through October 2012, thereafter at a variable rate of interest, reset quarterly, equal to the 3-month LIBOR plus a predetermined spread of 132 basis points. The trust preferred securities mature on November 1, 2037 and are redeemable at any time by the Trust at par. Trust I, Trust II, and Trust III are hereafter collectively referred to as the “Trusts.” The Trusts used the proceeds from the sale of preferred securities, plus capital contributed to establish the trusts, to purchase the Company’s subordinated notes in amounts and bearing terms that parallel the amounts and terms of the respective preferred securities. The subordinated notes to Trust I and Trust II mature in 2035 and in 2037 for Trust III, and bear a floating interest rate (current three-month LIBOR plus 150 basis points in the case of the notes held by Trust I, current three-month LIBOR plus 165 basis points in the case of the notes held by Trust II, and current three-month LIBOR plus 132 basis points in the case of the notes held by Trust III). Interest on the notes is payable quarterly. Interest payments to the Trusts and distributions to preferred shareholders by the Trusts may be deferred for 20 consecutive quarterly periods. There have been no deferrals of interest payments during the life of the Trusts. The subordinated notes are redeemable in whole or in part, without penalty, at the Company’s option. The notes are junior in right of payment of all present and future senior indebtedness. At December 31, 2015 and 2014 the balance of the subordinated notes payable to Trust I, Trust II, and Trust III was $10.3 million, $15.5 million, and $23.2 million, respectively. The interest rates in effect as of the last determination date for 2015 were 2.10%, 2.26%, and 1.65% for Trust I, Trust II, and Trust III, respectively. For 2014 these rates were 1.76%, 1.91%, and 1.55% for Trust I Trust II, and Trust III, respectively. The Company is not considered the primary beneficiary of the Trusts; therefore the Trusts are not consolidated into its financial statements. Accordingly, the Company does not report the securities issued by the Trusts as liabilities, but instead reports as liabilities the subordinated notes issued by the Company and held by the Trusts. The Company, which owns all of the common securities of the Trusts, accounts for its investment in each of the Trusts as other assets. The Company records interest expense on the corresponding notes issued to the Trusts on its statements of income. The subordinated notes, net of the Company’s investment in the Trusts, may be included in Tier 1 capital (with certain limitations applicable) under current regulatory capital guidelines and interpretations. The net amount of subordinated notes in excess of the limit may be included in Tier 2 capital, subject to restrictions. At year-end 2015 and 2014, the Company’s Tier 1 capital included $47.5 million, which represents the full amount of the subordinated notes net of the Company’s investment in the Trusts. The Company entered into a balance sheet leverage transaction in 2007 whereby it borrowed $200 million in multiple fixed rate term repurchase agreements with an initial weighted average cost of 3.95% and invested the proceeds in Government National Mortgage Association (“GNMA”) bonds, which were pledged as collateral. The Company is required to secure the borrowed funds by GNMA bonds valued at 106% of the outstanding principal balance. The borrowings have an outstanding balance of $100 million at December 31, 2015, are callable on a quarterly basis, and mature in November 2017. The repurchase agreements are held by three of the Company’s subsidiary banks and are guaranteed by the Parent Company. The Company has $1.5 million of other long-term repurchase agreements outstanding at December 31, 2015 made in the ordinary course of business with commercial customers. The average interest rate related to these other fixed rate borrowings is 0.88%. Maturities of long-term borrowings at December 31, 2015 are as follows:
(In thousands) Amount
2016 $ 716
2017 115,256
2018 3,249
2019 270
2020 789
Thereafter 48,970
Total $ 169,250 Securities sold under agreements to repurchase represent transactions where the Company sells certain of its investment securities and agrees to repurchase them at a specific date in the future. Securities sold under agreements to repurchase are accounted for as secured borrowing and reflect the amount of cash received in connection with the transaction. Securities sold under agreements to repurchase are collateralized by U.S. government agency securities, primarily mortgage-backed securities. The Company may be required to provide additional collateral securing the borrowings in the event of principal pay downs or a decrease in the market value of the pledged securities. The Company mitigates this risk by monitoring the market value and liquidity of the collateral and ensuring that it holds a sufficient level of eligible securities to cover potential increases in collateral requirements. The following table represents the remaining maturity of both short and long-term repurchase agreements disaggregated by the class of securities pledged.
Remaining Contractual Maturity of the Agreements
December 31, 2015 (In thousands) Overnight/ Continuous Less Than 30 Days 30-89 Days 90 Days to One Year Over One Year to Four Years Total
U.S. government agency securities $ 33,151 $ 1,202 $ - $ 716 $ 100,758 $ 135,827
Total $ 33,151 $ 1,202 $ - $ 716 $ 100,758 $ 135,827 </t>
  </si>
  <si>
    <t>Note 10 - Income Taxes</t>
  </si>
  <si>
    <t>Income Tax Disclosure [Abstract]</t>
  </si>
  <si>
    <t>Income Tax Disclosure [Text Block]</t>
  </si>
  <si>
    <t>10 . Income Taxes The components of income tax expense are as follows:
December 31, (In thousands) 2015 2014 2013
Currently payable $ 3,662 $ 2,168 $ 4,908
Deferred 1,631 3,931 (473 )
Total applicable to operations 5,293 6,099 4,435
Deferred tax (credited) charged to components of shareholders’ equity:
Unfunded status of postretirement benefits (74 ) (382 ) 1,589
Net unrealized securities (losses) gains (1,052 ) 4,737 (7,019 )
Total income taxes $ 4,167 $ 10,454 $ (995 ) An analysis of the difference between the effective income tax rates and the statutory federal income tax rate follows.
December 31, 2015 2014 2013
Federal statutory rate 35.0 % 35.0 % 35.0 %
Changes from statutory rates resulting from:
Tax-exempt interest (5.8 ) (5.2 ) (6.3 )
Nondeductible interest to carry tax-exempt obligations .2 .2 .3
Premium income not subject to tax (1.5 ) (1.2 ) (1.3 )
Company-owned life insurance (1.6 ) (1.9 ) (1.8 )
Uncertain tax position - (.3 ) (.5 )
Other, net (.2 ) .4 (.6 )
Effective tax rate on pretax income 26.1 % 27.0 % 24.8 % The tax effects of the significant temporary differences that comprise deferred tax assets and liabilities at December 31, 2015 and 2014 are as follows:
December 31, (In thousands) 2015 2014
Assets
Allowance for loan losses $ 3,625 $ 4,904
Deferred directors’ fees 242 253
Postretirement benefit obligations 5,665 5,164
Other real estate owned 1,968 2,418
Partnership investments - 372
Self-funded insurance 230 214
Paid time off 756 723
Depreciation 1,440 1,163
Intangibles 2,432 2,813
Other 307 399
Total deferred tax assets 16,665 18,423
Liabilities
Unrealized gains on available for sale investment securities, net 1,734 2,786
Prepaid expenses 306 459
Federal Home Loan Bank stock dividends 1,035 1,087
Deferred loan fees 806 816
Lease financing operations - 51
Partnership investments 65 -
Total deferred tax liabilities 3,946 5,199
Net deferred tax asset $ 12,719 $ 13,224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at December 31, 2015 . A reconciliation of the beginning and ending amount of unrecognized tax benefits is as follows:
(In thousands) 2015 2014
Balance at beginning of year $ - $ 66
Reductions to tax positions of prior years - (66 )
Balance at end of year $ - $ - At year-end 2015, no unrecognized tax benefits remain that would favorably affect the effective income tax rate in future periods. The Company’s policy is to record the accrual of interest or penalties relative to unrecognized tax benefits, if any, in its income tax expense accounts. There was no amount accrued for interest at December 31, 2015 and 2014. No penalties were accrued or recorded during any year in the three years ended December 31, 2015. The Company files U.S. federal and various state income tax returns. The Company is no longer subject to income tax examinations by taxing authorities for the years before 2012.</t>
  </si>
  <si>
    <t>Note 11 - Retirement Plans</t>
  </si>
  <si>
    <t>Retirement Plan [Member]</t>
  </si>
  <si>
    <t>Note 11 - Retirement Plans [Line Items]</t>
  </si>
  <si>
    <t>Pension and Other Postretirement Benefits Disclosure [Text Block]</t>
  </si>
  <si>
    <t xml:space="preserve">11 . Retirement Plans The Company maintains a salary savings plan that covers substantially all of its employees. The Company matches voluntary tax deferred employee contributions at 50% of eligible deferrals up to a maximum of 6% of the participants’ compensation. The Company may, at the discretion of its Board, contribute an additional amount based upon a percentage of covered employees’ salaries. The Company did not make a discretionary contribution during 2015, 2014, or 2013. Discretionary contributions are allocated among participants in the ratio that each participant’s compensation bears to all participants’ compensation. Eligible employees are presented with numerous investment alternatives related to the salary savings plan. Those alternatives include various stock and bond mutual funds ranging from traditional growth funds to more stable income funds as well as an option to invest in bank certificates of deposits. Company shares are not an available investment alternative in the salary savings plan. Total retirement plan expense for 2015, 2014, and 2013 was $531 thousand, $483 thousand, and $528 thousand, respectively. In connection with its acquisition of Citizens Northern, the Company acquired nonqualified supplemental retirement plans for certain key employees. Benefits provided under these plans are unfunded, and payments to plan participants are made by the Company. The following schedules set forth a reconciliation of the changes in the supplemental retirement plans’ benefit obligation and funded status for the years ended December 31, 2015 and 2014 .
(In thousands) 2015 2014
Change in Benefit Obligation
Obligation at beginning of year $ 583 $ 774
Service cost 15 12
Interest cost 19 22
Actuarial loss (gain) 19 (189 )
Benefit payments (36 ) (36 )
Obligation at end of year $ 600 $ 583 The following table provides disclosure of the net periodic benefit cost as of December 31 for the years indicated .
(In thousands) 2015 2014
Service cost $ 15 $ 12
Interest cost 19 22
Recognized net actuarial gain - (4 )
Net periodic benefit cost $ 34 $ 30
Major assumptions:
Discount rate used to determine net period benefit cost 3.22 % 4.06 %
Discount rate used to determine benefit obligation at year end 3.39 3.22 The following table presents estimated future benefit payments in the period indicated.
(In thousands) Supplemental Retirement Plan
2016 $ 36
2017 36
2018 36
2019 36
2020 62
2021-2025 321
Total $ 527 Amounts recognized in accumulated other comprehensive income as of December 31, 2015 and 2014 are as follows:
(In thousands) 2015 2014
Unrecognized net actuarial gain $ (19 ) $ (37 )
Total $ (19 ) $ (37 ) The estimated cost that will be amortized from accumulated other comprehensive income into net periodic benefit cost over the next fiscal year is as follows:
(In thousands) Supplemental Retirement Plan
Unrecognized net actuarial loss $ 5
Total $ 5 </t>
  </si>
  <si>
    <t>Postretirement Medical Benefits [Member]</t>
  </si>
  <si>
    <t xml:space="preserve">13 . Postretirement Medical Benefits The Company provides lifetime medical and dental benefits upon retirement for certain employees meeting the eligibility requirements as of December 31, 1989 (“Plan 1”). Additional participants are not eligible to be included in Plan 1 unless they met the requirements on this date. There were 38 of such participants in Plan 1 at year-end 2015. During 2003, the Company implemented an additional postretirement health insurance program (“Plan 2”). Under Plan 2 , any employee meeting the service requirement of 20 years of full time service to the Company and is at least age 55 years of age upon retirement is eligible to continue their health insurance coverage. Under both plans, retirees not yet eligible for Medicare have coverage identical to the coverage offered to active employees. Under both plans, Medicare-eligible retirees are provided with a Medicare Advantage plan. The Company pays 100% of the cost of Plan 1. The Company and the retirees each pay 50% of the cost under Plan 2. Both plans are unfunded . Employees hired on or after January 1, 2016 are not eligible for benefits under Plan 2. The following schedules set forth a reconciliation of the changes to the benefit obligation and funded status of the plans for the years ended December 31, 2015 and 2014 .
(In thousands) 2015 2014
Change in Benefit Obligation
Obligation at beginning of year $ 14,792 $ 12,588
Service cost 739 482
Interest cost 649 569
Actuarial loss 313 1,422
Participant contributions 129 115
Benefit payments (418 ) (384 )
Obligation at end of year $ 16,204 $ 14,792 The following table provides disclosure of the net periodic benefit cost as of December 31 for the years indicated . The Company expects benefit payments of $393 thousand for 2016.
(In thousands) 2015 2014
Service cost $ 739 $ 482
Interest cost 649 569
Recognized prior service cost 51 207
Amortization of net actuarial loss (gain) 42 (63 )
Net periodic benefit cost $ 1,481 $ 1,195
Major assumptions:
Discount rate used to determine net periodic benefit cost 3.92 % 4.93 %
Discount rate used to determine benefit obligation as of year end 4.34 3.92
Retiree participation rate (Plan 1) 100.00 100.00
Retiree participation rate (Plan 2) 72.00 72.00 Assumed health care cost trend rates have a significant effect on the amounts reported for the health care plans. For measurement purposes, the rate of increase in pre-Medicare medical care claims costs was 6.5%, 6.0%, and 5.5% for 2016, 2017, and 2018, respectively, then grading down by .25% annually to 4.75% for 2021 and thereafter. For dental claims cost, it was 5% for 2016 and thereafter. A 1% change in the assumed health care cost trend rates would have the following incremental effects:
(In thousands) 1% Increase 1% Decrease
Effect on total of service and interest cost components of net periodic postretirement health care benefit cost $ 358 $ (265 )
Effect on accumulated postretirement benefit obligation 3,601 (2,764 ) The following table presents estimated future benefit payments in the period indicated.
(In thousands) Postretirement Medical Benefits
2016 $ 374
2017 414
2018 445
2019 470
2020 511
2021-2025 3,344
Total $ 5,558 Amounts recognized in accumulated other comprehensive income as of December 31, 2015 and 2014 are as follows:
(In thousands) 2015 2014
Unrecognized net actuarial loss $ 566 $ 295
Unrecognized prior service cost 125 175
Total $ 691 $ 470 The estimated costs that will be amortized from accumulated other comprehensive income into net periodic benefit cost over the next fiscal year are as follows:
(In thousands) Postretirement Medical Benefits
Unrecognized prior service cost $ 50
Total $ 50 </t>
  </si>
  <si>
    <t>Note 12 - Common Stock Options</t>
  </si>
  <si>
    <t>Disclosure of Compensation Related Costs, Share-based Payments [Abstract]</t>
  </si>
  <si>
    <t>Disclosure of Compensation Related Costs, Share-based Payments [Text Block]</t>
  </si>
  <si>
    <t>12 . Common Stock Options During 1997, the Company’s Board of Directors approved a nonqualified stock option plan (the “Plan”), subsequently approved by the Company’s shareholders, that provided for the granting of stock options to key employees and officers of the Company. The Plan provided for the granting of options to purchase up to 450,000 shares of the Company’s common stock at a price equal to the fair value of the Company’s common stock on the date the option was granted. The options expired after ten years from the grant date and had to be held for a minimum of one year before they could be exercised. Forfeited options were available for the granting of additional stock options under the Plan. Options forfeited from the initial grant in 1997 were used to grant options during 2000 and 2004. Total options granted were 450,000, 54,000, and 40,049 in the years 1997, 2000, and 2004, respectively. All unexercised options granted under the Plan expired during 2014 and the Company no longer grants options under the Plan. There were no options exercised or granted in any year in the three-year periods ending December 31, 2015, nor were there any modifications or cash paid to settle stock option awards during those periods.</t>
  </si>
  <si>
    <t>Note 14 - Leases</t>
  </si>
  <si>
    <t>Leases [Abstract]</t>
  </si>
  <si>
    <t>Leases of Lessee Disclosure [Text Block]</t>
  </si>
  <si>
    <t>1 4 . Leases The Company leases certain branch sites and banking equipment under various operating leases. Branch site leases have renewal options of varying lengths and terms. The following table presents estimated future minimum rental commitments under these leases for the period indicated.
(In thousands) Operating Leases
2016 $ 361
2017 223
2018 200
2019 142
2020 110
Thereafter 959
Total $ 1,995 Rent expense was $419 thousand, $407 thousand, and $399 thousand for 2015 , 2014, and 2013, respectively.</t>
  </si>
  <si>
    <t>Note 15 - Financial Instruments with Off-Balance Sheet Risk</t>
  </si>
  <si>
    <t>Financial Instruments With Offbalance Sheet Risk [Abstract]</t>
  </si>
  <si>
    <t>Financial Instruments With Offbalance Sheet Risk [Text Block]</t>
  </si>
  <si>
    <t xml:space="preserve">15 . Financial Instruments With Off-Balance Sheet Risk The Company is a party to financial instruments with off-balance sheet risk in the normal course of business to meet the financing needs of its customers. The financial instruments include commitments to extend credit in the form of unused lines of credit and standby letters of credit. These financial instruments involve to varying degrees, elements of credit and interest rate risk in excess of the amount recognized in the consolidated balance sheets. The contract amounts of these instruments reflect the extent of involvement the Company has in particular classes of financial instruments.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 does not necessarily represent future cash requirements. Total commitments to extend credit were $172 million and $161 million at December 31, 2015 and 2014, respectively. The Company evaluates each customer’s creditworthiness on a case-by-case basis. The amount of collateral obtained upon extension of credit, if deemed necessary by the Company, is based on management’s credit evaluation of the counter - party. Collateral held varies, but may include accounts receivable, marketable securities, inventory, premises and equipment, residential real estate, and income producing commercial properties. Standby letters of credit are conditional commitments issued by the Company to guarantee the performance of a customer to a third party. Since many of the commitments are expected to expire without being drawn upon, the total commitment amount does not necessarily represent future cash requirements. The credit risk involved in issuing letters of credit is essentially the same as that received when extending credit to customers. The fair value of these instruments is not considered material for disclosure . The Company had $10.5 million and $13.3 million in irrevocable letters of credit outstanding at December 31, 2015 and 2014, respectively. The contractual amount of financial instruments with off-balance sheet risk was as follows at year-end:
December 31, 2015 2014
(In thousands) Fixed Rate Variable Rate Fixed Rate Variable Rate
Commitments to extend credit, including unused lines of credit $ 61,188 $ 111,202 $ 60,731 $ 100,612
Standby letters of credit 2,495 7,999 2,809 10,535
Total $ 63,683 $ 119,201 $ 63,540 $ 111,147 </t>
  </si>
  <si>
    <t>Note 16 - Concentration of Credit Risk</t>
  </si>
  <si>
    <t>Risks and Uncertainties [Abstract]</t>
  </si>
  <si>
    <t>Concentration Risk Disclosure [Text Block]</t>
  </si>
  <si>
    <t>16 . Concentration of Credit Risk The Company’s bank subsidiaries actively engage in lending, primarily in their home counties around Central and Northern Kentucky and adjacent areas. Collateral is received to support these loans as deemed necessary. The more significant categories of collateral include cash on deposit with the Company’s banks, marketable securities, income producing properties, commercial real estate, home mortgages, and consumer durables. Loans outstanding, commitments to make loans, and letters of credit range across a large number of industries and individuals. The obligations are significantly diverse and reflect no material concentration in one or more areas, other than most of the Company’s loans are in Kentucky and secured by real estate and thus significantly affected by changes in the Kentucky economy.</t>
  </si>
  <si>
    <t>Note 17 - Loss Contingencies</t>
  </si>
  <si>
    <t>Loss Contingency [Abstract]</t>
  </si>
  <si>
    <t>Contingencies Disclosure [Text Block]</t>
  </si>
  <si>
    <t>17 . Loss Contingencies Loss contingencies, including claims and legal actions arising in the ordinary course of business, are recorded as liabilities when the likelihood of loss is probable and an amount or range of loss can be reasonably estimated. As of December 31, 2015, there were various pending legal actions and proceedings against the Company arising from the normal course of business and in which claims for damages are asserted. It is the opinion of management, after discussion with legal counsel, that the disposition or ultimate resolution of such claims and legal actions will not have a material effect upon the consolidated financial statements of the Company.</t>
  </si>
  <si>
    <t>Note 18 - Regulatory Matters</t>
  </si>
  <si>
    <t>Regulatory Capital Requirements under Banking Regulations [Text Block]</t>
  </si>
  <si>
    <t>18 . Regulatory Matters The Company and its subsidiary banks are subject to various regulatory capital requirements administered by the federal banking agencies. Failure to meet minimum capital requirements will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capital guidelines that involve quantitative measures of the banks’ assets, liabilities, and certain off-balance sheet items as calculated under regulatory accounting practices. The Company and its subsidiary banks’ capital amounts and classification are also subject to qualitative judgments by the regulators about components, risk weightings, and other factors. Quantitative measures established by regulation to ensure capital adequacy require the Company and its subsidiary banks to maintain minimum amounts and ratios (set forth in the tables below). Prior to January 1, 2015, this included minimums of Tier 1 and total capital (as defined in the regulations) to risk-weighted assets (as defined), and of Tier I capital to average assets (as defined). U.S. banking regulators adopted final rules related to standards on bank capital adequacy and liquidity (commonly referred to “Basel III”) that were effective for the Company beginning on January 1, 2015, subject to a phase-in period for certain provisions extending through January 1, 2019. The rules include a new common equity Tier 1 capital ratio, an increase to the minimum Tier 1 capital ratio, an increase to risk-weightings of certain assets, implementation of a new capital conservation buffer in excess of the required minimum (which is set to be phased in beginning in 2016), and changes to how regulatory capital is defined. The Company and each of its bank subsidiaries met the minimum capital ratios and a fully phased-in capital conservation buffer under the new rules at year-end 2015. As of December 31, 2015, the most recent notification from the FDIC categorized the banks as well-capitalized under the regulatory framework for prompt corrective action. To be categorized as well-capitalized, the banks must maintain minimum Common Equity Tier 1 Risk-based, Tier 1 Risk-based, Total Risk-based, and Tier 1 Leverage ratios as set forth in the tables below. There are no conditions or events since that notification that management believes have changed the institutions’ category. The regulatory capital amounts and ratios of the consolidated Company and its subsidiary banks are presented in the following tables for the dates indicated.
To Be Well-Capitalized
For Capital Under Prompt Corrective
(Dollars in thousands) Actual Adequacy Purposes Action Provisions
December 31, 201 5 Amount Ratio Amount Ratio Amount Ratio
Common Equity Tier 1 Risk-based Capital 1
Consolidated $ 172,871 14.91 % $ 52,184 4.50 % N/A N/A
Farmers Bank 63,552 15.57 18,366 4.50 $ 26,529 6.50 %
United Bank 65,862 18.67 15,879 4.50 22,936 6.50
First Citizens 28,743 13.55 9,543 4.50 13,784 6.50
Citizens Northern 25,770 14.42 8,044 4.50 11,619 6.50
Tier 1 Risk-based Capital 1
Consolidated $ 220,371 19.00 % $ 69,579 6.00 % N/A N/A
Farmers Bank 63,552 15.57 24,488 6.00 $ 32,651 8.00 %
United Bank 65,862 18.67 21,171 6.00 28,228 8.00
First Citizens 28,743 13.55 12,724 6.00 16,965 8.00
Citizens Northern 25,770 14.42 10,725 6.00 14,300 8.00
Total Risk-based Capital 1
Consolidated $ 230,686 19.89 % $ 92,772 8.00 % N/A N/A
Farmers Bank 66,728 16.35 32,651 8.00 $ 40,814 10.00 %
United Bank 69,456 19.68 28,228 8.00 35,286 10.00
First Citizens 30,048 14.17 16,965 8.00 21,207 10.00
Citizens Northern 28,004 15.67 14,300 8.00 17,875 10.00
Tier 1 Leverage Capital 2
Consolidated $ 220,371 12.46 % $ 70,746 4.00 % N/A N/A
Farmers Bank 63,552 9.20 27,629 4.00 $ 34,537 5.00 %
United Bank 65,862 12.89 20,442 4.00 25,553 5.00
First Citizens 28,743 9.20 12,493 4.00 15,617 5.00
Citizens Northern 25,770 10.79 9,555 4.00 11,943 5.00
To Be Well-Capitalized
For Capital Under Prompt Corrective
(Dollars in thousands) Actual Adequacy Purposes Action Provisions
December 31, 201 4 Amount Ratio Amount Ratio Amount Ratio
Tier 1 Risk-based Capital 1
Consolidated $ 215,090 19.75 % $ 43,569 4.00 % N/A N/A
Farmers Bank 65,744 17.71 14,852 4.00 $ 22,278 6.00 %
United Bank 57,691 18.00 12,820 4.00 19,230 6.00
First Citizens 29,703 13.66 8,700 4.00 13,049 6.00
Citizens Northern 24,575 14.46 6,798 4.00 10,197 6.00
Total Risk-based Capital 1
Consolidated $ 228,710 21.00 % $ 87,137 8.00 % N/A N/A
Farmers Bank 69,418 18.70 29,704 8.00 $ 37,130 10.00 %
United Bank 61,728 19.26 25,640 8.00 32,050 10.00
First Citizens 31,094 14.30 17,399 8.00 21,749 10.00
Citizens Northern 26,703 15.71 13,596 8.00 16,995 10.00
Tier 1 Leverage Capital 2
Consolidated $ 215,090 12.04 % $ 71,461 4.00 % N/A N/A
Farmers Bank 65,744 9.40 27,965 4.00 $ 34,956 5.00 %
United Bank 57,691 11.08 20,829 4.00 26,037 5.00
First Citizens 29,703 9.44 12,587 4.00 15,734 5.00
Citizens Northern 24,575 10.11 9,723 4.00 12,153 5.00 1 2 Payment of dividends by the Company’s subsidiary banks is subject to certain regulatory restrictions as set forth in national and state banking laws and regulations. Generally, capital distributions are limited to undistributed net income for the current and prior two years, subject to the capital requirements as summarized above . On June 8, 2015, the Company redeemed the final 10,000 shares of its remaining outstanding Series A preferred stock. The shares were redeemed at the stated liquidation value of $1,000 per share, plus accrued dividends. The Company originally issued 30,000 shares of its Series A preferred stock in 2009. The redemption was the third and final partial redemption of the original shares issued. No additional debt or equity was issued in connection with any of the shares redeemed. Summary of Regulatory Agreements United Bank During January 2014, United Bank entered into a Memorandum of Understanding (“Memorandum”) with the FDIC and Kentucky Department of Financial Institutions (“KDFI”), which replaced regulatory agreements dating back to November 2009 primarily relating to the bank’s level of nonperforming assets. This Memorandum was terminated in March 2015. In connection with the termination of the Memorandum, the Board of Directors of United Bank agreed to adopt a resolution which included many of the same provisions as the Memorandum, including the requirement to seek approval from the FDIC and KDFI prior to the payment of dividends to the Parent Company. United Bank has both complied with and satisfied the terms of the resolution. As of January 2016, all regulatory agreements and board resolutions between the FDIC, KDFI, and United Bank have been terminated. Citizens Northern The FDIC and KDFI entered into a Memorandum with Citizens Northern in September 2010. This Memorandum was terminated and replaced in July 2013. The updated Memorandum included provisions that required the bank to maintain a Tier 1 leverage ratio at or above 9.0% and to obtain regulatory approval before declaring or paying a dividend to the Parent Company. The Memorandum was terminated in August 2015 following a joint examination by the FDIC and KDFI, which found satisfactory compliance with the terms of the Memorandum and overall improvement in financial condition.</t>
  </si>
  <si>
    <t>Note 19 - Fair Value Measurements</t>
  </si>
  <si>
    <t>Fair Value Disclosures [Abstract]</t>
  </si>
  <si>
    <t>Fair Value Disclosures [Text Block]</t>
  </si>
  <si>
    <t xml:space="preserve">19 . Fair Value Measurements ASC Topic 820, “Fair Value Measurements and Disclosures , ” “Financial Instruments , ” ASC Topic 820 defines fair value as the price that would be received to sell an asset or paid to transfer a liability (exit price) in the principal or most advantageous market for the asset or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levels of inputs that may be used to measure fair value:
Level 1: Quoted prices for identical assets or liabilities in active markets that the entity has the ability to access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Significant unobservable inputs that reflect a reporting entity’s own assumptions supported by little or no market activity, about the assumptions that market participants would use in pricing the asset or liability. Following is a description of the valuation method used for instruments measured at fair value on a recurring basis. For this disclosure, the Company only has available for sale investment securities and money market mutual funds classified as cash equivalents that meet the requirement. The carrying value of the $11.0 million in money market mutual funds is equivalent to its fair value and based on Level 1 inputs. Available for sale investment securities Valued primarily by independent third party pricing services under the market valuation approach that include, but are not limited to, the following inputs:
● Mutual funds and equity securities are priced utilizing real-time data feeds from active market exchanges for identical securities and are considered Level 1 inputs.
● Government-sponsored agency debt securities, obligations of states and political subdivisions, mortgage-backed securities, corporate bonds, and other similar investment securities are priced with available market information through processes using benchmark yields, matrix pricing, prepayment speeds, cash flows, live trading data, and market spreads sourced from new issues, dealer quotes, and trade prices, among others sources and are considered Level 2 inputs. Fair value disclosures for available for sale investment securities as of December 31, 2015 and 2014 are as follows:
Fair Value Measurements Using
(In thousands) Fair Value Quoted Prices in Active Markets for Identical Assets Significant Other Observable Inputs Significant Unobservable Inputs
December 31, 2015
Obligations of U.S. government-sponsored entities $ 106,906 $ - $ 106,906 $ -
Obligations of states and political subdivisions 150,266 - 150,266 -
Mortgage-backed securities – residential 297,861 - 297,861 -
Mortgage-backed securities – commercial 20,584 - 20,584 -
Corporate debt securities 5,840 - 5,840 -
Mutual funds and equity securities 745 745 - -
Total $ 582,202 $ 745 $ 581,457 $ -
December 31, 201 4
Obligations of U.S. government-sponsored entities $ 109,448 $ - $ 109,448 $ -
Obligations of states and political subdivisions 135,766 - 135,766 -
Mortgage-backed securities – residential 370,489 - 370,489 -
Mortgage-backed securities – commercial 2,512 - 2,512 -
Corporate debt securities 6,307 - 6,307 -
Mutual funds and equity securities 1,866 1,866 - -
Total $ 626,388 $ 1,866 $ 624,522 $ - The Company is required to measure and disclose certain other assets and liabilities at fair value on a nonrecurring basis in periods following their initial recognition. The Company’s disclosure about assets and liabilities measured at fair value on a nonrecurring basis consists of impaired loans and OREO. The carrying value of these assets are adjusted to fair value on a nonrecurring basis through impairment charges as described more fully below. Impairment charges on collateral-dependent loans are recorded by either an increase to the provision for loan losses and related allowance or by direct loan charge-offs. The fair value of collateral-dependent impaired loans with specific allocations of the allowance for loan losses is measured based on recent appraisals of the underlying collateral. These appraisals may utilize a single valuation approach or a combination of approaches including comparable sales and the income approach. Appraisers take absorption rates into consideration and adjustments are routinely made in the appraisal process to identify differences between the comparable sales and income data available. Such adjustments consist mainly of estimated costs to sell that are not included in certain appraisals or to update appraised collateral values as a result of market declines of similar properties for which a newer appraisal is available. These adjustments can be significant and typically result in a Level 3 classification of the inputs for determining fair value. OREO includes properties acquired by the Company through, or in lieu of, actual loan foreclosures and is carried at fair value less estimated costs to sell. Fair value of OREO at acquisition is generally based on third party appraisals of the property that includes comparable sales data and is considered as Level 3 inputs. The carrying value of each OREO property is updated at least annually and more frequently when market conditions significantly impact the value of the property. If the carrying amount of the OREO exceeds fair value less estimated costs to sell, an impairment loss is recorded through noninterest expense. The following table represents the carrying amount of assets measured at fair value on a nonrecurring basis and still held by the Company as of the dates indicated. The amounts in the table only represent assets whose carrying amount has been adjusted by impairment charges during the period in a manner as described above; therefore, these amounts will differ from the total amounts outstanding. With the exception of those calculated using the collateral valuation method, collateral-dependent impaired loan amounts in the tables below exclude restructured loans since they are measured based on present value techniques, which are outside the scope of the fair value reporting framework.
Fair Value Measurements Using
(In thousands) Fair Value Quoted Prices in Active Markets for Identical Assets Significant Other Observable Inputs Significant Unobservable Inputs
December 31, 2015
Collateral-dependent Impaired Loans
Real estate mortgage – construction and land development $ 2,908 $ - $ - $ 2,908
Real estate mortgage – residential 3,720 - - 3,720
Total $ 6,628 $ - $ - $ 6,628
OREO
Construction and land development $ 2,252 $ - $ - $ 2,252
Residential real estate 406 - - 406
Farmland and other commercial enterprises 2,868 - - 2,868
Total $ 5,526 $ - $ - $ 5,526
Fair Value Measurements Using
(In thousands) Fair Value Quoted Prices in Active Markets for Identical Assets Significant Other Observable Inputs Significant Unobservable Inputs
December 31, 2014
Collateral-dependent Impaired Loans
Real estate mortgage – construction and land development $ 284 $ - $ - $ 284
Real estate mortgage – residential 946 - - 946
Real estate mortgage – farmland and other commercial enterprises 340 - - 340
Total $ 1,570 $ - $ - $ 1,570
OREO
Construction and land development $ 8,123 $ - $ - $ 8,123
Residential real estate 863 - - 863
Farmland and other commercial enterprises 5,459 - - 5,459
Total $ 14,445 $ - $ - $ 14,445 The following table presents impairment charges recorded in earnings on assets measured at fair value on a nonrecurring basis.
(In thousands) Years Ended December 31, 2015 2014
Impairment charges:
Collateral-dependent impaired loans $ 259 $ 575
OREO 768 1,595
Total $ 1,027 $ 2,170 The following table presents quantitative information about unobservable inputs for assets measured on a nonrecurring basis using Level 3 measurements. As previously discussed, the fair value of real estate securing collateral-dependent impaired loans and OREO are based on current third party appraisals. It is often necessary, however, for the Company to discount the appraisal amounts supporting its impaired loans and OREO. These discounts relate primarily to marketing and other holding costs that are not included in certain appraisals or to update values as a result of market declines of similar properties for which newer appraisals are available. Discounts also result from contracts to sell properties entered into during the period. The range of discounts is presented in the table below for 2015 and 2014. The upper end of the range identified in the table related to OREO for each year is the result of write-downs on relatively small properties. The weighted average column represents a better indicator of the discounts applied to the appraisals.
(In thousands) Fair Value Valuation Technique Unobservable Inputs Range Weighted Average
December 31, 2015
Collateral-dependent impaired loans $ 6,628 Discounted appraisals Marketability discount 0% - 8.3% 7.9 %
OREO $ 5,526 Discounted appraisals Marketability discount 2.3% - 26.9% 6.5 %
December 31, 2014
Collateral-dependent impaired loans $ 1,570 Discounted appraisals Marketability discount 0% - 6.0% 1.0 %
OREO $ 14,445 Discounted appraisals Marketability discount 1.3% - 19.9% 6.2 % Fair Value of Financial Instruments The table that follows represents the estimated fair values of the Company’s financial instruments made in accordance with the requirements of ASC Topic 825, “Financial Instruments . ” , for which it is practicable to estimate that value. The estimated fair value amounts have been determined by the Company using available market information and present value or other valuation techniques. These derived fair values are subjective in nature, involve uncertainties and matters of significant judgment and, therefore, cannot be determined with precision. ASC Topic 825 excludes certain financial instruments and all nonfinancial instruments from the disclosure requirements. Accordingly, the aggregate fair value amounts presented are not intended to represent the underlying value of the Company . The following methods and assumptions were used to estimate the fair value of each class of financial instruments not presented elsewhere for which it is practicable to estimate that value. Cash and Cash Equivalents, Accrued Interest Receivable, and Accrued Interest Payable The carrying amount is a reasonable estimate of fair value due to the relatively short time between the origination of the instrument and its expected realization or settlement. Investment Securities Held to Maturity Fair value is based on quoted market price, if available. If a quoted market price is not available, fair value is estimated using quoted market prices for similar securities or with available market information through processes using benchmark yields, matrix pricing, prepayment speeds, cash flows, live trading data, and market spreads sourced from new issues, dealer quotes, and trade prices, among others sources. Loans The fair value of loans is estimated by discounting expected future cash flows using current discount rates at which similar loans would be made to borrowers with similar credit ratings and for the same remaining maturities. Expected future cash flows are projected based on contractual cash flows adjusted for estimated prepayments. Federal Home Loan Bank and Federal Reserve Bank Stock It is not practical to determine the fair value of Federal Home Loan Bank and Federal Reserve Bank stock due to restrictions placed on its transferability . Deposit Liabilities The fair value of demand deposits, savings accounts, and certain money market deposits is the amount payable on demand at the reporting date and fair value approximates carrying value. The fair value of fixed maturity certificates of deposit is estimated by discounting the expected future cash flows using the rates currently offered for certificates of deposit with similar remaining maturities. Federal Funds Purchased and Other Short-term Borrowings The carrying amount is the estimated fair value for these borrowings which reprice frequently in the near term. Securities Sold Under Agreements to Repurchase, Subordinated Notes Payable, and Other Long-term Borrowings The fair value of these borrowings is estimated by discounting the expected future cash flows using rates currently available for debt with similar terms and remaining maturities. For subordinated notes payable, the Company uses its best estimate to determine an appropriate discount rate since active markets for similar debt transactions are very limited. Commitments to Extend Credit and Standby Letters of Credit Pricing of these financial instruments is based on the credit quality and relationship, fees, interest rates, probability of funding, compensating balance, and other covenants or requirements. Loan commitments generally have fixed expiration dates, variable interest rates and contain termination and other clauses that provide for relief from funding in the event there is a significant deterioration in the credit quality of the customer. Many loan commitments are expected to, and typically do, expire without being drawn upon. The rates and terms of the Company’s commitments to lend and standby letters of credit are competitive with others in the various markets in which the Company operates. There are no unamortized fees relating to these financial instruments, as such the carrying value and fair value are both zero. The following table presents the estimated fair values of the Company’s financial instruments and the level within the fair value hierarchy in which the fair value measurements fall at December 31, 2015 and 2014. Information for available for sale investment securities is presented within this footnote in greater detail above.
Fair Value Measurements Using
(In thousands) Carrying Fair Quoted Prices in Active Markets for Identical Assets Significant Other Observable Inputs Significant Unobservable Inputs
December 31, 201 5
Assets
Cash and cash equivalents $ 120,493 $ 120,493 $ 120,493 $ - $ -
Held to maturity investment securities 3,611 3,809 - 3,809 -
Loans, net 948,960 945,809 - - 945,809
Accrued interest receivable 5,392 5,392 - 5,392 -
Federal Home Loan Bank and Federal Reserve Bank Stock 9,368 N/A - - -
Liabilities
Deposits 1,368,994 1,369,016 1,043,616 - 325,400
Federal funds purchased and other short-term borrowings 34,353 34,353 - 34,353 -
Securities sold under agreements to repurchase and other long-term borrowings 120,280 126,964 - 126,964 -
Subordinated notes payable to unconsolidated trusts 48,970 31,515 - - 31,515
Accrued interest payable 851 851 - 851 -
December 31, 2014
Assets
Cash and cash equivalents $ 100,914 $ 100,914 $ 100,914 $ - $ -
Held to maturity investment securities 3,728 3,923 - 3,923 -
Loans, net 917,975 918,697 - - 918,697
Accrued interest receivable 5,625 5,625 - 5,625 -
Federal Home Loan Bank and Federal Reserve Bank Stock 9,368 N/A - - -
Liabilities
Deposits 1,387,161 1,388,614 991,630 - 396,984
Federal funds purchased and other short-term borrowings 28,590 28,590 - 28,590 -
Securities sold under agreements to repurchase and other long-term borrowings 119,724 129,244 - 129,244 -
Subordinated notes payable to unconsolidated trusts 48,970 22,594 - - 22,594
Accrued interest payable 944 944 - 944 - </t>
  </si>
  <si>
    <t>Note 20 - Parent Company Financial Statements</t>
  </si>
  <si>
    <t>Condensed Financial Information of Parent Company Only Disclosure [Abstract]</t>
  </si>
  <si>
    <t>Condensed Financial Information of Parent Company Only Disclosure [Text Block]</t>
  </si>
  <si>
    <t xml:space="preserve">20 . Parent Company Financial Statements Condensed Balance Sheets
December 31, (In thousands) 2015 2014
Assets
Cash and cash equivalents $ 35,964 $ 32,086
Investment in subsidiaries 191,630 193,390
Other assets 1,243 1,074
Total assets $ 228,837 $ 226,550
Liabilities
Dividends payable $ - $ 113
Subordinated notes payable to unconsolidated trusts 48,970 48,970
Other liabilities 4,169 4,538
Total liabilities 53,139 53,621
Shareholders’ Equity
Preferred stock - 10,000
Common stock 937 936
Capital surplus 51,608 51,344
Retained earnings 120,371 105,774
Accumulated other comprehensive income 2,782 4,875
Total shareholders’ equity 175,698 172,929
Total liabilities and shareholders’ equity $ 228,837 $ 226,550 Condensed Statements of Income and Comprehensive Income
Years Ended December 31, (In thousands) 2015 2014 2013
Income
Dividends from subsidiaries $ 14,426 $ 16,525 $ 14,566
Interest 12 28 29
Other noninterest income 2,555 3,132 3,740
Total income 16,993 19,685 18,335
Expense
Interest expense – subordinated notes payable to unconsolidated trusts 866 844 864
Noninterest expense 4,938 3,977 3,980
Total expense 5,804 4,821 4,844
Income before income tax benefit and equity in undistributed income of subsidiaries 11,189 14,864 13,491
Income tax benefit (1,076 ) (555 ) (428 )
Income before equity in undistributed income of subsidiaries 12,265 15,419 13,919
Equity in undistributed income (loss) of subsidiaries 2,727 1,040 (473 )
Net income 14,992 16,459 13,446
Other comprehensive income (loss) (2,093 ) 8,087 (10,081 )
Comprehensive income $ 12,899 $ 24,546 $ 3,365 Condensed Statements of Cash Flows
Years Ended December 31, (In thousands) 2015 2014 2013
Cash Flows From Operating Activities
Net income $ 14,992 $ 16,459 $ 13,446
Adjustments to reconcile net income to net cash provided by operating activities:
Equity in undistributed (income) loss of subsidiaries (2,727 ) (1,040 ) 473
Noncash employee stock purchase plan expense 4 4 4
Noncash director fee compensation 104 82 -
Change in other assets and liabilities, net 582 454 (799 )
Deferred income tax (benefit) expense (54 ) 17 (62 )
Net cash provided by operating activities 12,901 15,976 13,062
Cash Flows From Investing Activities
Return of equity from nonbank subsidiary 1,355 1,500 -
Net cash provided by investing activities 1,355 1,500 -
Cash Flows From Financing Activities
Redemption of preferred stock (10,000 ) (20,000 ) -
Dividends paid, preferred stock (508 ) (1,990 ) (1,500 )
Shares issued under employee stock purchase plan 130 129 133
Net cash used in financing activities (10,378 ) (21,861 ) (1,367 )
Net increase (decrease) in cash and cash equivalents 3,878 (4,385 ) 11,695
Cash and cash equivalents at beginning of year 32,086 36,471 24,776
Cash and cash equivalents at end of year $ 35,964 $ 32,086 $ 36,471 </t>
  </si>
  <si>
    <t>Note 21 - Quarterly Financial Data (Unaudited)</t>
  </si>
  <si>
    <t>Quarterly Financial Information Disclosure [Abstract]</t>
  </si>
  <si>
    <t>Quarterly Financial Information [Text Block]</t>
  </si>
  <si>
    <t xml:space="preserve">21 . Quarterly Financial Data (Unaudited)
(In thousands, except per share data)
Quarters Ended 2015 March 31 June 30 Sept. 30 Dec. 31
Interest income $ 15,220 $ 15,721 $ 15,123 $ 15,172
Interest expense 2,217 2,148 2,158 2,118
Net interest income 13,003 13,573 12,965 13,054
Provision for loan losses (1,545 ) (264 ) (898 ) (722 )
Net interest income after provision for loan losses 14,548 13,837 13,863 13,776
Noninterest income 5,441 5,508 5,689 5,573
Noninterest expense 14,510 14,474 14,281 14,685
Income before income taxes 5,479 4,871 5,271 4,664
Income tax expense 1,405 1,369 1,439 1,080
Net income 4,074 3,502 3,832 3,584
Less preferred stock dividends and discount accretion 225 170 - -
Net income available to common shareholders $ 3,849 $ 3,332 $ 3,832 $ 3,584
Net income per common share, basic and diluted $ .51 $ .44 $ .51 $ .48
Weighted average common shares outstanding, basic and diluted 7,490 7,492 7,495 7,497
(In thousands, except per share data)
Quarters Ended 2014 March 31 June 30 Sept. 30 Dec. 31
Interest income $ 16,374 $ 16,331 $ 15,976 $ 15,671
Interest expense 2,695 2,604 2,513 2,341
Net interest income 13,679 13,727 13,463 13,330
Provision for loan losses 132 (1,388 ) (1,536 ) (1,572 )
Net interest income after provision for loan losses 13,547 15,115 14,999 14,902
Noninterest income 5,373 5,991 6,142 5,767
Noninterest expense 14,430 14,323 15,751 14,774
Income before income taxes 4,490 6,783 5,390 5,895
Income tax expense 1,120 1,959 1,283 1,737
Net income 3,370 4,824 4,107 4,158
Less preferred stock dividends and discount accretion 537 563 450 377
Net income available to common shareholders $ 2,833 $ 4,261 $ 3,657 $ 3,781
Net income per common share, basic and diluted $ .38 $ .57 $ .49 $ .51
Weighted average common shares outstanding, basic and diluted 7,479 7,482 7,485 7,487 </t>
  </si>
  <si>
    <t>Note 22 - Intangible Assets</t>
  </si>
  <si>
    <t>Intangible Assets Disclosure [Text Block]</t>
  </si>
  <si>
    <t>22 . Intangible Assets Acquired core deposit intangible assets were as follows as of December 31 for the years indicated.
2015 2014
Amortized Intangible Assets (In thousands) Gross Carrying Amount Accumulated Amortization Net Gross Carrying Amount Accumulated Amortization Net
Core deposit intangibles $ - $ - $ - $ 4,524 $ 4,075 $ 449
Total $ - $ - $ - $ 4,524 $ 4,075 $ 449 Aggregate amortization expense of core deposit and customer relationship intangible assets was $449 thousand, $405 thousand, and $540 thousand for 2015, 2014, and 2013, respectively. Customer relationship intangibles in the amount of $2.4 million recorded in connection with a prior business acquisition during 2004 were removed from the gross carrying amount and accumulated amortization for 2014 due to being fully amortized. Core deposit intangibles in the amount of $4.5 million have been removed from the gross carrying amount and accumulated amortization for 2015 due to being fully amortized.</t>
  </si>
  <si>
    <t>Note 23 - Preferred Stock</t>
  </si>
  <si>
    <t>Disclosure Text Block Supplement [Abstract]</t>
  </si>
  <si>
    <t>Preferred Stock [Text Block]</t>
  </si>
  <si>
    <t xml:space="preserve">23 . Preferred Stock On January 9, 2009, as part of the U.S. Department of Treasury’s (“Treasury”) Capital Purchase Program (“CPP”), the Company issued 30,000 shares of Series A, no par value cumulative perpetual preferred stock to the Treasury for $30.0 million. The Company also issued a warrant to the Treasury as part of the CPP. In June 2012, the Treasury conducted an auction in which it sold all of its investment in the Company’s Series A preferred stock to private investors. The Company received no proceeds as part of the transaction. In July 2012, the Company repurchased the warrant it issued to the Treasury. Upon settlement of the warrant repurchase, the Treasury had no remaining equity stake in the Company. The Company redeemed 20,000 shares of its outstanding preferred stock during 2014 at its stated liquidation value of $1 thousand per share, plus accrued dividends. The shares were approved and redeemed in two separate partial redemptions of 10,000 shares each, one of which occurred in second quarter and the other in the fourth quarter. On June 8, 2015, the Company redeemed the final 10,000 shares of its Series A preferred stock. The shares were redeemed at the stated liquidation value of $1 thousand per share, plus accrued dividends. The redemption was the third and final partial redemption of the original shares issued. No additional debt or equity was issued in connection with any of the shares redeemed. </t>
  </si>
  <si>
    <t>Note 24 - Subsequent Event</t>
  </si>
  <si>
    <t>Subsequent Events [Abstract]</t>
  </si>
  <si>
    <t>Subsequent Events [Text Block]</t>
  </si>
  <si>
    <t>24. Subsequent E vent s Extinguishment of Subordinated Debt In January 2016, the Company terminated Trust II as a result of the early extinguishment of debt issued to the trust and recorded a related pretax gain of $4.1 million. Trust II was a Delaware statutory trust established by the Company in 2005 for the purpose of issuing preferred securities through a private offering. The proceeds from the offering were loaned to the Company in exchange for junior subordinated debentures with terms that parallel those of the preferred securities. The Company became aware that all $15 million of the trust preferred securities issued by Trust II would be auctioned off as part of the liquidation of a larger pooled collateralized debt obligation. The Company placed a bid of $10.9 million for the securities, which was accepted by the trustee. The Company then canceled the preferred and common securities issued by the trust and extinguished the debentures. Since the accepted bid was less than the $15 million carrying value, the Company recognized a gain on the early extinguishment of debt upon cancellation, which occurred in the first quarter of 2016. Announcement of Common Dividend On January 25, 2016, the Company announced that its Board of Directors approved a quarterly cash dividend on the Company’s common stock of $0.07 per share. This is the first dividend on common stock declared by the Company since the fourth quarter of 2009. The dividend is payable on April 1, 2016 to shareholders of record at the close of business on March 1, 2016.</t>
  </si>
  <si>
    <t>Accounting Policies, by Policy (Policies)</t>
  </si>
  <si>
    <t>Organization, Consolidation and Presentation of Financial Statements Disclosure [Text Block]</t>
  </si>
  <si>
    <t>Principles of Consolidation and Nature of Operations The consolidated financial statements include the accounts of Farmers Capital Bank Corporation (the “Company” or “Parent Company”), a bank holding company, and its bank and nonbank subsidiaries. Bank subsidiaries include Farmers Bank &amp; Capital Trust Company (“Farmers Bank”) in Frankfort, KY, United Bank &amp; Trust Company (“United Bank”) in Versailles, KY, First Citizens Bank (“First Citizens”) in Elizabethtown, KY, and Citizens Bank of Northern Kentucky, Inc. (“Citizens Northern”) in Newport, KY. Farmers Bank’s significant subsidiaries include EG Properties, Inc., and Farmers Capital Insurance Corporation (“Farmers Insurance”). EG Properties, Inc. is involved in real estate management and liquidation for certain repossessed properties of Farmers Bank. Farmers Insurance is an insurance agency in Frankfort, KY. Leasing One Corporation, a company formed to lease commercial property, was dissolved effective at year-end 2015. United Bank has one wholly-owned subsidiary, EGT Properties, Inc. EGT Properties, Inc. is involved in real estate management and liquidation for certain repossessed properties of United Bank. First Citizens has one wholly-owned subsidiary, HBJ Properties, LLC. HBJ Properties, LLC is involved in real estate management and liquidation for certain repossessed properties of First Citizens. Citizens Northern has one wholly-owned subsidiary, ENKY Properties, Inc. ENKY Properties, Inc. is involved in real estate management and liquidation for certain repossessed properties of Citizens Northern. The Company has two active nonbank subsidiaries, FCB Services, Inc. (“FCB Services”) and FFKT Insurance Services, Inc. (“FFKT Insurance”). FCB Services is a data processing subsidiary located in Frankfort, KY that provides services to the Company’s banks as well as unaffiliated entities. FFKT Insurance is a captive property and casualty insurance company insuring primarily deductible exposures and uncovered liability related to properties of the Company. EKT Properties, Inc., a company formed to manage and liquidate certain real estate properties repossessed by the Company, was dissolved effective at year - end 2014. The Company has three subsidiaries organized as Delaware statutory trusts that are not consolidated into its financial statements. These trusts were formed for the purpose of issuing trust preferred securities. All significant intercompany transactions and balances are eliminated in consolidation. In January 2016, the Company terminated one of the three trusts as a result of the early extinguishment of debt issued to the trust. Refer to Note 24 for additional information. The Company provides financial services at its 34 locations in 21 communities throughout Central and Northern Kentucky to individual, business, agriculture, government, and educational customers. Its primary deposit products are checking, savings, and term certificate accounts. Its primary lending products are residential mortgage, commercial lending, and consumer installment loans. Substantially all loans and leases are secured by specific items of collateral including business assets, consumer assets, and commercial and residential real estate. Commercial loans and leases are expected to be repaid from cash flow from operations of businesses. Other services include, but are not limited to, cash management services, issuing letters of credit, safe deposit box rental, and providing funds transfer services. Other financial instruments, which potentially represent concentrations of credit risk, include deposit accounts in other financial institutions and federal funds sold.</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The allowance for loan losses, carrying value of other real estate owned, actuarial assumptions used to calculate postretirement benefits, and the fair values of financial instruments are estimates that are particularly subject to change.</t>
  </si>
  <si>
    <t>Reclassification, Policy [Policy Text Block]</t>
  </si>
  <si>
    <t>Reclassifications Certain amounts in the accompanying consolidated financial statements presented for prior years have been reclassified to conform to the 2015 presentation. These reclassifications do not affect net income or total shareholders’ equity as previously reported.</t>
  </si>
  <si>
    <t>Segment Reporting, Policy [Policy Text Block]</t>
  </si>
  <si>
    <t>Segment Information The Company provides a broad range of financial services to individuals, corporations, and others through its 34 banking locations throughout Central and Northern Kentucky. These services primarily include the activities of lending, receiving deposits, providing cash management services, safe deposit box rental, and trust activitie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segment.</t>
  </si>
  <si>
    <t>Cash and Cash Equivalents, Policy [Policy Text Block]</t>
  </si>
  <si>
    <t>Cash Flows For purposes of reporting cash flows, cash and cash equivalents include the following: cash on hand, deposits from other financial institutions that have an initial maturity of less than 90 days when acquired by the Company, federal funds sold, and securities purchased under agreements to resell, and money market mutual funds. Generally, federal funds sold and securities purchased under agreements to resell are purchased and sold for one-day periods. Net cash flows are reported for loan , deposit, and short-term borrowing transactions</t>
  </si>
  <si>
    <t>Marketable Securities, Policy [Policy Text Block]</t>
  </si>
  <si>
    <t>Investment Securities Investments in debt and equity securities are classified into three categories. Securities that management has the positive intent and ability to hold until maturity are classified as held to maturity. Securities that are bought and held specifically for the purpose of selling them in the near term are classified as trading securities. The Company had no securities classified as trading during 2015, 2014, or 2013. All other securities are classified as available for sale. Securities are designated as available for sale if they might be sold before maturity. Securities classified as available for sale are carried at estimated fair value. Unrealized holding gains and losses for available for sale securities are reported net of deferred income taxes in other comprehensive income. Investments classified as held to maturity are carried at amortized cost. Amortized cost basis for investment securities includes adjustments made to the cost for previous other-than-temporary impairment (“OTTI”) recognized in earnings, amortization, accretion, and collection of cash. Interest income includes amortization and accretion of purchase premiums or discounts. Premiums and discounts on securities are amortized using the interest method over the expected life of the securities without anticipating prepayments, except for mortgage backed securities where prepayments are anticipated. Realized gains and losses on the sales of securities are recorded on the trade date and computed on the basis of specific identification of the adjusted cost of each security and are included in noninterest income. The Company evaluates investment securities for OTTI at least on a quarterly basis, and more frequently when economic or market conditions warrant such an evaluation. A decline in the market value of investment securities below cost that is deemed other -than -temporary results in a charge to earnings and the establishment of a new cost basis for the security. Substantially all of the Company’s investment securities are debt securities. In estimating OTTI for debt securities, management considers each of the following: (1) the length of time and extent to which fair value has been less than cost, (2) the financial condition and near-term prospects of the issuer, (3) whether market decline was affected by macroeconomic conditions, and (4) whether the Company has the intent to sell the debt security or more likely than not will be required to sell the debt security before its anticipated recovery in fair value. The assessment of whether an OTTI charge exists involves a high degree of subjectivity and judgment and is based on the information available to the Company at a point in time. The Company had no OTTI losses during any year in each of the three years in the period ended December 31, 2015. Investment securities classified as available for sale or held-to-maturity are generally evaluated for OTTI under Financial Accounting Standard Board (“ FASB”) Accounting Standards Codification TM (“ASC”) Topic 320, “ Investments-Debt and Equity Securities .”</t>
  </si>
  <si>
    <t>Federal Home Loan Bank and Federal Reserve Board Stock [Policy Text Block]</t>
  </si>
  <si>
    <t>Federal Home Loan Bank and Federal Reserve Bank Stock Federal Home Loan Bank (“FHLB”) and Federal Reserve Bank stock is carried at cost on the consolidated balance sheets under the caption “Other assets.” These stocks are classified as restricted securities and periodically evaluated for impairment based on ultimate recovery of par value. Both cash and stock dividends are reported as income. The amount outstanding at December 31, 2015 and 2014 was $9.4 million .</t>
  </si>
  <si>
    <t>Finance, Loans and Leases Receivable, Policy [Policy Text Block]</t>
  </si>
  <si>
    <t>Loans and Interest Income Loans that management has the intent and ability to hold for the foreseeable future or until maturity or pay-off are reported at their unpaid principal amount outstanding adjusted for any charge-offs and deferred fees or costs on originat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 ,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Leases Other
Consumer loans Secured Unsecured Loan disclosures include presenting certain disaggregated information based on recorded investment. The recorded investment in a loan includes its principal amount outstanding adjusted for certain items that include net deferred loan costs or fees, unamortized premiums or discounts, charge offs, and accrued interest. The Company had a total of $285 thousand and $506 thousand of net deferred loan costs at year-end 2015 and 2014, respectively, included in the carrying amount of loans on the balance sheet, which represents .03% and .05% of average loans outstanding for 2015 and 2014, respectively. The amount of net deferred loans costs are not material and are omitted from the computation of the recorded investment included in Note 4 that follows. Similarly, accrued interest receivable on loans was $2.9 million and $3.1 million at year-end 2015 and 2014, respectively, or 0.3% of average loans for both years and has also been omitted from certain information presented in Note 4.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s loan portfolio. If a borrower fails to repay a loan secured by real estate, the Company may liquidate the collateral in order to satisfy the amount owed. Determining the value of real estate is a key component to the lending process for real estate backed loans. If the fair value of real estate (less estimated cost to sell) securing a collateral dependent loan declines below the outstanding loan amount, the Company will write down the carrying value of the loan and thereby incur a loss. The Company uses independent third party state certified or licensed appraisers in accordance with its loan policy to mitigate risk when underwriting real estate loans. Cash flow analysis of the borrower, loan to value limits as adopted by loan policy, and other customary underwriting standards are also in place which are designed to maximize credit quality and mitigate risks associated with real estate lending.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be secured or unsecured. Loan repayment associated with consumer loans is highly dependent upon the borrower’s continuing financial stability, which is heavily influenced by local unemployment rates. The Company mitigates its risk exposure to each of its loan segments by analyzing the borrower’s repayment capacity, imposing restrictions on the amount it will loan compared to estimated collateral values, limiting the payback periods, and following other customary underwriting practices as adopted in its loan policy. The accrual of interest on loans is discontinued when it is determined that the collection of interest or principal is doubtful, or when a default of interest or principal has existed for 90 days or more, unless such loan is well secured and in the process of collection. Past due status is based on the contractual terms of the loan. Interest accrued but not received for a loan placed on nonaccrual status is reversed against interest income. Cash payments received on nonaccrual loans generally are applied to principal until qualifying for return to accrual status. Loans are returned to accrual status when all the principal and interest amounts contractually due are brought current and future payments are reasonably assured. The Company’s policy for placing a loan on nonaccrual status or subsequently returning a loan to accrual status does not differ based on its portfolio class or segment. Commercial and real estate loans delinquent in excess of 120 days and consumer loans delinquent in excess of 180 days are charged off , unless the collateral securing the debt is of such value that any loss appears to be unlikely. In all cases, loans are charged off at an earlier date if classified as loss under the Company’s loan grading process or as a result of regulatory examination. The Company’s charge-off policy for impaired loans does not differ from the charge-off policy for loans outside the definition of impaired .</t>
  </si>
  <si>
    <t>Finance, Loan and Lease Receivables, Held-for-sale, Policy [Policy Text Block]</t>
  </si>
  <si>
    <t>Loans Held for Sale The Company’s operations include a limited amount of mortgage banking. Mortgage banking activities include the origination of fixed-rate residential mortgage loans for sale to various third-party investors. Mortgage loans originated and intended for sale in the secondary market, principally under programs with the Federal National Mortgage Association , are carried at the lower of cost or estimated fair value determined in the aggregate and included in net loans on the balance sheet until sold. These loans are sold with the related servicing rights either retained or released by the Company depending on the economic conditions present at the time of origination. Mortgage loans held for sale included in net loans totaled $715 thousand and $380 thousand at December 31, 2015 and December 31, 2014, respectively. Mortgage banking revenues, including origination fees, servicing fees, net gains on sales of mortgage loans, and other fee income were 1.6%, 1.1%, and 1.6% of the Company’s total revenue for the years ended December 31, 2015, 2014, and 2013, respectively .</t>
  </si>
  <si>
    <t>Loans and Leases Receivable, Allowance for Loan Losses Policy [Policy Text Block]</t>
  </si>
  <si>
    <t>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s past loan loss experience, known and inherent risks in the loan portfolio, adverse situations that may affect the borrower’s ability to repay, the estimated value of any underlying collateral securing loans, composition of the loan portfolio, current economic conditions, and other relevant factors. This evaluation is inherently subjective as it requires significant judgment and the use of estimates that may be susceptible to change. 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Allocations of the allowance may be made for specific loans, but the entire allowance is available for any loan that, in management’s judgment, should be charged off. Actual loan losses could differ significantly from the amounts estimated by management. The Company’s risk-rated methodology includes segregating non-impaired watch list and past due loans from the general portfolio and allocating a loss percentage to these loans depending on their status. For example, watch list loans, which may be identified by the internal loan review risk-rating process or by regulatory examiner classification, are assigned a certain loss percentage while loans past due 30 days or more are assigned a separate loss percentage. Each of these loss rates considers past experience as well as current factors. The remainder of the general loan portfolio is segregated into portfolio segments having similar risk characteristics identified as follows: real estate loans, commercial loans, and consumer loans. Each of these portfolio segments is assigned a loss percentage based on their respective sixteen quarter rolling historical loss rates, adjusted for qualitative risk factors. The qualitative risk factors used in the methodology are consistent with the guidance in the most recent Interagency Policy Statement on the Allowance for Loan Losses issued. Each factor is supported by a detailed analysis performed at each subsidiary bank and is both measureable and supportable. Some factors include a minimum allocation in some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ccounts for impaired loans in accordance with ASC Topic 310, “Receivables . ” . Loans that are part of a large group of smaller-balance homogeneous loans, such as residential mortgage , consumer, and smaller-balance commercial loans, are collectively evaluated for impairment. Troubled debt restructurings are measured at the present value of estimated future cash flows using the loan’s effective interest rate at inception, or at the fair value of collateral. The Company determines the amount of reserve for troubled debt restructurings that subsequently default in accordance with its accounting policy for the allowance for loan losses.</t>
  </si>
  <si>
    <t>Mortgage Servicing Rights [Policy Text Block]</t>
  </si>
  <si>
    <t>Mortgage Servicing Rights Mortgage servicing rights are recognized in other assets on the Company’s consolidated balance sheet at their initial fair value on loans sold with servicing retained. Fair value is based on market prices for comparable mortgage servicing contracts when available, or alternatively, is based on a valuation model that calculates the present value of estimated future net servicing income. Mortgage servicing rights are subsequently measured using the amortization method in which the mortgage servicing right is expensed in proportion to, and over the period of, the estimated future net servicing income of the underlying loans. Impairment is evaluated based on the fair value of the rights, grouping the underlying loans by interest rates. Impairment of a grouping is reported as a valuation allowance. Capitalized mortgage servicing rights were $691 thousand and $694 thousand at December 31, 2015 and 2014, respectively. No impairment of the asset was determined to exist on either of these dates. Mortgage loans serviced for others totaled $200 million and $206 million at December 31, 2015 and 2014, respectively. Mortgage loans serviced for others are not included in the Company’s balance sheets.</t>
  </si>
  <si>
    <t>Fair Value of Financial Instruments, Policy [Policy Text Block]</t>
  </si>
  <si>
    <t>Fair Value of Financial Instruments Fair values of financial instruments are estimated using relevant market information and other assumptions, as more fully disclosed in Note 19.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ff-Balance-Sheet Credit Exposure, Policy [Policy Text Block]</t>
  </si>
  <si>
    <t>Loan Commitments and Related Financial Instruments Financial instruments include off-balance sheet credit instruments, such as commitments to make loans and commercial letters of credit, which are issued to meet customer financing needs. The face amount for these items represents the exposure to loss, before considering customer collateral or ability to repay. Such financial instruments are recorded when they are funded.</t>
  </si>
  <si>
    <t>Intangible Assets, Finite-Lived, Policy [Policy Text Block]</t>
  </si>
  <si>
    <t>Intangible Assets Intangible assets consist of core deposit and customer relationship intangible assets arising from business acquisitions. Intangible assets are initially measured at fair value and then amortized on an accelerated method over their estimated useful lives, which range between seven and ten years. Such assets are evaluated for impairment whenever changes in circumstances indicate that such an evaluation is necessary. Core deposit intangibles were fully amortized at year-end 2015 and customer relationship intangibles were fully amortized at year-end 2014.</t>
  </si>
  <si>
    <t>Loans and Leases Receivable, Real Estate Acquired Through Foreclosure, Policy [Policy Text Block]</t>
  </si>
  <si>
    <t>Other Real Estate Owned Other real estate owned (“OREO”) and held for sale in the accompanying consolidated balance sheets includes properties acquired by the Company through, or in lieu of, actual loan foreclosures. OREO is initially carried at fair value less estimated costs to sell. Fair value of assets is generally based on third party appraisals of the property that includes comparable sales data. If the carrying amount exceeds fair value less estimated costs to sell, an impairment loss is recorded through expense. These assets are subsequently accounted for at the lower of carrying amount or fair value less estimated costs to sell. Operating costs after acquisition are expensed.</t>
  </si>
  <si>
    <t>Income Tax, Policy [Policy Text Block]</t>
  </si>
  <si>
    <t>Income Taxes Income tax expense is the total of current year income tax due or refundable and the change in deferred tax assets and liabilities, except for the deferred tax assets and liabilities related to business combinations or components of other comprehensive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files a consolidated federal income tax return with its subsidiaries. Federal income tax expense or benefit has been allocated to subsidiaries on a separate return basis. The Company’s policy is to record the accrual of interest and/or penalties relative to income tax matters, if any, in income tax expense .</t>
  </si>
  <si>
    <t>Property, Plant and Equipment, Policy [Policy Text Block]</t>
  </si>
  <si>
    <t>Premises and Equipment Premises, equipment, and leasehold improvements are stated at cost less accumulated depreciation and amortization. Depreciation is computed primarily on the straight-line method over the estimated useful lives generally ranging from two to seven years for furniture and equipment and generally ten to 40 years for buildings and related components. Leasehold improvements are amortized over the shorter of the estimated useful lives or terms of the related leases on the straight-line method. Maintenance, repairs, and minor improvements are charged to operating expenses as incurred and major improvements are capitalized. The cost of assets sold or retired and the related accumulated depreciation are removed from the accounts and any resulting gain or loss is included in noninterest income. Land is carried at cost.</t>
  </si>
  <si>
    <t>Life Insurance, Corporate or Bank Owned [Text Block]</t>
  </si>
  <si>
    <t>Company-owned Life Insurance The Company has purchased life insurance policies on certain key employees with their knowledge and written consent. Company-owned life insurance is recorded on the consolidated balance sheet at its cash surrender value, which is the amount that can be realized under the insurance contract at the balance sheet date. The related change in cash surrender value and proceeds received under the policies are reported on the consolidated statements of income under the caption “Income from company-owned life insurance.”</t>
  </si>
  <si>
    <t>Related Party Transactions Disclosure [Text Block]</t>
  </si>
  <si>
    <t xml:space="preserve">Related Party Transactions In the ordinary course of business, the Company offers loan and deposit products to its directors, executive officers, and principal shareholders – including affiliated companies of which they are principal owners (“Related Parties”). These products are offered on substantially the same terms as those prevailing at the time for comparable transactions with unrelated parties, and these receivables and deposits are included in loans and deposits in the Company’s consolidated balance sheets. Additional information related to these transactions can be found in Note 4 and Note 7. The Company makes payments to Related Parties in the normal course of business for various services, primarily related to legal fees. For example, certain directors of the Parent Company and its subsidiary banks are partners in law firms that act as counsel to the Company. The following table represents the amount and type of payments to Related Parties, other than director fees, for the periods indicated:
(In thousands) Years Ended December 31, 2015 2014 2013
Legal fees $ 221 $ 212 $ 169
Commissions and fees related to the sale of repossessed commercial real estate and property management 9 10 9
Insurance premiums/commissions 1 8 8
Other 5 9 6
Total $ 236 $ 239 $ 192 </t>
  </si>
  <si>
    <t>Pension and Other Postretirement Plans, Policy [Policy Text Block]</t>
  </si>
  <si>
    <t>Retirement Plans The Company maintains a 401(k) salary savings plan and records expense based on the amount of its matching contributions of employee deferrals. The Company also has a nonqualified supplemental retirement plan for certain key employees that it acquired in connection with the Citizens Northern acquisition. Supplemental retirement plan expense allocates the benefits over years of service.</t>
  </si>
  <si>
    <t>Earnings Per Share, Policy [Policy Text Block]</t>
  </si>
  <si>
    <t>Net Income Per Common Share Basic net income per common share is determined by dividing net income available to common shareholders by the weighted average total number of common shares issued and outstanding. Net income available to common shareholders represents net income adjusted for preferred stock dividends including dividends declared, accretion of discounts on preferred stock issuances, and cumulative dividends related to the current dividend period that have not been declared as of the end of the period. Diluted net income per common share is determined by dividing net income available to common shareholders by the total weighted average number of common shares issued and outstanding plus amounts representing the dilutive effect of stock options outstanding and outstanding warrants. The effects of stock options and outstanding warrants are excluded from the computation of diluted earnings per common share in periods in which the effect would be antidilutive. Dilutive potential common shares are calculated using the treasury stock method. Net income per common share computations were as follows for the years ended December 31, 2015, 2014, and 2013.
(In thousands, except per share data) Years Ended December 31, 2015 2014 2013
Net income, basic and diluted $ 14,992 $ 16,459 $ 13,446
Less preferred stock dividends and discount accretion 395 1,927 1,951
Net income available to common shareholders, basic and diluted $ 14,597 $ 14,532 $ 11,495
Average common shares outstanding, basic and diluted 7,494 7,483 7,474
Net income per common share, basic and diluted $ 1.95 $ 1.94 $ 1.54 Stock options for 22,049 shares of common stock were not included in the determination of diluted net income per common share for 2013 because they were antidilutive. There were no stock options outstanding at year-end 2015 and 2014.</t>
  </si>
  <si>
    <t>Comprehensive Income, Policy [Policy Text Block]</t>
  </si>
  <si>
    <t>Comprehensive Income Comprehensive income is defined as the change in equity (net assets) of a business enterprise during a period from transactions and other events and circumstances from nonowner sources. For the Company this includes net income , the after tax effect of changes in the net unrealized gains and losses on available for sale investment securities, and the after tax changes to the funded status of postretirement benefit plans .</t>
  </si>
  <si>
    <t>Restrictions on Dividends, Loans and Advances [Text Block]</t>
  </si>
  <si>
    <t>Dividend Restrictions Banking regulations require maintaining certain capital levels which limit the amount of dividends paid to the Company by its bank subsidiaries. Generally, capital distributions are limited to undistributed net income for the current and prior two years.</t>
  </si>
  <si>
    <t>Cash and Cash Equivalents, Restricted Cash and Cash Equivalents, Policy [Policy Text Block]</t>
  </si>
  <si>
    <t>Restrictions on Cash The Company is required to maintain funds in cash and/or on deposit with the Federal Reserve Bank in accordance with reserve requirements specified by the Federal Reserve Board of Governors. The required reserve was $18.0 million and $20.5 million at December 31, 2015 and 2014, respectively.</t>
  </si>
  <si>
    <t>Stockholders' Equity, Policy [Policy Text Block]</t>
  </si>
  <si>
    <t>Equity Outstanding common shares purchased by the Company are retired. When common shares are purchased, the Company allocates a portion of the purchase price of the common shares that are retired to each of the following balance sheet line items: common stock, capital surplus, and retained earnings. The Company did not purchase any of its outstanding common shares during 2015 or 2014.</t>
  </si>
  <si>
    <t>Trust Assets [Policy Text Block]</t>
  </si>
  <si>
    <t>Trust Assets Assets of the Company’s trust departments, other than cash on deposit at subsidiary banks, are not included in the accompanying financial statements because they are not assets of the Company.</t>
  </si>
  <si>
    <t>Transfers and Servicing of Financial Assets, Policy [Policy Text Block]</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Impairment or Disposal of Long-Lived Assets, Including Intangible Assets, Policy [Policy Text Block]</t>
  </si>
  <si>
    <t>Long-term Assets Premises and equipment, core deposit and other intangible assets, and other long-term assets are reviewed for impairment when events indicate their carrying amount may not be recoverable from future undiscounted cash flows. If impaired, the assets are recorded at fair value.</t>
  </si>
  <si>
    <t>Share-based Compensation, Option and Incentive Plans Policy [Policy Text Block]</t>
  </si>
  <si>
    <t xml:space="preserve">Stock-Based Compensation The Company recognizes compensation cost for its Employee Stock Purchase Plan (“ESPP”) and for stock options granted based on the fair value of these awards at the date of grant. A Black-Scholes model is utilized to estimate the fair value of ESPP and stock option awards. Compensation cost is recognized over the required service period, generally defined as the vesting period, on a straight-line basis. There have been no stock options granted by the Company since 2004. All previously outstanding options expired in 2014. The ESPP was approved by the Company’s shareholders in 2004. The purpose of the ESPP is to provide a means by which eligible employees may purchase, at a discount, shares of the Company’s common stock through payroll withholding. The purchase price of the shares is equal to 85% of their fair market value on specified dates as defined in the plan. The ESPP was effective beginning July 1, 2004. There were 6,329, 6,894, and 8,893 shares issued under the plan during 2015, 2014, and 2013, respectively. Compensation expense related to the ESPP included in the accompanying statements of income was $31 thousand, $32 thousand, and $36 thousand in 2015, 2014, and 2013, respectively. Following are the weighted average assumptions used and estimated fair market value for the ESPP, which is considered a compensatory plan under ASC Topic 718, “ Compensation-Stock Compensation . ”
ESPP
2015 2014 2013
Expected volatility 32.6 % 37.4 % 45.7 %
Dividend yield - - -
Risk-free interest rate .02 .04 .06
Expected life (in years) .25 .25 .25
Fair value $ 5.08 $ 4.69 $ 4.01 </t>
  </si>
  <si>
    <t>New Accounting Pronouncements, Policy [Policy Text Block]</t>
  </si>
  <si>
    <t>Recently Issued But Not Yet Effective Accounting Standards In January 2015, the FASB issued Accounting Standards Update (“ASU”) No. 2015-01, “Income Statement—Extraordinary and Unusual Items (Subtopic 225-20): Simplifying Income Statement Presentation by Eliminating the Concept of Extraordinary Items.” The amendments are effective for fiscal years, and interim periods within those fiscal years, beginning after December 15, 2015, with early adoption permitted. A reporting entity may apply the amendments prospectively or retrospectively. The Company does not expect there to be a material impact on its consolidated financial position, results of operations, or cash flows upon adoption. In April 2015, the FASB issued ASU No. 2015-03, “Interest—Imputation of Interest (Subtopic 835-30): Simplifying the Presentation of Debt Issuance Costs.” In May 2015, the FASB issued ASU No. 2015-07, “Fair Value Measurement (Topic 820): Disclosures for Investments in Certain Entities That Calculate Net Asset Value per Share (or Its Equivalent).” In August 2015, the FASB issued ASU No. 2015-14, “ Revenue from Contracts with Customers (Topic 606): Deferral of the Effective Date.” Revenue from Contracts with Customers (Topic 606) ”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Interest—Imputation of Interest (Subtopic 835-30): Simplifying the Presentation of Debt Issuance Costs In September 2015, the FASB issued ASU No. 2015-16, “Business Combinations (Topic 805): Simplifying the Accounting for Measurement-Period Adjustments,” In January 2016, the FASB issued ASU No. 2016-01, “Financial Instruments—Overall (Subtopic 825-10): Recognition and Measurement of Financial Assets and Financial Liabilities,”
● Requiring most equity investments to be measured at fair value with changes in fair value recognized in net income;
● Simplified impairment testing for equity investments without readily determinable fair value;
● Eliminating disclosure of the method(s) and significant assumptions used in fair value estimates for financial instruments measured at amortized cost for public business entities;
● Eliminating entry price use for certain fair value disclosures by public business entities – looking forward, exit price will now be required; and
● Requiring separate presentation of financial assets and financial liabilities by measurement category and form of financial asset on the balance sheet or in financial statement notes. This standard will be effective for public business entities for fiscal years beginning after December 15, 2017, including interim periods for calendar year-end companies. The Company does not expect there to be a material impact on its consolidated financial position, results of operations, or cash flows upon adoption. In February 2016, the FASB issued ASU No. 2016-02, “Leases (Topic 842),” Revenue from Contracts with Customers For public compani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Note 1 - Summary of Significant Accounting Policies (Tables)</t>
  </si>
  <si>
    <t>Schedule of Related Party Transactions [Table Text Block]</t>
  </si>
  <si>
    <t xml:space="preserve">(In thousands) Years Ended December 31, 2015 2014 2013
Legal fees $ 221 $ 212 $ 169
Commissions and fees related to the sale of repossessed commercial real estate and property management 9 10 9
Insurance premiums/commissions 1 8 8
Other 5 9 6
Total $ 236 $ 239 $ 192 </t>
  </si>
  <si>
    <t>Schedule of Earnings Per Share, Basic and Diluted [Table Text Block]</t>
  </si>
  <si>
    <t xml:space="preserve">(In thousands, except per share data) Years Ended December 31, 2015 2014 2013
Net income, basic and diluted $ 14,992 $ 16,459 $ 13,446
Less preferred stock dividends and discount accretion 395 1,927 1,951
Net income available to common shareholders, basic and diluted $ 14,597 $ 14,532 $ 11,495
Average common shares outstanding, basic and diluted 7,494 7,483 7,474
Net income per common share, basic and diluted $ 1.95 $ 1.94 $ 1.54 </t>
  </si>
  <si>
    <t>Schedule of Share-based Payment Award, Employee Stock Purchase Plan, Valuation Assumptions [Table Text Block]</t>
  </si>
  <si>
    <t xml:space="preserve">ESPP
2015 2014 2013
Expected volatility 32.6 % 37.4 % 45.7 %
Dividend yield - - -
Risk-free interest rate .02 .04 .06
Expected life (in years) .25 .25 .25
Fair value $ 5.08 $ 4.69 $ 4.01 </t>
  </si>
  <si>
    <t>Note 2 - Accumulated Other Comprehensive Income (Tables)</t>
  </si>
  <si>
    <t>Schedule of Accumulated Other Comprehensive Income (Loss) [Table Text Block]</t>
  </si>
  <si>
    <t xml:space="preserve">Year Ended December 31, 2015 2014
(In thousands) Unrealized Gains and Losses on Available for Sale Investment Securities Postretirement Benefit Obligation Total Unrealized Gains and Losses on Available for Sale Investment Securities Postretirement Benefit Obligation Total
Beginning balance $ 5,174 $ (299 ) $ 4,875 $ (3,623 ) $ 411 $ (3,212 )
Other comprehensive (loss) income before reclassifications (1,850 ) (198 ) (2,048 ) 8,734 (801 ) 7,933
Amounts reclassified from accumulated other comprehensive income (105 ) 60 (45 ) 63 91 154
Net current-period other comprehensive (loss) income (1,955 ) (138 ) (2,093 ) 8,797 (710 ) 8,087
Ending balance $ 3,219 $ (437 ) $ 2,782 $ 5,174 $ (299 ) $ 4,875 </t>
  </si>
  <si>
    <t>Reclassification out of Accumulated Other Comprehensive Income [Table Text Block]</t>
  </si>
  <si>
    <t>(In thousands) Amount Reclassified from Accumulated Other Comprehensive Income Affected Line Item in the Statement Where Net Income is Presented
Year Ended December 31, 2015 2014
Unrealized gains and losses on available for sale investment securities $ 161 $ (97 ) Investment securities gains (losses), net
(56 ) 34 Income tax expense
$ 105 $ (63 ) Net of tax
Amortization related to postretirement benefits
Prior service costs $ (51 ) $ (207 ) Salaries and employee benefits
Actuarial (losses) gains (42 ) 67 Salaries and employee benefits
(93 ) (140 ) Total before tax
33 49 Income tax expense
$ (60 ) $ (91 ) Net of tax
Total reclassifications for the period $ 45 $ (154 ) Net of tax</t>
  </si>
  <si>
    <t>Note 3 - Investment Securities (Tables)</t>
  </si>
  <si>
    <t>Schedule of AFS and HTM Reconciliation [Table Text Block]</t>
  </si>
  <si>
    <t xml:space="preserve">December 31, 2015 (In thousands) Amortized Gross Unrealized Gross Unrealized Estimated
Available For Sale
Obligations of U.S. government-sponsored entities $ 107,135 $ 309 $ 538 $ 106,906
Obligations of states and political subdivisions 147,875 2,604 213 150,266
Mortgage-backed securities – residential 294,140 5,210 1,489 297,861
Mortgage-backed securities – commercial 20,655 52 123 20,584
Corporate debt securities 6,629 11 800 5,840
Mutual funds and equity securities 814 - 69 745
Total securities – available for sale $ 577,248 $ 8,186 $ 3,232 $ 582,202
Held To Maturity
Obligations of states and political subdivisions $ 3,611 $ 198 $ - $ 3,809
December 31, 2014 (In thousands) Amortized Gross Unrealized Gross Unrealized Estimated
Available For Sale
Obligations of U.S. government-sponsored entities $ 110,094 $ 369 $ 1,015 $ 109,448
Obligations of states and political subdivisions 133,563 2,600 397 135,766
Mortgage-backed securities – residential 363,729 7,959 1,199 370,489
Mortgage-backed securities – commercial 2,515 7 10 2,512
Corporate debt securities 6,639 26 358 6,307
Mutual funds and equity securities 1,889 2 25 1,866
Total securities – available for sale $ 618,429 $ 10,963 $ 3,004 $ 626,388
Held To Maturity
Obligations of states and political subdivisions $ 3,728 $ 195 $ - $ 3,923 </t>
  </si>
  <si>
    <t>Investments Classified by Contractual Maturity Date [Table Text Block]</t>
  </si>
  <si>
    <t xml:space="preserve">Available For Sale Held To Maturity
December 31, 2015 (In thousands) Amortized Estimated Amortized Estimated
Due in one year or less $ 13,411 $ 13,440 $ - $ -
Due after one year through five years 156,691 157,582 - -
Due after five years through ten years 76,384 77,491 640 732
Due after ten years 15,153 14,499 2,971 3,077
Mortgage-backed securities 314,795 318,445 - -
Total $ 576,434 $ 581,457 $ 3,611 $ 3,809 </t>
  </si>
  <si>
    <t>Realized Gain (Loss) on Investments [Table Text Block]</t>
  </si>
  <si>
    <t>(In thousands) 2015 2014 2013
Gross realized gains $ 224 $ 190 $ 14
Gross realized losses (53 ) 253 64
Net realized gain (loss) $ 171 $ (63 ) $ (50 )
Income tax provision (benefit) related to net realized gain (loss) $ 60 $ (22 ) $ (18 )</t>
  </si>
  <si>
    <t>Schedule of Unrealized Loss on Investments [Table Text Block]</t>
  </si>
  <si>
    <t xml:space="preserve">Less than 12 Months 12 Months or More Total
December 31, 2015 (In thousands) Fair Value Unrealized Losses Fair Value Unrealized Losses Fair Value Unrealized Losses
Obligations of U.S. government-sponsored entities $ 57,927 $ 275 $ 21,576 $ 263 $ 79,503 $ 538
Obligations of states and political subdivisions 30,426 123 8,276 90 38,702 213
Mortgage-backed securities – residential 118,978 851 21,723 638 140,701 1,489
Mortgage-backed securities – commercial 10,882 123 - - 10,882 123
Corporate debt securities 204 6 5,155 794 5,359 800
Mutual funds and equity securities 481 21 264 48 745 69
Total $ 218,898 $ 1,399 $ 56,994 $ 1,833 $ 275,892 $ 3,232
Less than 12 Months 12 Months or More Total
December 31, 2014 (In thousands) Fair Value Unrealized Losses Fair Value Unrealized Losses Fair Value Unrealized Losses
Obligations of U.S. government-sponsored entities $ 22,696 $ 76 $ 60,892 $ 939 $ 83,588 $ 1,015
Obligations of states and political subdivisions 20,746 81 21,272 316 42,018 397
Mortgage-backed securities – residential 37,451 82 71,311 1,117 108,762 1,199
Mortgage-backed securities – commercial - - 723 10 723 10
Corporate debt securities 76 4 5,525 354 5,601 358
Mutual funds and equity securities 305 11 95 14 400 25
Total $ 81,274 $ 254 $ 159,818 $ 2,750 $ 241,092 $ 3,004 </t>
  </si>
  <si>
    <t>Note 4 - Loans and Allowance for Loan Losses (Tables)</t>
  </si>
  <si>
    <t>Note 4 - Loans and Allowance for Loan Losses (Tables) [Line Items]</t>
  </si>
  <si>
    <t>Schedule of Accounts, Notes, Loans and Financing Receivable [Table Text Block]</t>
  </si>
  <si>
    <t xml:space="preserve">December 31, (In thousands) 2015 2014
Real Estate:
Real estate mortgage – construction and land development $ 115,516 $ 97,045
Real estate mortgage – residential 355,134 361,022
Real estate mortgage – farmland and other commercial enterprises 386,386 375,277
Commercial:
Commercial and industrial 48,379 47,112
States and political subdivisions 17,643 22,369
Lease financing - 159
Other 23,798 15,547
Consumer:
Secured 6,665 7,963
Unsecured 5,754 5,450
Total loans 959,275 931,944
Less unearned income - 1
Total loans, net of unearned income $ 959,275 $ 931,943 </t>
  </si>
  <si>
    <t>Allowance for Credit Losses on Financing Receivables [Table Text Block]</t>
  </si>
  <si>
    <t xml:space="preserve">(In thousands) Real Estate Commercial Consumer Total
2015
Balance at beginning of period $ 12,542 $ 1,153 $ 273 $ 13,968
Provision for loan losses (3,099 ) (449 ) 119 (3,429 )
Recoveries 463 210 112 785
Loans charged off (733 ) (94 ) (182 ) (1,009 )
Balance at end of period $ 9,173 $ 820 $ 322 $ 10,315
2014
Balance at beginning of period $ 18,716 $ 1,409 $ 452 $ 20,577
Provision for loan losses (4,922 ) 620 (62 ) (4,364 )
Recoveries 624 786 97 1,507
Loans charged off (1,876 ) (1,662 ) (214 ) (3,752 )
Balance at end of period $ 12,542 $ 1,153 $ 273 $ 13,968
2013
Balance at beginning of period $ 22,254 $ 1,513 $ 678 $ 24,445
Provision for loan losses (2,432 ) (2 ) (166 ) (2,600 )
Recoveries 327 155 221 703
Loans charged off (1,433 ) (257 ) (281 ) (1,971 )
Balance at end of period $ 18,716 $ 1,409 $ 452 $ 20,577 </t>
  </si>
  <si>
    <t>Impaired Financing Receivables [Table Text Block]</t>
  </si>
  <si>
    <t xml:space="preserve">As of and for the Year Ended December 31, 2015 Unpaid Balance Recorded Recorded Total Recorded Investment Allowance for Average Interest Income Recognized Cash Basis Interest Recognized
Real Estate
Real estate mortgage – construction and land development $ 9,932 $ 3,875 $ 3,372 $ 7,247 $ 556 $ 9,409 $ 343 $ 337
Real estate mortgage – residential 8,655 2,502 6,024 8,526 1,278 9,810 448 438
Real estate mortgage – farmland and other commercial enterprises 20,980 4,149 16,703 20,852 681 22,439 890 887
Commercial
Commercial and industrial 399 - 400 400 223 523 16 16
Consumer
Unsecured 156 - 157 157 156 127 6 6
Total $ 40,122 $ 10,526 $ 26,656 $ 37,182 $ 2,894 $ 42,308 $ 1,703 $ 1,684
As of and for the Year Ended December 31, 2014 Unpaid Balance Recorded Recorded Total Recorded Investment Allowance for Average Interest Income Recognized Cash Basis Interest Recognized
Real Estate
Real estate mortgage – construction and land development $ 13,656 $ 6,902 $ 3,917 $ 10,819 $ 744 $ 13,557 $ 424 $ 423
Real estate mortgage – residential 10,256 3,473 6,649 10,122 1,172 11,254 550 535
Real estate mortgage – farmland and other commercial enterprises 23,003 5,247 17,649 22,896 1,359 28,711 1,088 1,070
Commercial
Commercial and industrial 93 22 71 93 71 255 6 5
Consumer
Secured - - - - - 6 - -
Unsecured 25 - 25 25 25 54 4 4
Total $ 47,033 $ 15,644 $ 28,311 $ 43,955 $ 3,371 $ 53,837 $ 2,072 $ 2,037
Year Ended December 31, 2013 Average Interest Income Recognized Cash Basis Interest Recognized
Real Estate
Real estate mortgage – construction and land development $ 17,314 $ 509 $ 461
Real estate mortgage – residential 12,727 460 445
Real estate mortgage – farmland and other commercial enterprises 32,785 1,546 1,519
Commercial
Commercial and industrial 994 40 40
Consumer
Secured 19 1 1
Unsecured 147 9 9
Total $ 63,986 $ 2,565 $ 2,475 </t>
  </si>
  <si>
    <t>Loans and ALL Disaggregated Impairment Method [Table Text Block]</t>
  </si>
  <si>
    <t xml:space="preserve">December 31, 2015 (In thousands) Real Estate Commercial Consumer Total
Allowance for Loan Losses
Ending allowance balance attributable to loans:
Individually evaluated for impairment $ 2,515 $ 223 $ 156 $ 2,894
Collectively evaluated for impairment 6,658 597 166 7,421
Total ending allowance balance $ 9,173 $ 820 $ 322 $ 10,315
Loans
Loans individually evaluated for impairment $ 36,625 $ 400 $ 157 $ 37,182
Loans collectively evaluated for impairment 820,411 89,420 12,262 922,093
Total ending loan balance, net of unearned income $ 857,036 $ 89,820 $ 12,419 $ 959,275
December 31, 2014 (In thousands) Real Estate Commercial Consumer Total
Allowance for Loan Losses
Ending allowance balance attributable to loans:
Individually evaluated for impairment $ 3,275 $ 71 $ 25 $ 3,371
Collectively evaluated for impairment 9,267 1,082 248 10,597
Total ending allowance balance $ 12,542 $ 1,153 $ 273 $ 13,968
Loans
Loans individually evaluated for impairment $ 43,837 $ 93 $ 25 $ 43,955
Loans collectively evaluated for impairment 789,507 85,093 13,388 887,988
Total ending loan balance, net of unearned income $ 833,344 $ 85,186 $ 13,413 $ 931,943 </t>
  </si>
  <si>
    <t>Non-performing Loans Including TDR's [Table Text Block]</t>
  </si>
  <si>
    <t xml:space="preserve">December 31, 2015 (In thousands) Nonaccrual Restructured Loans Loans Past Due 90 Days or More and Still Accruing
Real Estate:
Real estate mortgage – construction and land development $ 1,567 $ 3,674 $ -
Real estate mortgage – residential 2,485 4,127 -
Real estate mortgage – farmland and other commercial enterprises 4,266 15,503 -
Commercial:
Commercial and industrial 44 384 -
Other 8 - -
Consumer:
Secured 10 - -
Unsecured - 143 -
Total $ 8,380 $ 23,831 $ -
December 31, 2014 (In thousands) Nonaccrual Restructured Loans Loans Past Due 90 Days or More and Still Accruing
Real Estate:
Real estate mortgage – construction and land development $ 3,744 $ 3,742 $ -
Real estate mortgage – residential 3,474 4,674 -
Real estate mortgage – farmland and other commercial enterprises 4,202 16,004 -
Commercial:
Commercial and industrial 81 - -
Other 7 - -
Consumer:
Unsecured - 9 -
Total $ 11,508 $ 24,429 $ - </t>
  </si>
  <si>
    <t>Troubled Debt Restructurings on Financing Receivables [Table Text Block]</t>
  </si>
  <si>
    <t xml:space="preserve">(Dollars in thousands) Troubled Debt Restructurings: Number of Loans Pre-Modification Post-Modification
2015
Commercial:
Commercial and industrial 2 $ 388 $ 388
Consumer:
Secured 1 145 145
Total 3 $ 533 $ 533 </t>
  </si>
  <si>
    <t>Past Due Financing Receivables [Table Text Block]</t>
  </si>
  <si>
    <t xml:space="preserve">December 31, 2015 (In thousands) 30-89 Days Past Due 90 Days or More Past Due Total Current Total Loans Loans Past Due 90 Days or More and Still Accruing Nonaccrual Loans
Real Estate:
Real estate mortgage – construction and land development $ - $ 227 $ 227 $ 115,289 $ 115,516 $ - $ 1,567
Real estate mortgage – residential 421 1,448 1,869 353,265 355,134 - 2,485
Real estate mortgage – farmland and other commercial enterprises 42 2,376 2,418 383,968 386,386 - 4,266
Commercial:
Commercial and industrial 42 43 85 48,294 48,379 - 44
States and political subdivisions - - - 17,643 17,643 - -
Other 39 - 39 23,759 23,798 - 8
Consumer:
Secured 9 1 10 6,655 6,665 - 10
Unsecured 18 - 18 5,736 5,754 - -
Total $ 571 $ 4,095 $ 4,666 $ 954,609 $ 959,275 $ - $ 8,380
December 31, 2014 (In thousands) 30-89 Days Past Due 90 Days or More Past Due Total Current Total Loans Loans Past Due 90 Days or More and Still Accruing Nonaccrual Loans
Real Estate:
Real estate mortgage – construction and land development $ - $ 272 $ 272 $ 96,773 $ 97,045 $ - $ 3,744
Real estate mortgage – residential 1,395 1,595 2,990 358,032 361,022 - 3,474
Real estate mortgage – farmland and other commercial enterprises 75 3,484 3,559 371,718 375,277 - 4,202
Commercial:
Commercial and industrial - 13 13 47,099 47,112 - 81
States and political subdivisions - - - 22,369 22,369 - -
Lease financing, net - - - 158 158 - -
Other 40 7 47 15,500 15,547 - 7
Consumer:
Secured 58 - 58 7,905 7,963 - -
Unsecured 16 1 17 5,433 5,450 - -
Total $ 1,584 $ 5,372 $ 6,956 $ 924,987 $ 931,943 $ - $ 11,508 </t>
  </si>
  <si>
    <t>Financing Receivable Credit Quality Indicators [Table Text Block]</t>
  </si>
  <si>
    <t xml:space="preserve">Real Estate Commercial
December 31, 2015 (In thousands) Real Estate Mortgage –Construction and Land Development Real Estate Mortgage –Residential Real Estate Mortgage –Farmland and Other Commercial Enterprises Commercial and Industrial States and Political Subdivisions Other
Credit risk profile by internally assigned rating grades:
Pass $ 104,383 $ 324,333 $ 343,894 $ 46,934 $ 17,643 $ 23,777
Special Mention 1,651 16,225 22,859 937 - -
Substandard 9,482 14,576 19,633 508 - 21
Doubtful - - - - - -
Total $ 115,516 $ 355,134 $ 386,386 $ 48,379 $ 17,643 $ 23,798
Real Estate Commercial
December 31, 2014 Real Estate Mortgage –Construction and Land Development Real Estate Mortgage – Residential Real Estate Mortgage – Farmland and Other Commercial Enterprises Commercial and Industrial States and Political Subdivisions Lease Financing Other
Credit risk profile by internally assigned rating grades:
Pass $ 81,438 $ 326,124 $ 327,019 $ 45,665 $ 22,369 $ 158 $ 15,526
Special Mention 2,674 16,429 27,855 946 - - 14
Substandard 12,933 18,469 19,941 501 - - 7
Doubtful - - 462 - - - -
Total $ 97,045 $ 361,022 $ 375,277 $ 47,112 $ 22,369 $ 158 $ 15,547 </t>
  </si>
  <si>
    <t>Credit Quality Consumer Loans [Table Text Block]</t>
  </si>
  <si>
    <t xml:space="preserve">December 31, 2015 December 31, 2014
Consumer Consumer
(In thousands) Secured Unsecured Secured Unsecured
Credit risk profile based on payment activity:
Performing $ 6,655 $ 5,611 $ 7,963 $ 5,441
Nonperforming 10 143 - 9
Total $ 6,665 $ 5,754 $ 7,963 $ 5,450 </t>
  </si>
  <si>
    <t>Loans To Related Parties Made In Ordinary Course Of Business [Member]</t>
  </si>
  <si>
    <t xml:space="preserve">(In thousands) Amount
Balance at December 31, 2014 $ 17,924
New loans 11,380
Repayments (10,973 )
Loans no longer meeting disclosure requirements, new loans meeting disclosure requirements, and other adjustments, net 209
Balance at December 31, 2015 $ 18,540 </t>
  </si>
  <si>
    <t>Note 5 - Other Real Estate Owned (Tables)</t>
  </si>
  <si>
    <t>OREO Detail [Table Text Block]</t>
  </si>
  <si>
    <t xml:space="preserve">December 31, (In thousands) 2015 2014
Construction and land development $ 12,997 $ 17,628
Residential real estate 960 2,219
Farmland and other commercial enterprises 7,886 12,113
Total $ 21,843 $ 31,960 </t>
  </si>
  <si>
    <t>OREO Activity [Table Text Block]</t>
  </si>
  <si>
    <t xml:space="preserve">(In thousands) 2015 2014
Beginning balance $ 31,960 $ 37,826
Transfers from loans and other increases 1,514 8,874
Proceeds from sales (10,342 ) (11,336 )
Loss on sales, net (188 ) (776 )
Write downs and other decreases, net (1,101 ) (2,628 )
Ending balance $ 21,843 $ 31,960 </t>
  </si>
  <si>
    <t>Note 6 - Premises and Equipment (Tables)</t>
  </si>
  <si>
    <t>Property, Plant and Equipment [Table Text Block]</t>
  </si>
  <si>
    <t xml:space="preserve">December 31, (In thousands) 2015 2014
Land, buildings, and leasehold improvements $ 59,708 $ 59,681
Furniture and equipment 17,586 18,290
Total premises and equipment 77,294 77,971
Less accumulated depreciation and amortization 44,182 43,038
Premises and equipment, net $ 33,112 $ 34,933 </t>
  </si>
  <si>
    <t>Note 7 - Deposit Liabilities (Tables)</t>
  </si>
  <si>
    <t>Deposit Liabilities [Table Text Block]</t>
  </si>
  <si>
    <t xml:space="preserve">December 31, (In thousands) 2015 2014
Noninterest Bearing $ 313,969 $ 292,788
Interest Bearing
Demand 328,803 335,657
Savings 400,844 363,185
Time 325,378 395,531
Total interest bearing 1,055,025 1,094,373
Total Deposits $ 1,368,994 $ 1,387,161 </t>
  </si>
  <si>
    <t>Schedule of Maturities of Time Deposits [Table Text Block]</t>
  </si>
  <si>
    <t xml:space="preserve">(In thousands) Amount
2016 $ 206,083
2017 65,718
2018 33,203
2019 12,583
2020 3,968
Thereafter 3,823
Total $ 325,378 </t>
  </si>
  <si>
    <t>Note 8 - Federal Funds Purchased and Other Short-term Borrowings (Tables)</t>
  </si>
  <si>
    <t>Schedule of Short-term Debt [Table Text Block]</t>
  </si>
  <si>
    <t xml:space="preserve">December 31, (Dollars in thousands) 2015 2014
Federal funds purchased and securities sold under agreement to repurchase $ 34,353 $ 28,590
Total short-term $ 34,353 $ 28,590
Average balance during the year $ 31,580 $ 30,428
Maximum month-end balance during the year 39,474 33,568
Average interest rate during the year .16 % .18 %
Average interest rate at year-end .24 .16 </t>
  </si>
  <si>
    <t>Note 9 - Securities Sold Under Agreements to Repurchase and Other Long-term Borrowings (Tables)</t>
  </si>
  <si>
    <t>Schedule of Long-term Debt Instruments [Table Text Block]</t>
  </si>
  <si>
    <t>Average Average
December 31, (Dollars in thousands) 2015 Rate 2014 Rate
Federal Home Loan Bank advances $ 18,806 3.98 % $ 18,961 3.99 %
Subordinated notes payable 48,970 1.94 48,970 1.71
Securities sold under agreements to repurchase 101,474 3.90 100,763 3.92
Total long-term borrowings $ 169,250 3.34 % $ 168,694 3.29 %</t>
  </si>
  <si>
    <t>Schedule of Maturities of Long-term Debt [Table Text Block]</t>
  </si>
  <si>
    <t xml:space="preserve">(In thousands) Amount
2016 $ 716
2017 115,256
2018 3,249
2019 270
2020 789
Thereafter 48,970
Total $ 169,250 </t>
  </si>
  <si>
    <t>Schedule of Repurchase Agreements [Table Text Block]</t>
  </si>
  <si>
    <t xml:space="preserve">Remaining Contractual Maturity of the Agreements
December 31, 2015 (In thousands) Overnight/ Continuous Less Than 30 Days 30-89 Days 90 Days to One Year Over One Year to Four Years Total
U.S. government agency securities $ 33,151 $ 1,202 $ - $ 716 $ 100,758 $ 135,827
Total $ 33,151 $ 1,202 $ - $ 716 $ 100,758 $ 135,827 </t>
  </si>
  <si>
    <t>Note 10 - Income Taxes (Tables)</t>
  </si>
  <si>
    <t>Schedule of Components of Income Tax Expense (Benefit) [Table Text Block]</t>
  </si>
  <si>
    <t>December 31, (In thousands) 2015 2014 2013
Currently payable $ 3,662 $ 2,168 $ 4,908
Deferred 1,631 3,931 (473 )
Total applicable to operations 5,293 6,099 4,435
Deferred tax (credited) charged to components of shareholders’ equity:
Unfunded status of postretirement benefits (74 ) (382 ) 1,589
Net unrealized securities (losses) gains (1,052 ) 4,737 (7,019 )
Total income taxes $ 4,167 $ 10,454 $ (995 )</t>
  </si>
  <si>
    <t>Schedule of Effective Income Tax Rate Reconciliation [Table Text Block]</t>
  </si>
  <si>
    <t>December 31, 2015 2014 2013
Federal statutory rate 35.0 % 35.0 % 35.0 %
Changes from statutory rates resulting from:
Tax-exempt interest (5.8 ) (5.2 ) (6.3 )
Nondeductible interest to carry tax-exempt obligations .2 .2 .3
Premium income not subject to tax (1.5 ) (1.2 ) (1.3 )
Company-owned life insurance (1.6 ) (1.9 ) (1.8 )
Uncertain tax position - (.3 ) (.5 )
Other, net (.2 ) .4 (.6 )
Effective tax rate on pretax income 26.1 % 27.0 % 24.8 %</t>
  </si>
  <si>
    <t>Schedule of Deferred Tax Assets and Liabilities [Table Text Block]</t>
  </si>
  <si>
    <t xml:space="preserve">December 31, (In thousands) 2015 2014
Assets
Allowance for loan losses $ 3,625 $ 4,904
Deferred directors’ fees 242 253
Postretirement benefit obligations 5,665 5,164
Other real estate owned 1,968 2,418
Partnership investments - 372
Self-funded insurance 230 214
Paid time off 756 723
Depreciation 1,440 1,163
Intangibles 2,432 2,813
Other 307 399
Total deferred tax assets 16,665 18,423
Liabilities
Unrealized gains on available for sale investment securities, net 1,734 2,786
Prepaid expenses 306 459
Federal Home Loan Bank stock dividends 1,035 1,087
Deferred loan fees 806 816
Lease financing operations - 51
Partnership investments 65 -
Total deferred tax liabilities 3,946 5,199
Net deferred tax asset $ 12,719 $ 13,224 </t>
  </si>
  <si>
    <t>Schedule of Unrecognized Tax Benefits Roll Forward [Table Text Block]</t>
  </si>
  <si>
    <t xml:space="preserve">(In thousands) 2015 2014
Balance at beginning of year $ - $ 66
Reductions to tax positions of prior years - (66 )
Balance at end of year $ - $ - </t>
  </si>
  <si>
    <t>Note 11 - Retirement Plans (Tables)</t>
  </si>
  <si>
    <t>Note 11 - Retirement Plans (Tables) [Line Items]</t>
  </si>
  <si>
    <t>Schedule of Changes in Projected Benefit Obligations [Table Text Block]</t>
  </si>
  <si>
    <t xml:space="preserve">(In thousands) 2015 2014
Change in Benefit Obligation
Obligation at beginning of year $ 583 $ 774
Service cost 15 12
Interest cost 19 22
Actuarial loss (gain) 19 (189 )
Benefit payments (36 ) (36 )
Obligation at end of year $ 600 $ 583 </t>
  </si>
  <si>
    <t>Schedule of Net Benefit Costs [Table Text Block]</t>
  </si>
  <si>
    <t xml:space="preserve">(In thousands) 2015 2014
Service cost $ 15 $ 12
Interest cost 19 22
Recognized net actuarial gain - (4 )
Net periodic benefit cost $ 34 $ 30
Major assumptions:
Discount rate used to determine net period benefit cost 3.22 % 4.06 %
Discount rate used to determine benefit obligation at year end 3.39 3.22 </t>
  </si>
  <si>
    <t>Schedule of Expected Benefit Payments [Table Text Block]</t>
  </si>
  <si>
    <t xml:space="preserve">(In thousands) Supplemental Retirement Plan
2016 $ 36
2017 36
2018 36
2019 36
2020 62
2021-2025 321
Total $ 527 </t>
  </si>
  <si>
    <t>Schedule of Amounts Recognized in Other Comprehensive Income (Loss) [Table Text Block]</t>
  </si>
  <si>
    <t>(In thousands) 2015 2014
Unrecognized net actuarial gain $ (19 ) $ (37 )
Total $ (19 ) $ (37 )</t>
  </si>
  <si>
    <t>Schedule of Amounts in Accumulated Other Comprehensive Income (Loss) to be Recognized over Next Fiscal Year [Table Text Block]</t>
  </si>
  <si>
    <t xml:space="preserve">(In thousands) Supplemental Retirement Plan
Unrecognized net actuarial loss $ 5
Total $ 5 </t>
  </si>
  <si>
    <t xml:space="preserve">(In thousands) 2015 2014
Change in Benefit Obligation
Obligation at beginning of year $ 14,792 $ 12,588
Service cost 739 482
Interest cost 649 569
Actuarial loss 313 1,422
Participant contributions 129 115
Benefit payments (418 ) (384 )
Obligation at end of year $ 16,204 $ 14,792 </t>
  </si>
  <si>
    <t xml:space="preserve">(In thousands) 2015 2014
Service cost $ 739 $ 482
Interest cost 649 569
Recognized prior service cost 51 207
Amortization of net actuarial loss (gain) 42 (63 )
Net periodic benefit cost $ 1,481 $ 1,195
Major assumptions:
Discount rate used to determine net periodic benefit cost 3.92 % 4.93 %
Discount rate used to determine benefit obligation as of year end 4.34 3.92
Retiree participation rate (Plan 1) 100.00 100.00
Retiree participation rate (Plan 2) 72.00 72.00 </t>
  </si>
  <si>
    <t xml:space="preserve">(In thousands) Postretirement Medical Benefits
2016 $ 374
2017 414
2018 445
2019 470
2020 511
2021-2025 3,344
Total $ 5,558 </t>
  </si>
  <si>
    <t xml:space="preserve">(In thousands) 2015 2014
Unrecognized net actuarial loss $ 566 $ 295
Unrecognized prior service cost 125 175
Total $ 691 $ 470 </t>
  </si>
  <si>
    <t xml:space="preserve">(In thousands) Postretirement Medical Benefits
Unrecognized prior service cost $ 50
Total $ 50 </t>
  </si>
  <si>
    <t>Schedule of Effect of One-Percentage-Point Change in Assumed Health Care Cost Trend Rates [Table Text Block]</t>
  </si>
  <si>
    <t>(In thousands) 1% Increase 1% Decrease
Effect on total of service and interest cost components of net periodic postretirement health care benefit cost $ 358 $ (265 )
Effect on accumulated postretirement benefit obligation 3,601 (2,764 )</t>
  </si>
  <si>
    <t>Note 14 - Leases (Tables)</t>
  </si>
  <si>
    <t>Schedule of Future Minimum Rental Payments for Operating Leases [Table Text Block]</t>
  </si>
  <si>
    <t xml:space="preserve">(In thousands) Operating Leases
2016 $ 361
2017 223
2018 200
2019 142
2020 110
Thereafter 959
Total $ 1,995 </t>
  </si>
  <si>
    <t>Note 15 - Financial Instruments with Off-Balance Sheet Risk (Tables)</t>
  </si>
  <si>
    <t>Schedule of Fair Value, Off-balance Sheet Risks [Table Text Block]</t>
  </si>
  <si>
    <t xml:space="preserve">December 31, 2015 2014
(In thousands) Fixed Rate Variable Rate Fixed Rate Variable Rate
Commitments to extend credit, including unused lines of credit $ 61,188 $ 111,202 $ 60,731 $ 100,612
Standby letters of credit 2,495 7,999 2,809 10,535
Total $ 63,683 $ 119,201 $ 63,540 $ 111,147 </t>
  </si>
  <si>
    <t>Note 18 - Regulatory Matters (Tables)</t>
  </si>
  <si>
    <t>Schedule of Compliance with Regulatory Capital Requirements under Banking Regulations [Table Text Block]</t>
  </si>
  <si>
    <t xml:space="preserve">To Be Well-Capitalized
For Capital Under Prompt Corrective
(Dollars in thousands) Actual Adequacy Purposes Action Provisions
December 31, 201 5 Amount Ratio Amount Ratio Amount Ratio
Common Equity Tier 1 Risk-based Capital 1
Consolidated $ 172,871 14.91 % $ 52,184 4.50 % N/A N/A
Farmers Bank 63,552 15.57 18,366 4.50 $ 26,529 6.50 %
United Bank 65,862 18.67 15,879 4.50 22,936 6.50
First Citizens 28,743 13.55 9,543 4.50 13,784 6.50
Citizens Northern 25,770 14.42 8,044 4.50 11,619 6.50
Tier 1 Risk-based Capital 1
Consolidated $ 220,371 19.00 % $ 69,579 6.00 % N/A N/A
Farmers Bank 63,552 15.57 24,488 6.00 $ 32,651 8.00 %
United Bank 65,862 18.67 21,171 6.00 28,228 8.00
First Citizens 28,743 13.55 12,724 6.00 16,965 8.00
Citizens Northern 25,770 14.42 10,725 6.00 14,300 8.00
Total Risk-based Capital 1
Consolidated $ 230,686 19.89 % $ 92,772 8.00 % N/A N/A
Farmers Bank 66,728 16.35 32,651 8.00 $ 40,814 10.00 %
United Bank 69,456 19.68 28,228 8.00 35,286 10.00
First Citizens 30,048 14.17 16,965 8.00 21,207 10.00
Citizens Northern 28,004 15.67 14,300 8.00 17,875 10.00
Tier 1 Leverage Capital 2
Consolidated $ 220,371 12.46 % $ 70,746 4.00 % N/A N/A
Farmers Bank 63,552 9.20 27,629 4.00 $ 34,537 5.00 %
United Bank 65,862 12.89 20,442 4.00 25,553 5.00
First Citizens 28,743 9.20 12,493 4.00 15,617 5.00
Citizens Northern 25,770 10.79 9,555 4.00 11,943 5.00
To Be Well-Capitalized
For Capital Under Prompt Corrective
(Dollars in thousands) Actual Adequacy Purposes Action Provisions
December 31, 201 4 Amount Ratio Amount Ratio Amount Ratio
Tier 1 Risk-based Capital 1
Consolidated $ 215,090 19.75 % $ 43,569 4.00 % N/A N/A
Farmers Bank 65,744 17.71 14,852 4.00 $ 22,278 6.00 %
United Bank 57,691 18.00 12,820 4.00 19,230 6.00
First Citizens 29,703 13.66 8,700 4.00 13,049 6.00
Citizens Northern 24,575 14.46 6,798 4.00 10,197 6.00
Total Risk-based Capital 1
Consolidated $ 228,710 21.00 % $ 87,137 8.00 % N/A N/A
Farmers Bank 69,418 18.70 29,704 8.00 $ 37,130 10.00 %
United Bank 61,728 19.26 25,640 8.00 32,050 10.00
First Citizens 31,094 14.30 17,399 8.00 21,749 10.00
Citizens Northern 26,703 15.71 13,596 8.00 16,995 10.00
Tier 1 Leverage Capital 2
Consolidated $ 215,090 12.04 % $ 71,461 4.00 % N/A N/A
Farmers Bank 65,744 9.40 27,965 4.00 $ 34,956 5.00 %
United Bank 57,691 11.08 20,829 4.00 26,037 5.00
First Citizens 29,703 9.44 12,587 4.00 15,734 5.00
Citizens Northern 24,575 10.11 9,723 4.00 12,153 5.00 </t>
  </si>
  <si>
    <t>Note 19 - Fair Value Measurements (Tables)</t>
  </si>
  <si>
    <t>Fair Value, Assets Measured on Recurring Basis [Table Text Block]</t>
  </si>
  <si>
    <t xml:space="preserve">Fair Value Measurements Using
(In thousands) Fair Value Quoted Prices in Active Markets for Identical Assets Significant Other Observable Inputs Significant Unobservable Inputs
December 31, 2015
Obligations of U.S. government-sponsored entities $ 106,906 $ - $ 106,906 $ -
Obligations of states and political subdivisions 150,266 - 150,266 -
Mortgage-backed securities – residential 297,861 - 297,861 -
Mortgage-backed securities – commercial 20,584 - 20,584 -
Corporate debt securities 5,840 - 5,840 -
Mutual funds and equity securities 745 745 - -
Total $ 582,202 $ 745 $ 581,457 $ -
December 31, 201 4
Obligations of U.S. government-sponsored entities $ 109,448 $ - $ 109,448 $ -
Obligations of states and political subdivisions 135,766 - 135,766 -
Mortgage-backed securities – residential 370,489 - 370,489 -
Mortgage-backed securities – commercial 2,512 - 2,512 -
Corporate debt securities 6,307 - 6,307 -
Mutual funds and equity securities 1,866 1,866 - -
Total $ 626,388 $ 1,866 $ 624,522 $ - </t>
  </si>
  <si>
    <t>Fair Value Measurements, Nonrecurring [Table Text Block]</t>
  </si>
  <si>
    <t xml:space="preserve">Fair Value Measurements Using
(In thousands) Fair Value Quoted Prices in Active Markets for Identical Assets Significant Other Observable Inputs Significant Unobservable Inputs
December 31, 2015
Collateral-dependent Impaired Loans
Real estate mortgage – construction and land development $ 2,908 $ - $ - $ 2,908
Real estate mortgage – residential 3,720 - - 3,720
Total $ 6,628 $ - $ - $ 6,628
OREO
Construction and land development $ 2,252 $ - $ - $ 2,252
Residential real estate 406 - - 406
Farmland and other commercial enterprises 2,868 - - 2,868
Total $ 5,526 $ - $ - $ 5,526
Fair Value Measurements Using
(In thousands) Fair Value Quoted Prices in Active Markets for Identical Assets Significant Other Observable Inputs Significant Unobservable Inputs
December 31, 2014
Collateral-dependent Impaired Loans
Real estate mortgage – construction and land development $ 284 $ - $ - $ 284
Real estate mortgage – residential 946 - - 946
Real estate mortgage – farmland and other commercial enterprises 340 - - 340
Total $ 1,570 $ - $ - $ 1,570
OREO
Construction and land development $ 8,123 $ - $ - $ 8,123
Residential real estate 863 - - 863
Farmland and other commercial enterprises 5,459 - - 5,459
Total $ 14,445 $ - $ - $ 14,445 </t>
  </si>
  <si>
    <t>Asset Impairment Charges on Assets Nonrecurring [Table Text Block]</t>
  </si>
  <si>
    <t xml:space="preserve">(In thousands) Years Ended December 31, 2015 2014
Impairment charges:
Collateral-dependent impaired loans $ 259 $ 575
OREO 768 1,595
Total $ 1,027 $ 2,170 </t>
  </si>
  <si>
    <t>Fair Value, Assets and Liabilities Measured on Nonrecurring Basis, Valuation Techniques [Table Text Block]</t>
  </si>
  <si>
    <t>(In thousands) Fair Value Valuation Technique Unobservable Inputs Range Weighted Average
December 31, 2015
Collateral-dependent impaired loans $ 6,628 Discounted appraisals Marketability discount 0% - 8.3% 7.9 %
OREO $ 5,526 Discounted appraisals Marketability discount 2.3% - 26.9% 6.5 %
December 31, 2014
Collateral-dependent impaired loans $ 1,570 Discounted appraisals Marketability discount 0% - 6.0% 1.0 %
OREO $ 14,445 Discounted appraisals Marketability discount 1.3% - 19.9% 6.2 %</t>
  </si>
  <si>
    <t>Fair Value, by Balance Sheet Grouping [Table Text Block]</t>
  </si>
  <si>
    <t xml:space="preserve">Fair Value Measurements Using
(In thousands) Carrying Fair Quoted Prices in Active Markets for Identical Assets Significant Other Observable Inputs Significant Unobservable Inputs
December 31, 201 5
Assets
Cash and cash equivalents $ 120,493 $ 120,493 $ 120,493 $ - $ -
Held to maturity investment securities 3,611 3,809 - 3,809 -
Loans, net 948,960 945,809 - - 945,809
Accrued interest receivable 5,392 5,392 - 5,392 -
Federal Home Loan Bank and Federal Reserve Bank Stock 9,368 N/A - - -
Liabilities
Deposits 1,368,994 1,369,016 1,043,616 - 325,400
Federal funds purchased and other short-term borrowings 34,353 34,353 - 34,353 -
Securities sold under agreements to repurchase and other long-term borrowings 120,280 126,964 - 126,964 -
Subordinated notes payable to unconsolidated trusts 48,970 31,515 - - 31,515
Accrued interest payable 851 851 - 851 -
December 31, 2014
Assets
Cash and cash equivalents $ 100,914 $ 100,914 $ 100,914 $ - $ -
Held to maturity investment securities 3,728 3,923 - 3,923 -
Loans, net 917,975 918,697 - - 918,697
Accrued interest receivable 5,625 5,625 - 5,625 -
Federal Home Loan Bank and Federal Reserve Bank Stock 9,368 N/A - - -
Liabilities
Deposits 1,387,161 1,388,614 991,630 - 396,984
Federal funds purchased and other short-term borrowings 28,590 28,590 - 28,590 -
Securities sold under agreements to repurchase and other long-term borrowings 119,724 129,244 - 129,244 -
Subordinated notes payable to unconsolidated trusts 48,970 22,594 - - 22,594
Accrued interest payable 944 944 - 944 - </t>
  </si>
  <si>
    <t>Note 20 - Parent Company Financial Statements (Tables)</t>
  </si>
  <si>
    <t>Condensed Balance Sheet [Table Text Block]</t>
  </si>
  <si>
    <t xml:space="preserve">December 31, (In thousands) 2015 2014
Assets
Cash and cash equivalents $ 35,964 $ 32,086
Investment in subsidiaries 191,630 193,390
Other assets 1,243 1,074
Total assets $ 228,837 $ 226,550
Liabilities
Dividends payable $ - $ 113
Subordinated notes payable to unconsolidated trusts 48,970 48,970
Other liabilities 4,169 4,538
Total liabilities 53,139 53,621
Shareholders’ Equity
Preferred stock - 10,000
Common stock 937 936
Capital surplus 51,608 51,344
Retained earnings 120,371 105,774
Accumulated other comprehensive income 2,782 4,875
Total shareholders’ equity 175,698 172,929
Total liabilities and shareholders’ equity $ 228,837 $ 226,550 </t>
  </si>
  <si>
    <t>Condensed Income Statement [Table Text Block]</t>
  </si>
  <si>
    <t xml:space="preserve">Years Ended December 31, (In thousands) 2015 2014 2013
Income
Dividends from subsidiaries $ 14,426 $ 16,525 $ 14,566
Interest 12 28 29
Other noninterest income 2,555 3,132 3,740
Total income 16,993 19,685 18,335
Expense
Interest expense – subordinated notes payable to unconsolidated trusts 866 844 864
Noninterest expense 4,938 3,977 3,980
Total expense 5,804 4,821 4,844
Income before income tax benefit and equity in undistributed income of subsidiaries 11,189 14,864 13,491
Income tax benefit (1,076 ) (555 ) (428 )
Income before equity in undistributed income of subsidiaries 12,265 15,419 13,919
Equity in undistributed income (loss) of subsidiaries 2,727 1,040 (473 )
Net income 14,992 16,459 13,446
Other comprehensive income (loss) (2,093 ) 8,087 (10,081 )
Comprehensive income $ 12,899 $ 24,546 $ 3,365 </t>
  </si>
  <si>
    <t>Condensed Cash Flow Statement [Table Text Block]</t>
  </si>
  <si>
    <t xml:space="preserve">Years Ended December 31, (In thousands) 2015 2014 2013
Cash Flows From Operating Activities
Net income $ 14,992 $ 16,459 $ 13,446
Adjustments to reconcile net income to net cash provided by operating activities:
Equity in undistributed (income) loss of subsidiaries (2,727 ) (1,040 ) 473
Noncash employee stock purchase plan expense 4 4 4
Noncash director fee compensation 104 82 -
Change in other assets and liabilities, net 582 454 (799 )
Deferred income tax (benefit) expense (54 ) 17 (62 )
Net cash provided by operating activities 12,901 15,976 13,062
Cash Flows From Investing Activities
Return of equity from nonbank subsidiary 1,355 1,500 -
Net cash provided by investing activities 1,355 1,500 -
Cash Flows From Financing Activities
Redemption of preferred stock (10,000 ) (20,000 ) -
Dividends paid, preferred stock (508 ) (1,990 ) (1,500 )
Shares issued under employee stock purchase plan 130 129 133
Net cash used in financing activities (10,378 ) (21,861 ) (1,367 )
Net increase (decrease) in cash and cash equivalents 3,878 (4,385 ) 11,695
Cash and cash equivalents at beginning of year 32,086 36,471 24,776
Cash and cash equivalents at end of year $ 35,964 $ 32,086 $ 36,471 </t>
  </si>
  <si>
    <t>Note 21 - Quarterly Financial Data (Unaudited) (Tables)</t>
  </si>
  <si>
    <t>Schedule of Quarterly Financial Information [Table Text Block]</t>
  </si>
  <si>
    <t xml:space="preserve">(In thousands, except per share data)
Quarters Ended 2015 March 31 June 30 Sept. 30 Dec. 31
Interest income $ 15,220 $ 15,721 $ 15,123 $ 15,172
Interest expense 2,217 2,148 2,158 2,118
Net interest income 13,003 13,573 12,965 13,054
Provision for loan losses (1,545 ) (264 ) (898 ) (722 )
Net interest income after provision for loan losses 14,548 13,837 13,863 13,776
Noninterest income 5,441 5,508 5,689 5,573
Noninterest expense 14,510 14,474 14,281 14,685
Income before income taxes 5,479 4,871 5,271 4,664
Income tax expense 1,405 1,369 1,439 1,080
Net income 4,074 3,502 3,832 3,584
Less preferred stock dividends and discount accretion 225 170 - -
Net income available to common shareholders $ 3,849 $ 3,332 $ 3,832 $ 3,584
Net income per common share, basic and diluted $ .51 $ .44 $ .51 $ .48
Weighted average common shares outstanding, basic and diluted 7,490 7,492 7,495 7,497
(In thousands, except per share data)
Quarters Ended 2014 March 31 June 30 Sept. 30 Dec. 31
Interest income $ 16,374 $ 16,331 $ 15,976 $ 15,671
Interest expense 2,695 2,604 2,513 2,341
Net interest income 13,679 13,727 13,463 13,330
Provision for loan losses 132 (1,388 ) (1,536 ) (1,572 )
Net interest income after provision for loan losses 13,547 15,115 14,999 14,902
Noninterest income 5,373 5,991 6,142 5,767
Noninterest expense 14,430 14,323 15,751 14,774
Income before income taxes 4,490 6,783 5,390 5,895
Income tax expense 1,120 1,959 1,283 1,737
Net income 3,370 4,824 4,107 4,158
Less preferred stock dividends and discount accretion 537 563 450 377
Net income available to common shareholders $ 2,833 $ 4,261 $ 3,657 $ 3,781
Net income per common share, basic and diluted $ .38 $ .57 $ .49 $ .51
Weighted average common shares outstanding, basic and diluted 7,479 7,482 7,485 7,487 </t>
  </si>
  <si>
    <t>Note 22 - Intangible Assets (Tables)</t>
  </si>
  <si>
    <t>Schedule of Finite-Lived Intangible Assets [Table Text Block]</t>
  </si>
  <si>
    <t xml:space="preserve">2015 2014
Amortized Intangible Assets (In thousands) Gross Carrying Amount Accumulated Amortization Net Gross Carrying Amount Accumulated Amortization Net
Core deposit intangibles $ - $ - $ - $ 4,524 $ 4,075 $ 449
Total $ - $ - $ - $ 4,524 $ 4,075 $ 449 </t>
  </si>
  <si>
    <t>Note 1 - Summary of Significant Accounting Policies (Details)</t>
  </si>
  <si>
    <t>Dec. 31, 2015USD ($)shares</t>
  </si>
  <si>
    <t>Dec. 31, 2014USD ($)shares</t>
  </si>
  <si>
    <t>Dec. 31, 2013USD ($)shares</t>
  </si>
  <si>
    <t>Note 1 - Summary of Significant Accounting Policies (Details) [Line Items]</t>
  </si>
  <si>
    <t>Number of Operating Segments</t>
  </si>
  <si>
    <t>Number of Reportable Segments</t>
  </si>
  <si>
    <t>Trading Securities</t>
  </si>
  <si>
    <t>Other than Temporary Impairment Losses, Investments</t>
  </si>
  <si>
    <t>Federal Home Loan Bank Stock and Federal Reserve Bank Stock</t>
  </si>
  <si>
    <t>Unamortized Loan Commitment and Origination Fees and Unamortized Discounts or Premiums</t>
  </si>
  <si>
    <t>Net Deferred Loan Costs Percent of Average Loans Outstanding</t>
  </si>
  <si>
    <t>0.03%</t>
  </si>
  <si>
    <t>0.05%</t>
  </si>
  <si>
    <t>Interest Receivable Percent of Average Loans Outstanding</t>
  </si>
  <si>
    <t>0.30%</t>
  </si>
  <si>
    <t>Loans Receivable Held-for-sale, Net, Not Part of Disposal Group, Mortgage</t>
  </si>
  <si>
    <t>Mortgage Banking Revenues Percent of Total Revenue</t>
  </si>
  <si>
    <t>1.60%</t>
  </si>
  <si>
    <t>1.10%</t>
  </si>
  <si>
    <t>Servicing Asset at Fair Value, Amount</t>
  </si>
  <si>
    <t>Mortgage Loans Serviced for Others</t>
  </si>
  <si>
    <t>Cash Reserve Deposit Required and Made</t>
  </si>
  <si>
    <t>Treasury Stock, Shares, Acquired (in Shares) | shares</t>
  </si>
  <si>
    <t>Share-based Compensation Arrangement by Share-based Payment Award, Purchase Price of Common Stock, Percent</t>
  </si>
  <si>
    <t>85.00%</t>
  </si>
  <si>
    <t>Stock Issued During Period, Shares, Employee Stock Purchase Plans (in Shares) | shares</t>
  </si>
  <si>
    <t>Adjustments to Additional Paid in Capital, Share-based Compensation, Employee Stock Purchase Program, Requisite Service Period Recognition</t>
  </si>
  <si>
    <t>Employee Stock Option [Member]</t>
  </si>
  <si>
    <t>Antidilutive Securities Excluded from Computation of Earnings Per Share, Amount (in Shares) | shares</t>
  </si>
  <si>
    <t>Loans Receivable [Member]</t>
  </si>
  <si>
    <t>Interest Receivable</t>
  </si>
  <si>
    <t>Minimum [Member]</t>
  </si>
  <si>
    <t>Finite-Lived Intangible Asset, Useful Life</t>
  </si>
  <si>
    <t>7 years</t>
  </si>
  <si>
    <t>Minimum [Member] | Furniture and Fixtures [Member]</t>
  </si>
  <si>
    <t>Property, Plant and Equipment, Useful Life</t>
  </si>
  <si>
    <t>2 years</t>
  </si>
  <si>
    <t>Minimum [Member] | Building and Building Improvements [Member]</t>
  </si>
  <si>
    <t>10 years</t>
  </si>
  <si>
    <t>Maximum [Member]</t>
  </si>
  <si>
    <t>Maximum [Member] | Furniture and Fixtures [Member]</t>
  </si>
  <si>
    <t>Maximum [Member] | Building and Building Improvements [Member]</t>
  </si>
  <si>
    <t>40 years</t>
  </si>
  <si>
    <t>Note 1 - Summary of Significant Accounting Policies (Details) - Payments to Related Parties - USD ($) $ in Thousands</t>
  </si>
  <si>
    <t>Related Party Transaction [Line Items]</t>
  </si>
  <si>
    <t>Legal fees</t>
  </si>
  <si>
    <t>Payments to Related Parties for Services Made in Ordinary Course of Business [Member]</t>
  </si>
  <si>
    <t>Commissions and fees related to the sale of repossessed commercial real estate and property management</t>
  </si>
  <si>
    <t>Insurance premiums/commissions</t>
  </si>
  <si>
    <t>Note 1 - Summary of Significant Accounting Policies (Details) - Net Income Per Common Share - USD ($) $ / shares in Units, shares in Thousands, $ in Thousands</t>
  </si>
  <si>
    <t>3 Months Ended</t>
  </si>
  <si>
    <t>Sep. 30, 2015</t>
  </si>
  <si>
    <t>Mar. 31, 2015</t>
  </si>
  <si>
    <t>Sep. 30, 2014</t>
  </si>
  <si>
    <t>Jun. 30, 2014</t>
  </si>
  <si>
    <t>Mar. 31, 2014</t>
  </si>
  <si>
    <t>Net Income Per Common Share [Abstract]</t>
  </si>
  <si>
    <t>Net income, basic and diluted</t>
  </si>
  <si>
    <t>Net income available to common shareholders, basic and diluted</t>
  </si>
  <si>
    <t>Average common shares outstanding, basic and diluted (in Shares)</t>
  </si>
  <si>
    <t>Net income per common share, basic and diluted (in Dollars per share)</t>
  </si>
  <si>
    <t>Note 1 - Summary of Significant Accounting Policies (Details) - Estimated Fair Market Value Assumptions - ESPP - $ / shares</t>
  </si>
  <si>
    <t>Estimated Fair Market Value Assumptions - ESPP [Abstract]</t>
  </si>
  <si>
    <t>Expected volatility</t>
  </si>
  <si>
    <t>32.60%</t>
  </si>
  <si>
    <t>37.40%</t>
  </si>
  <si>
    <t>45.70%</t>
  </si>
  <si>
    <t>Dividend yield</t>
  </si>
  <si>
    <t>0.00%</t>
  </si>
  <si>
    <t>Risk-free interest rate</t>
  </si>
  <si>
    <t>0.02%</t>
  </si>
  <si>
    <t>0.04%</t>
  </si>
  <si>
    <t>0.06%</t>
  </si>
  <si>
    <t>Expected life (in years)</t>
  </si>
  <si>
    <t>3 months</t>
  </si>
  <si>
    <t>Fair value (in Dollars per share)</t>
  </si>
  <si>
    <t>Note 2 - Accumulated Other Comprehensive Income (Details) - Changes in Accumulated Other Comprehensive Income by Component - USD ($) $ in Thousands</t>
  </si>
  <si>
    <t>Accumulated Other Comprehensive Income (Loss) [Line Items]</t>
  </si>
  <si>
    <t>Beginning balance</t>
  </si>
  <si>
    <t>Other comprehensive (loss) income before reclassifications</t>
  </si>
  <si>
    <t>Amounts reclassified from accumulated other comprehensive income</t>
  </si>
  <si>
    <t>Net current-period other comprehensive (loss) income</t>
  </si>
  <si>
    <t>Ending balance</t>
  </si>
  <si>
    <t>Accumulated Net Investment Gain (Loss) Attributable to Parent [Member]</t>
  </si>
  <si>
    <t>Accumulated Defined Benefit Plans Adjustment Attributable to Parent [Member]</t>
  </si>
  <si>
    <t>Note 2 - Accumulated Other Comprehensive Income (Details) - Amounts Reclassified out of Accumulated Other Comprehensive Income by Component - USD ($) $ in Thousands</t>
  </si>
  <si>
    <t>Reclassification Adjustment out of Accumulated Other Comprehensive Income [Line Items]</t>
  </si>
  <si>
    <t>Net of tax</t>
  </si>
  <si>
    <t>Amortization related to postretirement benefits</t>
  </si>
  <si>
    <t>Reclassification out of Accumulated Other Comprehensive Income [Member]</t>
  </si>
  <si>
    <t>Reclassification out of Accumulated Other Comprehensive Income [Member] | Accumulated Net Investment Gain (Loss) Attributable to Parent [Member]</t>
  </si>
  <si>
    <t>Unrealized gains and losses on available for sale investment securities</t>
  </si>
  <si>
    <t>Reclassification out of Accumulated Other Comprehensive Income [Member] | Accumulated Defined Benefit Plans Adjustment Attributable to Parent [Member]</t>
  </si>
  <si>
    <t>Prior service costs</t>
  </si>
  <si>
    <t>Actuarial (losses) gains</t>
  </si>
  <si>
    <t>Note 3 - Investment Securities (Details) - USD ($) $ in Thousands</t>
  </si>
  <si>
    <t>Note 3 - Investment Securities (Details) [Line Items]</t>
  </si>
  <si>
    <t>Available-for-sale Securities Pledged as Collateral</t>
  </si>
  <si>
    <t>Available-for-sale Securities, Accumulated Gross Unrealized Loss, before Tax</t>
  </si>
  <si>
    <t>Available-for-sale Securities, Continuous Unrealized Loss Position, 12 Months or Longer, Accumulated Loss</t>
  </si>
  <si>
    <t>Investment Securities Continuous Unrealized Loss Position Twelve Months or Longer Percent</t>
  </si>
  <si>
    <t>56.70%</t>
  </si>
  <si>
    <t>Available-for-sale Securities</t>
  </si>
  <si>
    <t>AFS Gross Unrealized Losses [Member]</t>
  </si>
  <si>
    <t>Available-for-sale Securities, Change in Net Unrealized Holding Gain (Loss) before Taxes</t>
  </si>
  <si>
    <t>Corporate Debt Securities [Member]</t>
  </si>
  <si>
    <t>Collateralized Mortgage Backed Securities [Member]</t>
  </si>
  <si>
    <t>Single Issuer Corporate Debt Security [Member]</t>
  </si>
  <si>
    <t>Note 3 - Investment Securities (Details) - The Amortized Costs and Estimated Fair Value of the Securities Portfolio - USD ($) $ in Thousands</t>
  </si>
  <si>
    <t>Available For Sale</t>
  </si>
  <si>
    <t>Available for Sale Securities - Amortized Cost</t>
  </si>
  <si>
    <t>Available for Sale Securities - Gross Unrealized Gains</t>
  </si>
  <si>
    <t>Available for Sale Securities - Gross Unrealized Losses</t>
  </si>
  <si>
    <t>Available for Sale Securities - Estimated Fair Value</t>
  </si>
  <si>
    <t>Held To Maturity</t>
  </si>
  <si>
    <t>Held to Maturity Securities - Amortized Cost</t>
  </si>
  <si>
    <t>Held to Maturity Securities - Estimated Fair Value</t>
  </si>
  <si>
    <t>US Government-sponsored Enterprises Debt Securities [Member]</t>
  </si>
  <si>
    <t>US States and Political Subdivisions Debt Securities [Member]</t>
  </si>
  <si>
    <t>Held to Maturity Securities - Gross Unrealized Gains</t>
  </si>
  <si>
    <t>Held to Maturity Securities - Gross Unrealized Losses</t>
  </si>
  <si>
    <t>Residential Mortgage Backed Securities [Member]</t>
  </si>
  <si>
    <t>Commercial Mortgage Backed Securities [Member]</t>
  </si>
  <si>
    <t>Mutual Funds and Equity Securities [Member]</t>
  </si>
  <si>
    <t>Note 3 - Investment Securities (Details) - The Amortized Cost and Estimated Fair Value of the Securities Portfolio by Contractual Maturity - USD ($) $ in Thousands</t>
  </si>
  <si>
    <t>The Amortized Cost and Estimated Fair Value of the Securities Portfolio by Contractual Maturity [Abstract]</t>
  </si>
  <si>
    <t>Due in one year or less</t>
  </si>
  <si>
    <t>Due after one year through five years</t>
  </si>
  <si>
    <t>Due after five years through ten years</t>
  </si>
  <si>
    <t>Due after ten years</t>
  </si>
  <si>
    <t>Mortgage-backed securities</t>
  </si>
  <si>
    <t>Note 3 - Investment Securities (Details) - Gross Realized Gains and Losses on the Sale of Available for Sale Investment Securities - USD ($) $ in Thousands</t>
  </si>
  <si>
    <t>Gross Realized Gains and Losses on the Sale of Available for Sale Investment Securities [Abstract]</t>
  </si>
  <si>
    <t>Gross realized gains</t>
  </si>
  <si>
    <t>Gross realized losses</t>
  </si>
  <si>
    <t>Net realized gain (loss)</t>
  </si>
  <si>
    <t>Income tax provision (benefit) related to net realized gain (loss)</t>
  </si>
  <si>
    <t>Note 3 - Investment Securities (Details) - Investment Securities with Unrealized Losses Not Recognized in Income - USD ($) $ in Thousands</t>
  </si>
  <si>
    <t>Note 3 - Investment Securities (Details) - Investment Securities with Unrealized Losses Not Recognized in Income [Line Items]</t>
  </si>
  <si>
    <t>Less than 12 Months - Fair Value</t>
  </si>
  <si>
    <t>Less than 12 Months - Unrealized Losses</t>
  </si>
  <si>
    <t>12 Months or More - Fair Value</t>
  </si>
  <si>
    <t>12 Months or More - Unrealized Losses</t>
  </si>
  <si>
    <t>Total - Fair Value</t>
  </si>
  <si>
    <t>Total - Unrealized Losses</t>
  </si>
  <si>
    <t>Note 4 - Loans and Allowance for Loan Losses (Details)</t>
  </si>
  <si>
    <t>Dec. 31, 2015USD ($)</t>
  </si>
  <si>
    <t>Dec. 31, 2014USD ($)</t>
  </si>
  <si>
    <t>Dec. 31, 2013USD ($)</t>
  </si>
  <si>
    <t>Note 4 - Loans and Allowance for Loan Losses (Details) [Line Items]</t>
  </si>
  <si>
    <t>Payments to Acquire Loans Receivable</t>
  </si>
  <si>
    <t>Loans Receivable Acquired, Average Amount Outstanding</t>
  </si>
  <si>
    <t>Loans Pledged as Collateral</t>
  </si>
  <si>
    <t>Loans and Leases Receivable, Gross</t>
  </si>
  <si>
    <t>Allowance for Credit Losses, Change in Method of Calculating Impairment</t>
  </si>
  <si>
    <t>Loans and Leases Receivable, Impaired, Commitment to Lend</t>
  </si>
  <si>
    <t>Financing Receivable, Modifications, Number of Contracts</t>
  </si>
  <si>
    <t>Financing Receivable, Modifications, Recorded Investment</t>
  </si>
  <si>
    <t>Financing Receivable, Modifications, Subsequent Default, Number of Contracts</t>
  </si>
  <si>
    <t>TDR Financing Receivable [Member]</t>
  </si>
  <si>
    <t>Allowance for Loan and Lease Losses, Period Increase (Decrease)</t>
  </si>
  <si>
    <t>Financing Receivables, Impaired, Troubled Debt Restructuring, Write-down</t>
  </si>
  <si>
    <t>Purchased Loan at Discount [Member]</t>
  </si>
  <si>
    <t>Financing Receivable Modifications, Purchase Price Discount</t>
  </si>
  <si>
    <t>Financing Receivable Modification Discount in Percentage</t>
  </si>
  <si>
    <t>15.00%</t>
  </si>
  <si>
    <t>Percent of Total Restructed Loans</t>
  </si>
  <si>
    <t>47.20%</t>
  </si>
  <si>
    <t>Directors, Executive Officers, Principal Shareholders and Immediate Family Members [Member]</t>
  </si>
  <si>
    <t>Note 4 - Loans and Allowance for Loan Losses (Details) - Major Classifications of Loans - USD ($) $ in Thousands</t>
  </si>
  <si>
    <t>Real Estate:</t>
  </si>
  <si>
    <t>Real estate mortgage – construction and land development</t>
  </si>
  <si>
    <t>Real estate mortgage – residential</t>
  </si>
  <si>
    <t>Real estate mortgage – farmland and other commercial enterprises</t>
  </si>
  <si>
    <t>Commercial:</t>
  </si>
  <si>
    <t>Commercial and industrial</t>
  </si>
  <si>
    <t>States and political subdivisions</t>
  </si>
  <si>
    <t>Lease financing</t>
  </si>
  <si>
    <t>Consumer:</t>
  </si>
  <si>
    <t>Secured</t>
  </si>
  <si>
    <t>Unsecured</t>
  </si>
  <si>
    <t>Total loans</t>
  </si>
  <si>
    <t>Less unearned income</t>
  </si>
  <si>
    <t>Total loans, net of unearned income</t>
  </si>
  <si>
    <t>Note 4 - Loans and Allowance for Loan Losses (Details) - Activity of Loan Balances - Directors, Executive Officers, and Principal Shareholders $ in Thousands</t>
  </si>
  <si>
    <t>Activity of Loan Balances - Directors, Executive Officers, and Principal Shareholders [Abstract]</t>
  </si>
  <si>
    <t>Balance at December 31, 2014</t>
  </si>
  <si>
    <t>New loans</t>
  </si>
  <si>
    <t>Repayments</t>
  </si>
  <si>
    <t>Loans no longer meeting disclosure requirements, new loans meeting disclosure requirements, and other adjustments, net</t>
  </si>
  <si>
    <t>Balance at December 31, 2015</t>
  </si>
  <si>
    <t>Note 4 - Loans and Allowance for Loan Losses (Details) - Activity in the Allowance for Loan Losses - USD ($) $ in Thousands</t>
  </si>
  <si>
    <t>Balance, beginning of period</t>
  </si>
  <si>
    <t>Recoveries</t>
  </si>
  <si>
    <t>Loans charged off</t>
  </si>
  <si>
    <t>Balance, end of period</t>
  </si>
  <si>
    <t>Real Estate Portfolio Segment [Member]</t>
  </si>
  <si>
    <t>Commercial Portfolio Segment [Member]</t>
  </si>
  <si>
    <t>Consumer Portfolio Segment [Member]</t>
  </si>
  <si>
    <t>Note 4 - Loans and Allowance for Loan Losses (Details) - Individually Impaired Loans by Class of Loans - USD ($) $ in Thousands</t>
  </si>
  <si>
    <t>Real Estate</t>
  </si>
  <si>
    <t>Unpaid principal balance</t>
  </si>
  <si>
    <t>Recorded investment with no allowance</t>
  </si>
  <si>
    <t>Recorded investment with allowance</t>
  </si>
  <si>
    <t>Total recorded investment</t>
  </si>
  <si>
    <t>Allowance for loan losses allocated</t>
  </si>
  <si>
    <t>Average</t>
  </si>
  <si>
    <t>Interest income recognized</t>
  </si>
  <si>
    <t>Cash basis interest recognized</t>
  </si>
  <si>
    <t>Real Estate Portfolio Segment [Member] | Real Estate Construction and Land Development [Member]</t>
  </si>
  <si>
    <t>Real Estate Portfolio Segment [Member] | Real Estate Mortgage Residential [Member]</t>
  </si>
  <si>
    <t>Real Estate Portfolio Segment [Member] | Real Estate Mortgage Farmland and Other Commercial Enterprises [Member]</t>
  </si>
  <si>
    <t>Commercial Portfolio Segment [Member] | Commercial and Industrial [Member]</t>
  </si>
  <si>
    <t>Consumer Portfolio Segment [Member] | Consumer Unsecured [Member]</t>
  </si>
  <si>
    <t>Consumer Portfolio Segment [Member] | Consumer Secured [Member]</t>
  </si>
  <si>
    <t>Note 4 - Loans and Allowance for Loan Losses (Details) - Allowance for Loan Losses and the Recorded Investment in Loans by Impairment Method - USD ($) $ in Thousands</t>
  </si>
  <si>
    <t>Dec. 31, 2012</t>
  </si>
  <si>
    <t>Ending allowance balance attributable to loans:</t>
  </si>
  <si>
    <t>Allowance for loan losses individually evaluated for impairment</t>
  </si>
  <si>
    <t>Allowance for loan losses collectively evaluated for impairment</t>
  </si>
  <si>
    <t>Total ending allowance balance</t>
  </si>
  <si>
    <t>Loans</t>
  </si>
  <si>
    <t>Loans individually evaluated for impairment</t>
  </si>
  <si>
    <t>Loans collectively evaluated for impairment</t>
  </si>
  <si>
    <t>Note 4 - Loans and Allowance for Loan Losses (Details) - Recorded Investment in Nonperforming Loans by Class of Loans - USD ($) $ in Thousands</t>
  </si>
  <si>
    <t>Nonaccrual</t>
  </si>
  <si>
    <t>Restructured Loans</t>
  </si>
  <si>
    <t>Loans Past Due 90 Days or More and Still Accruing</t>
  </si>
  <si>
    <t>Commercial Portfolio Segment [Member] | Commercial Other [Member]</t>
  </si>
  <si>
    <t>Note 4 - Loans and Allowance for Loan Losses (Details) - Troubled Debt Restructurings $ in Thousands</t>
  </si>
  <si>
    <t>Number of loans</t>
  </si>
  <si>
    <t>Pre-modification outstanding recorded investment</t>
  </si>
  <si>
    <t>Post-modification outstanding recorded investment</t>
  </si>
  <si>
    <t>Note 4 - Loans and Allowance for Loan Losses (Details) - Aging Analysis of Loans - USD ($) $ in Thousands</t>
  </si>
  <si>
    <t>Loans, past due</t>
  </si>
  <si>
    <t>Loans, current</t>
  </si>
  <si>
    <t>Loans, total</t>
  </si>
  <si>
    <t>Loans, past due and still accruing</t>
  </si>
  <si>
    <t>Loans, nonaccrual</t>
  </si>
  <si>
    <t>Financing Receivables, 30 to 89 Days Past Due [Member]</t>
  </si>
  <si>
    <t>Financing Receivables, Equal to Greater than 90 Days Past Due [Member]</t>
  </si>
  <si>
    <t>Real Estate Portfolio Segment [Member] | Real Estate Construction and Land Development [Member] | Financing Receivables, 30 to 89 Days Past Due [Member]</t>
  </si>
  <si>
    <t>Real Estate Portfolio Segment [Member] | Real Estate Construction and Land Development [Member] | Financing Receivables, Equal to Greater than 90 Days Past Due [Member]</t>
  </si>
  <si>
    <t>Real Estate Portfolio Segment [Member] | Real Estate Mortgage Residential [Member] | Financing Receivables, 30 to 89 Days Past Due [Member]</t>
  </si>
  <si>
    <t>Real Estate Portfolio Segment [Member] | Real Estate Mortgage Residential [Member] | Financing Receivables, Equal to Greater than 90 Days Past Due [Member]</t>
  </si>
  <si>
    <t>Real Estate Portfolio Segment [Member] | Real Estate Mortgage Farmland and Other Commercial Enterprises [Member] | Financing Receivables, 30 to 89 Days Past Due [Member]</t>
  </si>
  <si>
    <t>Real Estate Portfolio Segment [Member] | Real Estate Mortgage Farmland and Other Commercial Enterprise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States and Political Subdivisions [Member]</t>
  </si>
  <si>
    <t>Commercial Portfolio Segment [Member] | States and Political Subdivisions [Member] | Financing Receivables, 30 to 89 Days Past Due [Member]</t>
  </si>
  <si>
    <t>Commercial Portfolio Segment [Member] | States and Political Subdivisions [Member] | Financing Receivables, Equal to Greater than 90 Days Past Due [Member]</t>
  </si>
  <si>
    <t>Commercial Portfolio Segment [Member] | Commercial Other [Member] | Financing Receivables, 30 to 89 Days Past Due [Member]</t>
  </si>
  <si>
    <t>Commercial Portfolio Segment [Member] | Commercial Other [Member] | Financing Receivables, Equal to Greater than 90 Days Past Due [Member]</t>
  </si>
  <si>
    <t>Commercial Portfolio Segment [Member] | Lease Financing [Member]</t>
  </si>
  <si>
    <t>Commercial Portfolio Segment [Member] | Lease Financing [Member] | Financing Receivables, 30 to 89 Days Past Due [Member]</t>
  </si>
  <si>
    <t>Commercial Portfolio Segment [Member] | Lease Financing [Member] | Financing Receivables, Equal to Greater than 90 Days Past Due [Member]</t>
  </si>
  <si>
    <t>Consumer Portfolio Segment [Member] | Consumer Secured [Member] | Financing Receivables, 30 to 89 Days Past Due [Member]</t>
  </si>
  <si>
    <t>Consumer Portfolio Segment [Member] | Consumer Secured [Member] | Financing Receivables, Equal to Greater than 90 Days Past Due [Member]</t>
  </si>
  <si>
    <t>Consumer Portfolio Segment [Member] | Consumer Unsecured [Member] | Financing Receivables, 30 to 89 Days Past Due [Member]</t>
  </si>
  <si>
    <t>Consumer Portfolio Segment [Member] | Consumer Unsecured [Member] | Financing Receivables, Equal to Greater than 90 Days Past Due [Member]</t>
  </si>
  <si>
    <t>Note 4 - Loans and Allowance for Loan Losses (Details) - Risk Category of Loans by Class - USD ($) $ in Thousands</t>
  </si>
  <si>
    <t>Credit risk profile by internally assigned rating grades:</t>
  </si>
  <si>
    <t>Loans by risk rating</t>
  </si>
  <si>
    <t>Real Estate Portfolio Segment [Member] | Real Estate Construction and Land Development [Member] | Pass [Member]</t>
  </si>
  <si>
    <t>Real Estate Portfolio Segment [Member] | Real Estate Construction and Land Development [Member] | Special Mention [Member]</t>
  </si>
  <si>
    <t>Real Estate Portfolio Segment [Member] | Real Estate Construction and Land Development [Member] | Substandard [Member]</t>
  </si>
  <si>
    <t>Real Estate Portfolio Segment [Member] | Real Estate Construction and Land Development [Member] | Doubtful [Member]</t>
  </si>
  <si>
    <t>Real Estate Portfolio Segment [Member] | Real Estate Mortgage Residential [Member] | Pass [Member]</t>
  </si>
  <si>
    <t>Real Estate Portfolio Segment [Member] | Real Estate Mortgage Residential [Member] | Special Mention [Member]</t>
  </si>
  <si>
    <t>Real Estate Portfolio Segment [Member] | Real Estate Mortgage Residential [Member] | Substandard [Member]</t>
  </si>
  <si>
    <t>Real Estate Portfolio Segment [Member] | Real Estate Mortgage Residential [Member] | Doubtful [Member]</t>
  </si>
  <si>
    <t>Real Estate Portfolio Segment [Member] | Real Estate Mortgage Farmland and Other Commercial Enterprises [Member] | Pass [Member]</t>
  </si>
  <si>
    <t>Real Estate Portfolio Segment [Member] | Real Estate Mortgage Farmland and Other Commercial Enterprises [Member] | Special Mention [Member]</t>
  </si>
  <si>
    <t>Real Estate Portfolio Segment [Member] | Real Estate Mortgage Farmland and Other Commercial Enterprises [Member] | Substandard [Member]</t>
  </si>
  <si>
    <t>Real Estate Portfolio Segment [Member] | Real Estate Mortgage Farmland and Other Commercial Enterprises [Member] | Doubtful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Substandard [Member]</t>
  </si>
  <si>
    <t>Commercial Portfolio Segment [Member] | Commercial and Industrial [Member] | Doubtful [Member]</t>
  </si>
  <si>
    <t>Commercial Portfolio Segment [Member] | States and Political Subdivisions [Member] | Pass [Member]</t>
  </si>
  <si>
    <t>Commercial Portfolio Segment [Member] | States and Political Subdivisions [Member] | Special Mention [Member]</t>
  </si>
  <si>
    <t>Commercial Portfolio Segment [Member] | States and Political Subdivisions [Member] | Substandard [Member]</t>
  </si>
  <si>
    <t>Commercial Portfolio Segment [Member] | States and Political Subdivisions [Member] | Doubtful [Member]</t>
  </si>
  <si>
    <t>Commercial Portfolio Segment [Member] | Commercial Other [Member] | Pass [Member]</t>
  </si>
  <si>
    <t>Commercial Portfolio Segment [Member] | Commercial Other [Member] | Special Mention [Member]</t>
  </si>
  <si>
    <t>Commercial Portfolio Segment [Member] | Commercial Other [Member] | Substandard [Member]</t>
  </si>
  <si>
    <t>Commercial Portfolio Segment [Member] | Commercial Other [Member] | Doubtful [Member]</t>
  </si>
  <si>
    <t>Commercial Portfolio Segment [Member] | Lease Financing [Member] | Pass [Member]</t>
  </si>
  <si>
    <t>Commercial Portfolio Segment [Member] | Lease Financing [Member] | Special Mention [Member]</t>
  </si>
  <si>
    <t>Commercial Portfolio Segment [Member] | Lease Financing [Member] | Substandard [Member]</t>
  </si>
  <si>
    <t>Commercial Portfolio Segment [Member] | Lease Financing [Member] | Doubtful [Member]</t>
  </si>
  <si>
    <t>Note 4 - Loans and Allowance for Loan Losses (Details) - Risk Category of Loans by Class-Consumer - USD ($) $ in Thousands</t>
  </si>
  <si>
    <t>Credit risk profile based on payment activity:</t>
  </si>
  <si>
    <t>Consumer Portfolio Segment [Member] | Performing Financial Instruments [Member] | Consumer Secured [Member]</t>
  </si>
  <si>
    <t>Consumer Portfolio Segment [Member] | Performing Financial Instruments [Member] | Consumer Unsecured [Member]</t>
  </si>
  <si>
    <t>Consumer Portfolio Segment [Member] | Nonperforming Financial Instruments [Member] | Consumer Secured [Member]</t>
  </si>
  <si>
    <t>Consumer Portfolio Segment [Member] | Nonperforming Financial Instruments [Member] | Consumer Unsecured [Member]</t>
  </si>
  <si>
    <t>Note 5 - Other Real Estate Owned (Details) $ in Millions</t>
  </si>
  <si>
    <t>Mortgage Loans in Process of Foreclosure, Amount</t>
  </si>
  <si>
    <t>Note 5 - Other Real Estate Owned (Details) - Other Real Estate Owned - USD ($) $ in Thousands</t>
  </si>
  <si>
    <t>Note 5 - Other Real Estate Owned (Details) - Other Real Estate Owned [Line Items]</t>
  </si>
  <si>
    <t>Other Real Estate Owned</t>
  </si>
  <si>
    <t>Construction and Land Development OREO [Member]</t>
  </si>
  <si>
    <t>Residential Real Estate OREO [Member]</t>
  </si>
  <si>
    <t>Farmland and Other Commercial Enterprises OREO [Member]</t>
  </si>
  <si>
    <t>OREO [Member]</t>
  </si>
  <si>
    <t>Note 5 - Other Real Estate Owned (Details) - OREO Activity - USD ($) $ in Thousands</t>
  </si>
  <si>
    <t>OREO Activity [Abstract]</t>
  </si>
  <si>
    <t>Transfers from loans and other increases</t>
  </si>
  <si>
    <t>Proceeds from sales</t>
  </si>
  <si>
    <t>Loss on sales, net</t>
  </si>
  <si>
    <t>Write downs and other decreases, net</t>
  </si>
  <si>
    <t>Note 6 - Premises and Equipment (Details) - USD ($) $ in Millions</t>
  </si>
  <si>
    <t>Depreciation, Depletion and Amortization</t>
  </si>
  <si>
    <t>Note 6 - Premises and Equipment (Details) - Premises and Equipment - USD ($) $ in Thousands</t>
  </si>
  <si>
    <t>Premises and Equipment [Abstract]</t>
  </si>
  <si>
    <t>Land, buildings, and leasehold improvements</t>
  </si>
  <si>
    <t>Furniture and equipment</t>
  </si>
  <si>
    <t>Total premises and equipment</t>
  </si>
  <si>
    <t>Less accumulated depreciation and amortization</t>
  </si>
  <si>
    <t>Note 7 - Deposit Liabilities (Details) - USD ($) $ in Millions</t>
  </si>
  <si>
    <t>Time Deposits $250,000 or More</t>
  </si>
  <si>
    <t>Related Party Deposit Liabilities</t>
  </si>
  <si>
    <t>Note 7 - Deposit Liabilities (Details) - Deposits - USD ($) $ in Thousands</t>
  </si>
  <si>
    <t>Deposits [Abstract]</t>
  </si>
  <si>
    <t>Noninterest Bearing</t>
  </si>
  <si>
    <t>Interest Bearing</t>
  </si>
  <si>
    <t>Demand</t>
  </si>
  <si>
    <t>Savings</t>
  </si>
  <si>
    <t>Time</t>
  </si>
  <si>
    <t>Total interest bearing</t>
  </si>
  <si>
    <t>Total Deposits</t>
  </si>
  <si>
    <t>Note 7 - Deposit Liabilities (Details) - Scheduled Maturities of Time Deposits $ in Thousands</t>
  </si>
  <si>
    <t>Scheduled Maturities of Time Deposits [Abstract]</t>
  </si>
  <si>
    <t>Thereafter</t>
  </si>
  <si>
    <t>Note 8 - Federal Funds Purchased and Other Short-term Borrowings (Details) - Federal Funds Purchased and Other Short-term Borrowings - USD ($) $ in Thousands</t>
  </si>
  <si>
    <t>Federal Funds Purchased and Other Short-term Borrowings [Abstract]</t>
  </si>
  <si>
    <t>Federal funds purchased and securities sold under agreement to repurchase</t>
  </si>
  <si>
    <t>Total short-term</t>
  </si>
  <si>
    <t>Average balance during the year</t>
  </si>
  <si>
    <t>Maximum month-end balance during the year</t>
  </si>
  <si>
    <t>Average interest rate during the year</t>
  </si>
  <si>
    <t>0.16%</t>
  </si>
  <si>
    <t>0.18%</t>
  </si>
  <si>
    <t>Average interest rate at year-end</t>
  </si>
  <si>
    <t>0.24%</t>
  </si>
  <si>
    <t>Note 9 - Securities Sold Under Agreements to Repurchase and Other Long-term Borrowings (Details) - USD ($) $ in Thousands</t>
  </si>
  <si>
    <t>Dec. 31, 2007</t>
  </si>
  <si>
    <t>Dec. 31, 2005</t>
  </si>
  <si>
    <t>Oct. 31, 2012</t>
  </si>
  <si>
    <t>Note 9 - Securities Sold Under Agreements to Repurchase and Other Long-term Borrowings (Details) [Line Items]</t>
  </si>
  <si>
    <t>Federal Home Loan Bank, Advances, General Debt Obligations, Disclosures, Interest Rate, Range from</t>
  </si>
  <si>
    <t>2.99%</t>
  </si>
  <si>
    <t>Federal Home Loan Bank, Advances, General Debt Obligations, Disclosures, Interest Rate, Range to</t>
  </si>
  <si>
    <t>5.81%</t>
  </si>
  <si>
    <t>Federal Home Loan Bank, Advances, Activity for Year, Average Interest Rate for Year</t>
  </si>
  <si>
    <t>3.98%</t>
  </si>
  <si>
    <t>3.99%</t>
  </si>
  <si>
    <t>Federal Home Loan Bank Advances General Debt Obligations Remaining Maturity Period</t>
  </si>
  <si>
    <t>1 year 292 days</t>
  </si>
  <si>
    <t>2 years 292 days</t>
  </si>
  <si>
    <t>Long-term Federal Home Loan Bank Advances</t>
  </si>
  <si>
    <t>Federal Home Loan Bank, Advances, General Debt Obligations, Amount of Available, Unused Funds</t>
  </si>
  <si>
    <t>Junior Subordinated Debenture Owed to Unconsolidated Subsidiary Trust</t>
  </si>
  <si>
    <t>Securities Sold under Agreements to Repurchase</t>
  </si>
  <si>
    <t>Assets Sold under Agreements to Repurchase, Interest Rate</t>
  </si>
  <si>
    <t>3.90%</t>
  </si>
  <si>
    <t>3.92%</t>
  </si>
  <si>
    <t>Farmers Capital BankTrust I [Member]</t>
  </si>
  <si>
    <t>Proceeds from Issuance of Trust Preferred Securities</t>
  </si>
  <si>
    <t>Debt Instrument, Interest Rate, Effective Percentage</t>
  </si>
  <si>
    <t>2.10%</t>
  </si>
  <si>
    <t>1.76%</t>
  </si>
  <si>
    <t>Farmers Capital BankTrust I [Member] | London Interbank Offered Rate (LIBOR) [Member]</t>
  </si>
  <si>
    <t>Debt Instrument, Basis Spread on Variable Rate</t>
  </si>
  <si>
    <t>1.50%</t>
  </si>
  <si>
    <t>Farmers Capital Bank Trust II [Member]</t>
  </si>
  <si>
    <t>2.26%</t>
  </si>
  <si>
    <t>1.91%</t>
  </si>
  <si>
    <t>Farmers Capital Bank Trust II [Member] | London Interbank Offered Rate (LIBOR) [Member]</t>
  </si>
  <si>
    <t>1.65%</t>
  </si>
  <si>
    <t>Farmers Capital Bank Trust III [Member]</t>
  </si>
  <si>
    <t>Debt Instrument, Interest Rate, Stated Percentage</t>
  </si>
  <si>
    <t>6.60%</t>
  </si>
  <si>
    <t>1.55%</t>
  </si>
  <si>
    <t>Farmers Capital Bank Trust III [Member] | London Interbank Offered Rate (LIBOR) [Member]</t>
  </si>
  <si>
    <t>1.32%</t>
  </si>
  <si>
    <t>Amount Allowable in Tier1 Capital [Member]</t>
  </si>
  <si>
    <t>Putable [Member]</t>
  </si>
  <si>
    <t>Long Term Repurchase Agreements Leverage Transaction [Member]</t>
  </si>
  <si>
    <t>3.95%</t>
  </si>
  <si>
    <t>Value as Percentage of Outstanding Principal Balance</t>
  </si>
  <si>
    <t>106.00%</t>
  </si>
  <si>
    <t>Other Long Term Repurchase Agreements [Member]</t>
  </si>
  <si>
    <t>0.88%</t>
  </si>
  <si>
    <t>Note 9 - Securities Sold Under Agreements to Repurchase and Other Long-term Borrowings (Details) - Long-term Borrowings - USD ($) $ in Thousands</t>
  </si>
  <si>
    <t>Long-term Borrowings [Abstract]</t>
  </si>
  <si>
    <t>Federal Home Loan Bank advances</t>
  </si>
  <si>
    <t>Subordinated notes payable</t>
  </si>
  <si>
    <t>1.94%</t>
  </si>
  <si>
    <t>1.71%</t>
  </si>
  <si>
    <t>Securities sold under agreements to repurchase</t>
  </si>
  <si>
    <t>Total long-term borrowings</t>
  </si>
  <si>
    <t>3.34%</t>
  </si>
  <si>
    <t>3.29%</t>
  </si>
  <si>
    <t>Note 9 - Securities Sold Under Agreements to Repurchase and Other Long-term Borrowings (Details) - Maturities of Long-term Borrowings - USD ($) $ in Thousands</t>
  </si>
  <si>
    <t>Maturities of Long-term Borrowings [Abstract]</t>
  </si>
  <si>
    <t>Note 9 - Securities Sold Under Agreements to Repurchase and Other Long-term Borrowings (Details) - Maturity of Short and Long-Term Repurchase Agreements $ in Thousands</t>
  </si>
  <si>
    <t>Note 9 - Securities Sold Under Agreements to Repurchase and Other Long-term Borrowings (Details) - Maturity of Short and Long-Term Repurchase Agreements [Line Items]</t>
  </si>
  <si>
    <t>Short and long-term purchase agreements</t>
  </si>
  <si>
    <t>Mortgage-backed Securities, Issued by US Government Sponsored Enterprises [Member]</t>
  </si>
  <si>
    <t>Maturity Overnight [Member]</t>
  </si>
  <si>
    <t>Maturity Overnight [Member] | Mortgage-backed Securities, Issued by US Government Sponsored Enterprises [Member]</t>
  </si>
  <si>
    <t>Maturity Less than 30 Days [Member]</t>
  </si>
  <si>
    <t>Maturity Less than 30 Days [Member] | Mortgage-backed Securities, Issued by US Government Sponsored Enterprises [Member]</t>
  </si>
  <si>
    <t>Maturity 30 to 89 Days [Member]</t>
  </si>
  <si>
    <t>Maturity 30 to 89 Days [Member] | Mortgage-backed Securities, Issued by US Government Sponsored Enterprises [Member]</t>
  </si>
  <si>
    <t>Maturity 90 Days to One Year [Member]</t>
  </si>
  <si>
    <t>Maturity 90 Days to One Year [Member] | Mortgage-backed Securities, Issued by US Government Sponsored Enterprises [Member]</t>
  </si>
  <si>
    <t>Maturity Over One Year to Four Years [Member]</t>
  </si>
  <si>
    <t>Maturity Over One Year to Four Years [Member] | Mortgage-backed Securities, Issued by US Government Sponsored Enterprises [Member]</t>
  </si>
  <si>
    <t>Note 10 - Income Taxes (Details) - USD ($)</t>
  </si>
  <si>
    <t>Unrecognized Tax Benefits that Would Impact Effective Tax Rate</t>
  </si>
  <si>
    <t>Unrecognized Tax Benefits, Interest on Income Taxes Accrued</t>
  </si>
  <si>
    <t>Unrecognized Tax Benefits, Income Tax Penalties Expense</t>
  </si>
  <si>
    <t>Unrecognized Tax Benefits, Income Tax Penalties Accrued</t>
  </si>
  <si>
    <t>Note 10 - Income Taxes (Details) - Income Tax Expense - USD ($) $ in Thousands</t>
  </si>
  <si>
    <t>Income Tax Expense [Abstract]</t>
  </si>
  <si>
    <t>Currently payable</t>
  </si>
  <si>
    <t>Deferred</t>
  </si>
  <si>
    <t>Total applicable to operations</t>
  </si>
  <si>
    <t>Deferred tax (credited) charged to components of shareholders’ equity:</t>
  </si>
  <si>
    <t>Unfunded status of postretirement benefits</t>
  </si>
  <si>
    <t>Net unrealized securities (losses) gains</t>
  </si>
  <si>
    <t>Total income taxes</t>
  </si>
  <si>
    <t>Note 10 - Income Taxes (Details) - Income Tax Reconciliation</t>
  </si>
  <si>
    <t>Note 10 - Income Taxes (Details) - Income Tax Reconciliation [Line Items]</t>
  </si>
  <si>
    <t>Federal statutory rate</t>
  </si>
  <si>
    <t>35.00%</t>
  </si>
  <si>
    <t>Changes from statutory rates resulting from:</t>
  </si>
  <si>
    <t>(1.60%)</t>
  </si>
  <si>
    <t>(1.90%)</t>
  </si>
  <si>
    <t>(1.80%)</t>
  </si>
  <si>
    <t>Uncertain tax position</t>
  </si>
  <si>
    <t>(0.30%)</t>
  </si>
  <si>
    <t>(0.50%)</t>
  </si>
  <si>
    <t>Other, net</t>
  </si>
  <si>
    <t>(0.20%)</t>
  </si>
  <si>
    <t>0.40%</t>
  </si>
  <si>
    <t>(0.60%)</t>
  </si>
  <si>
    <t>Effective tax rate on pretax income</t>
  </si>
  <si>
    <t>26.10%</t>
  </si>
  <si>
    <t>27.00%</t>
  </si>
  <si>
    <t>24.80%</t>
  </si>
  <si>
    <t>Interest Income [Member]</t>
  </si>
  <si>
    <t>Tax-exempt interest</t>
  </si>
  <si>
    <t>(5.80%)</t>
  </si>
  <si>
    <t>(5.20%)</t>
  </si>
  <si>
    <t>(6.30%)</t>
  </si>
  <si>
    <t>Premium income not subject to tax</t>
  </si>
  <si>
    <t>Interest to Carry Tax Exempt Obligations [Member]</t>
  </si>
  <si>
    <t>Nondeductible interest to carry tax-exempt obligations</t>
  </si>
  <si>
    <t>0.20%</t>
  </si>
  <si>
    <t>Other Income [Member]</t>
  </si>
  <si>
    <t>(1.50%)</t>
  </si>
  <si>
    <t>(1.20%)</t>
  </si>
  <si>
    <t>(1.30%)</t>
  </si>
  <si>
    <t>Note 10 - Income Taxes (Details) - Deferred Tax Assets and Liabilities - USD ($) $ in Thousands</t>
  </si>
  <si>
    <t>Assets</t>
  </si>
  <si>
    <t>Deferred directors’ fees</t>
  </si>
  <si>
    <t>Postretirement benefit obligations</t>
  </si>
  <si>
    <t>Partnership investments</t>
  </si>
  <si>
    <t>Self-funded insurance</t>
  </si>
  <si>
    <t>Paid time off</t>
  </si>
  <si>
    <t>Depreciation</t>
  </si>
  <si>
    <t>Intangibles</t>
  </si>
  <si>
    <t>Total deferred tax assets</t>
  </si>
  <si>
    <t>Liabilities</t>
  </si>
  <si>
    <t>Unrealized gains on available for sale investment securities, net</t>
  </si>
  <si>
    <t>Prepaid expenses</t>
  </si>
  <si>
    <t>Federal Home Loan Bank stock dividends</t>
  </si>
  <si>
    <t>Deferred loan fees</t>
  </si>
  <si>
    <t>Lease financing operations</t>
  </si>
  <si>
    <t>Total deferred tax liabilities</t>
  </si>
  <si>
    <t>Net deferred tax asset</t>
  </si>
  <si>
    <t>Note 10 - Income Taxes (Details) - Unrecognized Tax Benefits - Tax [Member] - USD ($) $ in Thousands</t>
  </si>
  <si>
    <t>Note 10 - Income Taxes (Details) - Unrecognized Tax Benefits [Line Items]</t>
  </si>
  <si>
    <t>Balance at beginning of year</t>
  </si>
  <si>
    <t>Reductions to tax positions of prior years</t>
  </si>
  <si>
    <t>Balance at end of year</t>
  </si>
  <si>
    <t>Note 11 - Retirement Plans (Details) $ in Thousands</t>
  </si>
  <si>
    <t>Note 11 - Retirement Plans (Details) [Line Items]</t>
  </si>
  <si>
    <t>Defined Contribution Plan, Employer Matching Contribution, Percent of Match</t>
  </si>
  <si>
    <t>50.00%</t>
  </si>
  <si>
    <t>Defined Contribution Plan, Employer Matching Contribution, Percent of Employees' Gross Pay</t>
  </si>
  <si>
    <t>6.00%</t>
  </si>
  <si>
    <t>Defined Contribution Plan, Cost Recognized (in Dollars)</t>
  </si>
  <si>
    <t>Defined Benefit Plans, Estimated Future Employer Contributions in Next Fiscal Year (in Dollars)</t>
  </si>
  <si>
    <t>Defined Benefit Plan, Health Care Cost Trend Rate Assumed for Next Fiscal Year</t>
  </si>
  <si>
    <t>6.50%</t>
  </si>
  <si>
    <t>Defined Benefit Plan, Health Care Cost Trend Rate Assumed Year Two</t>
  </si>
  <si>
    <t>Defined Benefit Plan Health Care Cost Trend Rate Assumed Year Three</t>
  </si>
  <si>
    <t>5.50%</t>
  </si>
  <si>
    <t>Plan 1 [Member]</t>
  </si>
  <si>
    <t>Number of Post-retirement Medical and Dental Plan Participants</t>
  </si>
  <si>
    <t>Company Contributions Plan 1</t>
  </si>
  <si>
    <t>100.00%</t>
  </si>
  <si>
    <t>Plan 2 [Member]</t>
  </si>
  <si>
    <t>Employee Service Requirement</t>
  </si>
  <si>
    <t>20 years</t>
  </si>
  <si>
    <t>Employee Age Requirement</t>
  </si>
  <si>
    <t>55 years</t>
  </si>
  <si>
    <t>Contributions Plan 2</t>
  </si>
  <si>
    <t>Medical [Member]</t>
  </si>
  <si>
    <t>Defined Benefit Plan, Ultimate Health Care Cost Trend Rate</t>
  </si>
  <si>
    <t>4.75%</t>
  </si>
  <si>
    <t>Dental [Member]</t>
  </si>
  <si>
    <t>5.00%</t>
  </si>
  <si>
    <t>Note 11 - Retirement Plans (Details) - Changes in Supplemental Retirement Plans' Benefit Obligation - Supplemental Retirement Plan [Member] - USD ($) $ in Thousands</t>
  </si>
  <si>
    <t>Change in Benefit Obligation</t>
  </si>
  <si>
    <t>Obligation at beginning of year</t>
  </si>
  <si>
    <t>Service cost</t>
  </si>
  <si>
    <t>Interest cost</t>
  </si>
  <si>
    <t>Actuarial loss (gain)</t>
  </si>
  <si>
    <t>Benefit payments</t>
  </si>
  <si>
    <t>Obligation at end of year</t>
  </si>
  <si>
    <t>Note 11 - Retirement Plans (Details) - Net Periodic Benefit Cost - Supplemental Retirement Plan [Member] - USD ($) $ in Thousands</t>
  </si>
  <si>
    <t>Note 11 - Retirement Plans (Details) - Net Periodic Benefit Cost [Line Items]</t>
  </si>
  <si>
    <t>Recognized net actuarial gain</t>
  </si>
  <si>
    <t>Net periodic benefit cost</t>
  </si>
  <si>
    <t>Major assumptions:</t>
  </si>
  <si>
    <t>Discount rate used to determine net period benefit cost</t>
  </si>
  <si>
    <t>3.22%</t>
  </si>
  <si>
    <t>4.06%</t>
  </si>
  <si>
    <t>Discount rate used to determine benefit obligation at year end</t>
  </si>
  <si>
    <t>3.39%</t>
  </si>
  <si>
    <t>Note 11 - Retirement Plans (Details) - Estimated Future Benefit Payments - Supplemental Retirement Plan [Member] $ in Thousands</t>
  </si>
  <si>
    <t>Note 11 - Retirement Plans (Details) - Estimated Future Benefit Payments [Line Items]</t>
  </si>
  <si>
    <t>2021-2025</t>
  </si>
  <si>
    <t>Note 11 - Retirement Plans (Details) - Amounts Recognized in Accumulated Other Comprehensive Income - Supplemental Retirement Plan [Member] - USD ($) $ in Thousands</t>
  </si>
  <si>
    <t>Note 11 - Retirement Plans (Details) - Amounts Recognized in Accumulated Other Comprehensive Income [Line Items]</t>
  </si>
  <si>
    <t>Unrecognized net actuarial gain</t>
  </si>
  <si>
    <t>Note 11 - Retirement Plans (Details) - Estmated Cost Amortized from Accumulated Other Comprehensive Income into Net Periodic Cost - Supplemental Retirement Plan [Member] $ in Thousands</t>
  </si>
  <si>
    <t>Note 11 - Retirement Plans (Details) - Estmated Cost Amortized from Accumulated Other Comprehensive Income into Net Periodic Cost [Line Items]</t>
  </si>
  <si>
    <t>Unrecognized net actuarial loss</t>
  </si>
  <si>
    <t>Note 12 - Common Stock Options (Details) - shares</t>
  </si>
  <si>
    <t>Dec. 31, 2004</t>
  </si>
  <si>
    <t>Dec. 31, 2000</t>
  </si>
  <si>
    <t>Dec. 31, 1997</t>
  </si>
  <si>
    <t>Note 12 - Common Stock Options (Details) [Line Items]</t>
  </si>
  <si>
    <t>Share-based Compensation Arrangement by Share-based Payment Award, Number of Shares Authorized</t>
  </si>
  <si>
    <t>Share-based Compensation Arrangement by Share-based Payment Award, Fair Value Assumptions, Expected Term</t>
  </si>
  <si>
    <t>Share-based Compensation Arrangement by Share-based Payment Award, Award Vesting Period</t>
  </si>
  <si>
    <t>1 year</t>
  </si>
  <si>
    <t>Share-based Compensation Arrangement by Share-based Payment Award, Options, Grants in Period, Gross</t>
  </si>
  <si>
    <t>Share-based Compensation Arrangement by Share-based Payment Award, Options, Exercises in Period</t>
  </si>
  <si>
    <t>Note 13 - Postretirement Medical Benefits (Details) - Plans Benefit Obligation - Postretirement Medical Benefits [Member] - USD ($) $ in Thousands</t>
  </si>
  <si>
    <t>Actuarial loss</t>
  </si>
  <si>
    <t>Participant contributions</t>
  </si>
  <si>
    <t>Note 13 - Postretirement Medical Benefits (Details) - Net Periodic Benefit Cost - Postretirement Medical Benefits [Member] - USD ($) $ in Thousands</t>
  </si>
  <si>
    <t>Note 13 - Postretirement Medical Benefits (Details) - Net Periodic Benefit Cost [Line Items]</t>
  </si>
  <si>
    <t>Recognized prior service cost</t>
  </si>
  <si>
    <t>Amortization of net actuarial loss (gain)</t>
  </si>
  <si>
    <t>Discount rate used to determine net periodic benefit cost</t>
  </si>
  <si>
    <t>4.93%</t>
  </si>
  <si>
    <t>Discount rate used to determine benefit obligation as of year end</t>
  </si>
  <si>
    <t>4.34%</t>
  </si>
  <si>
    <t>Retiree participation rate (Plan 1)</t>
  </si>
  <si>
    <t>Retiree participation rate (Plan 2)</t>
  </si>
  <si>
    <t>72.00%</t>
  </si>
  <si>
    <t>Note 13 - Postretirement Medical Benefits (Details) - Incremental Effects from a One Percent Change in Assumed Health Care Cost - Postretirement Medical Benefits [Member] $ in Thousands</t>
  </si>
  <si>
    <t>Note 13 - Postretirement Medical Benefits (Details) - Incremental Effects from a One Percent Change in Assumed Health Care Cost [Line Items]</t>
  </si>
  <si>
    <t>Effect on total of service and interest cost components of net periodic postretirement health care benefit cost</t>
  </si>
  <si>
    <t>Effect on accumulated postretirement benefit obligation</t>
  </si>
  <si>
    <t>Note 13 - Postretirement Medical Benefits (Details) - Estimated Future Benefit Payments - Postretirement Medical Benefits [Member] $ in Thousands</t>
  </si>
  <si>
    <t>Note 13 - Postretirement Medical Benefits (Details) - Estimated Future Benefit Payments [Line Items]</t>
  </si>
  <si>
    <t>Note 13 - Postretirement Medical Benefits (Details) - Amounts Recognized in Accumulated Other Comprehensive Income - Postretirement Medical Benefits [Member] - USD ($) $ in Thousands</t>
  </si>
  <si>
    <t>Note 13 - Postretirement Medical Benefits (Details) - Amounts Recognized in Accumulated Other Comprehensive Income [Line Items]</t>
  </si>
  <si>
    <t>Unrecognized prior service cost</t>
  </si>
  <si>
    <t>Note 13 - Postretirement Medical Benefits (Details) - Estimated Cost Amortized from Accumulated Other Comprehensive Income into Net Periodic Cost - Postretirement Medical Benefits [Member] $ in Thousands</t>
  </si>
  <si>
    <t>Note 13 - Postretirement Medical Benefits (Details) - Estimated Cost Amortized from Accumulated Other Comprehensive Income into Net Periodic Cost [Line Items]</t>
  </si>
  <si>
    <t>Note 14 - Leases (Details) - USD ($) $ in Thousands</t>
  </si>
  <si>
    <t>Operating Leases, Rent Expense</t>
  </si>
  <si>
    <t>Note 14 - Leases (Details) - Estimated Future Minimum Rental Commitments $ in Thousands</t>
  </si>
  <si>
    <t>Estimated Future Minimum Rental Commitments [Abstract]</t>
  </si>
  <si>
    <t>Note 15 - Financial Instruments with Off-Balance Sheet Risk (Details) - USD ($) $ in Millions</t>
  </si>
  <si>
    <t>Commitments to Extend Credit [Member]</t>
  </si>
  <si>
    <t>Note 15 - Financial Instruments with Off-Balance Sheet Risk (Details) [Line Items]</t>
  </si>
  <si>
    <t>Fair Value Disclosure, Off-balance Sheet Risks, Face Amount, Liability</t>
  </si>
  <si>
    <t>Standby Letters of Credit [Member]</t>
  </si>
  <si>
    <t>Note 15 - Financial Instruments with Off-Balance Sheet Risk (Details) - Contractual Amount of Financial Instruments with Off-balance Sheet Risk - USD ($) $ in Thousands</t>
  </si>
  <si>
    <t>Fixed Rate [Member]</t>
  </si>
  <si>
    <t>Fair Value, Off-balance Sheet Risks, Disclosure Information [Line Items]</t>
  </si>
  <si>
    <t>Off-balance Sheet Risk</t>
  </si>
  <si>
    <t>Variable Rate [Member]</t>
  </si>
  <si>
    <t>Commitments to Extend Credit [Member] | Fixed Rate [Member]</t>
  </si>
  <si>
    <t>Commitments to Extend Credit [Member] | Variable Rate [Member]</t>
  </si>
  <si>
    <t>Standby Letters of Credit [Member] | Fixed Rate [Member]</t>
  </si>
  <si>
    <t>Standby Letters of Credit [Member] | Variable Rate [Member]</t>
  </si>
  <si>
    <t>Note 18 - Regulatory Matters (Details) - $ / shares</t>
  </si>
  <si>
    <t>Jun. 08, 2015</t>
  </si>
  <si>
    <t>Jan. 09, 2009</t>
  </si>
  <si>
    <t>Dec. 31, 2009</t>
  </si>
  <si>
    <t>Safest Assets [Member]</t>
  </si>
  <si>
    <t>Note 18 - Regulatory Matters (Details) [Line Items]</t>
  </si>
  <si>
    <t>Risk Weighting of Assets</t>
  </si>
  <si>
    <t>Riskier Assets [Member]</t>
  </si>
  <si>
    <t>Series A Preferred Stock [Member]</t>
  </si>
  <si>
    <t>Stock Redeemed or Called During Period, Shares (in Shares)</t>
  </si>
  <si>
    <t>Preferred Stock, Liquidation Preference Per Share (in Dollars per share)</t>
  </si>
  <si>
    <t>Stock Issued During Period, Shares, New Issues (in Shares)</t>
  </si>
  <si>
    <t>Citizens Northern [Member]</t>
  </si>
  <si>
    <t>Tier One Leverage Capital to Average Assets</t>
  </si>
  <si>
    <t>[1]</t>
  </si>
  <si>
    <t>10.11%</t>
  </si>
  <si>
    <t>10.79%</t>
  </si>
  <si>
    <t>Compliance [Member] | Citizens Northern [Member]</t>
  </si>
  <si>
    <t>9.00%</t>
  </si>
  <si>
    <t>Tier 1 Leverage ratio is computed by dividing a bank's Tier 1 Capital by its total quarterly average assets, as defined by regulation.Payment of dividends by the Company's subsidiary banks is subject to certain regulatory restrictions as set forth in national and state banking lawsand regulations. Generally, capital distributions are limited to undistributed net income for the current and prior two years, subject to the capitalrequirements as summarized above.</t>
  </si>
  <si>
    <t>Note 18 - Regulatory Matters (Details) - Regulatory Ratios of the Consolidated Company and Its Subsidiary Banks - USD ($) $ in Thousands</t>
  </si>
  <si>
    <t>Consolidated Entities [Member]</t>
  </si>
  <si>
    <t>Common Equity Tier 1 Risk-based Capital1</t>
  </si>
  <si>
    <t>Common Equity Tier 1 Risk-Based Capital, actual, amout</t>
  </si>
  <si>
    <t>Common Equity Tier 1 Risk-Based Capital, actual, ratio</t>
  </si>
  <si>
    <t>14.91%</t>
  </si>
  <si>
    <t>Common Equity Tier 1 Risk-Based Capital, capital adequacy purposes, amount</t>
  </si>
  <si>
    <t>Common Equity Tier 1 Risk-Based Capital, capital adequacy purposes, ratio</t>
  </si>
  <si>
    <t>4.50%</t>
  </si>
  <si>
    <t>Common Equity Tier 1 Risk-Based Capital, to be well-capitalized, amount</t>
  </si>
  <si>
    <t xml:space="preserve"> </t>
  </si>
  <si>
    <t>Common Equity Tier 1 Risk-Based Capital, to be well-capitalized, ratio</t>
  </si>
  <si>
    <t>Tier 1 Risk-based Capital1</t>
  </si>
  <si>
    <t>Tier 1 Risk-Based Capital, actual, amount</t>
  </si>
  <si>
    <t>Tier 1 Risk-Based Capital, actual, ratio</t>
  </si>
  <si>
    <t>19.00%</t>
  </si>
  <si>
    <t>19.75%</t>
  </si>
  <si>
    <t>Tier 1 Risk-Based Capital, capital adequacy purposes, amount</t>
  </si>
  <si>
    <t>Tier 1 Risk-Based Capital, capital adequacy purposes, ratio</t>
  </si>
  <si>
    <t>4.00%</t>
  </si>
  <si>
    <t>Tier 1 Risk-Based Capital, to be well-capitalized, amount</t>
  </si>
  <si>
    <t>Tier 1 Risk-Based Capital, to be well-capitalized, ratio</t>
  </si>
  <si>
    <t>Total Risk-based Capital 1</t>
  </si>
  <si>
    <t>Total Risk-Based Capital, actual, amount</t>
  </si>
  <si>
    <t>Total Risk-Based Capital, actual, ratio</t>
  </si>
  <si>
    <t>19.89%</t>
  </si>
  <si>
    <t>21.00%</t>
  </si>
  <si>
    <t>Total Risk-Based Capital, capital adequacy purposes, amount</t>
  </si>
  <si>
    <t>Total Risk-Based Capital, capital adequacy purposes, ratio</t>
  </si>
  <si>
    <t>8.00%</t>
  </si>
  <si>
    <t>Total Risk-Based Capital, to be well-capitalized, amount</t>
  </si>
  <si>
    <t>Total Risk-Based Capital, to be well-capitalized, ratio</t>
  </si>
  <si>
    <t>Tier 1 Leverage Capital 2</t>
  </si>
  <si>
    <t>Tier 1 Leverage Capital, actual, amount</t>
  </si>
  <si>
    <t>[2]</t>
  </si>
  <si>
    <t>Tier 1 Leverage Capital, actual, ratio</t>
  </si>
  <si>
    <t>12.46%</t>
  </si>
  <si>
    <t>12.04%</t>
  </si>
  <si>
    <t>Tier 1 Leverage Capital, capital adequacy purposes, amount</t>
  </si>
  <si>
    <t>Tier 1 Leverage Capital, capital adequacy purposes, ratio</t>
  </si>
  <si>
    <t>Tier 1 Leverage Capital, to be well-capitalized, amount</t>
  </si>
  <si>
    <t>Tier 1 Leverage Capital, to be well-capitalized, ratio</t>
  </si>
  <si>
    <t>Farmers Bank [Member]</t>
  </si>
  <si>
    <t>15.57%</t>
  </si>
  <si>
    <t>17.71%</t>
  </si>
  <si>
    <t>16.35%</t>
  </si>
  <si>
    <t>18.70%</t>
  </si>
  <si>
    <t>10.00%</t>
  </si>
  <si>
    <t>9.20%</t>
  </si>
  <si>
    <t>9.40%</t>
  </si>
  <si>
    <t>United Bank [Member]</t>
  </si>
  <si>
    <t>18.67%</t>
  </si>
  <si>
    <t>18.00%</t>
  </si>
  <si>
    <t>19.68%</t>
  </si>
  <si>
    <t>19.26%</t>
  </si>
  <si>
    <t>12.89%</t>
  </si>
  <si>
    <t>11.08%</t>
  </si>
  <si>
    <t>First Citizens Bank [Member]</t>
  </si>
  <si>
    <t>13.55%</t>
  </si>
  <si>
    <t>13.66%</t>
  </si>
  <si>
    <t>14.17%</t>
  </si>
  <si>
    <t>14.30%</t>
  </si>
  <si>
    <t>9.44%</t>
  </si>
  <si>
    <t>14.42%</t>
  </si>
  <si>
    <t>14.46%</t>
  </si>
  <si>
    <t>15.67%</t>
  </si>
  <si>
    <t>15.71%</t>
  </si>
  <si>
    <t>Common Equity Tier 1 Risk-based, Tier 1 Risk-based, and Total Risk-based Capital ratios are computed by dividing a bank's Common Equity Tier 1, Tier 1, or Total Capital, as defined by regulation, by a risk-weighted sum of the bank's assets, with the risk weighting determined by general standards established by regulation. The safest assets (e.g., government obligations) are assigned a weighting of 0% with riskier assets receiving higher ratings (e.g., ordinary commercial loans are assigned a weighting of 100%).</t>
  </si>
  <si>
    <t>Note 19 - Fair Value Measurements (Details) - USD ($) $ in Thousands</t>
  </si>
  <si>
    <t>Note 19 - Fair Value Measurements (Details) [Line Items]</t>
  </si>
  <si>
    <t>Money Market Funds, at Carrying Value</t>
  </si>
  <si>
    <t>Loans and Leases Receivable, Deferred Income</t>
  </si>
  <si>
    <t>Fair Value Disclosure, Off-balance Sheet Risks, Amount, Liability</t>
  </si>
  <si>
    <t>Financial Standby Letter of Credit [Member]</t>
  </si>
  <si>
    <t>Fair Value, Inputs, Level 1 [Member] | Money Market Funds [Member]</t>
  </si>
  <si>
    <t>Assets, Fair Value Disclosure</t>
  </si>
  <si>
    <t>Note 19 - Fair Value Measurements (Details) - Available for Sale Investment Securities Measured at Fair Value on a Recurring Basis - USD ($) $ in Thousands</t>
  </si>
  <si>
    <t>Note 19 - Fair Value Measurements (Details) - Available for Sale Investment Securities Measured at Fair Value on a Recurring Basis [Line Items]</t>
  </si>
  <si>
    <t>Fair Value, Inputs, Level 1 [Member]</t>
  </si>
  <si>
    <t>Fair Value, Inputs, Level 1 [Member] | US Government-sponsored Enterprises Debt Securities [Member]</t>
  </si>
  <si>
    <t>Fair Value, Inputs, Level 1 [Member] | US States and Political Subdivisions Debt Securities [Member]</t>
  </si>
  <si>
    <t>Fair Value, Inputs, Level 1 [Member] | Residential Mortgage Backed Securities [Member]</t>
  </si>
  <si>
    <t>Fair Value, Inputs, Level 1 [Member] | Commercial Mortgage Backed Securities [Member]</t>
  </si>
  <si>
    <t>Fair Value, Inputs, Level 1 [Member] | Corporate Debt Securities [Member]</t>
  </si>
  <si>
    <t>Fair Value, Inputs, Level 1 [Member] | Mutual Funds and Equity Securities [Member]</t>
  </si>
  <si>
    <t>Fair Value, Inputs, Level 2 [Member]</t>
  </si>
  <si>
    <t>Fair Value, Inputs, Level 2 [Member] | US Government-sponsored Enterprises Debt Securities [Member]</t>
  </si>
  <si>
    <t>Fair Value, Inputs, Level 2 [Member] | US States and Political Subdivisions Debt Securities [Member]</t>
  </si>
  <si>
    <t>Fair Value, Inputs, Level 2 [Member] | Residential Mortgage Backed Securities [Member]</t>
  </si>
  <si>
    <t>Fair Value, Inputs, Level 2 [Member] | Commercial Mortgage Backed Securities [Member]</t>
  </si>
  <si>
    <t>Fair Value, Inputs, Level 2 [Member] | Corporate Debt Securities [Member]</t>
  </si>
  <si>
    <t>Fair Value, Inputs, Level 2 [Member] | Mutual Funds and Equity Securities [Member]</t>
  </si>
  <si>
    <t>Fair Value, Inputs, Level 3 [Member]</t>
  </si>
  <si>
    <t>Fair Value, Inputs, Level 3 [Member] | US Government-sponsored Enterprises Debt Securities [Member]</t>
  </si>
  <si>
    <t>Fair Value, Inputs, Level 3 [Member] | US States and Political Subdivisions Debt Securities [Member]</t>
  </si>
  <si>
    <t>Fair Value, Inputs, Level 3 [Member] | Residential Mortgage Backed Securities [Member]</t>
  </si>
  <si>
    <t>Fair Value, Inputs, Level 3 [Member] | Commercial Mortgage Backed Securities [Member]</t>
  </si>
  <si>
    <t>Fair Value, Inputs, Level 3 [Member] | Corporate Debt Securities [Member]</t>
  </si>
  <si>
    <t>Fair Value, Inputs, Level 3 [Member] | Mutual Funds and Equity Securities [Member]</t>
  </si>
  <si>
    <t>Note 19 - Fair Value Measurements (Details) - Assets Measured at Fair Value on a Nonrecurring Basis - USD ($) $ in Thousands</t>
  </si>
  <si>
    <t>Impaired Loans [Member]</t>
  </si>
  <si>
    <t>Collateral-dependent Impaired Loans</t>
  </si>
  <si>
    <t>Assets fair value, nonrecurring</t>
  </si>
  <si>
    <t>Real Estate Portfolio Segment [Member] | Real Estate Construction and Land Development [Member] | Impaired Loans [Member]</t>
  </si>
  <si>
    <t>Real Estate Portfolio Segment [Member] | Real Estate Construction and Land Development [Member] | OREO [Member]</t>
  </si>
  <si>
    <t>Real Estate Portfolio Segment [Member] | Real Estate Mortgage Residential [Member] | Impaired Loans [Member]</t>
  </si>
  <si>
    <t>Real Estate Portfolio Segment [Member] | Real Estate Mortgage Residential [Member] | OREO [Member]</t>
  </si>
  <si>
    <t>Real Estate Portfolio Segment [Member] | Real Estate Mortgage Farmland and Other Commercial Enterprises [Member] | Impaired Loans [Member]</t>
  </si>
  <si>
    <t>Real Estate Portfolio Segment [Member] | Real Estate Mortgage Farmland and Other Commercial Enterprises [Member] | OREO [Member]</t>
  </si>
  <si>
    <t>Fair Value, Inputs, Level 1 [Member] | Impaired Loans [Member]</t>
  </si>
  <si>
    <t>Fair Value, Inputs, Level 1 [Member] | OREO [Member]</t>
  </si>
  <si>
    <t>Fair Value, Inputs, Level 1 [Member] | Real Estate Portfolio Segment [Member] | Real Estate Construction and Land Development [Member] | Impaired Loans [Member]</t>
  </si>
  <si>
    <t>Fair Value, Inputs, Level 1 [Member] | Real Estate Portfolio Segment [Member] | Real Estate Construction and Land Development [Member] | OREO [Member]</t>
  </si>
  <si>
    <t>Fair Value, Inputs, Level 1 [Member] | Real Estate Portfolio Segment [Member] | Real Estate Mortgage Residential [Member] | Impaired Loans [Member]</t>
  </si>
  <si>
    <t>Fair Value, Inputs, Level 1 [Member] | Real Estate Portfolio Segment [Member] | Real Estate Mortgage Residential [Member] | OREO [Member]</t>
  </si>
  <si>
    <t>Fair Value, Inputs, Level 1 [Member] | Real Estate Portfolio Segment [Member] | Real Estate Mortgage Farmland and Other Commercial Enterprises [Member] | Impaired Loans [Member]</t>
  </si>
  <si>
    <t>Fair Value, Inputs, Level 1 [Member] | Real Estate Portfolio Segment [Member] | Real Estate Mortgage Farmland and Other Commercial Enterprises [Member] | OREO [Member]</t>
  </si>
  <si>
    <t>Fair Value, Inputs, Level 2 [Member] | Impaired Loans [Member]</t>
  </si>
  <si>
    <t>Fair Value, Inputs, Level 2 [Member] | OREO [Member]</t>
  </si>
  <si>
    <t>Fair Value, Inputs, Level 2 [Member] | Real Estate Portfolio Segment [Member] | Real Estate Construction and Land Development [Member] | Impaired Loans [Member]</t>
  </si>
  <si>
    <t>Fair Value, Inputs, Level 2 [Member] | Real Estate Portfolio Segment [Member] | Real Estate Construction and Land Development [Member] | OREO [Member]</t>
  </si>
  <si>
    <t>Fair Value, Inputs, Level 2 [Member] | Real Estate Portfolio Segment [Member] | Real Estate Mortgage Residential [Member] | Impaired Loans [Member]</t>
  </si>
  <si>
    <t>Fair Value, Inputs, Level 2 [Member] | Real Estate Portfolio Segment [Member] | Real Estate Mortgage Residential [Member] | OREO [Member]</t>
  </si>
  <si>
    <t>Fair Value, Inputs, Level 2 [Member] | Real Estate Portfolio Segment [Member] | Real Estate Mortgage Farmland and Other Commercial Enterprises [Member] | Impaired Loans [Member]</t>
  </si>
  <si>
    <t>Fair Value, Inputs, Level 2 [Member] | Real Estate Portfolio Segment [Member] | Real Estate Mortgage Farmland and Other Commercial Enterprises [Member] | OREO [Member]</t>
  </si>
  <si>
    <t>Fair Value, Inputs, Level 3 [Member] | Impaired Loans [Member]</t>
  </si>
  <si>
    <t>Fair Value, Inputs, Level 3 [Member] | OREO [Member]</t>
  </si>
  <si>
    <t>Fair Value, Inputs, Level 3 [Member] | Real Estate Portfolio Segment [Member] | Real Estate Construction and Land Development [Member] | Impaired Loans [Member]</t>
  </si>
  <si>
    <t>Fair Value, Inputs, Level 3 [Member] | Real Estate Portfolio Segment [Member] | Real Estate Construction and Land Development [Member] | OREO [Member]</t>
  </si>
  <si>
    <t>Fair Value, Inputs, Level 3 [Member] | Real Estate Portfolio Segment [Member] | Real Estate Mortgage Residential [Member] | Impaired Loans [Member]</t>
  </si>
  <si>
    <t>Fair Value, Inputs, Level 3 [Member] | Real Estate Portfolio Segment [Member] | Real Estate Mortgage Residential [Member] | OREO [Member]</t>
  </si>
  <si>
    <t>Fair Value, Inputs, Level 3 [Member] | Real Estate Portfolio Segment [Member] | Real Estate Mortgage Farmland and Other Commercial Enterprises [Member] | Impaired Loans [Member]</t>
  </si>
  <si>
    <t>Fair Value, Inputs, Level 3 [Member] | Real Estate Portfolio Segment [Member] | Real Estate Mortgage Farmland and Other Commercial Enterprises [Member] | OREO [Member]</t>
  </si>
  <si>
    <t>Note 19 - Fair Value Measurements (Details) - Impairment Charges on Assets Measured at Fair Value on a Nonrecurring Basis - USD ($) $ in Thousands</t>
  </si>
  <si>
    <t>Impairment charges:</t>
  </si>
  <si>
    <t>Impairment charges</t>
  </si>
  <si>
    <t>Note 19 - Fair Value Measurements (Details) - Quantitative Information about Unobservable Inputs for Assets Measured on a Nonrecurring Basis Using Level 3 Measurements - USD ($) $ in Thousands</t>
  </si>
  <si>
    <t>Note 19 - Fair Value Measurements (Details) - Quantitative Information about Unobservable Inputs for Assets Measured on a Nonrecurring Basis Using Level 3 Measurements [Line Items]</t>
  </si>
  <si>
    <t>Fair value (in Dollars)</t>
  </si>
  <si>
    <t>Valuation technique</t>
  </si>
  <si>
    <t>Discounted appraisals</t>
  </si>
  <si>
    <t>Unobservable inputs</t>
  </si>
  <si>
    <t>Marketability discount</t>
  </si>
  <si>
    <t>Minimum [Member] | Fair Value, Inputs, Level 3 [Member] | Impaired Loans [Member]</t>
  </si>
  <si>
    <t>Minimum [Member] | Fair Value, Inputs, Level 3 [Member] | OREO [Member]</t>
  </si>
  <si>
    <t>2.30%</t>
  </si>
  <si>
    <t>1.30%</t>
  </si>
  <si>
    <t>Maximum [Member] | Fair Value, Inputs, Level 3 [Member] | Impaired Loans [Member]</t>
  </si>
  <si>
    <t>8.30%</t>
  </si>
  <si>
    <t>Maximum [Member] | Fair Value, Inputs, Level 3 [Member] | OREO [Member]</t>
  </si>
  <si>
    <t>26.90%</t>
  </si>
  <si>
    <t>19.90%</t>
  </si>
  <si>
    <t>Weighted Average [Member] | Fair Value, Inputs, Level 3 [Member] | Impaired Loans [Member]</t>
  </si>
  <si>
    <t>7.90%</t>
  </si>
  <si>
    <t>1.00%</t>
  </si>
  <si>
    <t>Weighted Average [Member] | Fair Value, Inputs, Level 3 [Member] | OREO [Member]</t>
  </si>
  <si>
    <t>6.20%</t>
  </si>
  <si>
    <t>Note 19 - Fair Value Measurements (Details) - The Carrying Amounts and Estimated Fair Values of Financial Instruments - USD ($) $ in Thousands</t>
  </si>
  <si>
    <t>Cash and cash equivalents, carrying amount</t>
  </si>
  <si>
    <t>Held to maturity investment securities, carrying amount</t>
  </si>
  <si>
    <t>Held to maturity investment securities, fair value</t>
  </si>
  <si>
    <t>Loans, net, carrying amount</t>
  </si>
  <si>
    <t>Federal Home Loan Bank and Federal Reserve Bank Stock, carrying amount</t>
  </si>
  <si>
    <t>Deposits, carrying amount</t>
  </si>
  <si>
    <t>Federal funds purchased and other short-term borrowings, carrying amount</t>
  </si>
  <si>
    <t>Securities sold under agreements to repurchase and other long-term borrowings, carrying amount</t>
  </si>
  <si>
    <t>Reported Value Measurement [Member]</t>
  </si>
  <si>
    <t>Accrued interest receivable, carrying amount</t>
  </si>
  <si>
    <t>Accrued interest payable, carrying amount</t>
  </si>
  <si>
    <t>Cash and cash equivalents, fair value</t>
  </si>
  <si>
    <t>Loans, net, fair value</t>
  </si>
  <si>
    <t>Accrued interest receivable, fair value</t>
  </si>
  <si>
    <t>Federal Home Loan Bank and Federal Reserve Bank Stock, fair value</t>
  </si>
  <si>
    <t>Deposits, fair value</t>
  </si>
  <si>
    <t>Federal funds purchased and other short-term borrowings, fair value</t>
  </si>
  <si>
    <t>Securities sold under agreements to repurchase and other long-term borrowings, fair value</t>
  </si>
  <si>
    <t>Subordinated notes payable to unconsolidated trusts, fair value</t>
  </si>
  <si>
    <t>Accrued interest payable, fair value</t>
  </si>
  <si>
    <t>Note 20 - Parent Company Financial Statements (Details) - Condensed Balance Sheets - USD ($) $ in Thousands</t>
  </si>
  <si>
    <t>Cash and cash equivalents</t>
  </si>
  <si>
    <t>Dividends payable</t>
  </si>
  <si>
    <t>Preferred stock</t>
  </si>
  <si>
    <t>Common stock</t>
  </si>
  <si>
    <t>Parent Company [Member]</t>
  </si>
  <si>
    <t>Investment in subsidiaries</t>
  </si>
  <si>
    <t>Note 20 - Parent Company Financial Statements (Details) - Condensed Statements of Income and Comprehensive Income - USD ($) $ in Thousands</t>
  </si>
  <si>
    <t>Income</t>
  </si>
  <si>
    <t>Other noninterest income</t>
  </si>
  <si>
    <t>Expense</t>
  </si>
  <si>
    <t>Interest expense – subordinated notes payable to unconsolidated trusts</t>
  </si>
  <si>
    <t>Noninterest expense</t>
  </si>
  <si>
    <t>Income before income tax benefit and equity in undistributed income of subsidiaries</t>
  </si>
  <si>
    <t>Income tax benefit</t>
  </si>
  <si>
    <t>Dividends from subsidiaries</t>
  </si>
  <si>
    <t>Total income</t>
  </si>
  <si>
    <t>Total expense</t>
  </si>
  <si>
    <t>Income before equity in undistributed income of subsidiaries</t>
  </si>
  <si>
    <t>Equity in undistributed income (loss) of subsidiaries</t>
  </si>
  <si>
    <t>Note 20 - Parent Company Financial Statements (Details) - Condensed Statements of Cash Flows - USD ($) $ in Thousands</t>
  </si>
  <si>
    <t>Cash Flows From Operating Activities</t>
  </si>
  <si>
    <t>Deferred income tax (benefit) expense</t>
  </si>
  <si>
    <t>Cash Flows From Investing Activities</t>
  </si>
  <si>
    <t>Net cash provided by investing activities</t>
  </si>
  <si>
    <t>Cash Flows From Financing Activities</t>
  </si>
  <si>
    <t>Net cash used in financing activities</t>
  </si>
  <si>
    <t>Share Based Compensation</t>
  </si>
  <si>
    <t>Equity in undistributed (income) loss of subsidiaries</t>
  </si>
  <si>
    <t>Change in other assets and liabilities, net</t>
  </si>
  <si>
    <t>Return of equity from nonbank subsidiary</t>
  </si>
  <si>
    <t>Parent Company [Member] | Employee Stock Purchase Plan Expense [Member]</t>
  </si>
  <si>
    <t>Parent Company [Member] | Director Fee Compensation [Member]</t>
  </si>
  <si>
    <t>Note 21 - Quarterly Financial Data (Unaudited) (Details) - Quarterly Financial Data (Unaudited) - USD ($) $ / shares in Units, shares in Thousands, $ in Thousands</t>
  </si>
  <si>
    <t>Quarterly Financial Data (Unaudited) [Abstract]</t>
  </si>
  <si>
    <t>Interest income</t>
  </si>
  <si>
    <t>Interest expense</t>
  </si>
  <si>
    <t>Noninterest income</t>
  </si>
  <si>
    <t>Weighted average common shares outstanding, basic and diluted (in Shares)</t>
  </si>
  <si>
    <t>Note 22 - Intangible Assets (Details) - USD ($) $ in Thousands</t>
  </si>
  <si>
    <t>Note 22 - Intangible Assets (Details) [Line Items]</t>
  </si>
  <si>
    <t>Amortization of Intangible Assets</t>
  </si>
  <si>
    <t>Finite-Lived Intangible Assets, Accumulated Amortization</t>
  </si>
  <si>
    <t>Customer Relationships [Member]</t>
  </si>
  <si>
    <t>Fully Amortized [Member]</t>
  </si>
  <si>
    <t>Finite-Lived Core Deposits, Gross</t>
  </si>
  <si>
    <t>Note 22 - Intangible Assets (Details) - Acquired Core Deposit and Customer Relationship Intangible Assets - USD ($) $ in Thousands</t>
  </si>
  <si>
    <t>Finite-Lived Intangible Assets [Line Items]</t>
  </si>
  <si>
    <t>Gross carrying amount</t>
  </si>
  <si>
    <t>Accumulated amortization</t>
  </si>
  <si>
    <t>Net amount</t>
  </si>
  <si>
    <t>Core Deposits [Member]</t>
  </si>
  <si>
    <t>Note 23 - Preferred Stock (Details) - USD ($) $ / shares in Units, $ in Millions</t>
  </si>
  <si>
    <t>Note 23 - Preferred Stock (Details) [Line Items]</t>
  </si>
  <si>
    <t>Preferred Stock, Par or Stated Value Per Share (in Dollars per share)</t>
  </si>
  <si>
    <t>Proceeds from Issuance of Preferred Stock and Preference Stock (in Dollars)</t>
  </si>
  <si>
    <t>Stock Issued During Period, Shares, New Issues</t>
  </si>
  <si>
    <t>Stock Redeemed or Called During Period, Shares</t>
  </si>
  <si>
    <t>Note 24 - Subsequent Event (Details) - USD ($) $ / shares in Units, $ in Millions</t>
  </si>
  <si>
    <t>Jan. 25, 2016</t>
  </si>
  <si>
    <t>Jan. 31, 2016</t>
  </si>
  <si>
    <t>Note 24 - Subsequent Event (Details) [Line Items]</t>
  </si>
  <si>
    <t>Common Stock, Dividends, Per Share, Declared (in Dollars per share)</t>
  </si>
  <si>
    <t>Subsequent Event [Member]</t>
  </si>
  <si>
    <t>Trust Preferred Securities [Member] | Subsequent Event [Member]</t>
  </si>
  <si>
    <t>Gains (Losses) on Extinguishment of Debt</t>
  </si>
  <si>
    <t>Preferred Trust Securities Sold, Carrying Amount</t>
  </si>
  <si>
    <t>Payments for Repurchase of Trust Preferred Securi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C8" s="6">
        <v>7500445</v>
      </c>
    </row>
    <row spans="1:4" r="9">
      <c t="s" r="A9" s="4">
        <v>15</v>
      </c>
      <c t="n" r="D9" s="7">
        <v>201000000</v>
      </c>
    </row>
    <row spans="1:4" r="10">
      <c t="s" r="A10" s="4">
        <v>16</v>
      </c>
      <c t="s" r="B10" s="4">
        <v>17</v>
      </c>
    </row>
    <row spans="1:4" r="11">
      <c t="s" r="A11" s="4">
        <v>18</v>
      </c>
      <c t="n" r="B11" s="6">
        <v>713095</v>
      </c>
    </row>
    <row spans="1:4" r="12">
      <c t="s" r="A12" s="4">
        <v>19</v>
      </c>
      <c t="s" r="B12" s="4">
        <v>20</v>
      </c>
    </row>
    <row spans="1:4" r="13">
      <c t="s" r="A13" s="4">
        <v>21</v>
      </c>
      <c t="s" r="B13" s="4">
        <v>22</v>
      </c>
    </row>
    <row spans="1:4" r="14">
      <c t="s" r="A14" s="4">
        <v>23</v>
      </c>
      <c t="s" r="B14" s="4">
        <v>24</v>
      </c>
    </row>
    <row spans="1:4" r="15">
      <c t="s" r="A15" s="4">
        <v>25</v>
      </c>
      <c t="s" r="B15" s="4">
        <v>22</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60</v>
      </c>
      <c t="s" r="B1" s="2">
        <v>1</v>
      </c>
    </row>
    <row spans="1:3" r="2">
      <c t="s" r="B2" s="2">
        <v>2</v>
      </c>
      <c t="s" r="C2" s="2">
        <v>32</v>
      </c>
    </row>
    <row spans="1:3" r="3">
      <c t="s" r="A3" s="3">
        <v>1061</v>
      </c>
    </row>
    <row spans="1:3" r="4">
      <c t="s" r="A4" s="4">
        <v>1022</v>
      </c>
      <c t="n" r="B4" s="7">
        <v>739</v>
      </c>
      <c t="n" r="C4" s="7">
        <v>482</v>
      </c>
    </row>
    <row spans="1:3" r="5">
      <c t="s" r="A5" s="4">
        <v>1023</v>
      </c>
      <c t="n" r="B5" s="6">
        <v>649</v>
      </c>
      <c t="n" r="C5" s="6">
        <v>569</v>
      </c>
    </row>
    <row spans="1:3" r="6">
      <c t="s" r="A6" s="4">
        <v>1062</v>
      </c>
      <c t="n" r="B6" s="6">
        <v>51</v>
      </c>
      <c t="n" r="C6" s="6">
        <v>207</v>
      </c>
    </row>
    <row spans="1:3" r="7">
      <c t="s" r="A7" s="4">
        <v>1063</v>
      </c>
      <c t="n" r="B7" s="6">
        <v>42</v>
      </c>
      <c t="n" r="C7" s="6">
        <v>-63</v>
      </c>
    </row>
    <row spans="1:3" r="8">
      <c t="s" r="A8" s="4">
        <v>1030</v>
      </c>
      <c t="n" r="B8" s="7">
        <v>1481</v>
      </c>
      <c t="n" r="C8" s="7">
        <v>1195</v>
      </c>
    </row>
    <row spans="1:3" r="9">
      <c t="s" r="A9" s="3">
        <v>1031</v>
      </c>
    </row>
    <row spans="1:3" r="10">
      <c t="s" r="A10" s="4">
        <v>1064</v>
      </c>
      <c t="s" r="B10" s="4">
        <v>868</v>
      </c>
      <c t="s" r="C10" s="4">
        <v>1065</v>
      </c>
    </row>
    <row spans="1:3" r="11">
      <c t="s" r="A11" s="4">
        <v>1066</v>
      </c>
      <c t="s" r="B11" s="4">
        <v>1067</v>
      </c>
      <c t="s" r="C11" s="4">
        <v>868</v>
      </c>
    </row>
    <row spans="1:3" r="12">
      <c t="s" r="A12" s="4">
        <v>1068</v>
      </c>
      <c t="s" r="B12" s="4">
        <v>1007</v>
      </c>
      <c t="s" r="C12" s="4">
        <v>1007</v>
      </c>
    </row>
    <row spans="1:3" r="13">
      <c t="s" r="A13" s="4">
        <v>1069</v>
      </c>
      <c t="s" r="B13" s="4">
        <v>1070</v>
      </c>
      <c t="s" r="C13" s="4">
        <v>107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071</v>
      </c>
      <c t="s" r="B1" s="2">
        <v>1</v>
      </c>
    </row>
    <row spans="1:2" r="2">
      <c t="s" r="B2" s="2">
        <v>646</v>
      </c>
    </row>
    <row spans="1:2" r="3">
      <c t="s" r="A3" s="3">
        <v>1072</v>
      </c>
    </row>
    <row spans="1:2" r="4">
      <c t="s" r="A4" s="4">
        <v>1073</v>
      </c>
      <c t="n" r="B4" s="7">
        <v>358</v>
      </c>
    </row>
    <row spans="1:2" r="5">
      <c t="s" r="A5" s="4">
        <v>1073</v>
      </c>
      <c t="n" r="B5" s="6">
        <v>-265</v>
      </c>
    </row>
    <row spans="1:2" r="6">
      <c t="s" r="A6" s="4">
        <v>1074</v>
      </c>
      <c t="n" r="B6" s="6">
        <v>3601</v>
      </c>
    </row>
    <row spans="1:2" r="7">
      <c t="s" r="A7" s="4">
        <v>1074</v>
      </c>
      <c t="n" r="B7" s="7">
        <v>-276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75</v>
      </c>
      <c t="s" r="B1" s="2">
        <v>646</v>
      </c>
    </row>
    <row spans="1:2" r="2">
      <c t="s" r="A2" s="3">
        <v>1076</v>
      </c>
    </row>
    <row spans="1:2" r="3">
      <c t="n" r="A3" s="6">
        <v>2016</v>
      </c>
      <c t="n" r="B3" s="7">
        <v>374</v>
      </c>
    </row>
    <row spans="1:2" r="4">
      <c t="n" r="A4" s="6">
        <v>2017</v>
      </c>
      <c t="n" r="B4" s="6">
        <v>414</v>
      </c>
    </row>
    <row spans="1:2" r="5">
      <c t="n" r="A5" s="6">
        <v>2018</v>
      </c>
      <c t="n" r="B5" s="6">
        <v>445</v>
      </c>
    </row>
    <row spans="1:2" r="6">
      <c t="n" r="A6" s="6">
        <v>2019</v>
      </c>
      <c t="n" r="B6" s="6">
        <v>470</v>
      </c>
    </row>
    <row spans="1:2" r="7">
      <c t="n" r="A7" s="6">
        <v>2020</v>
      </c>
      <c t="n" r="B7" s="6">
        <v>511</v>
      </c>
    </row>
    <row spans="1:2" r="8">
      <c t="s" r="A8" s="4">
        <v>1039</v>
      </c>
      <c t="n" r="B8" s="6">
        <v>3344</v>
      </c>
    </row>
    <row spans="1:2" r="9">
      <c t="s" r="A9" s="4">
        <v>148</v>
      </c>
      <c t="n" r="B9" s="7">
        <v>555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7</v>
      </c>
      <c t="s" r="B1" s="2">
        <v>2</v>
      </c>
      <c t="s" r="C1" s="2">
        <v>32</v>
      </c>
    </row>
    <row spans="1:3" r="2">
      <c t="s" r="A2" s="3">
        <v>1078</v>
      </c>
    </row>
    <row spans="1:3" r="3">
      <c t="s" r="A3" s="4">
        <v>1045</v>
      </c>
      <c t="n" r="B3" s="7">
        <v>566</v>
      </c>
      <c t="n" r="C3" s="7">
        <v>295</v>
      </c>
    </row>
    <row spans="1:3" r="4">
      <c t="s" r="A4" s="4">
        <v>1079</v>
      </c>
      <c t="n" r="B4" s="6">
        <v>125</v>
      </c>
      <c t="n" r="C4" s="6">
        <v>175</v>
      </c>
    </row>
    <row spans="1:3" r="5">
      <c t="s" r="A5" s="4">
        <v>148</v>
      </c>
      <c t="n" r="B5" s="7">
        <v>691</v>
      </c>
      <c t="n" r="C5" s="7">
        <v>47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080</v>
      </c>
      <c t="s" r="B1" s="2">
        <v>1</v>
      </c>
    </row>
    <row spans="1:2" r="2">
      <c t="s" r="B2" s="2">
        <v>646</v>
      </c>
    </row>
    <row spans="1:2" r="3">
      <c t="s" r="A3" s="3">
        <v>1081</v>
      </c>
    </row>
    <row spans="1:2" r="4">
      <c t="s" r="A4" s="4">
        <v>1079</v>
      </c>
      <c t="n" r="B4" s="7">
        <v>50</v>
      </c>
    </row>
    <row spans="1:2" r="5">
      <c t="s" r="A5" s="4">
        <v>148</v>
      </c>
      <c t="n" r="B5" s="7">
        <v>5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1082</v>
      </c>
      <c t="s" r="B1" s="2">
        <v>1</v>
      </c>
    </row>
    <row spans="1:4" r="2">
      <c t="s" r="B2" s="2">
        <v>2</v>
      </c>
      <c t="s" r="C2" s="2">
        <v>32</v>
      </c>
      <c t="s" r="D2" s="2">
        <v>82</v>
      </c>
    </row>
    <row spans="1:4" r="3">
      <c t="s" r="A3" s="3">
        <v>270</v>
      </c>
    </row>
    <row spans="1:4" r="4">
      <c t="s" r="A4" s="4">
        <v>1083</v>
      </c>
      <c t="n" r="B4" s="7">
        <v>419</v>
      </c>
      <c t="n" r="C4" s="7">
        <v>407</v>
      </c>
      <c t="n" r="D4" s="7">
        <v>3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84</v>
      </c>
      <c t="s" r="B1" s="2">
        <v>646</v>
      </c>
    </row>
    <row spans="1:2" r="2">
      <c t="s" r="A2" s="3">
        <v>1085</v>
      </c>
    </row>
    <row spans="1:2" r="3">
      <c t="n" r="A3" s="6">
        <v>2016</v>
      </c>
      <c t="n" r="B3" s="7">
        <v>361</v>
      </c>
    </row>
    <row spans="1:2" r="4">
      <c t="n" r="A4" s="6">
        <v>2017</v>
      </c>
      <c t="n" r="B4" s="6">
        <v>223</v>
      </c>
    </row>
    <row spans="1:2" r="5">
      <c t="n" r="A5" s="6">
        <v>2018</v>
      </c>
      <c t="n" r="B5" s="6">
        <v>200</v>
      </c>
    </row>
    <row spans="1:2" r="6">
      <c t="n" r="A6" s="6">
        <v>2019</v>
      </c>
      <c t="n" r="B6" s="6">
        <v>142</v>
      </c>
    </row>
    <row spans="1:2" r="7">
      <c t="n" r="A7" s="6">
        <v>2020</v>
      </c>
      <c t="n" r="B7" s="6">
        <v>110</v>
      </c>
    </row>
    <row spans="1:2" r="8">
      <c t="s" r="A8" s="4">
        <v>835</v>
      </c>
      <c t="n" r="B8" s="6">
        <v>959</v>
      </c>
    </row>
    <row spans="1:2" r="9">
      <c t="s" r="A9" s="4">
        <v>148</v>
      </c>
      <c t="n" r="B9" s="7">
        <v>199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6</v>
      </c>
      <c t="s" r="B1" s="2">
        <v>2</v>
      </c>
      <c t="s" r="C1" s="2">
        <v>32</v>
      </c>
    </row>
    <row spans="1:3" r="2">
      <c t="s" r="A2" s="4">
        <v>1087</v>
      </c>
    </row>
    <row spans="1:3" r="3">
      <c t="s" r="A3" s="3">
        <v>1088</v>
      </c>
    </row>
    <row spans="1:3" r="4">
      <c t="s" r="A4" s="4">
        <v>1089</v>
      </c>
      <c t="n" r="B4" s="7">
        <v>172</v>
      </c>
      <c t="n" r="C4" s="7">
        <v>161</v>
      </c>
    </row>
    <row spans="1:3" r="5">
      <c t="s" r="A5" s="4">
        <v>1090</v>
      </c>
    </row>
    <row spans="1:3" r="6">
      <c t="s" r="A6" s="3">
        <v>1088</v>
      </c>
    </row>
    <row spans="1:3" r="7">
      <c t="s" r="A7" s="4">
        <v>1089</v>
      </c>
      <c t="n" r="B7" s="12">
        <v>10.5</v>
      </c>
      <c t="n" r="C7" s="12">
        <v>13.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1</v>
      </c>
      <c t="s" r="B1" s="2">
        <v>2</v>
      </c>
      <c t="s" r="C1" s="2">
        <v>32</v>
      </c>
    </row>
    <row spans="1:3" r="2">
      <c t="s" r="A2" s="4">
        <v>1092</v>
      </c>
    </row>
    <row spans="1:3" r="3">
      <c t="s" r="A3" s="3">
        <v>1093</v>
      </c>
    </row>
    <row spans="1:3" r="4">
      <c t="s" r="A4" s="4">
        <v>1094</v>
      </c>
      <c t="n" r="B4" s="7">
        <v>63683</v>
      </c>
      <c t="n" r="C4" s="7">
        <v>63540</v>
      </c>
    </row>
    <row spans="1:3" r="5">
      <c t="s" r="A5" s="4">
        <v>1095</v>
      </c>
    </row>
    <row spans="1:3" r="6">
      <c t="s" r="A6" s="3">
        <v>1093</v>
      </c>
    </row>
    <row spans="1:3" r="7">
      <c t="s" r="A7" s="4">
        <v>1094</v>
      </c>
      <c t="n" r="B7" s="6">
        <v>119201</v>
      </c>
      <c t="n" r="C7" s="6">
        <v>111147</v>
      </c>
    </row>
    <row spans="1:3" r="8">
      <c t="s" r="A8" s="4">
        <v>1087</v>
      </c>
    </row>
    <row spans="1:3" r="9">
      <c t="s" r="A9" s="3">
        <v>1093</v>
      </c>
    </row>
    <row spans="1:3" r="10">
      <c t="s" r="A10" s="4">
        <v>1094</v>
      </c>
      <c t="n" r="B10" s="6">
        <v>172000</v>
      </c>
      <c t="n" r="C10" s="6">
        <v>161000</v>
      </c>
    </row>
    <row spans="1:3" r="11">
      <c t="s" r="A11" s="4">
        <v>1096</v>
      </c>
    </row>
    <row spans="1:3" r="12">
      <c t="s" r="A12" s="3">
        <v>1093</v>
      </c>
    </row>
    <row spans="1:3" r="13">
      <c t="s" r="A13" s="4">
        <v>1094</v>
      </c>
      <c t="n" r="B13" s="6">
        <v>61188</v>
      </c>
      <c t="n" r="C13" s="6">
        <v>60731</v>
      </c>
    </row>
    <row spans="1:3" r="14">
      <c t="s" r="A14" s="4">
        <v>1097</v>
      </c>
    </row>
    <row spans="1:3" r="15">
      <c t="s" r="A15" s="3">
        <v>1093</v>
      </c>
    </row>
    <row spans="1:3" r="16">
      <c t="s" r="A16" s="4">
        <v>1094</v>
      </c>
      <c t="n" r="B16" s="6">
        <v>111202</v>
      </c>
      <c t="n" r="C16" s="6">
        <v>100612</v>
      </c>
    </row>
    <row spans="1:3" r="17">
      <c t="s" r="A17" s="4">
        <v>1090</v>
      </c>
    </row>
    <row spans="1:3" r="18">
      <c t="s" r="A18" s="3">
        <v>1093</v>
      </c>
    </row>
    <row spans="1:3" r="19">
      <c t="s" r="A19" s="4">
        <v>1094</v>
      </c>
      <c t="n" r="B19" s="6">
        <v>10500</v>
      </c>
      <c t="n" r="C19" s="6">
        <v>13300</v>
      </c>
    </row>
    <row spans="1:3" r="20">
      <c t="s" r="A20" s="4">
        <v>1098</v>
      </c>
    </row>
    <row spans="1:3" r="21">
      <c t="s" r="A21" s="3">
        <v>1093</v>
      </c>
    </row>
    <row spans="1:3" r="22">
      <c t="s" r="A22" s="4">
        <v>1094</v>
      </c>
      <c t="n" r="B22" s="6">
        <v>2495</v>
      </c>
      <c t="n" r="C22" s="6">
        <v>2809</v>
      </c>
    </row>
    <row spans="1:3" r="23">
      <c t="s" r="A23" s="4">
        <v>1099</v>
      </c>
    </row>
    <row spans="1:3" r="24">
      <c t="s" r="A24" s="3">
        <v>1093</v>
      </c>
    </row>
    <row spans="1:3" r="25">
      <c t="s" r="A25" s="4">
        <v>1094</v>
      </c>
      <c t="n" r="B25" s="7">
        <v>7999</v>
      </c>
      <c t="n" r="C25" s="7">
        <v>1053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100</v>
      </c>
      <c t="s" r="C1" s="2">
        <v>1101</v>
      </c>
      <c t="s" r="D1" s="2">
        <v>1102</v>
      </c>
      <c t="s" r="E1" s="2">
        <v>32</v>
      </c>
      <c t="s" r="F1" s="2">
        <v>554</v>
      </c>
      <c t="s" r="G1" s="2">
        <v>32</v>
      </c>
      <c t="s" r="H1" s="2">
        <v>1103</v>
      </c>
      <c t="s" r="I1" s="2">
        <v>2</v>
      </c>
    </row>
    <row spans="1:9" r="2">
      <c t="s" r="A2" s="4">
        <v>1104</v>
      </c>
    </row>
    <row spans="1:9" r="3">
      <c t="s" r="A3" s="3">
        <v>1105</v>
      </c>
    </row>
    <row spans="1:9" r="4">
      <c t="s" r="A4" s="4">
        <v>1106</v>
      </c>
      <c t="s" r="I4" s="4">
        <v>568</v>
      </c>
    </row>
    <row spans="1:9" r="5">
      <c t="s" r="A5" s="4">
        <v>1107</v>
      </c>
    </row>
    <row spans="1:9" r="6">
      <c t="s" r="A6" s="3">
        <v>1105</v>
      </c>
    </row>
    <row spans="1:9" r="7">
      <c t="s" r="A7" s="4">
        <v>1106</v>
      </c>
      <c t="s" r="I7" s="4">
        <v>1007</v>
      </c>
    </row>
    <row spans="1:9" r="8">
      <c t="s" r="A8" s="4">
        <v>1108</v>
      </c>
    </row>
    <row spans="1:9" r="9">
      <c t="s" r="A9" s="3">
        <v>1105</v>
      </c>
    </row>
    <row spans="1:9" r="10">
      <c t="s" r="A10" s="4">
        <v>1109</v>
      </c>
      <c t="n" r="C10" s="6">
        <v>10000</v>
      </c>
      <c t="n" r="E10" s="6">
        <v>10000</v>
      </c>
      <c t="n" r="F10" s="6">
        <v>10000</v>
      </c>
      <c t="n" r="G10" s="6">
        <v>20000</v>
      </c>
    </row>
    <row spans="1:9" r="11">
      <c t="s" r="A11" s="4">
        <v>1110</v>
      </c>
      <c t="n" r="C11" s="7">
        <v>1000</v>
      </c>
      <c t="n" r="E11" s="7">
        <v>1000</v>
      </c>
      <c t="n" r="G11" s="7">
        <v>1000</v>
      </c>
    </row>
    <row spans="1:9" r="12">
      <c t="s" r="A12" s="4">
        <v>1111</v>
      </c>
      <c t="n" r="D12" s="6">
        <v>30000</v>
      </c>
      <c t="n" r="H12" s="6">
        <v>30000</v>
      </c>
    </row>
    <row spans="1:9" r="13">
      <c t="s" r="A13" s="4">
        <v>1112</v>
      </c>
    </row>
    <row spans="1:9" r="14">
      <c t="s" r="A14" s="3">
        <v>1105</v>
      </c>
    </row>
    <row spans="1:9" r="15">
      <c t="s" r="A15" s="4">
        <v>1113</v>
      </c>
      <c t="s" r="B15" s="4">
        <v>1114</v>
      </c>
      <c t="s" r="E15" s="4">
        <v>1115</v>
      </c>
      <c t="s" r="G15" s="4">
        <v>1115</v>
      </c>
      <c t="s" r="I15" s="4">
        <v>1116</v>
      </c>
    </row>
    <row spans="1:9" r="16">
      <c t="s" r="A16" s="4">
        <v>1117</v>
      </c>
    </row>
    <row spans="1:9" r="17">
      <c t="s" r="A17" s="3">
        <v>1105</v>
      </c>
    </row>
    <row spans="1:9" r="18">
      <c t="s" r="A18" s="4">
        <v>1113</v>
      </c>
      <c t="s" r="I18" s="4">
        <v>1118</v>
      </c>
    </row>
    <row spans="1:9" r="19">
      <c t="n" r="A19"/>
    </row>
    <row spans="1:9" r="20">
      <c t="s" r="A20" s="4">
        <v>1114</v>
      </c>
      <c t="s" r="B20" s="4">
        <v>1119</v>
      </c>
    </row>
  </sheetData>
  <mergeCells count="3">
    <mergeCell ref="A1:B1"/>
    <mergeCell ref="A19:H19"/>
    <mergeCell ref="B20:H2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1120</v>
      </c>
      <c t="s" r="C1" s="2">
        <v>2</v>
      </c>
      <c t="s" r="D1" s="2">
        <v>32</v>
      </c>
    </row>
    <row spans="1:5" r="2">
      <c t="s" r="A2" s="4">
        <v>1121</v>
      </c>
    </row>
    <row spans="1:5" r="3">
      <c t="s" r="A3" s="3">
        <v>1122</v>
      </c>
    </row>
    <row spans="1:5" r="4">
      <c t="s" r="A4" s="4">
        <v>1123</v>
      </c>
      <c t="n" r="C4" s="7">
        <v>172871</v>
      </c>
    </row>
    <row spans="1:5" r="5">
      <c t="s" r="A5" s="4">
        <v>1124</v>
      </c>
      <c t="s" r="C5" s="4">
        <v>1125</v>
      </c>
    </row>
    <row spans="1:5" r="6">
      <c t="s" r="A6" s="4">
        <v>1126</v>
      </c>
      <c t="n" r="C6" s="7">
        <v>52184</v>
      </c>
    </row>
    <row spans="1:5" r="7">
      <c t="s" r="A7" s="4">
        <v>1127</v>
      </c>
      <c t="s" r="C7" s="4">
        <v>1128</v>
      </c>
    </row>
    <row spans="1:5" r="8">
      <c t="s" r="A8" s="4">
        <v>1129</v>
      </c>
      <c t="s" r="C8" s="4">
        <v>1130</v>
      </c>
    </row>
    <row spans="1:5" r="9">
      <c t="s" r="A9" s="4">
        <v>1131</v>
      </c>
      <c t="s" r="C9" s="4">
        <v>1130</v>
      </c>
    </row>
    <row spans="1:5" r="10">
      <c t="s" r="A10" s="3">
        <v>1132</v>
      </c>
    </row>
    <row spans="1:5" r="11">
      <c t="s" r="A11" s="4">
        <v>1133</v>
      </c>
      <c t="s" r="B11" s="4">
        <v>1114</v>
      </c>
      <c t="n" r="C11" s="7">
        <v>220371</v>
      </c>
      <c t="n" r="D11" s="7">
        <v>215090</v>
      </c>
    </row>
    <row spans="1:5" r="12">
      <c t="s" r="A12" s="4">
        <v>1134</v>
      </c>
      <c t="s" r="B12" s="4">
        <v>1114</v>
      </c>
      <c t="s" r="C12" s="4">
        <v>1135</v>
      </c>
      <c t="s" r="D12" s="4">
        <v>1136</v>
      </c>
    </row>
    <row spans="1:5" r="13">
      <c t="s" r="A13" s="4">
        <v>1137</v>
      </c>
      <c t="s" r="B13" s="4">
        <v>1114</v>
      </c>
      <c t="n" r="C13" s="7">
        <v>69579</v>
      </c>
      <c t="n" r="D13" s="7">
        <v>43569</v>
      </c>
    </row>
    <row spans="1:5" r="14">
      <c t="s" r="A14" s="4">
        <v>1138</v>
      </c>
      <c t="s" r="B14" s="4">
        <v>1114</v>
      </c>
      <c t="s" r="C14" s="4">
        <v>996</v>
      </c>
      <c t="s" r="D14" s="4">
        <v>1139</v>
      </c>
    </row>
    <row spans="1:5" r="15">
      <c t="s" r="A15" s="4">
        <v>1140</v>
      </c>
      <c t="s" r="B15" s="4">
        <v>1114</v>
      </c>
      <c t="s" r="C15" s="4">
        <v>1130</v>
      </c>
      <c t="s" r="D15" s="4">
        <v>1130</v>
      </c>
    </row>
    <row spans="1:5" r="16">
      <c t="s" r="A16" s="4">
        <v>1141</v>
      </c>
      <c t="s" r="B16" s="4">
        <v>1114</v>
      </c>
      <c t="s" r="C16" s="4">
        <v>1130</v>
      </c>
      <c t="s" r="D16" s="4">
        <v>1130</v>
      </c>
    </row>
    <row spans="1:5" r="17">
      <c t="s" r="A17" s="3">
        <v>1142</v>
      </c>
    </row>
    <row spans="1:5" r="18">
      <c t="s" r="A18" s="4">
        <v>1143</v>
      </c>
      <c t="s" r="B18" s="4">
        <v>1114</v>
      </c>
      <c t="n" r="C18" s="7">
        <v>230686</v>
      </c>
      <c t="n" r="D18" s="7">
        <v>228710</v>
      </c>
    </row>
    <row spans="1:5" r="19">
      <c t="s" r="A19" s="4">
        <v>1144</v>
      </c>
      <c t="s" r="B19" s="4">
        <v>1114</v>
      </c>
      <c t="s" r="C19" s="4">
        <v>1145</v>
      </c>
      <c t="s" r="D19" s="4">
        <v>1146</v>
      </c>
    </row>
    <row spans="1:5" r="20">
      <c t="s" r="A20" s="4">
        <v>1147</v>
      </c>
      <c t="s" r="B20" s="4">
        <v>1114</v>
      </c>
      <c t="n" r="C20" s="7">
        <v>92772</v>
      </c>
      <c t="n" r="D20" s="7">
        <v>87137</v>
      </c>
    </row>
    <row spans="1:5" r="21">
      <c t="s" r="A21" s="4">
        <v>1148</v>
      </c>
      <c t="s" r="B21" s="4">
        <v>1114</v>
      </c>
      <c t="s" r="C21" s="4">
        <v>1149</v>
      </c>
      <c t="s" r="D21" s="4">
        <v>1149</v>
      </c>
    </row>
    <row spans="1:5" r="22">
      <c t="s" r="A22" s="4">
        <v>1150</v>
      </c>
      <c t="s" r="B22" s="4">
        <v>1114</v>
      </c>
      <c t="s" r="C22" s="4">
        <v>1130</v>
      </c>
      <c t="s" r="D22" s="4">
        <v>1130</v>
      </c>
    </row>
    <row spans="1:5" r="23">
      <c t="s" r="A23" s="4">
        <v>1151</v>
      </c>
      <c t="s" r="B23" s="4">
        <v>1114</v>
      </c>
      <c t="s" r="C23" s="4">
        <v>1130</v>
      </c>
      <c t="s" r="D23" s="4">
        <v>1130</v>
      </c>
    </row>
    <row spans="1:5" r="24">
      <c t="s" r="A24" s="3">
        <v>1152</v>
      </c>
    </row>
    <row spans="1:5" r="25">
      <c t="s" r="A25" s="4">
        <v>1153</v>
      </c>
      <c t="s" r="B25" s="4">
        <v>1154</v>
      </c>
      <c t="n" r="C25" s="7">
        <v>220371</v>
      </c>
      <c t="n" r="D25" s="7">
        <v>215090</v>
      </c>
    </row>
    <row spans="1:5" r="26">
      <c t="s" r="A26" s="4">
        <v>1155</v>
      </c>
      <c t="s" r="B26" s="4">
        <v>1154</v>
      </c>
      <c t="s" r="C26" s="4">
        <v>1156</v>
      </c>
      <c t="s" r="D26" s="4">
        <v>1157</v>
      </c>
    </row>
    <row spans="1:5" r="27">
      <c t="s" r="A27" s="4">
        <v>1158</v>
      </c>
      <c t="s" r="B27" s="4">
        <v>1154</v>
      </c>
      <c t="n" r="C27" s="7">
        <v>70746</v>
      </c>
      <c t="n" r="D27" s="7">
        <v>71461</v>
      </c>
    </row>
    <row spans="1:5" r="28">
      <c t="s" r="A28" s="4">
        <v>1159</v>
      </c>
      <c t="s" r="B28" s="4">
        <v>1154</v>
      </c>
      <c t="s" r="C28" s="4">
        <v>1139</v>
      </c>
      <c t="s" r="D28" s="4">
        <v>1139</v>
      </c>
    </row>
    <row spans="1:5" r="29">
      <c t="s" r="A29" s="4">
        <v>1160</v>
      </c>
      <c t="s" r="B29" s="4">
        <v>1154</v>
      </c>
      <c t="s" r="C29" s="4">
        <v>1130</v>
      </c>
      <c t="s" r="D29" s="4">
        <v>1130</v>
      </c>
    </row>
    <row spans="1:5" r="30">
      <c t="s" r="A30" s="4">
        <v>1161</v>
      </c>
      <c t="s" r="B30" s="4">
        <v>1154</v>
      </c>
      <c t="s" r="C30" s="4">
        <v>1130</v>
      </c>
      <c t="s" r="D30" s="4">
        <v>1130</v>
      </c>
    </row>
    <row spans="1:5" r="31">
      <c t="s" r="A31" s="4">
        <v>1162</v>
      </c>
    </row>
    <row spans="1:5" r="32">
      <c t="s" r="A32" s="3">
        <v>1122</v>
      </c>
    </row>
    <row spans="1:5" r="33">
      <c t="s" r="A33" s="4">
        <v>1123</v>
      </c>
      <c t="n" r="C33" s="7">
        <v>63552</v>
      </c>
    </row>
    <row spans="1:5" r="34">
      <c t="s" r="A34" s="4">
        <v>1124</v>
      </c>
      <c t="s" r="C34" s="4">
        <v>1163</v>
      </c>
    </row>
    <row spans="1:5" r="35">
      <c t="s" r="A35" s="4">
        <v>1126</v>
      </c>
      <c t="n" r="C35" s="7">
        <v>18366</v>
      </c>
    </row>
    <row spans="1:5" r="36">
      <c t="s" r="A36" s="4">
        <v>1127</v>
      </c>
      <c t="s" r="C36" s="4">
        <v>1128</v>
      </c>
    </row>
    <row spans="1:5" r="37">
      <c t="s" r="A37" s="4">
        <v>1129</v>
      </c>
      <c t="n" r="C37" s="7">
        <v>26529</v>
      </c>
    </row>
    <row spans="1:5" r="38">
      <c t="s" r="A38" s="4">
        <v>1131</v>
      </c>
      <c t="s" r="C38" s="4">
        <v>1000</v>
      </c>
    </row>
    <row spans="1:5" r="39">
      <c t="s" r="A39" s="3">
        <v>1132</v>
      </c>
    </row>
    <row spans="1:5" r="40">
      <c t="s" r="A40" s="4">
        <v>1133</v>
      </c>
      <c t="s" r="B40" s="4">
        <v>1114</v>
      </c>
      <c t="n" r="C40" s="7">
        <v>63552</v>
      </c>
      <c t="n" r="D40" s="7">
        <v>65744</v>
      </c>
    </row>
    <row spans="1:5" r="41">
      <c t="s" r="A41" s="4">
        <v>1134</v>
      </c>
      <c t="s" r="B41" s="4">
        <v>1114</v>
      </c>
      <c t="s" r="C41" s="4">
        <v>1163</v>
      </c>
      <c t="s" r="D41" s="4">
        <v>1164</v>
      </c>
    </row>
    <row spans="1:5" r="42">
      <c t="s" r="A42" s="4">
        <v>1137</v>
      </c>
      <c t="s" r="B42" s="4">
        <v>1114</v>
      </c>
      <c t="n" r="C42" s="7">
        <v>24488</v>
      </c>
      <c t="n" r="D42" s="7">
        <v>14852</v>
      </c>
    </row>
    <row spans="1:5" r="43">
      <c t="s" r="A43" s="4">
        <v>1138</v>
      </c>
      <c t="s" r="B43" s="4">
        <v>1114</v>
      </c>
      <c t="s" r="C43" s="4">
        <v>996</v>
      </c>
      <c t="s" r="D43" s="4">
        <v>1139</v>
      </c>
    </row>
    <row spans="1:5" r="44">
      <c t="s" r="A44" s="4">
        <v>1140</v>
      </c>
      <c t="s" r="B44" s="4">
        <v>1114</v>
      </c>
      <c t="n" r="C44" s="7">
        <v>32651</v>
      </c>
      <c t="n" r="D44" s="7">
        <v>22278</v>
      </c>
    </row>
    <row spans="1:5" r="45">
      <c t="s" r="A45" s="4">
        <v>1141</v>
      </c>
      <c t="s" r="B45" s="4">
        <v>1114</v>
      </c>
      <c t="s" r="C45" s="4">
        <v>1149</v>
      </c>
      <c t="s" r="D45" s="4">
        <v>996</v>
      </c>
    </row>
    <row spans="1:5" r="46">
      <c t="s" r="A46" s="3">
        <v>1142</v>
      </c>
    </row>
    <row spans="1:5" r="47">
      <c t="s" r="A47" s="4">
        <v>1143</v>
      </c>
      <c t="s" r="B47" s="4">
        <v>1114</v>
      </c>
      <c t="n" r="C47" s="7">
        <v>66728</v>
      </c>
      <c t="n" r="D47" s="7">
        <v>69418</v>
      </c>
    </row>
    <row spans="1:5" r="48">
      <c t="s" r="A48" s="4">
        <v>1144</v>
      </c>
      <c t="s" r="B48" s="4">
        <v>1114</v>
      </c>
      <c t="s" r="C48" s="4">
        <v>1165</v>
      </c>
      <c t="s" r="D48" s="4">
        <v>1166</v>
      </c>
    </row>
    <row spans="1:5" r="49">
      <c t="s" r="A49" s="4">
        <v>1147</v>
      </c>
      <c t="s" r="B49" s="4">
        <v>1114</v>
      </c>
      <c t="n" r="C49" s="7">
        <v>32651</v>
      </c>
      <c t="n" r="D49" s="7">
        <v>29704</v>
      </c>
    </row>
    <row spans="1:5" r="50">
      <c t="s" r="A50" s="4">
        <v>1148</v>
      </c>
      <c t="s" r="B50" s="4">
        <v>1114</v>
      </c>
      <c t="s" r="C50" s="4">
        <v>1149</v>
      </c>
      <c t="s" r="D50" s="4">
        <v>1149</v>
      </c>
    </row>
    <row spans="1:5" r="51">
      <c t="s" r="A51" s="4">
        <v>1150</v>
      </c>
      <c t="s" r="B51" s="4">
        <v>1114</v>
      </c>
      <c t="n" r="C51" s="7">
        <v>40814</v>
      </c>
      <c t="n" r="D51" s="7">
        <v>37130</v>
      </c>
    </row>
    <row spans="1:5" r="52">
      <c t="s" r="A52" s="4">
        <v>1151</v>
      </c>
      <c t="s" r="B52" s="4">
        <v>1114</v>
      </c>
      <c t="s" r="C52" s="4">
        <v>1167</v>
      </c>
      <c t="s" r="D52" s="4">
        <v>1167</v>
      </c>
    </row>
    <row spans="1:5" r="53">
      <c t="s" r="A53" s="3">
        <v>1152</v>
      </c>
    </row>
    <row spans="1:5" r="54">
      <c t="s" r="A54" s="4">
        <v>1153</v>
      </c>
      <c t="s" r="B54" s="4">
        <v>1154</v>
      </c>
      <c t="n" r="C54" s="7">
        <v>63552</v>
      </c>
      <c t="n" r="D54" s="7">
        <v>65744</v>
      </c>
    </row>
    <row spans="1:5" r="55">
      <c t="s" r="A55" s="4">
        <v>1155</v>
      </c>
      <c t="s" r="B55" s="4">
        <v>1154</v>
      </c>
      <c t="s" r="C55" s="4">
        <v>1168</v>
      </c>
      <c t="s" r="D55" s="4">
        <v>1169</v>
      </c>
    </row>
    <row spans="1:5" r="56">
      <c t="s" r="A56" s="4">
        <v>1158</v>
      </c>
      <c t="s" r="B56" s="4">
        <v>1154</v>
      </c>
      <c t="n" r="C56" s="7">
        <v>27629</v>
      </c>
      <c t="n" r="D56" s="7">
        <v>27965</v>
      </c>
    </row>
    <row spans="1:5" r="57">
      <c t="s" r="A57" s="4">
        <v>1159</v>
      </c>
      <c t="s" r="B57" s="4">
        <v>1154</v>
      </c>
      <c t="s" r="C57" s="4">
        <v>1139</v>
      </c>
      <c t="s" r="D57" s="4">
        <v>1139</v>
      </c>
    </row>
    <row spans="1:5" r="58">
      <c t="s" r="A58" s="4">
        <v>1160</v>
      </c>
      <c t="s" r="B58" s="4">
        <v>1154</v>
      </c>
      <c t="n" r="C58" s="7">
        <v>34537</v>
      </c>
      <c t="n" r="D58" s="7">
        <v>34956</v>
      </c>
    </row>
    <row spans="1:5" r="59">
      <c t="s" r="A59" s="4">
        <v>1161</v>
      </c>
      <c t="s" r="B59" s="4">
        <v>1154</v>
      </c>
      <c t="s" r="C59" s="4">
        <v>1018</v>
      </c>
      <c t="s" r="D59" s="4">
        <v>1018</v>
      </c>
    </row>
    <row spans="1:5" r="60">
      <c t="s" r="A60" s="4">
        <v>1170</v>
      </c>
    </row>
    <row spans="1:5" r="61">
      <c t="s" r="A61" s="3">
        <v>1122</v>
      </c>
    </row>
    <row spans="1:5" r="62">
      <c t="s" r="A62" s="4">
        <v>1123</v>
      </c>
      <c t="n" r="C62" s="7">
        <v>65862</v>
      </c>
    </row>
    <row spans="1:5" r="63">
      <c t="s" r="A63" s="4">
        <v>1124</v>
      </c>
      <c t="s" r="C63" s="4">
        <v>1171</v>
      </c>
    </row>
    <row spans="1:5" r="64">
      <c t="s" r="A64" s="4">
        <v>1126</v>
      </c>
      <c t="n" r="C64" s="7">
        <v>15879</v>
      </c>
    </row>
    <row spans="1:5" r="65">
      <c t="s" r="A65" s="4">
        <v>1127</v>
      </c>
      <c t="s" r="C65" s="4">
        <v>1128</v>
      </c>
    </row>
    <row spans="1:5" r="66">
      <c t="s" r="A66" s="4">
        <v>1129</v>
      </c>
      <c t="n" r="C66" s="7">
        <v>22936</v>
      </c>
    </row>
    <row spans="1:5" r="67">
      <c t="s" r="A67" s="4">
        <v>1131</v>
      </c>
      <c t="s" r="C67" s="4">
        <v>1000</v>
      </c>
    </row>
    <row spans="1:5" r="68">
      <c t="s" r="A68" s="3">
        <v>1132</v>
      </c>
    </row>
    <row spans="1:5" r="69">
      <c t="s" r="A69" s="4">
        <v>1133</v>
      </c>
      <c t="n" r="C69" s="7">
        <v>65862</v>
      </c>
      <c t="n" r="D69" s="7">
        <v>57691</v>
      </c>
      <c t="s" r="E69" s="4">
        <v>1114</v>
      </c>
    </row>
    <row spans="1:5" r="70">
      <c t="s" r="A70" s="4">
        <v>1134</v>
      </c>
      <c t="s" r="C70" s="4">
        <v>1171</v>
      </c>
      <c t="s" r="D70" s="4">
        <v>1172</v>
      </c>
      <c t="s" r="E70" s="4">
        <v>1114</v>
      </c>
    </row>
    <row spans="1:5" r="71">
      <c t="s" r="A71" s="4">
        <v>1137</v>
      </c>
      <c t="n" r="C71" s="7">
        <v>21171</v>
      </c>
      <c t="n" r="D71" s="7">
        <v>12820</v>
      </c>
      <c t="s" r="E71" s="4">
        <v>1114</v>
      </c>
    </row>
    <row spans="1:5" r="72">
      <c t="s" r="A72" s="4">
        <v>1138</v>
      </c>
      <c t="s" r="C72" s="4">
        <v>996</v>
      </c>
      <c t="s" r="D72" s="4">
        <v>1139</v>
      </c>
      <c t="s" r="E72" s="4">
        <v>1114</v>
      </c>
    </row>
    <row spans="1:5" r="73">
      <c t="s" r="A73" s="4">
        <v>1140</v>
      </c>
      <c t="n" r="C73" s="7">
        <v>28228</v>
      </c>
      <c t="n" r="D73" s="7">
        <v>19230</v>
      </c>
      <c t="s" r="E73" s="4">
        <v>1114</v>
      </c>
    </row>
    <row spans="1:5" r="74">
      <c t="s" r="A74" s="4">
        <v>1141</v>
      </c>
      <c t="s" r="C74" s="4">
        <v>1149</v>
      </c>
      <c t="s" r="D74" s="4">
        <v>996</v>
      </c>
      <c t="s" r="E74" s="4">
        <v>1114</v>
      </c>
    </row>
    <row spans="1:5" r="75">
      <c t="s" r="A75" s="3">
        <v>1142</v>
      </c>
    </row>
    <row spans="1:5" r="76">
      <c t="s" r="A76" s="4">
        <v>1143</v>
      </c>
      <c t="n" r="C76" s="7">
        <v>69456</v>
      </c>
      <c t="n" r="D76" s="7">
        <v>61728</v>
      </c>
      <c t="s" r="E76" s="4">
        <v>1114</v>
      </c>
    </row>
    <row spans="1:5" r="77">
      <c t="s" r="A77" s="4">
        <v>1144</v>
      </c>
      <c t="s" r="C77" s="4">
        <v>1173</v>
      </c>
      <c t="s" r="D77" s="4">
        <v>1174</v>
      </c>
      <c t="s" r="E77" s="4">
        <v>1114</v>
      </c>
    </row>
    <row spans="1:5" r="78">
      <c t="s" r="A78" s="4">
        <v>1147</v>
      </c>
      <c t="n" r="C78" s="7">
        <v>28228</v>
      </c>
      <c t="n" r="D78" s="7">
        <v>25640</v>
      </c>
      <c t="s" r="E78" s="4">
        <v>1114</v>
      </c>
    </row>
    <row spans="1:5" r="79">
      <c t="s" r="A79" s="4">
        <v>1148</v>
      </c>
      <c t="s" r="C79" s="4">
        <v>1149</v>
      </c>
      <c t="s" r="D79" s="4">
        <v>1149</v>
      </c>
      <c t="s" r="E79" s="4">
        <v>1114</v>
      </c>
    </row>
    <row spans="1:5" r="80">
      <c t="s" r="A80" s="4">
        <v>1150</v>
      </c>
      <c t="n" r="C80" s="7">
        <v>35286</v>
      </c>
      <c t="n" r="D80" s="7">
        <v>32050</v>
      </c>
      <c t="s" r="E80" s="4">
        <v>1114</v>
      </c>
    </row>
    <row spans="1:5" r="81">
      <c t="s" r="A81" s="4">
        <v>1151</v>
      </c>
      <c t="s" r="C81" s="4">
        <v>1167</v>
      </c>
      <c t="s" r="D81" s="4">
        <v>1167</v>
      </c>
      <c t="s" r="E81" s="4">
        <v>1114</v>
      </c>
    </row>
    <row spans="1:5" r="82">
      <c t="s" r="A82" s="3">
        <v>1152</v>
      </c>
    </row>
    <row spans="1:5" r="83">
      <c t="s" r="A83" s="4">
        <v>1153</v>
      </c>
      <c t="s" r="B83" s="4">
        <v>1154</v>
      </c>
      <c t="n" r="C83" s="7">
        <v>65862</v>
      </c>
      <c t="n" r="D83" s="7">
        <v>57691</v>
      </c>
    </row>
    <row spans="1:5" r="84">
      <c t="s" r="A84" s="4">
        <v>1155</v>
      </c>
      <c t="s" r="B84" s="4">
        <v>1154</v>
      </c>
      <c t="s" r="C84" s="4">
        <v>1175</v>
      </c>
      <c t="s" r="D84" s="4">
        <v>1176</v>
      </c>
    </row>
    <row spans="1:5" r="85">
      <c t="s" r="A85" s="4">
        <v>1158</v>
      </c>
      <c t="s" r="B85" s="4">
        <v>1154</v>
      </c>
      <c t="n" r="C85" s="7">
        <v>20442</v>
      </c>
      <c t="n" r="D85" s="7">
        <v>20829</v>
      </c>
    </row>
    <row spans="1:5" r="86">
      <c t="s" r="A86" s="4">
        <v>1159</v>
      </c>
      <c t="s" r="B86" s="4">
        <v>1154</v>
      </c>
      <c t="s" r="C86" s="4">
        <v>1139</v>
      </c>
      <c t="s" r="D86" s="4">
        <v>1139</v>
      </c>
    </row>
    <row spans="1:5" r="87">
      <c t="s" r="A87" s="4">
        <v>1160</v>
      </c>
      <c t="s" r="B87" s="4">
        <v>1154</v>
      </c>
      <c t="n" r="C87" s="7">
        <v>25553</v>
      </c>
      <c t="n" r="D87" s="7">
        <v>26037</v>
      </c>
    </row>
    <row spans="1:5" r="88">
      <c t="s" r="A88" s="4">
        <v>1161</v>
      </c>
      <c t="s" r="B88" s="4">
        <v>1154</v>
      </c>
      <c t="s" r="C88" s="4">
        <v>1018</v>
      </c>
      <c t="s" r="D88" s="4">
        <v>1018</v>
      </c>
    </row>
    <row spans="1:5" r="89">
      <c t="s" r="A89" s="4">
        <v>1177</v>
      </c>
    </row>
    <row spans="1:5" r="90">
      <c t="s" r="A90" s="3">
        <v>1122</v>
      </c>
    </row>
    <row spans="1:5" r="91">
      <c t="s" r="A91" s="4">
        <v>1123</v>
      </c>
      <c t="n" r="C91" s="7">
        <v>28743</v>
      </c>
    </row>
    <row spans="1:5" r="92">
      <c t="s" r="A92" s="4">
        <v>1124</v>
      </c>
      <c t="s" r="C92" s="4">
        <v>1178</v>
      </c>
    </row>
    <row spans="1:5" r="93">
      <c t="s" r="A93" s="4">
        <v>1126</v>
      </c>
      <c t="n" r="C93" s="7">
        <v>9543</v>
      </c>
    </row>
    <row spans="1:5" r="94">
      <c t="s" r="A94" s="4">
        <v>1127</v>
      </c>
      <c t="s" r="C94" s="4">
        <v>1128</v>
      </c>
    </row>
    <row spans="1:5" r="95">
      <c t="s" r="A95" s="4">
        <v>1129</v>
      </c>
      <c t="n" r="C95" s="7">
        <v>13784</v>
      </c>
    </row>
    <row spans="1:5" r="96">
      <c t="s" r="A96" s="4">
        <v>1131</v>
      </c>
      <c t="s" r="C96" s="4">
        <v>1000</v>
      </c>
    </row>
    <row spans="1:5" r="97">
      <c t="s" r="A97" s="3">
        <v>1132</v>
      </c>
    </row>
    <row spans="1:5" r="98">
      <c t="s" r="A98" s="4">
        <v>1133</v>
      </c>
      <c t="s" r="B98" s="4">
        <v>1114</v>
      </c>
      <c t="n" r="C98" s="7">
        <v>28743</v>
      </c>
      <c t="n" r="D98" s="7">
        <v>29703</v>
      </c>
    </row>
    <row spans="1:5" r="99">
      <c t="s" r="A99" s="4">
        <v>1134</v>
      </c>
      <c t="s" r="B99" s="4">
        <v>1114</v>
      </c>
      <c t="s" r="C99" s="4">
        <v>1178</v>
      </c>
      <c t="s" r="D99" s="4">
        <v>1179</v>
      </c>
    </row>
    <row spans="1:5" r="100">
      <c t="s" r="A100" s="4">
        <v>1137</v>
      </c>
      <c t="s" r="B100" s="4">
        <v>1114</v>
      </c>
      <c t="n" r="C100" s="7">
        <v>12724</v>
      </c>
      <c t="n" r="D100" s="7">
        <v>8700</v>
      </c>
    </row>
    <row spans="1:5" r="101">
      <c t="s" r="A101" s="4">
        <v>1138</v>
      </c>
      <c t="s" r="B101" s="4">
        <v>1114</v>
      </c>
      <c t="s" r="C101" s="4">
        <v>996</v>
      </c>
      <c t="s" r="D101" s="4">
        <v>1139</v>
      </c>
    </row>
    <row spans="1:5" r="102">
      <c t="s" r="A102" s="4">
        <v>1140</v>
      </c>
      <c t="s" r="B102" s="4">
        <v>1114</v>
      </c>
      <c t="n" r="C102" s="7">
        <v>16965</v>
      </c>
      <c t="n" r="D102" s="7">
        <v>13049</v>
      </c>
    </row>
    <row spans="1:5" r="103">
      <c t="s" r="A103" s="4">
        <v>1141</v>
      </c>
      <c t="s" r="B103" s="4">
        <v>1114</v>
      </c>
      <c t="s" r="C103" s="4">
        <v>1149</v>
      </c>
      <c t="s" r="D103" s="4">
        <v>996</v>
      </c>
    </row>
    <row spans="1:5" r="104">
      <c t="s" r="A104" s="3">
        <v>1142</v>
      </c>
    </row>
    <row spans="1:5" r="105">
      <c t="s" r="A105" s="4">
        <v>1143</v>
      </c>
      <c t="s" r="B105" s="4">
        <v>1114</v>
      </c>
      <c t="n" r="C105" s="7">
        <v>30048</v>
      </c>
      <c t="n" r="D105" s="7">
        <v>31094</v>
      </c>
    </row>
    <row spans="1:5" r="106">
      <c t="s" r="A106" s="4">
        <v>1144</v>
      </c>
      <c t="s" r="B106" s="4">
        <v>1114</v>
      </c>
      <c t="s" r="C106" s="4">
        <v>1180</v>
      </c>
      <c t="s" r="D106" s="4">
        <v>1181</v>
      </c>
    </row>
    <row spans="1:5" r="107">
      <c t="s" r="A107" s="4">
        <v>1147</v>
      </c>
      <c t="s" r="B107" s="4">
        <v>1114</v>
      </c>
      <c t="n" r="C107" s="7">
        <v>16965</v>
      </c>
      <c t="n" r="D107" s="7">
        <v>17399</v>
      </c>
    </row>
    <row spans="1:5" r="108">
      <c t="s" r="A108" s="4">
        <v>1148</v>
      </c>
      <c t="s" r="B108" s="4">
        <v>1114</v>
      </c>
      <c t="s" r="C108" s="4">
        <v>1149</v>
      </c>
      <c t="s" r="D108" s="4">
        <v>1149</v>
      </c>
    </row>
    <row spans="1:5" r="109">
      <c t="s" r="A109" s="4">
        <v>1150</v>
      </c>
      <c t="s" r="B109" s="4">
        <v>1114</v>
      </c>
      <c t="n" r="C109" s="7">
        <v>21207</v>
      </c>
      <c t="n" r="D109" s="7">
        <v>21749</v>
      </c>
    </row>
    <row spans="1:5" r="110">
      <c t="s" r="A110" s="4">
        <v>1151</v>
      </c>
      <c t="s" r="B110" s="4">
        <v>1114</v>
      </c>
      <c t="s" r="C110" s="4">
        <v>1167</v>
      </c>
      <c t="s" r="D110" s="4">
        <v>1167</v>
      </c>
    </row>
    <row spans="1:5" r="111">
      <c t="s" r="A111" s="3">
        <v>1152</v>
      </c>
    </row>
    <row spans="1:5" r="112">
      <c t="s" r="A112" s="4">
        <v>1153</v>
      </c>
      <c t="s" r="B112" s="4">
        <v>1154</v>
      </c>
      <c t="n" r="C112" s="7">
        <v>28743</v>
      </c>
      <c t="n" r="D112" s="7">
        <v>29703</v>
      </c>
    </row>
    <row spans="1:5" r="113">
      <c t="s" r="A113" s="4">
        <v>1155</v>
      </c>
      <c t="s" r="B113" s="4">
        <v>1154</v>
      </c>
      <c t="s" r="C113" s="4">
        <v>1168</v>
      </c>
      <c t="s" r="D113" s="4">
        <v>1182</v>
      </c>
    </row>
    <row spans="1:5" r="114">
      <c t="s" r="A114" s="4">
        <v>1158</v>
      </c>
      <c t="s" r="B114" s="4">
        <v>1154</v>
      </c>
      <c t="n" r="C114" s="7">
        <v>12493</v>
      </c>
      <c t="n" r="D114" s="7">
        <v>12587</v>
      </c>
    </row>
    <row spans="1:5" r="115">
      <c t="s" r="A115" s="4">
        <v>1159</v>
      </c>
      <c t="s" r="B115" s="4">
        <v>1154</v>
      </c>
      <c t="s" r="C115" s="4">
        <v>1139</v>
      </c>
      <c t="s" r="D115" s="4">
        <v>1139</v>
      </c>
    </row>
    <row spans="1:5" r="116">
      <c t="s" r="A116" s="4">
        <v>1160</v>
      </c>
      <c t="s" r="B116" s="4">
        <v>1154</v>
      </c>
      <c t="n" r="C116" s="7">
        <v>15617</v>
      </c>
      <c t="n" r="D116" s="7">
        <v>15734</v>
      </c>
    </row>
    <row spans="1:5" r="117">
      <c t="s" r="A117" s="4">
        <v>1161</v>
      </c>
      <c t="s" r="B117" s="4">
        <v>1154</v>
      </c>
      <c t="s" r="C117" s="4">
        <v>1018</v>
      </c>
      <c t="s" r="D117" s="4">
        <v>1018</v>
      </c>
    </row>
    <row spans="1:5" r="118">
      <c t="s" r="A118" s="4">
        <v>1112</v>
      </c>
    </row>
    <row spans="1:5" r="119">
      <c t="s" r="A119" s="3">
        <v>1122</v>
      </c>
    </row>
    <row spans="1:5" r="120">
      <c t="s" r="A120" s="4">
        <v>1123</v>
      </c>
      <c t="n" r="C120" s="7">
        <v>25770</v>
      </c>
    </row>
    <row spans="1:5" r="121">
      <c t="s" r="A121" s="4">
        <v>1124</v>
      </c>
      <c t="s" r="C121" s="4">
        <v>1183</v>
      </c>
    </row>
    <row spans="1:5" r="122">
      <c t="s" r="A122" s="4">
        <v>1126</v>
      </c>
      <c t="n" r="C122" s="7">
        <v>8044</v>
      </c>
    </row>
    <row spans="1:5" r="123">
      <c t="s" r="A123" s="4">
        <v>1127</v>
      </c>
      <c t="s" r="C123" s="4">
        <v>1128</v>
      </c>
    </row>
    <row spans="1:5" r="124">
      <c t="s" r="A124" s="4">
        <v>1129</v>
      </c>
      <c t="n" r="C124" s="7">
        <v>11619</v>
      </c>
    </row>
    <row spans="1:5" r="125">
      <c t="s" r="A125" s="4">
        <v>1131</v>
      </c>
      <c t="s" r="C125" s="4">
        <v>1000</v>
      </c>
    </row>
    <row spans="1:5" r="126">
      <c t="s" r="A126" s="3">
        <v>1132</v>
      </c>
    </row>
    <row spans="1:5" r="127">
      <c t="s" r="A127" s="4">
        <v>1133</v>
      </c>
      <c t="s" r="B127" s="4">
        <v>1114</v>
      </c>
      <c t="n" r="C127" s="7">
        <v>25770</v>
      </c>
      <c t="n" r="D127" s="7">
        <v>24575</v>
      </c>
    </row>
    <row spans="1:5" r="128">
      <c t="s" r="A128" s="4">
        <v>1134</v>
      </c>
      <c t="s" r="B128" s="4">
        <v>1114</v>
      </c>
      <c t="s" r="C128" s="4">
        <v>1183</v>
      </c>
      <c t="s" r="D128" s="4">
        <v>1184</v>
      </c>
    </row>
    <row spans="1:5" r="129">
      <c t="s" r="A129" s="4">
        <v>1137</v>
      </c>
      <c t="s" r="B129" s="4">
        <v>1114</v>
      </c>
      <c t="n" r="C129" s="7">
        <v>10725</v>
      </c>
      <c t="n" r="D129" s="7">
        <v>6798</v>
      </c>
    </row>
    <row spans="1:5" r="130">
      <c t="s" r="A130" s="4">
        <v>1138</v>
      </c>
      <c t="s" r="B130" s="4">
        <v>1114</v>
      </c>
      <c t="s" r="C130" s="4">
        <v>996</v>
      </c>
      <c t="s" r="D130" s="4">
        <v>1139</v>
      </c>
    </row>
    <row spans="1:5" r="131">
      <c t="s" r="A131" s="4">
        <v>1140</v>
      </c>
      <c t="s" r="B131" s="4">
        <v>1114</v>
      </c>
      <c t="n" r="C131" s="7">
        <v>14300</v>
      </c>
      <c t="n" r="D131" s="7">
        <v>10197</v>
      </c>
    </row>
    <row spans="1:5" r="132">
      <c t="s" r="A132" s="4">
        <v>1141</v>
      </c>
      <c t="s" r="B132" s="4">
        <v>1114</v>
      </c>
      <c t="s" r="C132" s="4">
        <v>1149</v>
      </c>
      <c t="s" r="D132" s="4">
        <v>996</v>
      </c>
    </row>
    <row spans="1:5" r="133">
      <c t="s" r="A133" s="3">
        <v>1142</v>
      </c>
    </row>
    <row spans="1:5" r="134">
      <c t="s" r="A134" s="4">
        <v>1143</v>
      </c>
      <c t="s" r="B134" s="4">
        <v>1114</v>
      </c>
      <c t="n" r="C134" s="7">
        <v>28004</v>
      </c>
      <c t="n" r="D134" s="7">
        <v>26703</v>
      </c>
    </row>
    <row spans="1:5" r="135">
      <c t="s" r="A135" s="4">
        <v>1144</v>
      </c>
      <c t="s" r="B135" s="4">
        <v>1114</v>
      </c>
      <c t="s" r="C135" s="4">
        <v>1185</v>
      </c>
      <c t="s" r="D135" s="4">
        <v>1186</v>
      </c>
    </row>
    <row spans="1:5" r="136">
      <c t="s" r="A136" s="4">
        <v>1147</v>
      </c>
      <c t="s" r="B136" s="4">
        <v>1114</v>
      </c>
      <c t="n" r="C136" s="7">
        <v>14300</v>
      </c>
      <c t="n" r="D136" s="7">
        <v>13596</v>
      </c>
    </row>
    <row spans="1:5" r="137">
      <c t="s" r="A137" s="4">
        <v>1148</v>
      </c>
      <c t="s" r="B137" s="4">
        <v>1114</v>
      </c>
      <c t="s" r="C137" s="4">
        <v>1149</v>
      </c>
      <c t="s" r="D137" s="4">
        <v>1149</v>
      </c>
    </row>
    <row spans="1:5" r="138">
      <c t="s" r="A138" s="4">
        <v>1150</v>
      </c>
      <c t="s" r="B138" s="4">
        <v>1114</v>
      </c>
      <c t="n" r="C138" s="7">
        <v>17875</v>
      </c>
      <c t="n" r="D138" s="7">
        <v>16995</v>
      </c>
    </row>
    <row spans="1:5" r="139">
      <c t="s" r="A139" s="4">
        <v>1151</v>
      </c>
      <c t="s" r="B139" s="4">
        <v>1114</v>
      </c>
      <c t="s" r="C139" s="4">
        <v>1167</v>
      </c>
      <c t="s" r="D139" s="4">
        <v>1167</v>
      </c>
    </row>
    <row spans="1:5" r="140">
      <c t="s" r="A140" s="3">
        <v>1152</v>
      </c>
    </row>
    <row spans="1:5" r="141">
      <c t="s" r="A141" s="4">
        <v>1153</v>
      </c>
      <c t="s" r="B141" s="4">
        <v>1154</v>
      </c>
      <c t="n" r="C141" s="7">
        <v>25770</v>
      </c>
      <c t="n" r="D141" s="7">
        <v>24575</v>
      </c>
    </row>
    <row spans="1:5" r="142">
      <c t="s" r="A142" s="4">
        <v>1155</v>
      </c>
      <c t="s" r="B142" s="4">
        <v>1154</v>
      </c>
      <c t="s" r="C142" s="4">
        <v>1116</v>
      </c>
      <c t="s" r="D142" s="4">
        <v>1115</v>
      </c>
    </row>
    <row spans="1:5" r="143">
      <c t="s" r="A143" s="4">
        <v>1158</v>
      </c>
      <c t="s" r="B143" s="4">
        <v>1154</v>
      </c>
      <c t="n" r="C143" s="7">
        <v>9555</v>
      </c>
      <c t="n" r="D143" s="7">
        <v>9723</v>
      </c>
    </row>
    <row spans="1:5" r="144">
      <c t="s" r="A144" s="4">
        <v>1159</v>
      </c>
      <c t="s" r="B144" s="4">
        <v>1154</v>
      </c>
      <c t="s" r="C144" s="4">
        <v>1139</v>
      </c>
      <c t="s" r="D144" s="4">
        <v>1139</v>
      </c>
    </row>
    <row spans="1:5" r="145">
      <c t="s" r="A145" s="4">
        <v>1160</v>
      </c>
      <c t="s" r="B145" s="4">
        <v>1154</v>
      </c>
      <c t="n" r="C145" s="7">
        <v>11943</v>
      </c>
      <c t="n" r="D145" s="7">
        <v>12153</v>
      </c>
    </row>
    <row spans="1:5" r="146">
      <c t="s" r="A146" s="4">
        <v>1161</v>
      </c>
      <c t="s" r="B146" s="4">
        <v>1154</v>
      </c>
      <c t="s" r="C146" s="4">
        <v>1018</v>
      </c>
      <c t="s" r="D146" s="4">
        <v>1018</v>
      </c>
    </row>
    <row spans="1:5" r="147">
      <c t="n" r="A147"/>
    </row>
    <row spans="1:5" r="148">
      <c t="s" r="A148" s="4">
        <v>1114</v>
      </c>
      <c t="s" r="B148" s="4">
        <v>1187</v>
      </c>
    </row>
    <row spans="1:5" r="149">
      <c t="s" r="A149" s="4">
        <v>1154</v>
      </c>
      <c t="s" r="B149" s="4">
        <v>1119</v>
      </c>
    </row>
  </sheetData>
  <mergeCells count="5">
    <mergeCell ref="A1:B1"/>
    <mergeCell ref="D1:E1"/>
    <mergeCell ref="A147:D147"/>
    <mergeCell ref="B148:D148"/>
    <mergeCell ref="B149:D149"/>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188</v>
      </c>
      <c t="s" r="B1" s="2">
        <v>2</v>
      </c>
      <c t="s" r="C1" s="2">
        <v>32</v>
      </c>
    </row>
    <row spans="1:3" r="2">
      <c t="s" r="A2" s="3">
        <v>1189</v>
      </c>
    </row>
    <row spans="1:3" r="3">
      <c t="s" r="A3" s="4">
        <v>1190</v>
      </c>
      <c t="n" r="B3" s="7">
        <v>11000</v>
      </c>
      <c t="n" r="C3" s="7">
        <v>0</v>
      </c>
    </row>
    <row spans="1:3" r="4">
      <c t="s" r="A4" s="4">
        <v>1191</v>
      </c>
      <c t="n" r="B4" s="6">
        <v>0</v>
      </c>
      <c t="n" r="C4" s="7">
        <v>1</v>
      </c>
    </row>
    <row spans="1:3" r="5">
      <c t="s" r="A5" s="4">
        <v>1087</v>
      </c>
    </row>
    <row spans="1:3" r="6">
      <c t="s" r="A6" s="3">
        <v>1189</v>
      </c>
    </row>
    <row spans="1:3" r="7">
      <c t="s" r="A7" s="4">
        <v>1191</v>
      </c>
      <c t="n" r="B7" s="6">
        <v>0</v>
      </c>
    </row>
    <row spans="1:3" r="8">
      <c t="s" r="A8" s="4">
        <v>1192</v>
      </c>
      <c t="n" r="B8" s="6">
        <v>0</v>
      </c>
    </row>
    <row spans="1:3" r="9">
      <c t="s" r="A9" s="4">
        <v>1193</v>
      </c>
    </row>
    <row spans="1:3" r="10">
      <c t="s" r="A10" s="3">
        <v>1189</v>
      </c>
    </row>
    <row spans="1:3" r="11">
      <c t="s" r="A11" s="4">
        <v>1191</v>
      </c>
      <c t="n" r="B11" s="6">
        <v>0</v>
      </c>
    </row>
    <row spans="1:3" r="12">
      <c t="s" r="A12" s="4">
        <v>1192</v>
      </c>
      <c t="n" r="B12" s="6">
        <v>0</v>
      </c>
    </row>
    <row spans="1:3" r="13">
      <c t="s" r="A13" s="4">
        <v>1194</v>
      </c>
    </row>
    <row spans="1:3" r="14">
      <c t="s" r="A14" s="3">
        <v>1189</v>
      </c>
    </row>
    <row spans="1:3" r="15">
      <c t="s" r="A15" s="4">
        <v>1195</v>
      </c>
      <c t="n" r="B15" s="7">
        <v>11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96</v>
      </c>
      <c t="s" r="B1" s="2">
        <v>2</v>
      </c>
      <c t="s" r="C1" s="2">
        <v>32</v>
      </c>
    </row>
    <row spans="1:3" r="2">
      <c t="s" r="A2" s="3">
        <v>1197</v>
      </c>
    </row>
    <row spans="1:3" r="3">
      <c t="s" r="A3" s="4">
        <v>613</v>
      </c>
      <c t="n" r="B3" s="7">
        <v>582202</v>
      </c>
      <c t="n" r="C3" s="7">
        <v>626388</v>
      </c>
    </row>
    <row spans="1:3" r="4">
      <c t="s" r="A4" s="4">
        <v>617</v>
      </c>
    </row>
    <row spans="1:3" r="5">
      <c t="s" r="A5" s="3">
        <v>1197</v>
      </c>
    </row>
    <row spans="1:3" r="6">
      <c t="s" r="A6" s="4">
        <v>613</v>
      </c>
      <c t="n" r="B6" s="6">
        <v>106906</v>
      </c>
      <c t="n" r="C6" s="6">
        <v>109448</v>
      </c>
    </row>
    <row spans="1:3" r="7">
      <c t="s" r="A7" s="4">
        <v>618</v>
      </c>
    </row>
    <row spans="1:3" r="8">
      <c t="s" r="A8" s="3">
        <v>1197</v>
      </c>
    </row>
    <row spans="1:3" r="9">
      <c t="s" r="A9" s="4">
        <v>613</v>
      </c>
      <c t="n" r="B9" s="6">
        <v>150266</v>
      </c>
      <c t="n" r="C9" s="6">
        <v>135766</v>
      </c>
    </row>
    <row spans="1:3" r="10">
      <c t="s" r="A10" s="4">
        <v>621</v>
      </c>
    </row>
    <row spans="1:3" r="11">
      <c t="s" r="A11" s="3">
        <v>1197</v>
      </c>
    </row>
    <row spans="1:3" r="12">
      <c t="s" r="A12" s="4">
        <v>613</v>
      </c>
      <c t="n" r="B12" s="6">
        <v>297861</v>
      </c>
      <c t="n" r="C12" s="6">
        <v>370489</v>
      </c>
    </row>
    <row spans="1:3" r="13">
      <c t="s" r="A13" s="4">
        <v>622</v>
      </c>
    </row>
    <row spans="1:3" r="14">
      <c t="s" r="A14" s="3">
        <v>1197</v>
      </c>
    </row>
    <row spans="1:3" r="15">
      <c t="s" r="A15" s="4">
        <v>613</v>
      </c>
      <c t="n" r="B15" s="6">
        <v>20584</v>
      </c>
      <c t="n" r="C15" s="6">
        <v>2512</v>
      </c>
    </row>
    <row spans="1:3" r="16">
      <c t="s" r="A16" s="4">
        <v>605</v>
      </c>
    </row>
    <row spans="1:3" r="17">
      <c t="s" r="A17" s="3">
        <v>1197</v>
      </c>
    </row>
    <row spans="1:3" r="18">
      <c t="s" r="A18" s="4">
        <v>613</v>
      </c>
      <c t="n" r="B18" s="6">
        <v>5840</v>
      </c>
      <c t="n" r="C18" s="6">
        <v>6307</v>
      </c>
    </row>
    <row spans="1:3" r="19">
      <c t="s" r="A19" s="4">
        <v>623</v>
      </c>
    </row>
    <row spans="1:3" r="20">
      <c t="s" r="A20" s="3">
        <v>1197</v>
      </c>
    </row>
    <row spans="1:3" r="21">
      <c t="s" r="A21" s="4">
        <v>613</v>
      </c>
      <c t="n" r="B21" s="6">
        <v>745</v>
      </c>
      <c t="n" r="C21" s="6">
        <v>1866</v>
      </c>
    </row>
    <row spans="1:3" r="22">
      <c t="s" r="A22" s="4">
        <v>1198</v>
      </c>
    </row>
    <row spans="1:3" r="23">
      <c t="s" r="A23" s="3">
        <v>1197</v>
      </c>
    </row>
    <row spans="1:3" r="24">
      <c t="s" r="A24" s="4">
        <v>613</v>
      </c>
      <c t="n" r="B24" s="6">
        <v>745</v>
      </c>
      <c t="n" r="C24" s="6">
        <v>1866</v>
      </c>
    </row>
    <row spans="1:3" r="25">
      <c t="s" r="A25" s="4">
        <v>1199</v>
      </c>
    </row>
    <row spans="1:3" r="26">
      <c t="s" r="A26" s="3">
        <v>1197</v>
      </c>
    </row>
    <row spans="1:3" r="27">
      <c t="s" r="A27" s="4">
        <v>613</v>
      </c>
      <c t="n" r="B27" s="6">
        <v>0</v>
      </c>
      <c t="n" r="C27" s="6">
        <v>0</v>
      </c>
    </row>
    <row spans="1:3" r="28">
      <c t="s" r="A28" s="4">
        <v>1200</v>
      </c>
    </row>
    <row spans="1:3" r="29">
      <c t="s" r="A29" s="3">
        <v>1197</v>
      </c>
    </row>
    <row spans="1:3" r="30">
      <c t="s" r="A30" s="4">
        <v>613</v>
      </c>
      <c t="n" r="B30" s="6">
        <v>0</v>
      </c>
      <c t="n" r="C30" s="6">
        <v>0</v>
      </c>
    </row>
    <row spans="1:3" r="31">
      <c t="s" r="A31" s="4">
        <v>1201</v>
      </c>
    </row>
    <row spans="1:3" r="32">
      <c t="s" r="A32" s="3">
        <v>1197</v>
      </c>
    </row>
    <row spans="1:3" r="33">
      <c t="s" r="A33" s="4">
        <v>613</v>
      </c>
      <c t="n" r="B33" s="6">
        <v>0</v>
      </c>
      <c t="n" r="C33" s="6">
        <v>0</v>
      </c>
    </row>
    <row spans="1:3" r="34">
      <c t="s" r="A34" s="4">
        <v>1202</v>
      </c>
    </row>
    <row spans="1:3" r="35">
      <c t="s" r="A35" s="3">
        <v>1197</v>
      </c>
    </row>
    <row spans="1:3" r="36">
      <c t="s" r="A36" s="4">
        <v>613</v>
      </c>
      <c t="n" r="B36" s="6">
        <v>0</v>
      </c>
      <c t="n" r="C36" s="6">
        <v>0</v>
      </c>
    </row>
    <row spans="1:3" r="37">
      <c t="s" r="A37" s="4">
        <v>1203</v>
      </c>
    </row>
    <row spans="1:3" r="38">
      <c t="s" r="A38" s="3">
        <v>1197</v>
      </c>
    </row>
    <row spans="1:3" r="39">
      <c t="s" r="A39" s="4">
        <v>613</v>
      </c>
      <c t="n" r="B39" s="6">
        <v>0</v>
      </c>
      <c t="n" r="C39" s="6">
        <v>0</v>
      </c>
    </row>
    <row spans="1:3" r="40">
      <c t="s" r="A40" s="4">
        <v>1204</v>
      </c>
    </row>
    <row spans="1:3" r="41">
      <c t="s" r="A41" s="3">
        <v>1197</v>
      </c>
    </row>
    <row spans="1:3" r="42">
      <c t="s" r="A42" s="4">
        <v>613</v>
      </c>
      <c t="n" r="B42" s="6">
        <v>745</v>
      </c>
      <c t="n" r="C42" s="6">
        <v>1866</v>
      </c>
    </row>
    <row spans="1:3" r="43">
      <c t="s" r="A43" s="4">
        <v>1205</v>
      </c>
    </row>
    <row spans="1:3" r="44">
      <c t="s" r="A44" s="3">
        <v>1197</v>
      </c>
    </row>
    <row spans="1:3" r="45">
      <c t="s" r="A45" s="4">
        <v>613</v>
      </c>
      <c t="n" r="B45" s="6">
        <v>581457</v>
      </c>
      <c t="n" r="C45" s="6">
        <v>624522</v>
      </c>
    </row>
    <row spans="1:3" r="46">
      <c t="s" r="A46" s="4">
        <v>1206</v>
      </c>
    </row>
    <row spans="1:3" r="47">
      <c t="s" r="A47" s="3">
        <v>1197</v>
      </c>
    </row>
    <row spans="1:3" r="48">
      <c t="s" r="A48" s="4">
        <v>613</v>
      </c>
      <c t="n" r="B48" s="6">
        <v>106906</v>
      </c>
      <c t="n" r="C48" s="6">
        <v>109448</v>
      </c>
    </row>
    <row spans="1:3" r="49">
      <c t="s" r="A49" s="4">
        <v>1207</v>
      </c>
    </row>
    <row spans="1:3" r="50">
      <c t="s" r="A50" s="3">
        <v>1197</v>
      </c>
    </row>
    <row spans="1:3" r="51">
      <c t="s" r="A51" s="4">
        <v>613</v>
      </c>
      <c t="n" r="B51" s="6">
        <v>150266</v>
      </c>
      <c t="n" r="C51" s="6">
        <v>135766</v>
      </c>
    </row>
    <row spans="1:3" r="52">
      <c t="s" r="A52" s="4">
        <v>1208</v>
      </c>
    </row>
    <row spans="1:3" r="53">
      <c t="s" r="A53" s="3">
        <v>1197</v>
      </c>
    </row>
    <row spans="1:3" r="54">
      <c t="s" r="A54" s="4">
        <v>613</v>
      </c>
      <c t="n" r="B54" s="6">
        <v>297861</v>
      </c>
      <c t="n" r="C54" s="6">
        <v>370489</v>
      </c>
    </row>
    <row spans="1:3" r="55">
      <c t="s" r="A55" s="4">
        <v>1209</v>
      </c>
    </row>
    <row spans="1:3" r="56">
      <c t="s" r="A56" s="3">
        <v>1197</v>
      </c>
    </row>
    <row spans="1:3" r="57">
      <c t="s" r="A57" s="4">
        <v>613</v>
      </c>
      <c t="n" r="B57" s="6">
        <v>20584</v>
      </c>
      <c t="n" r="C57" s="6">
        <v>2512</v>
      </c>
    </row>
    <row spans="1:3" r="58">
      <c t="s" r="A58" s="4">
        <v>1210</v>
      </c>
    </row>
    <row spans="1:3" r="59">
      <c t="s" r="A59" s="3">
        <v>1197</v>
      </c>
    </row>
    <row spans="1:3" r="60">
      <c t="s" r="A60" s="4">
        <v>613</v>
      </c>
      <c t="n" r="B60" s="6">
        <v>5840</v>
      </c>
      <c t="n" r="C60" s="6">
        <v>6307</v>
      </c>
    </row>
    <row spans="1:3" r="61">
      <c t="s" r="A61" s="4">
        <v>1211</v>
      </c>
    </row>
    <row spans="1:3" r="62">
      <c t="s" r="A62" s="3">
        <v>1197</v>
      </c>
    </row>
    <row spans="1:3" r="63">
      <c t="s" r="A63" s="4">
        <v>613</v>
      </c>
      <c t="n" r="B63" s="6">
        <v>0</v>
      </c>
      <c t="n" r="C63" s="6">
        <v>0</v>
      </c>
    </row>
    <row spans="1:3" r="64">
      <c t="s" r="A64" s="4">
        <v>1212</v>
      </c>
    </row>
    <row spans="1:3" r="65">
      <c t="s" r="A65" s="3">
        <v>1197</v>
      </c>
    </row>
    <row spans="1:3" r="66">
      <c t="s" r="A66" s="4">
        <v>613</v>
      </c>
      <c t="n" r="B66" s="6">
        <v>0</v>
      </c>
      <c t="n" r="C66" s="6">
        <v>0</v>
      </c>
    </row>
    <row spans="1:3" r="67">
      <c t="s" r="A67" s="4">
        <v>1213</v>
      </c>
    </row>
    <row spans="1:3" r="68">
      <c t="s" r="A68" s="3">
        <v>1197</v>
      </c>
    </row>
    <row spans="1:3" r="69">
      <c t="s" r="A69" s="4">
        <v>613</v>
      </c>
      <c t="n" r="B69" s="6">
        <v>0</v>
      </c>
      <c t="n" r="C69" s="6">
        <v>0</v>
      </c>
    </row>
    <row spans="1:3" r="70">
      <c t="s" r="A70" s="4">
        <v>1214</v>
      </c>
    </row>
    <row spans="1:3" r="71">
      <c t="s" r="A71" s="3">
        <v>1197</v>
      </c>
    </row>
    <row spans="1:3" r="72">
      <c t="s" r="A72" s="4">
        <v>613</v>
      </c>
      <c t="n" r="B72" s="6">
        <v>0</v>
      </c>
      <c t="n" r="C72" s="6">
        <v>0</v>
      </c>
    </row>
    <row spans="1:3" r="73">
      <c t="s" r="A73" s="4">
        <v>1215</v>
      </c>
    </row>
    <row spans="1:3" r="74">
      <c t="s" r="A74" s="3">
        <v>1197</v>
      </c>
    </row>
    <row spans="1:3" r="75">
      <c t="s" r="A75" s="4">
        <v>613</v>
      </c>
      <c t="n" r="B75" s="6">
        <v>0</v>
      </c>
      <c t="n" r="C75" s="6">
        <v>0</v>
      </c>
    </row>
    <row spans="1:3" r="76">
      <c t="s" r="A76" s="4">
        <v>1216</v>
      </c>
    </row>
    <row spans="1:3" r="77">
      <c t="s" r="A77" s="3">
        <v>1197</v>
      </c>
    </row>
    <row spans="1:3" r="78">
      <c t="s" r="A78" s="4">
        <v>613</v>
      </c>
      <c t="n" r="B78" s="6">
        <v>0</v>
      </c>
      <c t="n" r="C78" s="6">
        <v>0</v>
      </c>
    </row>
    <row spans="1:3" r="79">
      <c t="s" r="A79" s="4">
        <v>1217</v>
      </c>
    </row>
    <row spans="1:3" r="80">
      <c t="s" r="A80" s="3">
        <v>1197</v>
      </c>
    </row>
    <row spans="1:3" r="81">
      <c t="s" r="A81" s="4">
        <v>613</v>
      </c>
      <c t="n" r="B81" s="6">
        <v>0</v>
      </c>
      <c t="n" r="C81" s="6">
        <v>0</v>
      </c>
    </row>
    <row spans="1:3" r="82">
      <c t="s" r="A82" s="4">
        <v>1218</v>
      </c>
    </row>
    <row spans="1:3" r="83">
      <c t="s" r="A83" s="3">
        <v>1197</v>
      </c>
    </row>
    <row spans="1:3" r="84">
      <c t="s" r="A84" s="4">
        <v>613</v>
      </c>
      <c t="n" r="B84" s="7">
        <v>0</v>
      </c>
      <c t="n" r="C84" s="7">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19</v>
      </c>
      <c t="s" r="B1" s="2">
        <v>2</v>
      </c>
      <c t="s" r="C1" s="2">
        <v>32</v>
      </c>
    </row>
    <row spans="1:3" r="2">
      <c t="s" r="A2" s="4">
        <v>1220</v>
      </c>
    </row>
    <row spans="1:3" r="3">
      <c t="s" r="A3" s="3">
        <v>1221</v>
      </c>
    </row>
    <row spans="1:3" r="4">
      <c t="s" r="A4" s="4">
        <v>1222</v>
      </c>
      <c t="n" r="B4" s="7">
        <v>6628</v>
      </c>
      <c t="n" r="C4" s="7">
        <v>1570</v>
      </c>
    </row>
    <row spans="1:3" r="5">
      <c t="s" r="A5" s="4">
        <v>806</v>
      </c>
    </row>
    <row spans="1:3" r="6">
      <c t="s" r="A6" s="3">
        <v>1221</v>
      </c>
    </row>
    <row spans="1:3" r="7">
      <c t="s" r="A7" s="4">
        <v>1222</v>
      </c>
      <c t="n" r="B7" s="6">
        <v>5526</v>
      </c>
      <c t="n" r="C7" s="6">
        <v>14445</v>
      </c>
    </row>
    <row spans="1:3" r="8">
      <c t="s" r="A8" s="4">
        <v>1223</v>
      </c>
    </row>
    <row spans="1:3" r="9">
      <c t="s" r="A9" s="3">
        <v>1221</v>
      </c>
    </row>
    <row spans="1:3" r="10">
      <c t="s" r="A10" s="4">
        <v>1222</v>
      </c>
      <c t="n" r="B10" s="6">
        <v>2908</v>
      </c>
      <c t="n" r="C10" s="6">
        <v>284</v>
      </c>
    </row>
    <row spans="1:3" r="11">
      <c t="s" r="A11" s="4">
        <v>1224</v>
      </c>
    </row>
    <row spans="1:3" r="12">
      <c t="s" r="A12" s="3">
        <v>1221</v>
      </c>
    </row>
    <row spans="1:3" r="13">
      <c t="s" r="A13" s="4">
        <v>1222</v>
      </c>
      <c t="n" r="B13" s="6">
        <v>2252</v>
      </c>
      <c t="n" r="C13" s="6">
        <v>8123</v>
      </c>
    </row>
    <row spans="1:3" r="14">
      <c t="s" r="A14" s="4">
        <v>1225</v>
      </c>
    </row>
    <row spans="1:3" r="15">
      <c t="s" r="A15" s="3">
        <v>1221</v>
      </c>
    </row>
    <row spans="1:3" r="16">
      <c t="s" r="A16" s="4">
        <v>1222</v>
      </c>
      <c t="n" r="B16" s="6">
        <v>3720</v>
      </c>
      <c t="n" r="C16" s="6">
        <v>946</v>
      </c>
    </row>
    <row spans="1:3" r="17">
      <c t="s" r="A17" s="4">
        <v>1226</v>
      </c>
    </row>
    <row spans="1:3" r="18">
      <c t="s" r="A18" s="3">
        <v>1221</v>
      </c>
    </row>
    <row spans="1:3" r="19">
      <c t="s" r="A19" s="4">
        <v>1222</v>
      </c>
      <c t="n" r="B19" s="6">
        <v>406</v>
      </c>
      <c t="n" r="C19" s="6">
        <v>863</v>
      </c>
    </row>
    <row spans="1:3" r="20">
      <c t="s" r="A20" s="4">
        <v>1227</v>
      </c>
    </row>
    <row spans="1:3" r="21">
      <c t="s" r="A21" s="3">
        <v>1221</v>
      </c>
    </row>
    <row spans="1:3" r="22">
      <c t="s" r="A22" s="4">
        <v>1222</v>
      </c>
      <c t="n" r="C22" s="6">
        <v>340</v>
      </c>
    </row>
    <row spans="1:3" r="23">
      <c t="s" r="A23" s="4">
        <v>1228</v>
      </c>
    </row>
    <row spans="1:3" r="24">
      <c t="s" r="A24" s="3">
        <v>1221</v>
      </c>
    </row>
    <row spans="1:3" r="25">
      <c t="s" r="A25" s="4">
        <v>1222</v>
      </c>
      <c t="n" r="B25" s="6">
        <v>2868</v>
      </c>
      <c t="n" r="C25" s="6">
        <v>5459</v>
      </c>
    </row>
    <row spans="1:3" r="26">
      <c t="s" r="A26" s="4">
        <v>1229</v>
      </c>
    </row>
    <row spans="1:3" r="27">
      <c t="s" r="A27" s="3">
        <v>1221</v>
      </c>
    </row>
    <row spans="1:3" r="28">
      <c t="s" r="A28" s="4">
        <v>1222</v>
      </c>
      <c t="n" r="B28" s="6">
        <v>0</v>
      </c>
      <c t="n" r="C28" s="6">
        <v>0</v>
      </c>
    </row>
    <row spans="1:3" r="29">
      <c t="s" r="A29" s="4">
        <v>1230</v>
      </c>
    </row>
    <row spans="1:3" r="30">
      <c t="s" r="A30" s="3">
        <v>1221</v>
      </c>
    </row>
    <row spans="1:3" r="31">
      <c t="s" r="A31" s="4">
        <v>1222</v>
      </c>
      <c t="n" r="B31" s="6">
        <v>0</v>
      </c>
      <c t="n" r="C31" s="6">
        <v>0</v>
      </c>
    </row>
    <row spans="1:3" r="32">
      <c t="s" r="A32" s="4">
        <v>1231</v>
      </c>
    </row>
    <row spans="1:3" r="33">
      <c t="s" r="A33" s="3">
        <v>1221</v>
      </c>
    </row>
    <row spans="1:3" r="34">
      <c t="s" r="A34" s="4">
        <v>1222</v>
      </c>
      <c t="n" r="B34" s="6">
        <v>0</v>
      </c>
      <c t="n" r="C34" s="6">
        <v>0</v>
      </c>
    </row>
    <row spans="1:3" r="35">
      <c t="s" r="A35" s="4">
        <v>1232</v>
      </c>
    </row>
    <row spans="1:3" r="36">
      <c t="s" r="A36" s="3">
        <v>1221</v>
      </c>
    </row>
    <row spans="1:3" r="37">
      <c t="s" r="A37" s="4">
        <v>1222</v>
      </c>
      <c t="n" r="B37" s="6">
        <v>0</v>
      </c>
      <c t="n" r="C37" s="6">
        <v>0</v>
      </c>
    </row>
    <row spans="1:3" r="38">
      <c t="s" r="A38" s="4">
        <v>1233</v>
      </c>
    </row>
    <row spans="1:3" r="39">
      <c t="s" r="A39" s="3">
        <v>1221</v>
      </c>
    </row>
    <row spans="1:3" r="40">
      <c t="s" r="A40" s="4">
        <v>1222</v>
      </c>
      <c t="n" r="B40" s="6">
        <v>0</v>
      </c>
      <c t="n" r="C40" s="6">
        <v>0</v>
      </c>
    </row>
    <row spans="1:3" r="41">
      <c t="s" r="A41" s="4">
        <v>1234</v>
      </c>
    </row>
    <row spans="1:3" r="42">
      <c t="s" r="A42" s="3">
        <v>1221</v>
      </c>
    </row>
    <row spans="1:3" r="43">
      <c t="s" r="A43" s="4">
        <v>1222</v>
      </c>
      <c t="n" r="B43" s="6">
        <v>0</v>
      </c>
      <c t="n" r="C43" s="6">
        <v>0</v>
      </c>
    </row>
    <row spans="1:3" r="44">
      <c t="s" r="A44" s="4">
        <v>1235</v>
      </c>
    </row>
    <row spans="1:3" r="45">
      <c t="s" r="A45" s="3">
        <v>1221</v>
      </c>
    </row>
    <row spans="1:3" r="46">
      <c t="s" r="A46" s="4">
        <v>1222</v>
      </c>
      <c t="n" r="C46" s="6">
        <v>0</v>
      </c>
    </row>
    <row spans="1:3" r="47">
      <c t="s" r="A47" s="4">
        <v>1236</v>
      </c>
    </row>
    <row spans="1:3" r="48">
      <c t="s" r="A48" s="3">
        <v>1221</v>
      </c>
    </row>
    <row spans="1:3" r="49">
      <c t="s" r="A49" s="4">
        <v>1222</v>
      </c>
      <c t="n" r="B49" s="6">
        <v>0</v>
      </c>
      <c t="n" r="C49" s="6">
        <v>0</v>
      </c>
    </row>
    <row spans="1:3" r="50">
      <c t="s" r="A50" s="4">
        <v>1237</v>
      </c>
    </row>
    <row spans="1:3" r="51">
      <c t="s" r="A51" s="3">
        <v>1221</v>
      </c>
    </row>
    <row spans="1:3" r="52">
      <c t="s" r="A52" s="4">
        <v>1222</v>
      </c>
      <c t="n" r="B52" s="6">
        <v>0</v>
      </c>
      <c t="n" r="C52" s="6">
        <v>0</v>
      </c>
    </row>
    <row spans="1:3" r="53">
      <c t="s" r="A53" s="4">
        <v>1238</v>
      </c>
    </row>
    <row spans="1:3" r="54">
      <c t="s" r="A54" s="3">
        <v>1221</v>
      </c>
    </row>
    <row spans="1:3" r="55">
      <c t="s" r="A55" s="4">
        <v>1222</v>
      </c>
      <c t="n" r="B55" s="6">
        <v>0</v>
      </c>
      <c t="n" r="C55" s="6">
        <v>0</v>
      </c>
    </row>
    <row spans="1:3" r="56">
      <c t="s" r="A56" s="4">
        <v>1239</v>
      </c>
    </row>
    <row spans="1:3" r="57">
      <c t="s" r="A57" s="3">
        <v>1221</v>
      </c>
    </row>
    <row spans="1:3" r="58">
      <c t="s" r="A58" s="4">
        <v>1222</v>
      </c>
      <c t="n" r="B58" s="6">
        <v>0</v>
      </c>
      <c t="n" r="C58" s="6">
        <v>0</v>
      </c>
    </row>
    <row spans="1:3" r="59">
      <c t="s" r="A59" s="4">
        <v>1240</v>
      </c>
    </row>
    <row spans="1:3" r="60">
      <c t="s" r="A60" s="3">
        <v>1221</v>
      </c>
    </row>
    <row spans="1:3" r="61">
      <c t="s" r="A61" s="4">
        <v>1222</v>
      </c>
      <c t="n" r="B61" s="6">
        <v>0</v>
      </c>
      <c t="n" r="C61" s="6">
        <v>0</v>
      </c>
    </row>
    <row spans="1:3" r="62">
      <c t="s" r="A62" s="4">
        <v>1241</v>
      </c>
    </row>
    <row spans="1:3" r="63">
      <c t="s" r="A63" s="3">
        <v>1221</v>
      </c>
    </row>
    <row spans="1:3" r="64">
      <c t="s" r="A64" s="4">
        <v>1222</v>
      </c>
      <c t="n" r="B64" s="6">
        <v>0</v>
      </c>
      <c t="n" r="C64" s="6">
        <v>0</v>
      </c>
    </row>
    <row spans="1:3" r="65">
      <c t="s" r="A65" s="4">
        <v>1242</v>
      </c>
    </row>
    <row spans="1:3" r="66">
      <c t="s" r="A66" s="3">
        <v>1221</v>
      </c>
    </row>
    <row spans="1:3" r="67">
      <c t="s" r="A67" s="4">
        <v>1222</v>
      </c>
      <c t="n" r="B67" s="6">
        <v>0</v>
      </c>
      <c t="n" r="C67" s="6">
        <v>0</v>
      </c>
    </row>
    <row spans="1:3" r="68">
      <c t="s" r="A68" s="4">
        <v>1243</v>
      </c>
    </row>
    <row spans="1:3" r="69">
      <c t="s" r="A69" s="3">
        <v>1221</v>
      </c>
    </row>
    <row spans="1:3" r="70">
      <c t="s" r="A70" s="4">
        <v>1222</v>
      </c>
      <c t="n" r="C70" s="6">
        <v>0</v>
      </c>
    </row>
    <row spans="1:3" r="71">
      <c t="s" r="A71" s="4">
        <v>1244</v>
      </c>
    </row>
    <row spans="1:3" r="72">
      <c t="s" r="A72" s="3">
        <v>1221</v>
      </c>
    </row>
    <row spans="1:3" r="73">
      <c t="s" r="A73" s="4">
        <v>1222</v>
      </c>
      <c t="n" r="B73" s="6">
        <v>0</v>
      </c>
      <c t="n" r="C73" s="6">
        <v>0</v>
      </c>
    </row>
    <row spans="1:3" r="74">
      <c t="s" r="A74" s="4">
        <v>1245</v>
      </c>
    </row>
    <row spans="1:3" r="75">
      <c t="s" r="A75" s="3">
        <v>1221</v>
      </c>
    </row>
    <row spans="1:3" r="76">
      <c t="s" r="A76" s="4">
        <v>1222</v>
      </c>
      <c t="n" r="B76" s="6">
        <v>6628</v>
      </c>
      <c t="n" r="C76" s="6">
        <v>1570</v>
      </c>
    </row>
    <row spans="1:3" r="77">
      <c t="s" r="A77" s="4">
        <v>1246</v>
      </c>
    </row>
    <row spans="1:3" r="78">
      <c t="s" r="A78" s="3">
        <v>1221</v>
      </c>
    </row>
    <row spans="1:3" r="79">
      <c t="s" r="A79" s="4">
        <v>1222</v>
      </c>
      <c t="n" r="B79" s="6">
        <v>5526</v>
      </c>
      <c t="n" r="C79" s="6">
        <v>14445</v>
      </c>
    </row>
    <row spans="1:3" r="80">
      <c t="s" r="A80" s="4">
        <v>1247</v>
      </c>
    </row>
    <row spans="1:3" r="81">
      <c t="s" r="A81" s="3">
        <v>1221</v>
      </c>
    </row>
    <row spans="1:3" r="82">
      <c t="s" r="A82" s="4">
        <v>1222</v>
      </c>
      <c t="n" r="B82" s="6">
        <v>2908</v>
      </c>
      <c t="n" r="C82" s="6">
        <v>284</v>
      </c>
    </row>
    <row spans="1:3" r="83">
      <c t="s" r="A83" s="4">
        <v>1248</v>
      </c>
    </row>
    <row spans="1:3" r="84">
      <c t="s" r="A84" s="3">
        <v>1221</v>
      </c>
    </row>
    <row spans="1:3" r="85">
      <c t="s" r="A85" s="4">
        <v>1222</v>
      </c>
      <c t="n" r="B85" s="6">
        <v>2252</v>
      </c>
      <c t="n" r="C85" s="6">
        <v>8123</v>
      </c>
    </row>
    <row spans="1:3" r="86">
      <c t="s" r="A86" s="4">
        <v>1249</v>
      </c>
    </row>
    <row spans="1:3" r="87">
      <c t="s" r="A87" s="3">
        <v>1221</v>
      </c>
    </row>
    <row spans="1:3" r="88">
      <c t="s" r="A88" s="4">
        <v>1222</v>
      </c>
      <c t="n" r="B88" s="6">
        <v>3720</v>
      </c>
      <c t="n" r="C88" s="6">
        <v>946</v>
      </c>
    </row>
    <row spans="1:3" r="89">
      <c t="s" r="A89" s="4">
        <v>1250</v>
      </c>
    </row>
    <row spans="1:3" r="90">
      <c t="s" r="A90" s="3">
        <v>1221</v>
      </c>
    </row>
    <row spans="1:3" r="91">
      <c t="s" r="A91" s="4">
        <v>1222</v>
      </c>
      <c t="n" r="B91" s="6">
        <v>406</v>
      </c>
      <c t="n" r="C91" s="6">
        <v>863</v>
      </c>
    </row>
    <row spans="1:3" r="92">
      <c t="s" r="A92" s="4">
        <v>1251</v>
      </c>
    </row>
    <row spans="1:3" r="93">
      <c t="s" r="A93" s="3">
        <v>1221</v>
      </c>
    </row>
    <row spans="1:3" r="94">
      <c t="s" r="A94" s="4">
        <v>1222</v>
      </c>
      <c t="n" r="C94" s="6">
        <v>340</v>
      </c>
    </row>
    <row spans="1:3" r="95">
      <c t="s" r="A95" s="4">
        <v>1252</v>
      </c>
    </row>
    <row spans="1:3" r="96">
      <c t="s" r="A96" s="3">
        <v>1221</v>
      </c>
    </row>
    <row spans="1:3" r="97">
      <c t="s" r="A97" s="4">
        <v>1222</v>
      </c>
      <c t="n" r="B97" s="7">
        <v>2868</v>
      </c>
      <c t="n" r="C97" s="7">
        <v>545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53</v>
      </c>
      <c t="s" r="B1" s="2">
        <v>1</v>
      </c>
    </row>
    <row spans="1:3" r="2">
      <c t="s" r="B2" s="2">
        <v>2</v>
      </c>
      <c t="s" r="C2" s="2">
        <v>32</v>
      </c>
    </row>
    <row spans="1:3" r="3">
      <c t="s" r="A3" s="3">
        <v>1254</v>
      </c>
    </row>
    <row spans="1:3" r="4">
      <c t="s" r="A4" s="4">
        <v>1255</v>
      </c>
      <c t="n" r="B4" s="7">
        <v>1027</v>
      </c>
      <c t="n" r="C4" s="7">
        <v>2170</v>
      </c>
    </row>
    <row spans="1:3" r="5">
      <c t="s" r="A5" s="4">
        <v>1220</v>
      </c>
    </row>
    <row spans="1:3" r="6">
      <c t="s" r="A6" s="3">
        <v>1254</v>
      </c>
    </row>
    <row spans="1:3" r="7">
      <c t="s" r="A7" s="4">
        <v>1255</v>
      </c>
      <c t="n" r="B7" s="6">
        <v>259</v>
      </c>
      <c t="n" r="C7" s="6">
        <v>575</v>
      </c>
    </row>
    <row spans="1:3" r="8">
      <c t="s" r="A8" s="4">
        <v>806</v>
      </c>
    </row>
    <row spans="1:3" r="9">
      <c t="s" r="A9" s="3">
        <v>1254</v>
      </c>
    </row>
    <row spans="1:3" r="10">
      <c t="s" r="A10" s="4">
        <v>1255</v>
      </c>
      <c t="n" r="B10" s="7">
        <v>768</v>
      </c>
      <c t="n" r="C10" s="7">
        <v>159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r="A1" s="1">
        <v>1256</v>
      </c>
      <c t="s" r="B1" s="2">
        <v>1</v>
      </c>
    </row>
    <row spans="1:3" r="2">
      <c t="s" r="B2" s="2">
        <v>2</v>
      </c>
      <c t="s" r="C2" s="2">
        <v>32</v>
      </c>
    </row>
    <row spans="1:3" r="3">
      <c t="s" r="A3" s="4">
        <v>1220</v>
      </c>
    </row>
    <row spans="1:3" r="4">
      <c t="s" r="A4" s="3">
        <v>1257</v>
      </c>
    </row>
    <row spans="1:3" r="5">
      <c t="s" r="A5" s="4">
        <v>1258</v>
      </c>
      <c t="n" r="B5" s="7">
        <v>6628</v>
      </c>
      <c t="n" r="C5" s="7">
        <v>1570</v>
      </c>
    </row>
    <row spans="1:3" r="6">
      <c t="s" r="A6" s="4">
        <v>1245</v>
      </c>
    </row>
    <row spans="1:3" r="7">
      <c t="s" r="A7" s="3">
        <v>1257</v>
      </c>
    </row>
    <row spans="1:3" r="8">
      <c t="s" r="A8" s="4">
        <v>1258</v>
      </c>
      <c t="n" r="B8" s="7">
        <v>6628</v>
      </c>
      <c t="n" r="C8" s="7">
        <v>1570</v>
      </c>
    </row>
    <row spans="1:3" r="9">
      <c t="s" r="A9" s="4">
        <v>1259</v>
      </c>
      <c t="s" r="B9" s="4">
        <v>1260</v>
      </c>
      <c t="s" r="C9" s="4">
        <v>1260</v>
      </c>
    </row>
    <row spans="1:3" r="10">
      <c t="s" r="A10" s="4">
        <v>1261</v>
      </c>
      <c t="s" r="B10" s="4">
        <v>1262</v>
      </c>
      <c t="s" r="C10" s="4">
        <v>1262</v>
      </c>
    </row>
    <row spans="1:3" r="11">
      <c t="s" r="A11" s="4">
        <v>1246</v>
      </c>
    </row>
    <row spans="1:3" r="12">
      <c t="s" r="A12" s="3">
        <v>1257</v>
      </c>
    </row>
    <row spans="1:3" r="13">
      <c t="s" r="A13" s="4">
        <v>1258</v>
      </c>
      <c t="n" r="B13" s="7">
        <v>5526</v>
      </c>
      <c t="n" r="C13" s="7">
        <v>14445</v>
      </c>
    </row>
    <row spans="1:3" r="14">
      <c t="s" r="A14" s="4">
        <v>1259</v>
      </c>
      <c t="s" r="B14" s="4">
        <v>1260</v>
      </c>
      <c t="s" r="C14" s="4">
        <v>1260</v>
      </c>
    </row>
    <row spans="1:3" r="15">
      <c t="s" r="A15" s="4">
        <v>1261</v>
      </c>
      <c t="s" r="B15" s="4">
        <v>1262</v>
      </c>
      <c t="s" r="C15" s="4">
        <v>1262</v>
      </c>
    </row>
    <row spans="1:3" r="16">
      <c t="s" r="A16" s="4">
        <v>1263</v>
      </c>
    </row>
    <row spans="1:3" r="17">
      <c t="s" r="A17" s="3">
        <v>1257</v>
      </c>
    </row>
    <row spans="1:3" r="18">
      <c t="s" r="A18" s="4">
        <v>1262</v>
      </c>
      <c t="s" r="B18" s="4">
        <v>568</v>
      </c>
      <c t="s" r="C18" s="4">
        <v>568</v>
      </c>
    </row>
    <row spans="1:3" r="19">
      <c t="s" r="A19" s="4">
        <v>1264</v>
      </c>
    </row>
    <row spans="1:3" r="20">
      <c t="s" r="A20" s="3">
        <v>1257</v>
      </c>
    </row>
    <row spans="1:3" r="21">
      <c t="s" r="A21" s="4">
        <v>1262</v>
      </c>
      <c t="s" r="B21" s="4">
        <v>1265</v>
      </c>
      <c t="s" r="C21" s="4">
        <v>1266</v>
      </c>
    </row>
    <row spans="1:3" r="22">
      <c t="s" r="A22" s="4">
        <v>1267</v>
      </c>
    </row>
    <row spans="1:3" r="23">
      <c t="s" r="A23" s="3">
        <v>1257</v>
      </c>
    </row>
    <row spans="1:3" r="24">
      <c t="s" r="A24" s="4">
        <v>1262</v>
      </c>
      <c t="s" r="B24" s="4">
        <v>1268</v>
      </c>
      <c t="s" r="C24" s="4">
        <v>996</v>
      </c>
    </row>
    <row spans="1:3" r="25">
      <c t="s" r="A25" s="4">
        <v>1269</v>
      </c>
    </row>
    <row spans="1:3" r="26">
      <c t="s" r="A26" s="3">
        <v>1257</v>
      </c>
    </row>
    <row spans="1:3" r="27">
      <c t="s" r="A27" s="4">
        <v>1262</v>
      </c>
      <c t="s" r="B27" s="4">
        <v>1270</v>
      </c>
      <c t="s" r="C27" s="4">
        <v>1271</v>
      </c>
    </row>
    <row spans="1:3" r="28">
      <c t="s" r="A28" s="4">
        <v>1272</v>
      </c>
    </row>
    <row spans="1:3" r="29">
      <c t="s" r="A29" s="3">
        <v>1257</v>
      </c>
    </row>
    <row spans="1:3" r="30">
      <c t="s" r="A30" s="4">
        <v>1262</v>
      </c>
      <c t="s" r="B30" s="4">
        <v>1273</v>
      </c>
      <c t="s" r="C30" s="4">
        <v>1274</v>
      </c>
    </row>
    <row spans="1:3" r="31">
      <c t="s" r="A31" s="4">
        <v>1275</v>
      </c>
    </row>
    <row spans="1:3" r="32">
      <c t="s" r="A32" s="3">
        <v>1257</v>
      </c>
    </row>
    <row spans="1:3" r="33">
      <c t="s" r="A33" s="4">
        <v>1262</v>
      </c>
      <c t="s" r="B33" s="4">
        <v>1000</v>
      </c>
      <c t="s" r="C33" s="4">
        <v>127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77</v>
      </c>
      <c t="s" r="B1" s="2">
        <v>2</v>
      </c>
      <c t="s" r="C1" s="2">
        <v>32</v>
      </c>
      <c t="s" r="D1" s="2">
        <v>82</v>
      </c>
      <c t="s" r="E1" s="2">
        <v>716</v>
      </c>
    </row>
    <row spans="1:5" r="2">
      <c t="s" r="A2" s="3">
        <v>969</v>
      </c>
    </row>
    <row spans="1:5" r="3">
      <c t="s" r="A3" s="4">
        <v>1278</v>
      </c>
      <c t="n" r="B3" s="7">
        <v>120493</v>
      </c>
      <c t="n" r="C3" s="7">
        <v>100914</v>
      </c>
      <c t="n" r="D3" s="7">
        <v>68253</v>
      </c>
      <c t="n" r="E3" s="7">
        <v>95855</v>
      </c>
    </row>
    <row spans="1:5" r="4">
      <c t="s" r="A4" s="4">
        <v>1279</v>
      </c>
      <c t="n" r="B4" s="6">
        <v>3611</v>
      </c>
      <c t="n" r="C4" s="6">
        <v>3728</v>
      </c>
    </row>
    <row spans="1:5" r="5">
      <c t="s" r="A5" s="4">
        <v>1280</v>
      </c>
      <c t="n" r="B5" s="6">
        <v>3809</v>
      </c>
      <c t="n" r="C5" s="6">
        <v>3923</v>
      </c>
    </row>
    <row spans="1:5" r="6">
      <c t="s" r="A6" s="4">
        <v>1281</v>
      </c>
      <c t="n" r="B6" s="6">
        <v>948960</v>
      </c>
      <c t="n" r="C6" s="6">
        <v>917975</v>
      </c>
    </row>
    <row spans="1:5" r="7">
      <c t="s" r="A7" s="4">
        <v>1282</v>
      </c>
      <c t="n" r="B7" s="6">
        <v>9400</v>
      </c>
      <c t="n" r="C7" s="6">
        <v>9400</v>
      </c>
    </row>
    <row spans="1:5" r="8">
      <c t="s" r="A8" s="3">
        <v>978</v>
      </c>
    </row>
    <row spans="1:5" r="9">
      <c t="s" r="A9" s="4">
        <v>1283</v>
      </c>
      <c t="n" r="B9" s="6">
        <v>1368994</v>
      </c>
      <c t="n" r="C9" s="6">
        <v>1387161</v>
      </c>
    </row>
    <row spans="1:5" r="10">
      <c t="s" r="A10" s="4">
        <v>1284</v>
      </c>
      <c t="n" r="B10" s="6">
        <v>34353</v>
      </c>
      <c t="n" r="C10" s="6">
        <v>28590</v>
      </c>
    </row>
    <row spans="1:5" r="11">
      <c t="s" r="A11" s="4">
        <v>1285</v>
      </c>
      <c t="n" r="B11" s="6">
        <v>120280</v>
      </c>
      <c t="n" r="C11" s="6">
        <v>119724</v>
      </c>
    </row>
    <row spans="1:5" r="12">
      <c t="s" r="A12" s="4">
        <v>58</v>
      </c>
      <c t="n" r="B12" s="6">
        <v>48970</v>
      </c>
      <c t="n" r="C12" s="6">
        <v>48970</v>
      </c>
    </row>
    <row spans="1:5" r="13">
      <c t="s" r="A13" s="4">
        <v>1286</v>
      </c>
    </row>
    <row spans="1:5" r="14">
      <c t="s" r="A14" s="3">
        <v>969</v>
      </c>
    </row>
    <row spans="1:5" r="15">
      <c t="s" r="A15" s="4">
        <v>1278</v>
      </c>
      <c t="n" r="B15" s="6">
        <v>120493</v>
      </c>
      <c t="n" r="C15" s="6">
        <v>100914</v>
      </c>
    </row>
    <row spans="1:5" r="16">
      <c t="s" r="A16" s="4">
        <v>1279</v>
      </c>
      <c t="n" r="B16" s="6">
        <v>3611</v>
      </c>
      <c t="n" r="C16" s="6">
        <v>3728</v>
      </c>
    </row>
    <row spans="1:5" r="17">
      <c t="s" r="A17" s="4">
        <v>1281</v>
      </c>
      <c t="n" r="B17" s="6">
        <v>948960</v>
      </c>
      <c t="n" r="C17" s="6">
        <v>917975</v>
      </c>
    </row>
    <row spans="1:5" r="18">
      <c t="s" r="A18" s="4">
        <v>1287</v>
      </c>
      <c t="n" r="B18" s="6">
        <v>5392</v>
      </c>
      <c t="n" r="C18" s="6">
        <v>5625</v>
      </c>
    </row>
    <row spans="1:5" r="19">
      <c t="s" r="A19" s="4">
        <v>1282</v>
      </c>
      <c t="n" r="B19" s="6">
        <v>9368</v>
      </c>
      <c t="n" r="C19" s="6">
        <v>9368</v>
      </c>
    </row>
    <row spans="1:5" r="20">
      <c t="s" r="A20" s="3">
        <v>978</v>
      </c>
    </row>
    <row spans="1:5" r="21">
      <c t="s" r="A21" s="4">
        <v>1283</v>
      </c>
      <c t="n" r="B21" s="6">
        <v>1368994</v>
      </c>
      <c t="n" r="C21" s="6">
        <v>1387161</v>
      </c>
    </row>
    <row spans="1:5" r="22">
      <c t="s" r="A22" s="4">
        <v>1284</v>
      </c>
      <c t="n" r="B22" s="6">
        <v>34353</v>
      </c>
      <c t="n" r="C22" s="6">
        <v>28590</v>
      </c>
    </row>
    <row spans="1:5" r="23">
      <c t="s" r="A23" s="4">
        <v>1285</v>
      </c>
      <c t="n" r="B23" s="6">
        <v>120280</v>
      </c>
      <c t="n" r="C23" s="6">
        <v>119724</v>
      </c>
    </row>
    <row spans="1:5" r="24">
      <c t="s" r="A24" s="4">
        <v>58</v>
      </c>
      <c t="n" r="B24" s="6">
        <v>48970</v>
      </c>
      <c t="n" r="C24" s="6">
        <v>48970</v>
      </c>
    </row>
    <row spans="1:5" r="25">
      <c t="s" r="A25" s="4">
        <v>1288</v>
      </c>
      <c t="n" r="B25" s="6">
        <v>851</v>
      </c>
      <c t="n" r="C25" s="6">
        <v>944</v>
      </c>
    </row>
    <row spans="1:5" r="26">
      <c t="s" r="A26" s="4">
        <v>1198</v>
      </c>
    </row>
    <row spans="1:5" r="27">
      <c t="s" r="A27" s="3">
        <v>969</v>
      </c>
    </row>
    <row spans="1:5" r="28">
      <c t="s" r="A28" s="4">
        <v>1289</v>
      </c>
      <c t="n" r="B28" s="6">
        <v>120493</v>
      </c>
      <c t="n" r="C28" s="6">
        <v>100914</v>
      </c>
    </row>
    <row spans="1:5" r="29">
      <c t="s" r="A29" s="4">
        <v>1280</v>
      </c>
      <c t="n" r="B29" s="6">
        <v>0</v>
      </c>
      <c t="n" r="C29" s="6">
        <v>0</v>
      </c>
    </row>
    <row spans="1:5" r="30">
      <c t="s" r="A30" s="4">
        <v>1290</v>
      </c>
      <c t="n" r="B30" s="6">
        <v>0</v>
      </c>
      <c t="n" r="C30" s="6">
        <v>0</v>
      </c>
    </row>
    <row spans="1:5" r="31">
      <c t="s" r="A31" s="4">
        <v>1291</v>
      </c>
      <c t="n" r="B31" s="7">
        <v>0</v>
      </c>
      <c t="n" r="C31" s="7">
        <v>0</v>
      </c>
    </row>
    <row spans="1:5" r="32">
      <c t="s" r="A32" s="4">
        <v>1292</v>
      </c>
      <c t="s" r="B32" s="4">
        <v>1130</v>
      </c>
      <c t="s" r="C32" s="4">
        <v>1130</v>
      </c>
    </row>
    <row spans="1:5" r="33">
      <c t="s" r="A33" s="3">
        <v>978</v>
      </c>
    </row>
    <row spans="1:5" r="34">
      <c t="s" r="A34" s="4">
        <v>1293</v>
      </c>
      <c t="n" r="B34" s="7">
        <v>1043616</v>
      </c>
      <c t="n" r="C34" s="7">
        <v>991630</v>
      </c>
    </row>
    <row spans="1:5" r="35">
      <c t="s" r="A35" s="4">
        <v>1294</v>
      </c>
      <c t="n" r="B35" s="6">
        <v>0</v>
      </c>
      <c t="n" r="C35" s="6">
        <v>0</v>
      </c>
    </row>
    <row spans="1:5" r="36">
      <c t="s" r="A36" s="4">
        <v>1295</v>
      </c>
      <c t="n" r="B36" s="6">
        <v>0</v>
      </c>
      <c t="n" r="C36" s="6">
        <v>0</v>
      </c>
    </row>
    <row spans="1:5" r="37">
      <c t="s" r="A37" s="4">
        <v>1296</v>
      </c>
      <c t="n" r="B37" s="6">
        <v>0</v>
      </c>
      <c t="n" r="C37" s="6">
        <v>0</v>
      </c>
    </row>
    <row spans="1:5" r="38">
      <c t="s" r="A38" s="4">
        <v>1297</v>
      </c>
      <c t="n" r="B38" s="6">
        <v>0</v>
      </c>
      <c t="n" r="C38" s="6">
        <v>0</v>
      </c>
    </row>
    <row spans="1:5" r="39">
      <c t="s" r="A39" s="4">
        <v>1205</v>
      </c>
    </row>
    <row spans="1:5" r="40">
      <c t="s" r="A40" s="3">
        <v>969</v>
      </c>
    </row>
    <row spans="1:5" r="41">
      <c t="s" r="A41" s="4">
        <v>1289</v>
      </c>
      <c t="n" r="B41" s="6">
        <v>0</v>
      </c>
      <c t="n" r="C41" s="6">
        <v>0</v>
      </c>
    </row>
    <row spans="1:5" r="42">
      <c t="s" r="A42" s="4">
        <v>1280</v>
      </c>
      <c t="n" r="B42" s="6">
        <v>3809</v>
      </c>
      <c t="n" r="C42" s="6">
        <v>3923</v>
      </c>
    </row>
    <row spans="1:5" r="43">
      <c t="s" r="A43" s="4">
        <v>1290</v>
      </c>
      <c t="n" r="B43" s="6">
        <v>0</v>
      </c>
      <c t="n" r="C43" s="6">
        <v>0</v>
      </c>
    </row>
    <row spans="1:5" r="44">
      <c t="s" r="A44" s="4">
        <v>1291</v>
      </c>
      <c t="n" r="B44" s="7">
        <v>5392</v>
      </c>
      <c t="n" r="C44" s="7">
        <v>5625</v>
      </c>
    </row>
    <row spans="1:5" r="45">
      <c t="s" r="A45" s="4">
        <v>1292</v>
      </c>
      <c t="s" r="B45" s="4">
        <v>1130</v>
      </c>
      <c t="s" r="C45" s="4">
        <v>1130</v>
      </c>
    </row>
    <row spans="1:5" r="46">
      <c t="s" r="A46" s="3">
        <v>978</v>
      </c>
    </row>
    <row spans="1:5" r="47">
      <c t="s" r="A47" s="4">
        <v>1293</v>
      </c>
      <c t="n" r="B47" s="7">
        <v>0</v>
      </c>
      <c t="n" r="C47" s="7">
        <v>0</v>
      </c>
    </row>
    <row spans="1:5" r="48">
      <c t="s" r="A48" s="4">
        <v>1294</v>
      </c>
      <c t="n" r="B48" s="6">
        <v>34353</v>
      </c>
      <c t="n" r="C48" s="6">
        <v>28590</v>
      </c>
    </row>
    <row spans="1:5" r="49">
      <c t="s" r="A49" s="4">
        <v>1295</v>
      </c>
      <c t="n" r="B49" s="6">
        <v>126964</v>
      </c>
      <c t="n" r="C49" s="6">
        <v>129244</v>
      </c>
    </row>
    <row spans="1:5" r="50">
      <c t="s" r="A50" s="4">
        <v>1296</v>
      </c>
      <c t="n" r="B50" s="6">
        <v>0</v>
      </c>
      <c t="n" r="C50" s="6">
        <v>0</v>
      </c>
    </row>
    <row spans="1:5" r="51">
      <c t="s" r="A51" s="4">
        <v>1297</v>
      </c>
      <c t="n" r="B51" s="6">
        <v>851</v>
      </c>
      <c t="n" r="C51" s="6">
        <v>944</v>
      </c>
    </row>
    <row spans="1:5" r="52">
      <c t="s" r="A52" s="4">
        <v>1212</v>
      </c>
    </row>
    <row spans="1:5" r="53">
      <c t="s" r="A53" s="3">
        <v>969</v>
      </c>
    </row>
    <row spans="1:5" r="54">
      <c t="s" r="A54" s="4">
        <v>1289</v>
      </c>
      <c t="n" r="B54" s="6">
        <v>0</v>
      </c>
      <c t="n" r="C54" s="6">
        <v>0</v>
      </c>
    </row>
    <row spans="1:5" r="55">
      <c t="s" r="A55" s="4">
        <v>1280</v>
      </c>
      <c t="n" r="B55" s="6">
        <v>0</v>
      </c>
      <c t="n" r="C55" s="6">
        <v>0</v>
      </c>
    </row>
    <row spans="1:5" r="56">
      <c t="s" r="A56" s="4">
        <v>1290</v>
      </c>
      <c t="n" r="B56" s="6">
        <v>945809</v>
      </c>
      <c t="n" r="C56" s="6">
        <v>918697</v>
      </c>
    </row>
    <row spans="1:5" r="57">
      <c t="s" r="A57" s="4">
        <v>1291</v>
      </c>
      <c t="n" r="B57" s="7">
        <v>0</v>
      </c>
      <c t="n" r="C57" s="7">
        <v>0</v>
      </c>
    </row>
    <row spans="1:5" r="58">
      <c t="s" r="A58" s="4">
        <v>1292</v>
      </c>
      <c t="s" r="B58" s="4">
        <v>1130</v>
      </c>
      <c t="s" r="C58" s="4">
        <v>1130</v>
      </c>
    </row>
    <row spans="1:5" r="59">
      <c t="s" r="A59" s="3">
        <v>978</v>
      </c>
    </row>
    <row spans="1:5" r="60">
      <c t="s" r="A60" s="4">
        <v>1293</v>
      </c>
      <c t="n" r="B60" s="7">
        <v>325400</v>
      </c>
      <c t="n" r="C60" s="7">
        <v>396984</v>
      </c>
    </row>
    <row spans="1:5" r="61">
      <c t="s" r="A61" s="4">
        <v>1294</v>
      </c>
      <c t="n" r="B61" s="6">
        <v>0</v>
      </c>
      <c t="n" r="C61" s="6">
        <v>0</v>
      </c>
    </row>
    <row spans="1:5" r="62">
      <c t="s" r="A62" s="4">
        <v>1295</v>
      </c>
      <c t="n" r="B62" s="6">
        <v>0</v>
      </c>
      <c t="n" r="C62" s="6">
        <v>0</v>
      </c>
    </row>
    <row spans="1:5" r="63">
      <c t="s" r="A63" s="4">
        <v>1296</v>
      </c>
      <c t="n" r="B63" s="6">
        <v>31515</v>
      </c>
      <c t="n" r="C63" s="6">
        <v>22594</v>
      </c>
    </row>
    <row spans="1:5" r="64">
      <c t="s" r="A64" s="4">
        <v>1297</v>
      </c>
      <c t="n" r="B64" s="7">
        <v>0</v>
      </c>
      <c t="n" r="C64" s="7">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98</v>
      </c>
      <c t="s" r="B1" s="2">
        <v>2</v>
      </c>
      <c t="s" r="C1" s="2">
        <v>32</v>
      </c>
      <c t="s" r="D1" s="2">
        <v>82</v>
      </c>
      <c t="s" r="E1" s="2">
        <v>716</v>
      </c>
    </row>
    <row spans="1:5" r="2">
      <c t="s" r="A2" s="3">
        <v>969</v>
      </c>
    </row>
    <row spans="1:5" r="3">
      <c t="s" r="A3" s="4">
        <v>1299</v>
      </c>
      <c t="n" r="B3" s="7">
        <v>120493</v>
      </c>
      <c t="n" r="C3" s="7">
        <v>100914</v>
      </c>
      <c t="n" r="D3" s="7">
        <v>68253</v>
      </c>
      <c t="n" r="E3" s="7">
        <v>95855</v>
      </c>
    </row>
    <row spans="1:5" r="4">
      <c t="s" r="A4" s="4">
        <v>50</v>
      </c>
      <c t="n" r="B4" s="6">
        <v>35460</v>
      </c>
      <c t="n" r="C4" s="6">
        <v>36896</v>
      </c>
    </row>
    <row spans="1:5" r="5">
      <c t="s" r="A5" s="4">
        <v>51</v>
      </c>
      <c t="n" r="B5" s="6">
        <v>1775950</v>
      </c>
      <c t="n" r="C5" s="6">
        <v>1782606</v>
      </c>
    </row>
    <row spans="1:5" r="6">
      <c t="s" r="A6" s="3">
        <v>978</v>
      </c>
    </row>
    <row spans="1:5" r="7">
      <c t="s" r="A7" s="4">
        <v>1300</v>
      </c>
      <c t="n" r="B7" s="6">
        <v>0</v>
      </c>
      <c t="n" r="C7" s="6">
        <v>113</v>
      </c>
    </row>
    <row spans="1:5" r="8">
      <c t="s" r="A8" s="4">
        <v>58</v>
      </c>
      <c t="n" r="B8" s="6">
        <v>48970</v>
      </c>
      <c t="n" r="C8" s="6">
        <v>48970</v>
      </c>
    </row>
    <row spans="1:5" r="9">
      <c t="s" r="A9" s="4">
        <v>60</v>
      </c>
      <c t="n" r="B9" s="6">
        <v>27655</v>
      </c>
      <c t="n" r="C9" s="6">
        <v>25119</v>
      </c>
    </row>
    <row spans="1:5" r="10">
      <c t="s" r="A10" s="4">
        <v>61</v>
      </c>
      <c t="n" r="B10" s="6">
        <v>1600252</v>
      </c>
      <c t="n" r="C10" s="6">
        <v>1609677</v>
      </c>
    </row>
    <row spans="1:5" r="11">
      <c t="s" r="A11" s="3">
        <v>62</v>
      </c>
    </row>
    <row spans="1:5" r="12">
      <c t="s" r="A12" s="4">
        <v>1301</v>
      </c>
      <c t="n" r="B12" s="6">
        <v>0</v>
      </c>
      <c t="n" r="C12" s="6">
        <v>10000</v>
      </c>
    </row>
    <row spans="1:5" r="13">
      <c t="s" r="A13" s="4">
        <v>1302</v>
      </c>
      <c t="n" r="B13" s="6">
        <v>937</v>
      </c>
      <c t="n" r="C13" s="6">
        <v>936</v>
      </c>
    </row>
    <row spans="1:5" r="14">
      <c t="s" r="A14" s="4">
        <v>65</v>
      </c>
      <c t="n" r="B14" s="6">
        <v>51608</v>
      </c>
      <c t="n" r="C14" s="6">
        <v>51344</v>
      </c>
    </row>
    <row spans="1:5" r="15">
      <c t="s" r="A15" s="4">
        <v>66</v>
      </c>
      <c t="n" r="B15" s="6">
        <v>120371</v>
      </c>
      <c t="n" r="C15" s="6">
        <v>105774</v>
      </c>
    </row>
    <row spans="1:5" r="16">
      <c t="s" r="A16" s="4">
        <v>67</v>
      </c>
      <c t="n" r="B16" s="6">
        <v>2782</v>
      </c>
      <c t="n" r="C16" s="6">
        <v>4875</v>
      </c>
      <c t="n" r="D16" s="6">
        <v>-3212</v>
      </c>
    </row>
    <row spans="1:5" r="17">
      <c t="s" r="A17" s="4">
        <v>68</v>
      </c>
      <c t="n" r="B17" s="6">
        <v>175698</v>
      </c>
      <c t="n" r="C17" s="6">
        <v>172929</v>
      </c>
    </row>
    <row spans="1:5" r="18">
      <c t="s" r="A18" s="4">
        <v>69</v>
      </c>
      <c t="n" r="B18" s="6">
        <v>1775950</v>
      </c>
      <c t="n" r="C18" s="6">
        <v>1782606</v>
      </c>
    </row>
    <row spans="1:5" r="19">
      <c t="s" r="A19" s="4">
        <v>1303</v>
      </c>
    </row>
    <row spans="1:5" r="20">
      <c t="s" r="A20" s="3">
        <v>969</v>
      </c>
    </row>
    <row spans="1:5" r="21">
      <c t="s" r="A21" s="4">
        <v>1299</v>
      </c>
      <c t="n" r="B21" s="6">
        <v>35964</v>
      </c>
      <c t="n" r="C21" s="6">
        <v>32086</v>
      </c>
      <c t="n" r="D21" s="7">
        <v>36471</v>
      </c>
      <c t="n" r="E21" s="7">
        <v>24776</v>
      </c>
    </row>
    <row spans="1:5" r="22">
      <c t="s" r="A22" s="4">
        <v>1304</v>
      </c>
      <c t="n" r="B22" s="6">
        <v>191630</v>
      </c>
      <c t="n" r="C22" s="6">
        <v>193390</v>
      </c>
    </row>
    <row spans="1:5" r="23">
      <c t="s" r="A23" s="4">
        <v>50</v>
      </c>
      <c t="n" r="B23" s="6">
        <v>1243</v>
      </c>
      <c t="n" r="C23" s="6">
        <v>1074</v>
      </c>
    </row>
    <row spans="1:5" r="24">
      <c t="s" r="A24" s="4">
        <v>51</v>
      </c>
      <c t="n" r="B24" s="6">
        <v>228837</v>
      </c>
      <c t="n" r="C24" s="6">
        <v>226550</v>
      </c>
    </row>
    <row spans="1:5" r="25">
      <c t="s" r="A25" s="3">
        <v>978</v>
      </c>
    </row>
    <row spans="1:5" r="26">
      <c t="s" r="A26" s="4">
        <v>1300</v>
      </c>
      <c t="n" r="B26" s="6">
        <v>0</v>
      </c>
      <c t="n" r="C26" s="6">
        <v>113</v>
      </c>
    </row>
    <row spans="1:5" r="27">
      <c t="s" r="A27" s="4">
        <v>58</v>
      </c>
      <c t="n" r="B27" s="6">
        <v>48970</v>
      </c>
      <c t="n" r="C27" s="6">
        <v>48970</v>
      </c>
    </row>
    <row spans="1:5" r="28">
      <c t="s" r="A28" s="4">
        <v>60</v>
      </c>
      <c t="n" r="B28" s="6">
        <v>4169</v>
      </c>
      <c t="n" r="C28" s="6">
        <v>4538</v>
      </c>
    </row>
    <row spans="1:5" r="29">
      <c t="s" r="A29" s="4">
        <v>61</v>
      </c>
      <c t="n" r="B29" s="6">
        <v>53139</v>
      </c>
      <c t="n" r="C29" s="6">
        <v>53621</v>
      </c>
    </row>
    <row spans="1:5" r="30">
      <c t="s" r="A30" s="3">
        <v>62</v>
      </c>
    </row>
    <row spans="1:5" r="31">
      <c t="s" r="A31" s="4">
        <v>1301</v>
      </c>
      <c t="n" r="B31" s="6">
        <v>0</v>
      </c>
      <c t="n" r="C31" s="6">
        <v>10000</v>
      </c>
    </row>
    <row spans="1:5" r="32">
      <c t="s" r="A32" s="4">
        <v>1302</v>
      </c>
      <c t="n" r="B32" s="6">
        <v>937</v>
      </c>
      <c t="n" r="C32" s="6">
        <v>936</v>
      </c>
    </row>
    <row spans="1:5" r="33">
      <c t="s" r="A33" s="4">
        <v>65</v>
      </c>
      <c t="n" r="B33" s="6">
        <v>51608</v>
      </c>
      <c t="n" r="C33" s="6">
        <v>51344</v>
      </c>
    </row>
    <row spans="1:5" r="34">
      <c t="s" r="A34" s="4">
        <v>66</v>
      </c>
      <c t="n" r="B34" s="6">
        <v>120371</v>
      </c>
      <c t="n" r="C34" s="6">
        <v>105774</v>
      </c>
    </row>
    <row spans="1:5" r="35">
      <c t="s" r="A35" s="4">
        <v>67</v>
      </c>
      <c t="n" r="B35" s="6">
        <v>2782</v>
      </c>
      <c t="n" r="C35" s="6">
        <v>4875</v>
      </c>
    </row>
    <row spans="1:5" r="36">
      <c t="s" r="A36" s="4">
        <v>68</v>
      </c>
      <c t="n" r="B36" s="6">
        <v>175698</v>
      </c>
      <c t="n" r="C36" s="6">
        <v>172929</v>
      </c>
    </row>
    <row spans="1:5" r="37">
      <c t="s" r="A37" s="4">
        <v>69</v>
      </c>
      <c t="n" r="B37" s="7">
        <v>228837</v>
      </c>
      <c t="n" r="C37" s="7">
        <v>22655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05</v>
      </c>
      <c t="s" r="B1" s="2">
        <v>550</v>
      </c>
      <c t="s" r="J1" s="2">
        <v>1</v>
      </c>
    </row>
    <row spans="1:12" r="2">
      <c t="s" r="B2" s="2">
        <v>2</v>
      </c>
      <c t="s" r="C2" s="2">
        <v>551</v>
      </c>
      <c t="s" r="D2" s="2">
        <v>4</v>
      </c>
      <c t="s" r="E2" s="2">
        <v>552</v>
      </c>
      <c t="s" r="F2" s="2">
        <v>32</v>
      </c>
      <c t="s" r="G2" s="2">
        <v>553</v>
      </c>
      <c t="s" r="H2" s="2">
        <v>554</v>
      </c>
      <c t="s" r="I2" s="2">
        <v>555</v>
      </c>
      <c t="s" r="J2" s="2">
        <v>2</v>
      </c>
      <c t="s" r="K2" s="2">
        <v>32</v>
      </c>
      <c t="s" r="L2" s="2">
        <v>82</v>
      </c>
    </row>
    <row spans="1:12" r="3">
      <c t="s" r="A3" s="3">
        <v>1306</v>
      </c>
    </row>
    <row spans="1:12" r="4">
      <c t="s" r="A4" s="4">
        <v>1307</v>
      </c>
      <c t="n" r="J4" s="7">
        <v>450</v>
      </c>
      <c t="n" r="K4" s="7">
        <v>984</v>
      </c>
      <c t="n" r="L4" s="7">
        <v>74</v>
      </c>
    </row>
    <row spans="1:12" r="5">
      <c t="s" r="A5" s="3">
        <v>1308</v>
      </c>
    </row>
    <row spans="1:12" r="6">
      <c t="s" r="A6" s="4">
        <v>1309</v>
      </c>
      <c t="n" r="J6" s="6">
        <v>866</v>
      </c>
      <c t="n" r="K6" s="6">
        <v>844</v>
      </c>
      <c t="n" r="L6" s="6">
        <v>864</v>
      </c>
    </row>
    <row spans="1:12" r="7">
      <c t="s" r="A7" s="4">
        <v>1310</v>
      </c>
      <c t="n" r="B7" s="7">
        <v>14685</v>
      </c>
      <c t="n" r="C7" s="7">
        <v>14281</v>
      </c>
      <c t="n" r="D7" s="7">
        <v>14474</v>
      </c>
      <c t="n" r="E7" s="7">
        <v>14510</v>
      </c>
      <c t="n" r="F7" s="7">
        <v>14774</v>
      </c>
      <c t="n" r="G7" s="7">
        <v>15751</v>
      </c>
      <c t="n" r="H7" s="7">
        <v>14323</v>
      </c>
      <c t="n" r="I7" s="7">
        <v>14430</v>
      </c>
      <c t="n" r="J7" s="6">
        <v>57950</v>
      </c>
      <c t="n" r="K7" s="6">
        <v>59278</v>
      </c>
      <c t="n" r="L7" s="6">
        <v>61573</v>
      </c>
    </row>
    <row spans="1:12" r="8">
      <c t="s" r="A8" s="4">
        <v>1311</v>
      </c>
      <c t="n" r="B8" s="6">
        <v>4664</v>
      </c>
      <c t="n" r="C8" s="6">
        <v>5271</v>
      </c>
      <c t="n" r="D8" s="6">
        <v>4871</v>
      </c>
      <c t="n" r="E8" s="6">
        <v>5479</v>
      </c>
      <c t="n" r="F8" s="6">
        <v>5895</v>
      </c>
      <c t="n" r="G8" s="6">
        <v>5390</v>
      </c>
      <c t="n" r="H8" s="6">
        <v>6783</v>
      </c>
      <c t="n" r="I8" s="6">
        <v>4490</v>
      </c>
      <c t="n" r="J8" s="6">
        <v>20285</v>
      </c>
      <c t="n" r="K8" s="6">
        <v>22558</v>
      </c>
      <c t="n" r="L8" s="6">
        <v>17881</v>
      </c>
    </row>
    <row spans="1:12" r="9">
      <c t="s" r="A9" s="4">
        <v>1312</v>
      </c>
      <c t="n" r="B9" s="6">
        <v>1080</v>
      </c>
      <c t="n" r="C9" s="6">
        <v>1439</v>
      </c>
      <c t="n" r="D9" s="6">
        <v>1369</v>
      </c>
      <c t="n" r="E9" s="6">
        <v>1405</v>
      </c>
      <c t="n" r="F9" s="6">
        <v>1737</v>
      </c>
      <c t="n" r="G9" s="6">
        <v>1283</v>
      </c>
      <c t="n" r="H9" s="6">
        <v>1959</v>
      </c>
      <c t="n" r="I9" s="6">
        <v>1120</v>
      </c>
      <c t="n" r="J9" s="6">
        <v>5293</v>
      </c>
      <c t="n" r="K9" s="6">
        <v>6099</v>
      </c>
      <c t="n" r="L9" s="6">
        <v>4435</v>
      </c>
    </row>
    <row spans="1:12" r="10">
      <c t="s" r="A10" s="4">
        <v>123</v>
      </c>
      <c t="n" r="B10" s="7">
        <v>3584</v>
      </c>
      <c t="n" r="C10" s="7">
        <v>3832</v>
      </c>
      <c t="n" r="D10" s="7">
        <v>3502</v>
      </c>
      <c t="n" r="E10" s="7">
        <v>4074</v>
      </c>
      <c t="n" r="F10" s="7">
        <v>4158</v>
      </c>
      <c t="n" r="G10" s="7">
        <v>4107</v>
      </c>
      <c t="n" r="H10" s="7">
        <v>4824</v>
      </c>
      <c t="n" r="I10" s="7">
        <v>3370</v>
      </c>
      <c t="n" r="J10" s="6">
        <v>14992</v>
      </c>
      <c t="n" r="K10" s="6">
        <v>16459</v>
      </c>
      <c t="n" r="L10" s="6">
        <v>13446</v>
      </c>
    </row>
    <row spans="1:12" r="11">
      <c t="s" r="A11" s="4">
        <v>151</v>
      </c>
      <c t="n" r="J11" s="6">
        <v>-2093</v>
      </c>
      <c t="n" r="K11" s="6">
        <v>8087</v>
      </c>
      <c t="n" r="L11" s="6">
        <v>-10081</v>
      </c>
    </row>
    <row spans="1:12" r="12">
      <c t="s" r="A12" s="4">
        <v>137</v>
      </c>
      <c t="n" r="J12" s="6">
        <v>12899</v>
      </c>
      <c t="n" r="K12" s="6">
        <v>24546</v>
      </c>
      <c t="n" r="L12" s="6">
        <v>3365</v>
      </c>
    </row>
    <row spans="1:12" r="13">
      <c t="s" r="A13" s="4">
        <v>1303</v>
      </c>
    </row>
    <row spans="1:12" r="14">
      <c t="s" r="A14" s="3">
        <v>1306</v>
      </c>
    </row>
    <row spans="1:12" r="15">
      <c t="s" r="A15" s="4">
        <v>1313</v>
      </c>
      <c t="n" r="J15" s="6">
        <v>14426</v>
      </c>
      <c t="n" r="K15" s="6">
        <v>16525</v>
      </c>
      <c t="n" r="L15" s="6">
        <v>14566</v>
      </c>
    </row>
    <row spans="1:12" r="16">
      <c t="s" r="A16" s="4">
        <v>212</v>
      </c>
      <c t="n" r="J16" s="6">
        <v>12</v>
      </c>
      <c t="n" r="K16" s="6">
        <v>28</v>
      </c>
      <c t="n" r="L16" s="6">
        <v>29</v>
      </c>
    </row>
    <row spans="1:12" r="17">
      <c t="s" r="A17" s="4">
        <v>1307</v>
      </c>
      <c t="n" r="J17" s="6">
        <v>2555</v>
      </c>
      <c t="n" r="K17" s="6">
        <v>3132</v>
      </c>
      <c t="n" r="L17" s="6">
        <v>3740</v>
      </c>
    </row>
    <row spans="1:12" r="18">
      <c t="s" r="A18" s="4">
        <v>1314</v>
      </c>
      <c t="n" r="J18" s="6">
        <v>16993</v>
      </c>
      <c t="n" r="K18" s="6">
        <v>19685</v>
      </c>
      <c t="n" r="L18" s="6">
        <v>18335</v>
      </c>
    </row>
    <row spans="1:12" r="19">
      <c t="s" r="A19" s="3">
        <v>1308</v>
      </c>
    </row>
    <row spans="1:12" r="20">
      <c t="s" r="A20" s="4">
        <v>1309</v>
      </c>
      <c t="n" r="J20" s="6">
        <v>866</v>
      </c>
      <c t="n" r="K20" s="6">
        <v>844</v>
      </c>
      <c t="n" r="L20" s="6">
        <v>864</v>
      </c>
    </row>
    <row spans="1:12" r="21">
      <c t="s" r="A21" s="4">
        <v>1310</v>
      </c>
      <c t="n" r="J21" s="6">
        <v>4938</v>
      </c>
      <c t="n" r="K21" s="6">
        <v>3977</v>
      </c>
      <c t="n" r="L21" s="6">
        <v>3980</v>
      </c>
    </row>
    <row spans="1:12" r="22">
      <c t="s" r="A22" s="4">
        <v>1315</v>
      </c>
      <c t="n" r="J22" s="6">
        <v>5804</v>
      </c>
      <c t="n" r="K22" s="6">
        <v>4821</v>
      </c>
      <c t="n" r="L22" s="6">
        <v>4844</v>
      </c>
    </row>
    <row spans="1:12" r="23">
      <c t="s" r="A23" s="4">
        <v>1311</v>
      </c>
      <c t="n" r="J23" s="6">
        <v>11189</v>
      </c>
      <c t="n" r="K23" s="6">
        <v>14864</v>
      </c>
      <c t="n" r="L23" s="6">
        <v>13491</v>
      </c>
    </row>
    <row spans="1:12" r="24">
      <c t="s" r="A24" s="4">
        <v>1312</v>
      </c>
      <c t="n" r="J24" s="6">
        <v>-1076</v>
      </c>
      <c t="n" r="K24" s="6">
        <v>-555</v>
      </c>
      <c t="n" r="L24" s="6">
        <v>-428</v>
      </c>
    </row>
    <row spans="1:12" r="25">
      <c t="s" r="A25" s="4">
        <v>1316</v>
      </c>
      <c t="n" r="J25" s="6">
        <v>12265</v>
      </c>
      <c t="n" r="K25" s="6">
        <v>15419</v>
      </c>
      <c t="n" r="L25" s="6">
        <v>13919</v>
      </c>
    </row>
    <row spans="1:12" r="26">
      <c t="s" r="A26" s="4">
        <v>1317</v>
      </c>
      <c t="n" r="J26" s="6">
        <v>2727</v>
      </c>
      <c t="n" r="K26" s="6">
        <v>1040</v>
      </c>
      <c t="n" r="L26" s="6">
        <v>-473</v>
      </c>
    </row>
    <row spans="1:12" r="27">
      <c t="s" r="A27" s="4">
        <v>123</v>
      </c>
      <c t="n" r="J27" s="6">
        <v>14992</v>
      </c>
      <c t="n" r="K27" s="6">
        <v>16459</v>
      </c>
      <c t="n" r="L27" s="6">
        <v>13446</v>
      </c>
    </row>
    <row spans="1:12" r="28">
      <c t="s" r="A28" s="4">
        <v>151</v>
      </c>
      <c t="n" r="J28" s="6">
        <v>-2093</v>
      </c>
      <c t="n" r="K28" s="6">
        <v>8087</v>
      </c>
      <c t="n" r="L28" s="6">
        <v>-10081</v>
      </c>
    </row>
    <row spans="1:12" r="29">
      <c t="s" r="A29" s="4">
        <v>137</v>
      </c>
      <c t="n" r="J29" s="7">
        <v>12899</v>
      </c>
      <c t="n" r="K29" s="7">
        <v>24546</v>
      </c>
      <c t="n" r="L29" s="7">
        <v>336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18</v>
      </c>
      <c t="s" r="B1" s="2">
        <v>550</v>
      </c>
      <c t="s" r="J1" s="2">
        <v>1</v>
      </c>
    </row>
    <row spans="1:12" r="2">
      <c t="s" r="B2" s="2">
        <v>2</v>
      </c>
      <c t="s" r="C2" s="2">
        <v>551</v>
      </c>
      <c t="s" r="D2" s="2">
        <v>4</v>
      </c>
      <c t="s" r="E2" s="2">
        <v>552</v>
      </c>
      <c t="s" r="F2" s="2">
        <v>32</v>
      </c>
      <c t="s" r="G2" s="2">
        <v>553</v>
      </c>
      <c t="s" r="H2" s="2">
        <v>554</v>
      </c>
      <c t="s" r="I2" s="2">
        <v>555</v>
      </c>
      <c t="s" r="J2" s="2">
        <v>2</v>
      </c>
      <c t="s" r="K2" s="2">
        <v>32</v>
      </c>
      <c t="s" r="L2" s="2">
        <v>82</v>
      </c>
    </row>
    <row spans="1:12" r="3">
      <c t="s" r="A3" s="3">
        <v>1319</v>
      </c>
    </row>
    <row spans="1:12" r="4">
      <c t="s" r="A4" s="4">
        <v>123</v>
      </c>
      <c t="n" r="B4" s="7">
        <v>3584</v>
      </c>
      <c t="n" r="C4" s="7">
        <v>3832</v>
      </c>
      <c t="n" r="D4" s="7">
        <v>3502</v>
      </c>
      <c t="n" r="E4" s="7">
        <v>4074</v>
      </c>
      <c t="n" r="F4" s="7">
        <v>4158</v>
      </c>
      <c t="n" r="G4" s="7">
        <v>4107</v>
      </c>
      <c t="n" r="H4" s="7">
        <v>4824</v>
      </c>
      <c t="n" r="I4" s="7">
        <v>3370</v>
      </c>
      <c t="n" r="J4" s="7">
        <v>14992</v>
      </c>
      <c t="n" r="K4" s="7">
        <v>16459</v>
      </c>
      <c t="n" r="L4" s="7">
        <v>13446</v>
      </c>
    </row>
    <row spans="1:12" r="5">
      <c t="s" r="A5" s="3">
        <v>170</v>
      </c>
    </row>
    <row spans="1:12" r="6">
      <c t="s" r="A6" s="4">
        <v>1320</v>
      </c>
      <c t="n" r="J6" s="6">
        <v>1631</v>
      </c>
      <c t="n" r="K6" s="6">
        <v>3931</v>
      </c>
      <c t="n" r="L6" s="6">
        <v>-473</v>
      </c>
    </row>
    <row spans="1:12" r="7">
      <c t="s" r="A7" s="4">
        <v>185</v>
      </c>
      <c t="n" r="J7" s="6">
        <v>25930</v>
      </c>
      <c t="n" r="K7" s="6">
        <v>29011</v>
      </c>
      <c t="n" r="L7" s="6">
        <v>24023</v>
      </c>
    </row>
    <row spans="1:12" r="8">
      <c t="s" r="A8" s="3">
        <v>1321</v>
      </c>
    </row>
    <row spans="1:12" r="9">
      <c t="s" r="A9" s="4">
        <v>1322</v>
      </c>
      <c t="n" r="J9" s="6">
        <v>15875</v>
      </c>
      <c t="n" r="K9" s="6">
        <v>57254</v>
      </c>
      <c t="n" r="L9" s="6">
        <v>-53286</v>
      </c>
    </row>
    <row spans="1:12" r="10">
      <c t="s" r="A10" s="3">
        <v>1323</v>
      </c>
    </row>
    <row spans="1:12" r="11">
      <c t="s" r="A11" s="4">
        <v>206</v>
      </c>
      <c t="n" r="J11" s="6">
        <v>130</v>
      </c>
      <c t="n" r="K11" s="6">
        <v>129</v>
      </c>
      <c t="n" r="L11" s="6">
        <v>133</v>
      </c>
    </row>
    <row spans="1:12" r="12">
      <c t="s" r="A12" s="4">
        <v>1324</v>
      </c>
      <c t="n" r="J12" s="6">
        <v>-22226</v>
      </c>
      <c t="n" r="K12" s="6">
        <v>-53604</v>
      </c>
      <c t="n" r="L12" s="6">
        <v>1661</v>
      </c>
    </row>
    <row spans="1:12" r="13">
      <c t="s" r="A13" s="4">
        <v>208</v>
      </c>
      <c t="n" r="J13" s="6">
        <v>19579</v>
      </c>
      <c t="n" r="K13" s="6">
        <v>32661</v>
      </c>
      <c t="n" r="L13" s="6">
        <v>-27602</v>
      </c>
    </row>
    <row spans="1:12" r="14">
      <c t="s" r="A14" s="4">
        <v>209</v>
      </c>
      <c t="n" r="E14" s="6">
        <v>100914</v>
      </c>
      <c t="n" r="I14" s="6">
        <v>68253</v>
      </c>
      <c t="n" r="J14" s="6">
        <v>100914</v>
      </c>
      <c t="n" r="K14" s="6">
        <v>68253</v>
      </c>
      <c t="n" r="L14" s="6">
        <v>95855</v>
      </c>
    </row>
    <row spans="1:12" r="15">
      <c t="s" r="A15" s="4">
        <v>210</v>
      </c>
      <c t="n" r="B15" s="6">
        <v>120493</v>
      </c>
      <c t="n" r="F15" s="6">
        <v>100914</v>
      </c>
      <c t="n" r="J15" s="6">
        <v>120493</v>
      </c>
      <c t="n" r="K15" s="6">
        <v>100914</v>
      </c>
      <c t="n" r="L15" s="6">
        <v>68253</v>
      </c>
    </row>
    <row spans="1:12" r="16">
      <c t="s" r="A16" s="4">
        <v>216</v>
      </c>
    </row>
    <row spans="1:12" r="17">
      <c t="s" r="A17" s="3">
        <v>170</v>
      </c>
    </row>
    <row spans="1:12" r="18">
      <c t="s" r="A18" s="4">
        <v>1325</v>
      </c>
      <c t="n" r="J18" s="6">
        <v>31</v>
      </c>
      <c t="n" r="K18" s="6">
        <v>32</v>
      </c>
      <c t="n" r="L18" s="6">
        <v>36</v>
      </c>
    </row>
    <row spans="1:12" r="19">
      <c t="s" r="A19" s="4">
        <v>218</v>
      </c>
    </row>
    <row spans="1:12" r="20">
      <c t="s" r="A20" s="3">
        <v>170</v>
      </c>
    </row>
    <row spans="1:12" r="21">
      <c t="s" r="A21" s="4">
        <v>1325</v>
      </c>
      <c t="n" r="J21" s="6">
        <v>104</v>
      </c>
      <c t="n" r="K21" s="6">
        <v>82</v>
      </c>
      <c t="n" r="L21" s="6">
        <v>0</v>
      </c>
    </row>
    <row spans="1:12" r="22">
      <c t="s" r="A22" s="4">
        <v>1303</v>
      </c>
    </row>
    <row spans="1:12" r="23">
      <c t="s" r="A23" s="3">
        <v>1319</v>
      </c>
    </row>
    <row spans="1:12" r="24">
      <c t="s" r="A24" s="4">
        <v>123</v>
      </c>
      <c t="n" r="J24" s="6">
        <v>14992</v>
      </c>
      <c t="n" r="K24" s="6">
        <v>16459</v>
      </c>
      <c t="n" r="L24" s="6">
        <v>13446</v>
      </c>
    </row>
    <row spans="1:12" r="25">
      <c t="s" r="A25" s="3">
        <v>170</v>
      </c>
    </row>
    <row spans="1:12" r="26">
      <c t="s" r="A26" s="4">
        <v>1326</v>
      </c>
      <c t="n" r="J26" s="6">
        <v>-2727</v>
      </c>
      <c t="n" r="K26" s="6">
        <v>-1040</v>
      </c>
      <c t="n" r="L26" s="6">
        <v>473</v>
      </c>
    </row>
    <row spans="1:12" r="27">
      <c t="s" r="A27" s="4">
        <v>1327</v>
      </c>
      <c t="n" r="J27" s="6">
        <v>582</v>
      </c>
      <c t="n" r="K27" s="6">
        <v>454</v>
      </c>
      <c t="n" r="L27" s="6">
        <v>-799</v>
      </c>
    </row>
    <row spans="1:12" r="28">
      <c t="s" r="A28" s="4">
        <v>1320</v>
      </c>
      <c t="n" r="J28" s="6">
        <v>-54</v>
      </c>
      <c t="n" r="K28" s="6">
        <v>17</v>
      </c>
      <c t="n" r="L28" s="6">
        <v>-62</v>
      </c>
    </row>
    <row spans="1:12" r="29">
      <c t="s" r="A29" s="4">
        <v>185</v>
      </c>
      <c t="n" r="J29" s="6">
        <v>12901</v>
      </c>
      <c t="n" r="K29" s="6">
        <v>15976</v>
      </c>
      <c t="n" r="L29" s="6">
        <v>13062</v>
      </c>
    </row>
    <row spans="1:12" r="30">
      <c t="s" r="A30" s="3">
        <v>1321</v>
      </c>
    </row>
    <row spans="1:12" r="31">
      <c t="s" r="A31" s="4">
        <v>1328</v>
      </c>
      <c t="n" r="J31" s="6">
        <v>1355</v>
      </c>
      <c t="n" r="K31" s="6">
        <v>1500</v>
      </c>
      <c t="n" r="L31" s="6">
        <v>0</v>
      </c>
    </row>
    <row spans="1:12" r="32">
      <c t="s" r="A32" s="4">
        <v>1322</v>
      </c>
      <c t="n" r="J32" s="6">
        <v>1355</v>
      </c>
      <c t="n" r="K32" s="6">
        <v>1500</v>
      </c>
      <c t="n" r="L32" s="6">
        <v>0</v>
      </c>
    </row>
    <row spans="1:12" r="33">
      <c t="s" r="A33" s="3">
        <v>1323</v>
      </c>
    </row>
    <row spans="1:12" r="34">
      <c t="s" r="A34" s="4">
        <v>159</v>
      </c>
      <c t="n" r="J34" s="6">
        <v>-10000</v>
      </c>
      <c t="n" r="K34" s="6">
        <v>-20000</v>
      </c>
      <c t="n" r="L34" s="6">
        <v>0</v>
      </c>
    </row>
    <row spans="1:12" r="35">
      <c t="s" r="A35" s="4">
        <v>205</v>
      </c>
      <c t="n" r="J35" s="6">
        <v>-508</v>
      </c>
      <c t="n" r="K35" s="6">
        <v>-1990</v>
      </c>
      <c t="n" r="L35" s="6">
        <v>-1500</v>
      </c>
    </row>
    <row spans="1:12" r="36">
      <c t="s" r="A36" s="4">
        <v>206</v>
      </c>
      <c t="n" r="J36" s="6">
        <v>130</v>
      </c>
      <c t="n" r="K36" s="6">
        <v>129</v>
      </c>
      <c t="n" r="L36" s="6">
        <v>133</v>
      </c>
    </row>
    <row spans="1:12" r="37">
      <c t="s" r="A37" s="4">
        <v>1324</v>
      </c>
      <c t="n" r="J37" s="6">
        <v>-10378</v>
      </c>
      <c t="n" r="K37" s="6">
        <v>-21861</v>
      </c>
      <c t="n" r="L37" s="6">
        <v>-1367</v>
      </c>
    </row>
    <row spans="1:12" r="38">
      <c t="s" r="A38" s="4">
        <v>208</v>
      </c>
      <c t="n" r="J38" s="6">
        <v>3878</v>
      </c>
      <c t="n" r="K38" s="6">
        <v>-4385</v>
      </c>
      <c t="n" r="L38" s="6">
        <v>11695</v>
      </c>
    </row>
    <row spans="1:12" r="39">
      <c t="s" r="A39" s="4">
        <v>209</v>
      </c>
      <c t="n" r="E39" s="7">
        <v>32086</v>
      </c>
      <c t="n" r="I39" s="7">
        <v>36471</v>
      </c>
      <c t="n" r="J39" s="6">
        <v>32086</v>
      </c>
      <c t="n" r="K39" s="6">
        <v>36471</v>
      </c>
      <c t="n" r="L39" s="6">
        <v>24776</v>
      </c>
    </row>
    <row spans="1:12" r="40">
      <c t="s" r="A40" s="4">
        <v>210</v>
      </c>
      <c t="n" r="B40" s="7">
        <v>35964</v>
      </c>
      <c t="n" r="F40" s="7">
        <v>32086</v>
      </c>
      <c t="n" r="J40" s="6">
        <v>35964</v>
      </c>
      <c t="n" r="K40" s="6">
        <v>32086</v>
      </c>
      <c t="n" r="L40" s="6">
        <v>36471</v>
      </c>
    </row>
    <row spans="1:12" r="41">
      <c t="s" r="A41" s="4">
        <v>1329</v>
      </c>
    </row>
    <row spans="1:12" r="42">
      <c t="s" r="A42" s="3">
        <v>170</v>
      </c>
    </row>
    <row spans="1:12" r="43">
      <c t="s" r="A43" s="4">
        <v>1325</v>
      </c>
      <c t="n" r="J43" s="6">
        <v>4</v>
      </c>
      <c t="n" r="K43" s="6">
        <v>4</v>
      </c>
      <c t="n" r="L43" s="6">
        <v>4</v>
      </c>
    </row>
    <row spans="1:12" r="44">
      <c t="s" r="A44" s="4">
        <v>1330</v>
      </c>
    </row>
    <row spans="1:12" r="45">
      <c t="s" r="A45" s="3">
        <v>170</v>
      </c>
    </row>
    <row spans="1:12" r="46">
      <c t="s" r="A46" s="4">
        <v>1325</v>
      </c>
      <c t="n" r="J46" s="7">
        <v>104</v>
      </c>
      <c t="n" r="K46" s="7">
        <v>82</v>
      </c>
      <c t="n" r="L46" s="7">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31</v>
      </c>
      <c t="s" r="B1" s="2">
        <v>550</v>
      </c>
      <c t="s" r="J1" s="2">
        <v>1</v>
      </c>
    </row>
    <row spans="1:12" r="2">
      <c t="s" r="B2" s="2">
        <v>2</v>
      </c>
      <c t="s" r="C2" s="2">
        <v>551</v>
      </c>
      <c t="s" r="D2" s="2">
        <v>4</v>
      </c>
      <c t="s" r="E2" s="2">
        <v>552</v>
      </c>
      <c t="s" r="F2" s="2">
        <v>32</v>
      </c>
      <c t="s" r="G2" s="2">
        <v>553</v>
      </c>
      <c t="s" r="H2" s="2">
        <v>554</v>
      </c>
      <c t="s" r="I2" s="2">
        <v>555</v>
      </c>
      <c t="s" r="J2" s="2">
        <v>2</v>
      </c>
      <c t="s" r="K2" s="2">
        <v>32</v>
      </c>
      <c t="s" r="L2" s="2">
        <v>82</v>
      </c>
    </row>
    <row spans="1:12" r="3">
      <c t="s" r="A3" s="3">
        <v>1332</v>
      </c>
    </row>
    <row spans="1:12" r="4">
      <c t="s" r="A4" s="4">
        <v>1333</v>
      </c>
      <c t="n" r="B4" s="7">
        <v>15172</v>
      </c>
      <c t="n" r="C4" s="7">
        <v>15123</v>
      </c>
      <c t="n" r="D4" s="7">
        <v>15721</v>
      </c>
      <c t="n" r="E4" s="7">
        <v>15220</v>
      </c>
      <c t="n" r="F4" s="7">
        <v>15671</v>
      </c>
      <c t="n" r="G4" s="7">
        <v>15976</v>
      </c>
      <c t="n" r="H4" s="7">
        <v>16331</v>
      </c>
      <c t="n" r="I4" s="7">
        <v>16374</v>
      </c>
      <c t="n" r="J4" s="7">
        <v>61236</v>
      </c>
      <c t="n" r="K4" s="7">
        <v>64352</v>
      </c>
      <c t="n" r="L4" s="7">
        <v>66733</v>
      </c>
    </row>
    <row spans="1:12" r="5">
      <c t="s" r="A5" s="4">
        <v>1334</v>
      </c>
      <c t="n" r="B5" s="6">
        <v>2118</v>
      </c>
      <c t="n" r="C5" s="6">
        <v>2158</v>
      </c>
      <c t="n" r="D5" s="6">
        <v>2148</v>
      </c>
      <c t="n" r="E5" s="6">
        <v>2217</v>
      </c>
      <c t="n" r="F5" s="6">
        <v>2341</v>
      </c>
      <c t="n" r="G5" s="6">
        <v>2513</v>
      </c>
      <c t="n" r="H5" s="6">
        <v>2604</v>
      </c>
      <c t="n" r="I5" s="6">
        <v>2695</v>
      </c>
      <c t="n" r="J5" s="6">
        <v>8641</v>
      </c>
      <c t="n" r="K5" s="6">
        <v>10153</v>
      </c>
      <c t="n" r="L5" s="6">
        <v>11995</v>
      </c>
    </row>
    <row spans="1:12" r="6">
      <c t="s" r="A6" s="4">
        <v>97</v>
      </c>
      <c t="n" r="B6" s="6">
        <v>13054</v>
      </c>
      <c t="n" r="C6" s="6">
        <v>12965</v>
      </c>
      <c t="n" r="D6" s="6">
        <v>13573</v>
      </c>
      <c t="n" r="E6" s="6">
        <v>13003</v>
      </c>
      <c t="n" r="F6" s="6">
        <v>13330</v>
      </c>
      <c t="n" r="G6" s="6">
        <v>13463</v>
      </c>
      <c t="n" r="H6" s="6">
        <v>13727</v>
      </c>
      <c t="n" r="I6" s="6">
        <v>13679</v>
      </c>
      <c t="n" r="J6" s="6">
        <v>52595</v>
      </c>
      <c t="n" r="K6" s="6">
        <v>54199</v>
      </c>
      <c t="n" r="L6" s="6">
        <v>54738</v>
      </c>
    </row>
    <row spans="1:12" r="7">
      <c t="s" r="A7" s="4">
        <v>98</v>
      </c>
      <c t="n" r="B7" s="6">
        <v>-722</v>
      </c>
      <c t="n" r="C7" s="6">
        <v>-898</v>
      </c>
      <c t="n" r="D7" s="6">
        <v>-264</v>
      </c>
      <c t="n" r="E7" s="6">
        <v>-1545</v>
      </c>
      <c t="n" r="F7" s="6">
        <v>-1572</v>
      </c>
      <c t="n" r="G7" s="6">
        <v>-1536</v>
      </c>
      <c t="n" r="H7" s="6">
        <v>-1388</v>
      </c>
      <c t="n" r="I7" s="6">
        <v>132</v>
      </c>
    </row>
    <row spans="1:12" r="8">
      <c t="s" r="A8" s="4">
        <v>99</v>
      </c>
      <c t="n" r="B8" s="6">
        <v>13776</v>
      </c>
      <c t="n" r="C8" s="6">
        <v>13863</v>
      </c>
      <c t="n" r="D8" s="6">
        <v>13837</v>
      </c>
      <c t="n" r="E8" s="6">
        <v>14548</v>
      </c>
      <c t="n" r="F8" s="6">
        <v>14902</v>
      </c>
      <c t="n" r="G8" s="6">
        <v>14999</v>
      </c>
      <c t="n" r="H8" s="6">
        <v>15115</v>
      </c>
      <c t="n" r="I8" s="6">
        <v>13547</v>
      </c>
      <c t="n" r="J8" s="6">
        <v>56024</v>
      </c>
      <c t="n" r="K8" s="6">
        <v>58563</v>
      </c>
      <c t="n" r="L8" s="6">
        <v>57338</v>
      </c>
    </row>
    <row spans="1:12" r="9">
      <c t="s" r="A9" s="4">
        <v>1335</v>
      </c>
      <c t="n" r="B9" s="6">
        <v>5573</v>
      </c>
      <c t="n" r="C9" s="6">
        <v>5689</v>
      </c>
      <c t="n" r="D9" s="6">
        <v>5508</v>
      </c>
      <c t="n" r="E9" s="6">
        <v>5441</v>
      </c>
      <c t="n" r="F9" s="6">
        <v>5767</v>
      </c>
      <c t="n" r="G9" s="6">
        <v>6142</v>
      </c>
      <c t="n" r="H9" s="6">
        <v>5991</v>
      </c>
      <c t="n" r="I9" s="6">
        <v>5373</v>
      </c>
      <c t="n" r="J9" s="6">
        <v>22211</v>
      </c>
      <c t="n" r="K9" s="6">
        <v>23273</v>
      </c>
      <c t="n" r="L9" s="6">
        <v>22116</v>
      </c>
    </row>
    <row spans="1:12" r="10">
      <c t="s" r="A10" s="4">
        <v>1310</v>
      </c>
      <c t="n" r="B10" s="6">
        <v>14685</v>
      </c>
      <c t="n" r="C10" s="6">
        <v>14281</v>
      </c>
      <c t="n" r="D10" s="6">
        <v>14474</v>
      </c>
      <c t="n" r="E10" s="6">
        <v>14510</v>
      </c>
      <c t="n" r="F10" s="6">
        <v>14774</v>
      </c>
      <c t="n" r="G10" s="6">
        <v>15751</v>
      </c>
      <c t="n" r="H10" s="6">
        <v>14323</v>
      </c>
      <c t="n" r="I10" s="6">
        <v>14430</v>
      </c>
      <c t="n" r="J10" s="6">
        <v>57950</v>
      </c>
      <c t="n" r="K10" s="6">
        <v>59278</v>
      </c>
      <c t="n" r="L10" s="6">
        <v>61573</v>
      </c>
    </row>
    <row spans="1:12" r="11">
      <c t="s" r="A11" s="4">
        <v>121</v>
      </c>
      <c t="n" r="B11" s="6">
        <v>4664</v>
      </c>
      <c t="n" r="C11" s="6">
        <v>5271</v>
      </c>
      <c t="n" r="D11" s="6">
        <v>4871</v>
      </c>
      <c t="n" r="E11" s="6">
        <v>5479</v>
      </c>
      <c t="n" r="F11" s="6">
        <v>5895</v>
      </c>
      <c t="n" r="G11" s="6">
        <v>5390</v>
      </c>
      <c t="n" r="H11" s="6">
        <v>6783</v>
      </c>
      <c t="n" r="I11" s="6">
        <v>4490</v>
      </c>
      <c t="n" r="J11" s="6">
        <v>20285</v>
      </c>
      <c t="n" r="K11" s="6">
        <v>22558</v>
      </c>
      <c t="n" r="L11" s="6">
        <v>17881</v>
      </c>
    </row>
    <row spans="1:12" r="12">
      <c t="s" r="A12" s="4">
        <v>122</v>
      </c>
      <c t="n" r="B12" s="6">
        <v>1080</v>
      </c>
      <c t="n" r="C12" s="6">
        <v>1439</v>
      </c>
      <c t="n" r="D12" s="6">
        <v>1369</v>
      </c>
      <c t="n" r="E12" s="6">
        <v>1405</v>
      </c>
      <c t="n" r="F12" s="6">
        <v>1737</v>
      </c>
      <c t="n" r="G12" s="6">
        <v>1283</v>
      </c>
      <c t="n" r="H12" s="6">
        <v>1959</v>
      </c>
      <c t="n" r="I12" s="6">
        <v>1120</v>
      </c>
      <c t="n" r="J12" s="6">
        <v>5293</v>
      </c>
      <c t="n" r="K12" s="6">
        <v>6099</v>
      </c>
      <c t="n" r="L12" s="6">
        <v>4435</v>
      </c>
    </row>
    <row spans="1:12" r="13">
      <c t="s" r="A13" s="4">
        <v>123</v>
      </c>
      <c t="n" r="B13" s="6">
        <v>3584</v>
      </c>
      <c t="n" r="C13" s="6">
        <v>3832</v>
      </c>
      <c t="n" r="D13" s="6">
        <v>3502</v>
      </c>
      <c t="n" r="E13" s="6">
        <v>4074</v>
      </c>
      <c t="n" r="F13" s="6">
        <v>4158</v>
      </c>
      <c t="n" r="G13" s="6">
        <v>4107</v>
      </c>
      <c t="n" r="H13" s="6">
        <v>4824</v>
      </c>
      <c t="n" r="I13" s="6">
        <v>3370</v>
      </c>
      <c t="n" r="J13" s="6">
        <v>14992</v>
      </c>
      <c t="n" r="K13" s="6">
        <v>16459</v>
      </c>
      <c t="n" r="L13" s="6">
        <v>13446</v>
      </c>
    </row>
    <row spans="1:12" r="14">
      <c t="s" r="A14" s="4">
        <v>124</v>
      </c>
      <c t="n" r="B14" s="6">
        <v>0</v>
      </c>
      <c t="n" r="C14" s="6">
        <v>0</v>
      </c>
      <c t="n" r="D14" s="6">
        <v>170</v>
      </c>
      <c t="n" r="E14" s="6">
        <v>225</v>
      </c>
      <c t="n" r="F14" s="6">
        <v>377</v>
      </c>
      <c t="n" r="G14" s="6">
        <v>450</v>
      </c>
      <c t="n" r="H14" s="6">
        <v>563</v>
      </c>
      <c t="n" r="I14" s="6">
        <v>537</v>
      </c>
      <c t="n" r="J14" s="6">
        <v>395</v>
      </c>
      <c t="n" r="K14" s="6">
        <v>1927</v>
      </c>
      <c t="n" r="L14" s="6">
        <v>1951</v>
      </c>
    </row>
    <row spans="1:12" r="15">
      <c t="s" r="A15" s="4">
        <v>125</v>
      </c>
      <c t="n" r="B15" s="7">
        <v>3584</v>
      </c>
      <c t="n" r="C15" s="7">
        <v>3832</v>
      </c>
      <c t="n" r="D15" s="7">
        <v>3332</v>
      </c>
      <c t="n" r="E15" s="7">
        <v>3849</v>
      </c>
      <c t="n" r="F15" s="7">
        <v>3781</v>
      </c>
      <c t="n" r="G15" s="7">
        <v>3657</v>
      </c>
      <c t="n" r="H15" s="7">
        <v>4261</v>
      </c>
      <c t="n" r="I15" s="7">
        <v>2833</v>
      </c>
      <c t="n" r="J15" s="7">
        <v>14597</v>
      </c>
      <c t="n" r="K15" s="7">
        <v>14532</v>
      </c>
      <c t="n" r="L15" s="7">
        <v>11495</v>
      </c>
    </row>
    <row spans="1:12" r="16">
      <c t="s" r="A16" s="4">
        <v>560</v>
      </c>
      <c t="n" r="B16" s="9">
        <v>0.48</v>
      </c>
      <c t="n" r="C16" s="9">
        <v>0.51</v>
      </c>
      <c t="n" r="D16" s="9">
        <v>0.44</v>
      </c>
      <c t="n" r="E16" s="9">
        <v>0.51</v>
      </c>
      <c t="n" r="F16" s="9">
        <v>0.51</v>
      </c>
      <c t="n" r="G16" s="9">
        <v>0.49</v>
      </c>
      <c t="n" r="H16" s="9">
        <v>0.57</v>
      </c>
      <c t="n" r="I16" s="9">
        <v>0.38</v>
      </c>
      <c t="n" r="J16" s="9">
        <v>1.95</v>
      </c>
      <c t="n" r="K16" s="9">
        <v>1.94</v>
      </c>
      <c t="n" r="L16" s="9">
        <v>1.54</v>
      </c>
    </row>
    <row spans="1:12" r="17">
      <c t="s" r="A17" s="4">
        <v>1336</v>
      </c>
      <c t="n" r="B17" s="6">
        <v>7497</v>
      </c>
      <c t="n" r="C17" s="6">
        <v>7495</v>
      </c>
      <c t="n" r="D17" s="6">
        <v>7492</v>
      </c>
      <c t="n" r="E17" s="6">
        <v>7490</v>
      </c>
      <c t="n" r="F17" s="6">
        <v>7487</v>
      </c>
      <c t="n" r="G17" s="6">
        <v>7485</v>
      </c>
      <c t="n" r="H17" s="6">
        <v>7482</v>
      </c>
      <c t="n" r="I17" s="6">
        <v>7479</v>
      </c>
      <c t="n" r="J17" s="6">
        <v>7494</v>
      </c>
      <c t="n" r="K17" s="6">
        <v>7483</v>
      </c>
      <c t="n" r="L17" s="6">
        <v>747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1337</v>
      </c>
      <c t="s" r="B1" s="2">
        <v>1</v>
      </c>
    </row>
    <row spans="1:4" r="2">
      <c t="s" r="B2" s="2">
        <v>2</v>
      </c>
      <c t="s" r="C2" s="2">
        <v>32</v>
      </c>
      <c t="s" r="D2" s="2">
        <v>82</v>
      </c>
    </row>
    <row spans="1:4" r="3">
      <c t="s" r="A3" s="3">
        <v>1338</v>
      </c>
    </row>
    <row spans="1:4" r="4">
      <c t="s" r="A4" s="4">
        <v>1339</v>
      </c>
      <c t="n" r="B4" s="7">
        <v>449</v>
      </c>
      <c t="n" r="C4" s="7">
        <v>405</v>
      </c>
      <c t="n" r="D4" s="7">
        <v>540</v>
      </c>
    </row>
    <row spans="1:4" r="5">
      <c t="s" r="A5" s="4">
        <v>1340</v>
      </c>
      <c t="n" r="B5" s="6">
        <v>0</v>
      </c>
      <c t="n" r="C5" s="6">
        <v>4075</v>
      </c>
    </row>
    <row spans="1:4" r="6">
      <c t="s" r="A6" s="4">
        <v>1341</v>
      </c>
    </row>
    <row spans="1:4" r="7">
      <c t="s" r="A7" s="3">
        <v>1338</v>
      </c>
    </row>
    <row spans="1:4" r="8">
      <c t="s" r="A8" s="4">
        <v>1340</v>
      </c>
      <c t="n" r="C8" s="7">
        <v>2400</v>
      </c>
    </row>
    <row spans="1:4" r="9">
      <c t="s" r="A9" s="4">
        <v>1342</v>
      </c>
    </row>
    <row spans="1:4" r="10">
      <c t="s" r="A10" s="3">
        <v>1338</v>
      </c>
    </row>
    <row spans="1:4" r="11">
      <c t="s" r="A11" s="4">
        <v>1343</v>
      </c>
      <c t="n" r="B11" s="7">
        <v>45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44</v>
      </c>
      <c t="s" r="B1" s="2">
        <v>2</v>
      </c>
      <c t="s" r="C1" s="2">
        <v>32</v>
      </c>
    </row>
    <row spans="1:3" r="2">
      <c t="s" r="A2" s="3">
        <v>1345</v>
      </c>
    </row>
    <row spans="1:3" r="3">
      <c t="s" r="A3" s="4">
        <v>1346</v>
      </c>
      <c t="n" r="B3" s="7">
        <v>0</v>
      </c>
      <c t="n" r="C3" s="7">
        <v>4524</v>
      </c>
    </row>
    <row spans="1:3" r="4">
      <c t="s" r="A4" s="4">
        <v>1347</v>
      </c>
      <c t="n" r="B4" s="6">
        <v>0</v>
      </c>
      <c t="n" r="C4" s="6">
        <v>4075</v>
      </c>
    </row>
    <row spans="1:3" r="5">
      <c t="s" r="A5" s="4">
        <v>1348</v>
      </c>
      <c t="n" r="B5" s="6">
        <v>0</v>
      </c>
      <c t="n" r="C5" s="6">
        <v>449</v>
      </c>
    </row>
    <row spans="1:3" r="6">
      <c t="s" r="A6" s="4">
        <v>1349</v>
      </c>
    </row>
    <row spans="1:3" r="7">
      <c t="s" r="A7" s="3">
        <v>1345</v>
      </c>
    </row>
    <row spans="1:3" r="8">
      <c t="s" r="A8" s="4">
        <v>1346</v>
      </c>
      <c t="n" r="B8" s="6">
        <v>0</v>
      </c>
      <c t="n" r="C8" s="6">
        <v>4524</v>
      </c>
    </row>
    <row spans="1:3" r="9">
      <c t="s" r="A9" s="4">
        <v>1347</v>
      </c>
      <c t="n" r="B9" s="6">
        <v>0</v>
      </c>
      <c t="n" r="C9" s="6">
        <v>4075</v>
      </c>
    </row>
    <row spans="1:3" r="10">
      <c t="s" r="A10" s="4">
        <v>1348</v>
      </c>
      <c t="n" r="B10" s="7">
        <v>0</v>
      </c>
      <c t="n" r="C10" s="7">
        <v>449</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350</v>
      </c>
      <c t="s" r="B1" s="2">
        <v>1101</v>
      </c>
      <c t="s" r="C1" s="2">
        <v>1102</v>
      </c>
      <c t="s" r="D1" s="2">
        <v>32</v>
      </c>
      <c t="s" r="E1" s="2">
        <v>554</v>
      </c>
      <c t="s" r="F1" s="2">
        <v>32</v>
      </c>
      <c t="s" r="G1" s="2">
        <v>1103</v>
      </c>
      <c t="s" r="H1" s="2">
        <v>2</v>
      </c>
    </row>
    <row spans="1:8" r="2">
      <c t="s" r="A2" s="3">
        <v>1351</v>
      </c>
    </row>
    <row spans="1:8" r="3">
      <c t="s" r="A3" s="4">
        <v>1352</v>
      </c>
      <c t="n" r="D3" s="7">
        <v>0</v>
      </c>
      <c t="n" r="F3" s="7">
        <v>0</v>
      </c>
      <c t="n" r="H3" s="7">
        <v>0</v>
      </c>
    </row>
    <row spans="1:8" r="4">
      <c t="s" r="A4" s="4">
        <v>1353</v>
      </c>
      <c t="n" r="C4" s="7">
        <v>30</v>
      </c>
    </row>
    <row spans="1:8" r="5">
      <c t="s" r="A5" s="4">
        <v>1108</v>
      </c>
    </row>
    <row spans="1:8" r="6">
      <c t="s" r="A6" s="3">
        <v>1351</v>
      </c>
    </row>
    <row spans="1:8" r="7">
      <c t="s" r="A7" s="4">
        <v>1354</v>
      </c>
      <c t="n" r="C7" s="6">
        <v>30000</v>
      </c>
      <c t="n" r="G7" s="6">
        <v>30000</v>
      </c>
    </row>
    <row spans="1:8" r="8">
      <c t="s" r="A8" s="4">
        <v>1352</v>
      </c>
      <c t="n" r="C8" s="7">
        <v>0</v>
      </c>
    </row>
    <row spans="1:8" r="9">
      <c t="s" r="A9" s="4">
        <v>1355</v>
      </c>
      <c t="n" r="B9" s="6">
        <v>10000</v>
      </c>
      <c t="n" r="D9" s="6">
        <v>10000</v>
      </c>
      <c t="n" r="E9" s="6">
        <v>10000</v>
      </c>
      <c t="n" r="F9" s="6">
        <v>20000</v>
      </c>
    </row>
    <row spans="1:8" r="10">
      <c t="s" r="A10" s="4">
        <v>1110</v>
      </c>
      <c t="n" r="B10" s="7">
        <v>1000</v>
      </c>
      <c t="n" r="D10" s="7">
        <v>1000</v>
      </c>
      <c t="n" r="F10" s="7">
        <v>1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356</v>
      </c>
      <c t="s" r="B1" s="2">
        <v>1357</v>
      </c>
      <c t="s" r="C1" s="2">
        <v>1358</v>
      </c>
      <c t="s" r="D1" s="2">
        <v>2</v>
      </c>
      <c t="s" r="E1" s="2">
        <v>32</v>
      </c>
      <c t="s" r="F1" s="2">
        <v>82</v>
      </c>
    </row>
    <row spans="1:6" r="2">
      <c t="s" r="A2" s="3">
        <v>1359</v>
      </c>
    </row>
    <row spans="1:6" r="3">
      <c t="s" r="A3" s="4">
        <v>1360</v>
      </c>
      <c t="n" r="D3" s="7">
        <v>0</v>
      </c>
      <c t="n" r="E3" s="7">
        <v>0</v>
      </c>
      <c t="n" r="F3" s="7">
        <v>0</v>
      </c>
    </row>
    <row spans="1:6" r="4">
      <c t="s" r="A4" s="4">
        <v>1361</v>
      </c>
    </row>
    <row spans="1:6" r="5">
      <c t="s" r="A5" s="3">
        <v>1359</v>
      </c>
    </row>
    <row spans="1:6" r="6">
      <c t="s" r="A6" s="4">
        <v>1360</v>
      </c>
      <c t="n" r="B6" s="9">
        <v>0.07000000000000001</v>
      </c>
    </row>
    <row spans="1:6" r="7">
      <c t="s" r="A7" s="4">
        <v>1362</v>
      </c>
    </row>
    <row spans="1:6" r="8">
      <c t="s" r="A8" s="3">
        <v>1359</v>
      </c>
    </row>
    <row spans="1:6" r="9">
      <c t="s" r="A9" s="4">
        <v>1363</v>
      </c>
      <c t="n" r="C9" s="12">
        <v>4.1</v>
      </c>
    </row>
    <row spans="1:6" r="10">
      <c t="s" r="A10" s="4">
        <v>1364</v>
      </c>
      <c t="n" r="C10" s="6">
        <v>15</v>
      </c>
    </row>
    <row spans="1:6" r="11">
      <c t="s" r="A11" s="4">
        <v>1365</v>
      </c>
      <c t="n" r="C11" s="12">
        <v>10.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8</v>
      </c>
      <c t="s" r="B1" s="2">
        <v>1</v>
      </c>
    </row>
    <row spans="1:2" r="2">
      <c t="s" r="B2" s="2">
        <v>2</v>
      </c>
    </row>
    <row spans="1:2" r="3">
      <c t="s" r="A3" s="3">
        <v>227</v>
      </c>
    </row>
    <row spans="1:2" r="4">
      <c t="s" r="A4" s="4">
        <v>239</v>
      </c>
      <c t="s" r="B4"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5</v>
      </c>
      <c t="s" r="B1" s="2">
        <v>1</v>
      </c>
    </row>
    <row spans="1:2" r="2">
      <c t="s" r="B2" s="2">
        <v>2</v>
      </c>
    </row>
    <row spans="1:2" r="3">
      <c t="s" r="A3" s="3">
        <v>227</v>
      </c>
    </row>
    <row spans="1:2" r="4">
      <c t="s" r="A4" s="4">
        <v>246</v>
      </c>
      <c t="s" r="B4"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48</v>
      </c>
      <c t="s" r="B1" s="2">
        <v>1</v>
      </c>
    </row>
    <row spans="1:2" r="2">
      <c t="s" r="B2" s="2">
        <v>2</v>
      </c>
    </row>
    <row spans="1:2" r="3">
      <c t="s" r="A3" s="3">
        <v>227</v>
      </c>
    </row>
    <row spans="1:2" r="4">
      <c t="s" r="A4" s="4">
        <v>249</v>
      </c>
      <c t="s" r="B4"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227</v>
      </c>
    </row>
    <row spans="1:2" r="4">
      <c t="s" r="A4" s="4">
        <v>252</v>
      </c>
      <c t="s" r="B4"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8392</v>
      </c>
      <c t="n" r="C3" s="7">
        <v>26770</v>
      </c>
    </row>
    <row spans="1:3" r="4">
      <c t="s" r="A4" s="4">
        <v>35</v>
      </c>
      <c t="n" r="B4" s="6">
        <v>74758</v>
      </c>
      <c t="n" r="C4" s="6">
        <v>67152</v>
      </c>
    </row>
    <row spans="1:3" r="5">
      <c t="s" r="A5" s="4">
        <v>36</v>
      </c>
      <c t="n" r="B5" s="6">
        <v>6343</v>
      </c>
      <c t="n" r="C5" s="6">
        <v>6992</v>
      </c>
    </row>
    <row spans="1:3" r="6">
      <c t="s" r="A6" s="4">
        <v>37</v>
      </c>
      <c t="n" r="B6" s="6">
        <v>11000</v>
      </c>
      <c t="n" r="C6" s="6">
        <v>0</v>
      </c>
    </row>
    <row spans="1:3" r="7">
      <c t="s" r="A7" s="4">
        <v>38</v>
      </c>
      <c t="n" r="B7" s="6">
        <v>120493</v>
      </c>
      <c t="n" r="C7" s="6">
        <v>100914</v>
      </c>
    </row>
    <row spans="1:3" r="8">
      <c t="s" r="A8" s="3">
        <v>39</v>
      </c>
    </row>
    <row spans="1:3" r="9">
      <c t="s" r="A9" s="4">
        <v>40</v>
      </c>
      <c t="n" r="B9" s="6">
        <v>582202</v>
      </c>
      <c t="n" r="C9" s="6">
        <v>626388</v>
      </c>
    </row>
    <row spans="1:3" r="10">
      <c t="s" r="A10" s="4">
        <v>41</v>
      </c>
      <c t="n" r="B10" s="6">
        <v>3611</v>
      </c>
      <c t="n" r="C10" s="6">
        <v>3728</v>
      </c>
    </row>
    <row spans="1:3" r="11">
      <c t="s" r="A11" s="4">
        <v>42</v>
      </c>
      <c t="n" r="B11" s="6">
        <v>585813</v>
      </c>
      <c t="n" r="C11" s="6">
        <v>630116</v>
      </c>
    </row>
    <row spans="1:3" r="12">
      <c t="s" r="A12" s="4">
        <v>43</v>
      </c>
      <c t="n" r="B12" s="6">
        <v>959275</v>
      </c>
      <c t="n" r="C12" s="6">
        <v>931943</v>
      </c>
    </row>
    <row spans="1:3" r="13">
      <c t="s" r="A13" s="4">
        <v>44</v>
      </c>
      <c t="n" r="B13" s="6">
        <v>-10315</v>
      </c>
      <c t="n" r="C13" s="6">
        <v>-13968</v>
      </c>
    </row>
    <row spans="1:3" r="14">
      <c t="s" r="A14" s="4">
        <v>45</v>
      </c>
      <c t="n" r="B14" s="6">
        <v>948960</v>
      </c>
      <c t="n" r="C14" s="6">
        <v>917975</v>
      </c>
    </row>
    <row spans="1:3" r="15">
      <c t="s" r="A15" s="4">
        <v>46</v>
      </c>
      <c t="n" r="B15" s="6">
        <v>33112</v>
      </c>
      <c t="n" r="C15" s="6">
        <v>34933</v>
      </c>
    </row>
    <row spans="1:3" r="16">
      <c t="s" r="A16" s="4">
        <v>47</v>
      </c>
      <c t="n" r="B16" s="6">
        <v>30269</v>
      </c>
      <c t="n" r="C16" s="6">
        <v>29363</v>
      </c>
    </row>
    <row spans="1:3" r="17">
      <c t="s" r="A17" s="4">
        <v>48</v>
      </c>
      <c t="n" r="B17" s="6">
        <v>0</v>
      </c>
      <c t="n" r="C17" s="6">
        <v>449</v>
      </c>
    </row>
    <row spans="1:3" r="18">
      <c t="s" r="A18" s="4">
        <v>49</v>
      </c>
      <c t="n" r="B18" s="6">
        <v>21843</v>
      </c>
      <c t="n" r="C18" s="6">
        <v>31960</v>
      </c>
    </row>
    <row spans="1:3" r="19">
      <c t="s" r="A19" s="4">
        <v>50</v>
      </c>
      <c t="n" r="B19" s="6">
        <v>35460</v>
      </c>
      <c t="n" r="C19" s="6">
        <v>36896</v>
      </c>
    </row>
    <row spans="1:3" r="20">
      <c t="s" r="A20" s="4">
        <v>51</v>
      </c>
      <c t="n" r="B20" s="6">
        <v>1775950</v>
      </c>
      <c t="n" r="C20" s="6">
        <v>1782606</v>
      </c>
    </row>
    <row spans="1:3" r="21">
      <c t="s" r="A21" s="3">
        <v>52</v>
      </c>
    </row>
    <row spans="1:3" r="22">
      <c t="s" r="A22" s="4">
        <v>53</v>
      </c>
      <c t="n" r="B22" s="6">
        <v>313969</v>
      </c>
      <c t="n" r="C22" s="6">
        <v>292788</v>
      </c>
    </row>
    <row spans="1:3" r="23">
      <c t="s" r="A23" s="4">
        <v>54</v>
      </c>
      <c t="n" r="B23" s="6">
        <v>1055025</v>
      </c>
      <c t="n" r="C23" s="6">
        <v>1094373</v>
      </c>
    </row>
    <row spans="1:3" r="24">
      <c t="s" r="A24" s="4">
        <v>55</v>
      </c>
      <c t="n" r="B24" s="6">
        <v>1368994</v>
      </c>
      <c t="n" r="C24" s="6">
        <v>1387161</v>
      </c>
    </row>
    <row spans="1:3" r="25">
      <c t="s" r="A25" s="4">
        <v>56</v>
      </c>
      <c t="n" r="B25" s="6">
        <v>34353</v>
      </c>
      <c t="n" r="C25" s="6">
        <v>28590</v>
      </c>
    </row>
    <row spans="1:3" r="26">
      <c t="s" r="A26" s="4">
        <v>57</v>
      </c>
      <c t="n" r="B26" s="6">
        <v>120280</v>
      </c>
      <c t="n" r="C26" s="6">
        <v>119724</v>
      </c>
    </row>
    <row spans="1:3" r="27">
      <c t="s" r="A27" s="4">
        <v>58</v>
      </c>
      <c t="n" r="B27" s="6">
        <v>48970</v>
      </c>
      <c t="n" r="C27" s="6">
        <v>48970</v>
      </c>
    </row>
    <row spans="1:3" r="28">
      <c t="s" r="A28" s="4">
        <v>59</v>
      </c>
      <c t="n" r="B28" s="6">
        <v>0</v>
      </c>
      <c t="n" r="C28" s="6">
        <v>113</v>
      </c>
    </row>
    <row spans="1:3" r="29">
      <c t="s" r="A29" s="4">
        <v>60</v>
      </c>
      <c t="n" r="B29" s="6">
        <v>27655</v>
      </c>
      <c t="n" r="C29" s="6">
        <v>25119</v>
      </c>
    </row>
    <row spans="1:3" r="30">
      <c t="s" r="A30" s="4">
        <v>61</v>
      </c>
      <c t="n" r="B30" s="6">
        <v>1600252</v>
      </c>
      <c t="n" r="C30" s="6">
        <v>1609677</v>
      </c>
    </row>
    <row spans="1:3" r="31">
      <c t="s" r="A31" s="3">
        <v>62</v>
      </c>
    </row>
    <row spans="1:3" r="32">
      <c t="s" r="A32" s="4">
        <v>63</v>
      </c>
      <c t="n" r="B32" s="6">
        <v>0</v>
      </c>
      <c t="n" r="C32" s="6">
        <v>10000</v>
      </c>
    </row>
    <row spans="1:3" r="33">
      <c t="s" r="A33" s="4">
        <v>64</v>
      </c>
      <c t="n" r="B33" s="6">
        <v>937</v>
      </c>
      <c t="n" r="C33" s="6">
        <v>936</v>
      </c>
    </row>
    <row spans="1:3" r="34">
      <c t="s" r="A34" s="4">
        <v>65</v>
      </c>
      <c t="n" r="B34" s="6">
        <v>51608</v>
      </c>
      <c t="n" r="C34" s="6">
        <v>51344</v>
      </c>
    </row>
    <row spans="1:3" r="35">
      <c t="s" r="A35" s="4">
        <v>66</v>
      </c>
      <c t="n" r="B35" s="6">
        <v>120371</v>
      </c>
      <c t="n" r="C35" s="6">
        <v>105774</v>
      </c>
    </row>
    <row spans="1:3" r="36">
      <c t="s" r="A36" s="4">
        <v>67</v>
      </c>
      <c t="n" r="B36" s="6">
        <v>2782</v>
      </c>
      <c t="n" r="C36" s="6">
        <v>4875</v>
      </c>
    </row>
    <row spans="1:3" r="37">
      <c t="s" r="A37" s="4">
        <v>68</v>
      </c>
      <c t="n" r="B37" s="6">
        <v>175698</v>
      </c>
      <c t="n" r="C37" s="6">
        <v>172929</v>
      </c>
    </row>
    <row spans="1:3" r="38">
      <c t="s" r="A38" s="4">
        <v>69</v>
      </c>
      <c t="n" r="B38" s="7">
        <v>1775950</v>
      </c>
      <c t="n" r="C38" s="7">
        <v>1782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r="A1" s="1">
        <v>258</v>
      </c>
      <c t="s" r="B1" s="2">
        <v>1</v>
      </c>
    </row>
    <row spans="1:2" r="2">
      <c t="s" r="B2" s="2">
        <v>2</v>
      </c>
    </row>
    <row spans="1:2" r="3">
      <c t="s" r="A3" s="4">
        <v>259</v>
      </c>
    </row>
    <row spans="1:2" r="4">
      <c t="s" r="A4" s="3">
        <v>260</v>
      </c>
    </row>
    <row spans="1:2" r="5">
      <c t="s" r="A5" s="4">
        <v>261</v>
      </c>
      <c t="s" r="B5" s="4">
        <v>262</v>
      </c>
    </row>
    <row spans="1:2" r="6">
      <c t="s" r="A6" s="4">
        <v>263</v>
      </c>
    </row>
    <row spans="1:2" r="7">
      <c t="s" r="A7" s="3">
        <v>260</v>
      </c>
    </row>
    <row spans="1:2" r="8">
      <c t="s" r="A8" s="4">
        <v>261</v>
      </c>
      <c t="s" r="B8"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65</v>
      </c>
      <c t="s" r="B1" s="2">
        <v>1</v>
      </c>
    </row>
    <row spans="1:2" r="2">
      <c t="s" r="B2" s="2">
        <v>2</v>
      </c>
    </row>
    <row spans="1:2" r="3">
      <c t="s" r="A3" s="3">
        <v>266</v>
      </c>
    </row>
    <row spans="1:2" r="4">
      <c t="s" r="A4" s="4">
        <v>267</v>
      </c>
      <c t="s" r="B4" s="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9</v>
      </c>
      <c t="s" r="B1" s="2">
        <v>1</v>
      </c>
    </row>
    <row spans="1:2" r="2">
      <c t="s" r="B2" s="2">
        <v>2</v>
      </c>
    </row>
    <row spans="1:2" r="3">
      <c t="s" r="A3" s="3">
        <v>270</v>
      </c>
    </row>
    <row spans="1:2" r="4">
      <c t="s" r="A4" s="4">
        <v>271</v>
      </c>
      <c t="s" r="B4"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73</v>
      </c>
      <c t="s" r="B1" s="2">
        <v>1</v>
      </c>
    </row>
    <row spans="1:2" r="2">
      <c t="s" r="B2" s="2">
        <v>2</v>
      </c>
    </row>
    <row spans="1:2" r="3">
      <c t="s" r="A3" s="3">
        <v>274</v>
      </c>
    </row>
    <row spans="1:2" r="4">
      <c t="s" r="A4" s="4">
        <v>275</v>
      </c>
      <c t="s" r="B4"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77</v>
      </c>
      <c t="s" r="B1" s="2">
        <v>1</v>
      </c>
    </row>
    <row spans="1:2" r="2">
      <c t="s" r="B2" s="2">
        <v>2</v>
      </c>
    </row>
    <row spans="1:2" r="3">
      <c t="s" r="A3" s="3">
        <v>278</v>
      </c>
    </row>
    <row spans="1:2" r="4">
      <c t="s" r="A4" s="4">
        <v>279</v>
      </c>
      <c t="s" r="B4"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1</v>
      </c>
      <c t="s" r="B1" s="2">
        <v>1</v>
      </c>
    </row>
    <row spans="1:2" r="2">
      <c t="s" r="B2" s="2">
        <v>2</v>
      </c>
    </row>
    <row spans="1:2" r="3">
      <c t="s" r="A3" s="3">
        <v>282</v>
      </c>
    </row>
    <row spans="1:2" r="4">
      <c t="s" r="A4" s="4">
        <v>283</v>
      </c>
      <c t="s" r="B4" s="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85</v>
      </c>
      <c t="s" r="B1" s="2">
        <v>1</v>
      </c>
    </row>
    <row spans="1:2" r="2">
      <c t="s" r="B2" s="2">
        <v>2</v>
      </c>
    </row>
    <row spans="1:2" r="3">
      <c t="s" r="A3" s="3">
        <v>227</v>
      </c>
    </row>
    <row spans="1:2" r="4">
      <c t="s" r="A4" s="4">
        <v>286</v>
      </c>
      <c t="s" r="B4"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88</v>
      </c>
      <c t="s" r="B1" s="2">
        <v>1</v>
      </c>
    </row>
    <row spans="1:2" r="2">
      <c t="s" r="B2" s="2">
        <v>2</v>
      </c>
    </row>
    <row spans="1:2" r="3">
      <c t="s" r="A3" s="3">
        <v>289</v>
      </c>
    </row>
    <row spans="1:2" r="4">
      <c t="s" r="A4" s="4">
        <v>290</v>
      </c>
      <c t="s" r="B4"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92</v>
      </c>
      <c t="s" r="B1" s="2">
        <v>1</v>
      </c>
    </row>
    <row spans="1:2" r="2">
      <c t="s" r="B2" s="2">
        <v>2</v>
      </c>
    </row>
    <row spans="1:2" r="3">
      <c t="s" r="A3" s="3">
        <v>293</v>
      </c>
    </row>
    <row spans="1:2" r="4">
      <c t="s" r="A4" s="4">
        <v>294</v>
      </c>
      <c t="s" r="B4"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6</v>
      </c>
      <c t="s" r="B1" s="2">
        <v>1</v>
      </c>
    </row>
    <row spans="1:2" r="2">
      <c t="s" r="B2" s="2">
        <v>2</v>
      </c>
    </row>
    <row spans="1:2" r="3">
      <c t="s" r="A3" s="3">
        <v>297</v>
      </c>
    </row>
    <row spans="1:2" r="4">
      <c t="s" r="A4" s="4">
        <v>298</v>
      </c>
      <c t="s" r="B4"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0</v>
      </c>
      <c t="s" r="B1" s="2">
        <v>2</v>
      </c>
      <c t="s" r="C1" s="2">
        <v>32</v>
      </c>
    </row>
    <row spans="1:3" r="2">
      <c t="s" r="A2" s="4">
        <v>71</v>
      </c>
      <c t="n" r="B2" s="7">
        <v>577248</v>
      </c>
      <c t="n" r="C2" s="7">
        <v>618429</v>
      </c>
    </row>
    <row spans="1:3" r="3">
      <c t="s" r="A3" s="4">
        <v>72</v>
      </c>
      <c t="n" r="B3" s="7">
        <v>3809</v>
      </c>
      <c t="n" r="C3" s="7">
        <v>3923</v>
      </c>
    </row>
    <row spans="1:3" r="4">
      <c t="s" r="A4" s="4">
        <v>73</v>
      </c>
      <c t="n" r="B4" s="7">
        <v>0</v>
      </c>
      <c t="n" r="C4" s="7">
        <v>0</v>
      </c>
    </row>
    <row spans="1:3" r="5">
      <c t="s" r="A5" s="4">
        <v>74</v>
      </c>
      <c t="n" r="B5" s="6">
        <v>1000000</v>
      </c>
      <c t="n" r="C5" s="6">
        <v>1000000</v>
      </c>
    </row>
    <row spans="1:3" r="6">
      <c t="s" r="A6" s="4">
        <v>75</v>
      </c>
      <c t="n" r="B6" s="6">
        <v>0</v>
      </c>
      <c t="n" r="C6" s="6">
        <v>10000</v>
      </c>
    </row>
    <row spans="1:3" r="7">
      <c t="s" r="A7" s="4">
        <v>76</v>
      </c>
      <c t="n" r="B7" s="6">
        <v>0</v>
      </c>
      <c t="n" r="C7" s="6">
        <v>10000</v>
      </c>
    </row>
    <row spans="1:3" r="8">
      <c t="s" r="A8" s="4">
        <v>77</v>
      </c>
      <c t="n" r="B8" s="8">
        <v>0.125</v>
      </c>
      <c t="n" r="C8" s="8">
        <v>0.125</v>
      </c>
    </row>
    <row spans="1:3" r="9">
      <c t="s" r="A9" s="4">
        <v>78</v>
      </c>
      <c t="n" r="B9" s="6">
        <v>14608000</v>
      </c>
      <c t="n" r="C9" s="6">
        <v>14608000</v>
      </c>
    </row>
    <row spans="1:3" r="10">
      <c t="s" r="A10" s="4">
        <v>79</v>
      </c>
      <c t="n" r="B10" s="6">
        <v>7499748</v>
      </c>
      <c t="n" r="C10" s="6">
        <v>7489388</v>
      </c>
    </row>
    <row spans="1:3" r="11">
      <c t="s" r="A11" s="4">
        <v>80</v>
      </c>
      <c t="n" r="B11" s="6">
        <v>7499748</v>
      </c>
      <c t="n" r="C11" s="6">
        <v>7489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00</v>
      </c>
      <c t="s" r="B1" s="2">
        <v>1</v>
      </c>
    </row>
    <row spans="1:2" r="2">
      <c t="s" r="B2" s="2">
        <v>2</v>
      </c>
    </row>
    <row spans="1:2" r="3">
      <c t="s" r="A3" s="3">
        <v>227</v>
      </c>
    </row>
    <row spans="1:2" r="4">
      <c t="s" r="A4" s="4">
        <v>301</v>
      </c>
      <c t="s" r="B4" s="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03</v>
      </c>
      <c t="s" r="B1" s="2">
        <v>1</v>
      </c>
    </row>
    <row spans="1:2" r="2">
      <c t="s" r="B2" s="2">
        <v>2</v>
      </c>
    </row>
    <row spans="1:2" r="3">
      <c t="s" r="A3" s="3">
        <v>304</v>
      </c>
    </row>
    <row spans="1:2" r="4">
      <c t="s" r="A4" s="4">
        <v>305</v>
      </c>
      <c t="s" r="B4" s="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07</v>
      </c>
      <c t="s" r="B1" s="2">
        <v>1</v>
      </c>
    </row>
    <row spans="1:2" r="2">
      <c t="s" r="B2" s="2">
        <v>2</v>
      </c>
    </row>
    <row spans="1:2" r="3">
      <c t="s" r="A3" s="3">
        <v>308</v>
      </c>
    </row>
    <row spans="1:2" r="4">
      <c t="s" r="A4" s="4">
        <v>309</v>
      </c>
      <c t="s" r="B4"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23</v>
      </c>
    </row>
    <row spans="1:2" r="4">
      <c t="s" r="A4" s="4">
        <v>312</v>
      </c>
      <c t="s" r="B4" s="4">
        <v>313</v>
      </c>
    </row>
    <row spans="1:2" r="5">
      <c t="s" r="A5" s="4">
        <v>314</v>
      </c>
      <c t="s" r="B5" s="4">
        <v>315</v>
      </c>
    </row>
    <row spans="1:2" r="6">
      <c t="s" r="A6" s="4">
        <v>316</v>
      </c>
      <c t="s" r="B6" s="4">
        <v>317</v>
      </c>
    </row>
    <row spans="1:2" r="7">
      <c t="s" r="A7" s="4">
        <v>318</v>
      </c>
      <c t="s" r="B7" s="4">
        <v>319</v>
      </c>
    </row>
    <row spans="1:2" r="8">
      <c t="s" r="A8" s="4">
        <v>320</v>
      </c>
      <c t="s" r="B8" s="4">
        <v>321</v>
      </c>
    </row>
    <row spans="1:2" r="9">
      <c t="s" r="A9" s="4">
        <v>322</v>
      </c>
      <c t="s" r="B9" s="4">
        <v>323</v>
      </c>
    </row>
    <row spans="1:2" r="10">
      <c t="s" r="A10" s="4">
        <v>324</v>
      </c>
      <c t="s" r="B10" s="4">
        <v>325</v>
      </c>
    </row>
    <row spans="1:2" r="11">
      <c t="s" r="A11" s="4">
        <v>326</v>
      </c>
      <c t="s" r="B11" s="4">
        <v>327</v>
      </c>
    </row>
    <row spans="1:2" r="12">
      <c t="s" r="A12" s="4">
        <v>328</v>
      </c>
      <c t="s" r="B12" s="4">
        <v>329</v>
      </c>
    </row>
    <row spans="1:2" r="13">
      <c t="s" r="A13" s="4">
        <v>330</v>
      </c>
      <c t="s" r="B13" s="4">
        <v>331</v>
      </c>
    </row>
    <row spans="1:2" r="14">
      <c t="s" r="A14" s="4">
        <v>332</v>
      </c>
      <c t="s" r="B14" s="4">
        <v>333</v>
      </c>
    </row>
    <row spans="1:2" r="15">
      <c t="s" r="A15" s="4">
        <v>334</v>
      </c>
      <c t="s" r="B15" s="4">
        <v>335</v>
      </c>
    </row>
    <row spans="1:2" r="16">
      <c t="s" r="A16" s="4">
        <v>336</v>
      </c>
      <c t="s" r="B16" s="4">
        <v>337</v>
      </c>
    </row>
    <row spans="1:2" r="17">
      <c t="s" r="A17" s="4">
        <v>338</v>
      </c>
      <c t="s" r="B17" s="4">
        <v>339</v>
      </c>
    </row>
    <row spans="1:2" r="18">
      <c t="s" r="A18" s="4">
        <v>340</v>
      </c>
      <c t="s" r="B18" s="4">
        <v>341</v>
      </c>
    </row>
    <row spans="1:2" r="19">
      <c t="s" r="A19" s="4">
        <v>342</v>
      </c>
      <c t="s" r="B19" s="4">
        <v>343</v>
      </c>
    </row>
    <row spans="1:2" r="20">
      <c t="s" r="A20" s="4">
        <v>344</v>
      </c>
      <c t="s" r="B20" s="4">
        <v>345</v>
      </c>
    </row>
    <row spans="1:2" r="21">
      <c t="s" r="A21" s="4">
        <v>346</v>
      </c>
      <c t="s" r="B21" s="4">
        <v>347</v>
      </c>
    </row>
    <row spans="1:2" r="22">
      <c t="s" r="A22" s="4">
        <v>348</v>
      </c>
      <c t="s" r="B22" s="4">
        <v>349</v>
      </c>
    </row>
    <row spans="1:2" r="23">
      <c t="s" r="A23" s="4">
        <v>350</v>
      </c>
      <c t="s" r="B23" s="4">
        <v>351</v>
      </c>
    </row>
    <row spans="1:2" r="24">
      <c t="s" r="A24" s="4">
        <v>352</v>
      </c>
      <c t="s" r="B24" s="4">
        <v>353</v>
      </c>
    </row>
    <row spans="1:2" r="25">
      <c t="s" r="A25" s="4">
        <v>354</v>
      </c>
      <c t="s" r="B25" s="4">
        <v>355</v>
      </c>
    </row>
    <row spans="1:2" r="26">
      <c t="s" r="A26" s="4">
        <v>356</v>
      </c>
      <c t="s" r="B26" s="4">
        <v>357</v>
      </c>
    </row>
    <row spans="1:2" r="27">
      <c t="s" r="A27" s="4">
        <v>358</v>
      </c>
      <c t="s" r="B27" s="4">
        <v>359</v>
      </c>
    </row>
    <row spans="1:2" r="28">
      <c t="s" r="A28" s="4">
        <v>360</v>
      </c>
      <c t="s" r="B28" s="4">
        <v>361</v>
      </c>
    </row>
    <row spans="1:2" r="29">
      <c t="s" r="A29" s="4">
        <v>362</v>
      </c>
      <c t="s" r="B29" s="4">
        <v>363</v>
      </c>
    </row>
    <row spans="1:2" r="30">
      <c t="s" r="A30" s="4">
        <v>364</v>
      </c>
      <c t="s" r="B30" s="4">
        <v>365</v>
      </c>
    </row>
    <row spans="1:2" r="31">
      <c t="s" r="A31" s="4">
        <v>366</v>
      </c>
      <c t="s" r="B31" s="4">
        <v>367</v>
      </c>
    </row>
    <row spans="1:2" r="32">
      <c t="s" r="A32" s="4">
        <v>368</v>
      </c>
      <c t="s" r="B32" s="4">
        <v>369</v>
      </c>
    </row>
    <row spans="1:2" r="33">
      <c t="s" r="A33" s="4">
        <v>370</v>
      </c>
      <c t="s" r="B33" s="4">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3">
        <v>223</v>
      </c>
    </row>
    <row spans="1:2" r="4">
      <c t="s" r="A4" s="4">
        <v>373</v>
      </c>
      <c t="s" r="B4" s="4">
        <v>374</v>
      </c>
    </row>
    <row spans="1:2" r="5">
      <c t="s" r="A5" s="4">
        <v>375</v>
      </c>
      <c t="s" r="B5" s="4">
        <v>376</v>
      </c>
    </row>
    <row spans="1:2" r="6">
      <c t="s" r="A6" s="4">
        <v>377</v>
      </c>
      <c t="s" r="B6" s="4">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9</v>
      </c>
      <c t="s" r="B1" s="2">
        <v>1</v>
      </c>
    </row>
    <row spans="1:2" r="2">
      <c t="s" r="B2" s="2">
        <v>2</v>
      </c>
    </row>
    <row spans="1:2" r="3">
      <c t="s" r="A3" s="3">
        <v>227</v>
      </c>
    </row>
    <row spans="1:2" r="4">
      <c t="s" r="A4" s="4">
        <v>380</v>
      </c>
      <c t="s" r="B4" s="4">
        <v>381</v>
      </c>
    </row>
    <row spans="1:2" r="5">
      <c t="s" r="A5" s="4">
        <v>382</v>
      </c>
      <c t="s" r="B5" s="4">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384</v>
      </c>
      <c t="s" r="B1" s="2">
        <v>1</v>
      </c>
    </row>
    <row spans="1:2" r="2">
      <c t="s" r="B2" s="2">
        <v>2</v>
      </c>
    </row>
    <row spans="1:2" r="3">
      <c t="s" r="A3" s="3">
        <v>231</v>
      </c>
    </row>
    <row spans="1:2" r="4">
      <c t="s" r="A4" s="4">
        <v>385</v>
      </c>
      <c t="s" r="B4" s="4">
        <v>386</v>
      </c>
    </row>
    <row spans="1:2" r="5">
      <c t="s" r="A5" s="4">
        <v>387</v>
      </c>
      <c t="s" r="B5" s="4">
        <v>388</v>
      </c>
    </row>
    <row spans="1:2" r="6">
      <c t="s" r="A6" s="4">
        <v>389</v>
      </c>
      <c t="s" r="B6" s="4">
        <v>390</v>
      </c>
    </row>
    <row spans="1:2" r="7">
      <c t="s" r="A7" s="4">
        <v>391</v>
      </c>
      <c t="s" r="B7" s="4">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spans="1:2" r="1">
      <c t="s" r="A1" s="1">
        <v>393</v>
      </c>
      <c t="s" r="B1" s="2">
        <v>1</v>
      </c>
    </row>
    <row spans="1:2" r="2">
      <c t="s" r="B2" s="2">
        <v>2</v>
      </c>
    </row>
    <row spans="1:2" r="3">
      <c t="s" r="A3" s="3">
        <v>394</v>
      </c>
    </row>
    <row spans="1:2" r="4">
      <c t="s" r="A4" s="4">
        <v>395</v>
      </c>
      <c t="s" r="B4" s="4">
        <v>396</v>
      </c>
    </row>
    <row spans="1:2" r="5">
      <c t="s" r="A5" s="4">
        <v>373</v>
      </c>
      <c t="s" r="B5" s="4">
        <v>374</v>
      </c>
    </row>
    <row spans="1:2" r="6">
      <c t="s" r="A6" s="4">
        <v>397</v>
      </c>
      <c t="s" r="B6" s="4">
        <v>398</v>
      </c>
    </row>
    <row spans="1:2" r="7">
      <c t="s" r="A7" s="4">
        <v>399</v>
      </c>
      <c t="s" r="B7" s="4">
        <v>400</v>
      </c>
    </row>
    <row spans="1:2" r="8">
      <c t="s" r="A8" s="4">
        <v>401</v>
      </c>
      <c t="s" r="B8" s="4">
        <v>402</v>
      </c>
    </row>
    <row spans="1:2" r="9">
      <c t="s" r="A9" s="4">
        <v>403</v>
      </c>
      <c t="s" r="B9" s="4">
        <v>404</v>
      </c>
    </row>
    <row spans="1:2" r="10">
      <c t="s" r="A10" s="4">
        <v>405</v>
      </c>
      <c t="s" r="B10" s="4">
        <v>406</v>
      </c>
    </row>
    <row spans="1:2" r="11">
      <c t="s" r="A11" s="4">
        <v>407</v>
      </c>
      <c t="s" r="B11" s="4">
        <v>408</v>
      </c>
    </row>
    <row spans="1:2" r="12">
      <c t="s" r="A12" s="4">
        <v>409</v>
      </c>
      <c t="s" r="B12" s="4">
        <v>410</v>
      </c>
    </row>
    <row spans="1:2" r="13">
      <c t="s" r="A13" s="4">
        <v>411</v>
      </c>
      <c t="s" r="B13" s="4">
        <v>412</v>
      </c>
    </row>
    <row spans="1:2" r="14">
      <c t="s" r="A14" s="4">
        <v>413</v>
      </c>
    </row>
    <row spans="1:2" r="15">
      <c t="s" r="A15" s="3">
        <v>394</v>
      </c>
    </row>
    <row spans="1:2" r="16">
      <c t="s" r="A16" s="4">
        <v>373</v>
      </c>
      <c t="s" r="B16" s="4">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415</v>
      </c>
      <c t="s" r="B1" s="2">
        <v>1</v>
      </c>
    </row>
    <row spans="1:2" r="2">
      <c t="s" r="B2" s="2">
        <v>2</v>
      </c>
    </row>
    <row spans="1:2" r="3">
      <c t="s" r="A3" s="3">
        <v>227</v>
      </c>
    </row>
    <row spans="1:2" r="4">
      <c t="s" r="A4" s="4">
        <v>416</v>
      </c>
      <c t="s" r="B4" s="4">
        <v>417</v>
      </c>
    </row>
    <row spans="1:2" r="5">
      <c t="s" r="A5" s="4">
        <v>418</v>
      </c>
      <c t="s" r="B5" s="4">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420</v>
      </c>
      <c t="s" r="B1" s="2">
        <v>1</v>
      </c>
    </row>
    <row spans="1:2" r="2">
      <c t="s" r="B2" s="2">
        <v>2</v>
      </c>
    </row>
    <row spans="1:2" r="3">
      <c t="s" r="A3" s="3">
        <v>242</v>
      </c>
    </row>
    <row spans="1:2" r="4">
      <c t="s" r="A4" s="4">
        <v>421</v>
      </c>
      <c t="s" r="B4" s="4">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v>
      </c>
      <c t="s" r="B1" s="2">
        <v>1</v>
      </c>
    </row>
    <row spans="1:4" r="2">
      <c t="s" r="B2" s="2">
        <v>2</v>
      </c>
      <c t="s" r="C2" s="2">
        <v>32</v>
      </c>
      <c t="s" r="D2" s="2">
        <v>82</v>
      </c>
    </row>
    <row spans="1:4" r="3">
      <c t="s" r="A3" s="3">
        <v>83</v>
      </c>
    </row>
    <row spans="1:4" r="4">
      <c t="s" r="A4" s="4">
        <v>84</v>
      </c>
      <c t="n" r="B4" s="7">
        <v>47907</v>
      </c>
      <c t="n" r="C4" s="7">
        <v>49921</v>
      </c>
      <c t="n" r="D4" s="7">
        <v>53492</v>
      </c>
    </row>
    <row spans="1:4" r="5">
      <c t="s" r="A5" s="3">
        <v>85</v>
      </c>
    </row>
    <row spans="1:4" r="6">
      <c t="s" r="A6" s="4">
        <v>86</v>
      </c>
      <c t="n" r="B6" s="6">
        <v>10468</v>
      </c>
      <c t="n" r="C6" s="6">
        <v>11737</v>
      </c>
      <c t="n" r="D6" s="6">
        <v>10575</v>
      </c>
    </row>
    <row spans="1:4" r="7">
      <c t="s" r="A7" s="4">
        <v>87</v>
      </c>
      <c t="n" r="B7" s="6">
        <v>2669</v>
      </c>
      <c t="n" r="C7" s="6">
        <v>2551</v>
      </c>
      <c t="n" r="D7" s="6">
        <v>2512</v>
      </c>
    </row>
    <row spans="1:4" r="8">
      <c t="s" r="A8" s="4">
        <v>88</v>
      </c>
      <c t="n" r="B8" s="6">
        <v>182</v>
      </c>
      <c t="n" r="C8" s="6">
        <v>138</v>
      </c>
      <c t="n" r="D8" s="6">
        <v>150</v>
      </c>
    </row>
    <row spans="1:4" r="9">
      <c t="s" r="A9" s="4">
        <v>89</v>
      </c>
      <c t="n" r="B9" s="6">
        <v>10</v>
      </c>
      <c t="n" r="C9" s="6">
        <v>5</v>
      </c>
      <c t="n" r="D9" s="6">
        <v>4</v>
      </c>
    </row>
    <row spans="1:4" r="10">
      <c t="s" r="A10" s="4">
        <v>90</v>
      </c>
      <c t="n" r="B10" s="6">
        <v>61236</v>
      </c>
      <c t="n" r="C10" s="6">
        <v>64352</v>
      </c>
      <c t="n" r="D10" s="6">
        <v>66733</v>
      </c>
    </row>
    <row spans="1:4" r="11">
      <c t="s" r="A11" s="3">
        <v>91</v>
      </c>
    </row>
    <row spans="1:4" r="12">
      <c t="s" r="A12" s="4">
        <v>92</v>
      </c>
      <c t="n" r="B12" s="6">
        <v>2961</v>
      </c>
      <c t="n" r="C12" s="6">
        <v>4253</v>
      </c>
      <c t="n" r="D12" s="6">
        <v>5922</v>
      </c>
    </row>
    <row spans="1:4" r="13">
      <c t="s" r="A13" s="4">
        <v>93</v>
      </c>
      <c t="n" r="B13" s="6">
        <v>50</v>
      </c>
      <c t="n" r="C13" s="6">
        <v>54</v>
      </c>
      <c t="n" r="D13" s="6">
        <v>74</v>
      </c>
    </row>
    <row spans="1:4" r="14">
      <c t="s" r="A14" s="4">
        <v>94</v>
      </c>
      <c t="n" r="B14" s="6">
        <v>4764</v>
      </c>
      <c t="n" r="C14" s="6">
        <v>5002</v>
      </c>
      <c t="n" r="D14" s="6">
        <v>5135</v>
      </c>
    </row>
    <row spans="1:4" r="15">
      <c t="s" r="A15" s="4">
        <v>95</v>
      </c>
      <c t="n" r="B15" s="6">
        <v>866</v>
      </c>
      <c t="n" r="C15" s="6">
        <v>844</v>
      </c>
      <c t="n" r="D15" s="6">
        <v>864</v>
      </c>
    </row>
    <row spans="1:4" r="16">
      <c t="s" r="A16" s="4">
        <v>96</v>
      </c>
      <c t="n" r="B16" s="6">
        <v>8641</v>
      </c>
      <c t="n" r="C16" s="6">
        <v>10153</v>
      </c>
      <c t="n" r="D16" s="6">
        <v>11995</v>
      </c>
    </row>
    <row spans="1:4" r="17">
      <c t="s" r="A17" s="4">
        <v>97</v>
      </c>
      <c t="n" r="B17" s="6">
        <v>52595</v>
      </c>
      <c t="n" r="C17" s="6">
        <v>54199</v>
      </c>
      <c t="n" r="D17" s="6">
        <v>54738</v>
      </c>
    </row>
    <row spans="1:4" r="18">
      <c t="s" r="A18" s="4">
        <v>98</v>
      </c>
      <c t="n" r="B18" s="6">
        <v>-3429</v>
      </c>
      <c t="n" r="C18" s="6">
        <v>-4364</v>
      </c>
      <c t="n" r="D18" s="6">
        <v>-2600</v>
      </c>
    </row>
    <row spans="1:4" r="19">
      <c t="s" r="A19" s="4">
        <v>99</v>
      </c>
      <c t="n" r="B19" s="6">
        <v>56024</v>
      </c>
      <c t="n" r="C19" s="6">
        <v>58563</v>
      </c>
      <c t="n" r="D19" s="6">
        <v>57338</v>
      </c>
    </row>
    <row spans="1:4" r="20">
      <c t="s" r="A20" s="3">
        <v>100</v>
      </c>
    </row>
    <row spans="1:4" r="21">
      <c t="s" r="A21" s="4">
        <v>101</v>
      </c>
      <c t="n" r="B21" s="6">
        <v>7590</v>
      </c>
      <c t="n" r="C21" s="6">
        <v>7801</v>
      </c>
      <c t="n" r="D21" s="6">
        <v>8196</v>
      </c>
    </row>
    <row spans="1:4" r="22">
      <c t="s" r="A22" s="4">
        <v>102</v>
      </c>
      <c t="n" r="B22" s="6">
        <v>4321</v>
      </c>
      <c t="n" r="C22" s="6">
        <v>5014</v>
      </c>
      <c t="n" r="D22" s="6">
        <v>4922</v>
      </c>
    </row>
    <row spans="1:4" r="23">
      <c t="s" r="A23" s="4">
        <v>103</v>
      </c>
      <c t="n" r="B23" s="6">
        <v>5545</v>
      </c>
      <c t="n" r="C23" s="6">
        <v>5248</v>
      </c>
      <c t="n" r="D23" s="6">
        <v>4983</v>
      </c>
    </row>
    <row spans="1:4" r="24">
      <c t="s" r="A24" s="4">
        <v>104</v>
      </c>
      <c t="n" r="B24" s="6">
        <v>2373</v>
      </c>
      <c t="n" r="C24" s="6">
        <v>2568</v>
      </c>
      <c t="n" r="D24" s="6">
        <v>1993</v>
      </c>
    </row>
    <row spans="1:4" r="25">
      <c t="s" r="A25" s="4">
        <v>105</v>
      </c>
      <c t="n" r="B25" s="6">
        <v>171</v>
      </c>
      <c t="n" r="C25" s="6">
        <v>-63</v>
      </c>
      <c t="n" r="D25" s="6">
        <v>-50</v>
      </c>
    </row>
    <row spans="1:4" r="26">
      <c t="s" r="A26" s="4">
        <v>106</v>
      </c>
      <c t="n" r="B26" s="6">
        <v>824</v>
      </c>
      <c t="n" r="C26" s="6">
        <v>490</v>
      </c>
      <c t="n" r="D26" s="6">
        <v>1036</v>
      </c>
    </row>
    <row spans="1:4" r="27">
      <c t="s" r="A27" s="4">
        <v>107</v>
      </c>
      <c t="n" r="B27" s="6">
        <v>937</v>
      </c>
      <c t="n" r="C27" s="6">
        <v>1231</v>
      </c>
      <c t="n" r="D27" s="6">
        <v>962</v>
      </c>
    </row>
    <row spans="1:4" r="28">
      <c t="s" r="A28" s="4">
        <v>108</v>
      </c>
      <c t="n" r="B28" s="6">
        <v>450</v>
      </c>
      <c t="n" r="C28" s="6">
        <v>984</v>
      </c>
      <c t="n" r="D28" s="6">
        <v>74</v>
      </c>
    </row>
    <row spans="1:4" r="29">
      <c t="s" r="A29" s="4">
        <v>109</v>
      </c>
      <c t="n" r="B29" s="6">
        <v>22211</v>
      </c>
      <c t="n" r="C29" s="6">
        <v>23273</v>
      </c>
      <c t="n" r="D29" s="6">
        <v>22116</v>
      </c>
    </row>
    <row spans="1:4" r="30">
      <c t="s" r="A30" s="3">
        <v>110</v>
      </c>
    </row>
    <row spans="1:4" r="31">
      <c t="s" r="A31" s="4">
        <v>111</v>
      </c>
      <c t="n" r="B31" s="6">
        <v>32008</v>
      </c>
      <c t="n" r="C31" s="6">
        <v>29763</v>
      </c>
      <c t="n" r="D31" s="6">
        <v>29681</v>
      </c>
    </row>
    <row spans="1:4" r="32">
      <c t="s" r="A32" s="4">
        <v>112</v>
      </c>
      <c t="n" r="B32" s="6">
        <v>4776</v>
      </c>
      <c t="n" r="C32" s="6">
        <v>4881</v>
      </c>
      <c t="n" r="D32" s="6">
        <v>4767</v>
      </c>
    </row>
    <row spans="1:4" r="33">
      <c t="s" r="A33" s="4">
        <v>113</v>
      </c>
      <c t="n" r="B33" s="6">
        <v>2602</v>
      </c>
      <c t="n" r="C33" s="6">
        <v>2498</v>
      </c>
      <c t="n" r="D33" s="6">
        <v>2398</v>
      </c>
    </row>
    <row spans="1:4" r="34">
      <c t="s" r="A34" s="4">
        <v>114</v>
      </c>
      <c t="n" r="B34" s="6">
        <v>4300</v>
      </c>
      <c t="n" r="C34" s="6">
        <v>4031</v>
      </c>
      <c t="n" r="D34" s="6">
        <v>3946</v>
      </c>
    </row>
    <row spans="1:4" r="35">
      <c t="s" r="A35" s="4">
        <v>115</v>
      </c>
      <c t="n" r="B35" s="6">
        <v>2426</v>
      </c>
      <c t="n" r="C35" s="6">
        <v>2421</v>
      </c>
      <c t="n" r="D35" s="6">
        <v>2354</v>
      </c>
    </row>
    <row spans="1:4" r="36">
      <c t="s" r="A36" s="4">
        <v>116</v>
      </c>
      <c t="n" r="B36" s="6">
        <v>449</v>
      </c>
      <c t="n" r="C36" s="6">
        <v>405</v>
      </c>
      <c t="n" r="D36" s="6">
        <v>540</v>
      </c>
    </row>
    <row spans="1:4" r="37">
      <c t="s" r="A37" s="4">
        <v>117</v>
      </c>
      <c t="n" r="B37" s="6">
        <v>1536</v>
      </c>
      <c t="n" r="C37" s="6">
        <v>1746</v>
      </c>
      <c t="n" r="D37" s="6">
        <v>2265</v>
      </c>
    </row>
    <row spans="1:4" r="38">
      <c t="s" r="A38" s="4">
        <v>118</v>
      </c>
      <c t="n" r="B38" s="6">
        <v>1708</v>
      </c>
      <c t="n" r="C38" s="6">
        <v>5318</v>
      </c>
      <c t="n" r="D38" s="6">
        <v>6999</v>
      </c>
    </row>
    <row spans="1:4" r="39">
      <c t="s" r="A39" s="4">
        <v>119</v>
      </c>
      <c t="n" r="B39" s="6">
        <v>843</v>
      </c>
      <c t="n" r="C39" s="6">
        <v>856</v>
      </c>
      <c t="n" r="D39" s="6">
        <v>780</v>
      </c>
    </row>
    <row spans="1:4" r="40">
      <c t="s" r="A40" s="4">
        <v>108</v>
      </c>
      <c t="n" r="B40" s="6">
        <v>7302</v>
      </c>
      <c t="n" r="C40" s="6">
        <v>7359</v>
      </c>
      <c t="n" r="D40" s="6">
        <v>7843</v>
      </c>
    </row>
    <row spans="1:4" r="41">
      <c t="s" r="A41" s="4">
        <v>120</v>
      </c>
      <c t="n" r="B41" s="6">
        <v>57950</v>
      </c>
      <c t="n" r="C41" s="6">
        <v>59278</v>
      </c>
      <c t="n" r="D41" s="6">
        <v>61573</v>
      </c>
    </row>
    <row spans="1:4" r="42">
      <c t="s" r="A42" s="4">
        <v>121</v>
      </c>
      <c t="n" r="B42" s="6">
        <v>20285</v>
      </c>
      <c t="n" r="C42" s="6">
        <v>22558</v>
      </c>
      <c t="n" r="D42" s="6">
        <v>17881</v>
      </c>
    </row>
    <row spans="1:4" r="43">
      <c t="s" r="A43" s="4">
        <v>122</v>
      </c>
      <c t="n" r="B43" s="6">
        <v>5293</v>
      </c>
      <c t="n" r="C43" s="6">
        <v>6099</v>
      </c>
      <c t="n" r="D43" s="6">
        <v>4435</v>
      </c>
    </row>
    <row spans="1:4" r="44">
      <c t="s" r="A44" s="4">
        <v>123</v>
      </c>
      <c t="n" r="B44" s="6">
        <v>14992</v>
      </c>
      <c t="n" r="C44" s="6">
        <v>16459</v>
      </c>
      <c t="n" r="D44" s="6">
        <v>13446</v>
      </c>
    </row>
    <row spans="1:4" r="45">
      <c t="s" r="A45" s="4">
        <v>124</v>
      </c>
      <c t="n" r="B45" s="6">
        <v>395</v>
      </c>
      <c t="n" r="C45" s="6">
        <v>1927</v>
      </c>
      <c t="n" r="D45" s="6">
        <v>1951</v>
      </c>
    </row>
    <row spans="1:4" r="46">
      <c t="s" r="A46" s="4">
        <v>125</v>
      </c>
      <c t="n" r="B46" s="7">
        <v>14597</v>
      </c>
      <c t="n" r="C46" s="7">
        <v>14532</v>
      </c>
      <c t="n" r="D46" s="7">
        <v>11495</v>
      </c>
    </row>
    <row spans="1:4" r="47">
      <c t="s" r="A47" s="3">
        <v>126</v>
      </c>
    </row>
    <row spans="1:4" r="48">
      <c t="s" r="A48" s="4">
        <v>127</v>
      </c>
      <c t="n" r="B48" s="9">
        <v>1.95</v>
      </c>
      <c t="n" r="C48" s="9">
        <v>1.94</v>
      </c>
      <c t="n" r="D48" s="9">
        <v>1.54</v>
      </c>
    </row>
    <row spans="1:4" r="49">
      <c t="s" r="A49" s="4">
        <v>128</v>
      </c>
      <c t="n" r="B49" s="7">
        <v>0</v>
      </c>
      <c t="n" r="C49" s="7">
        <v>0</v>
      </c>
      <c t="n" r="D49" s="7">
        <v>0</v>
      </c>
    </row>
    <row spans="1:4" r="50">
      <c t="s" r="A50" s="3">
        <v>129</v>
      </c>
    </row>
    <row spans="1:4" r="51">
      <c t="s" r="A51" s="4">
        <v>130</v>
      </c>
      <c t="n" r="B51" s="6">
        <v>7494</v>
      </c>
      <c t="n" r="C51" s="6">
        <v>7483</v>
      </c>
      <c t="n" r="D51" s="6">
        <v>74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423</v>
      </c>
      <c t="s" r="B1" s="2">
        <v>1</v>
      </c>
    </row>
    <row spans="1:2" r="2">
      <c t="s" r="B2" s="2">
        <v>2</v>
      </c>
    </row>
    <row spans="1:2" r="3">
      <c t="s" r="A3" s="3">
        <v>227</v>
      </c>
    </row>
    <row spans="1:2" r="4">
      <c t="s" r="A4" s="4">
        <v>424</v>
      </c>
      <c t="s" r="B4" s="4">
        <v>425</v>
      </c>
    </row>
    <row spans="1:2" r="5">
      <c t="s" r="A5" s="4">
        <v>426</v>
      </c>
      <c t="s" r="B5" s="4">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428</v>
      </c>
      <c t="s" r="B1" s="2">
        <v>1</v>
      </c>
    </row>
    <row spans="1:2" r="2">
      <c t="s" r="B2" s="2">
        <v>2</v>
      </c>
    </row>
    <row spans="1:2" r="3">
      <c t="s" r="A3" s="3">
        <v>227</v>
      </c>
    </row>
    <row spans="1:2" r="4">
      <c t="s" r="A4" s="4">
        <v>429</v>
      </c>
      <c t="s" r="B4" s="4">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31</v>
      </c>
      <c t="s" r="B1" s="2">
        <v>1</v>
      </c>
    </row>
    <row spans="1:2" r="2">
      <c t="s" r="B2" s="2">
        <v>2</v>
      </c>
    </row>
    <row spans="1:2" r="3">
      <c t="s" r="A3" s="3">
        <v>227</v>
      </c>
    </row>
    <row spans="1:2" r="4">
      <c t="s" r="A4" s="4">
        <v>432</v>
      </c>
      <c t="s" r="B4" s="4">
        <v>433</v>
      </c>
    </row>
    <row spans="1:2" r="5">
      <c t="s" r="A5" s="4">
        <v>434</v>
      </c>
      <c t="s" r="B5" s="4">
        <v>435</v>
      </c>
    </row>
    <row spans="1:2" r="6">
      <c t="s" r="A6" s="4">
        <v>436</v>
      </c>
      <c t="s" r="B6" s="4">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438</v>
      </c>
      <c t="s" r="B1" s="2">
        <v>1</v>
      </c>
    </row>
    <row spans="1:2" r="2">
      <c t="s" r="B2" s="2">
        <v>2</v>
      </c>
    </row>
    <row spans="1:2" r="3">
      <c t="s" r="A3" s="3">
        <v>255</v>
      </c>
    </row>
    <row spans="1:2" r="4">
      <c t="s" r="A4" s="4">
        <v>439</v>
      </c>
      <c t="s" r="B4" s="4">
        <v>440</v>
      </c>
    </row>
    <row spans="1:2" r="5">
      <c t="s" r="A5" s="4">
        <v>441</v>
      </c>
      <c t="s" r="B5" s="4">
        <v>442</v>
      </c>
    </row>
    <row spans="1:2" r="6">
      <c t="s" r="A6" s="4">
        <v>443</v>
      </c>
      <c t="s" r="B6" s="4">
        <v>444</v>
      </c>
    </row>
    <row spans="1:2" r="7">
      <c t="s" r="A7" s="4">
        <v>445</v>
      </c>
      <c t="s" r="B7" s="4">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447</v>
      </c>
      <c t="s" r="B1" s="2">
        <v>1</v>
      </c>
    </row>
    <row spans="1:2" r="2">
      <c t="s" r="B2" s="2">
        <v>2</v>
      </c>
    </row>
    <row spans="1:2" r="3">
      <c t="s" r="A3" s="4">
        <v>259</v>
      </c>
    </row>
    <row spans="1:2" r="4">
      <c t="s" r="A4" s="3">
        <v>448</v>
      </c>
    </row>
    <row spans="1:2" r="5">
      <c t="s" r="A5" s="4">
        <v>449</v>
      </c>
      <c t="s" r="B5" s="4">
        <v>450</v>
      </c>
    </row>
    <row spans="1:2" r="6">
      <c t="s" r="A6" s="4">
        <v>451</v>
      </c>
      <c t="s" r="B6" s="4">
        <v>452</v>
      </c>
    </row>
    <row spans="1:2" r="7">
      <c t="s" r="A7" s="4">
        <v>453</v>
      </c>
      <c t="s" r="B7" s="4">
        <v>454</v>
      </c>
    </row>
    <row spans="1:2" r="8">
      <c t="s" r="A8" s="4">
        <v>455</v>
      </c>
      <c t="s" r="B8" s="4">
        <v>456</v>
      </c>
    </row>
    <row spans="1:2" r="9">
      <c t="s" r="A9" s="4">
        <v>457</v>
      </c>
      <c t="s" r="B9" s="4">
        <v>458</v>
      </c>
    </row>
    <row spans="1:2" r="10">
      <c t="s" r="A10" s="4">
        <v>263</v>
      </c>
    </row>
    <row spans="1:2" r="11">
      <c t="s" r="A11" s="3">
        <v>448</v>
      </c>
    </row>
    <row spans="1:2" r="12">
      <c t="s" r="A12" s="4">
        <v>449</v>
      </c>
      <c t="s" r="B12" s="4">
        <v>459</v>
      </c>
    </row>
    <row spans="1:2" r="13">
      <c t="s" r="A13" s="4">
        <v>451</v>
      </c>
      <c t="s" r="B13" s="4">
        <v>460</v>
      </c>
    </row>
    <row spans="1:2" r="14">
      <c t="s" r="A14" s="4">
        <v>453</v>
      </c>
      <c t="s" r="B14" s="4">
        <v>461</v>
      </c>
    </row>
    <row spans="1:2" r="15">
      <c t="s" r="A15" s="4">
        <v>455</v>
      </c>
      <c t="s" r="B15" s="4">
        <v>462</v>
      </c>
    </row>
    <row spans="1:2" r="16">
      <c t="s" r="A16" s="4">
        <v>457</v>
      </c>
      <c t="s" r="B16" s="4">
        <v>463</v>
      </c>
    </row>
    <row spans="1:2" r="17">
      <c t="s" r="A17" s="4">
        <v>464</v>
      </c>
      <c t="s" r="B17" s="4">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66</v>
      </c>
      <c t="s" r="B1" s="2">
        <v>1</v>
      </c>
    </row>
    <row spans="1:2" r="2">
      <c t="s" r="B2" s="2">
        <v>2</v>
      </c>
    </row>
    <row spans="1:2" r="3">
      <c t="s" r="A3" s="3">
        <v>270</v>
      </c>
    </row>
    <row spans="1:2" r="4">
      <c t="s" r="A4" s="4">
        <v>467</v>
      </c>
      <c t="s" r="B4" s="4">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469</v>
      </c>
      <c t="s" r="B1" s="2">
        <v>1</v>
      </c>
    </row>
    <row spans="1:2" r="2">
      <c t="s" r="B2" s="2">
        <v>2</v>
      </c>
    </row>
    <row spans="1:2" r="3">
      <c t="s" r="A3" s="3">
        <v>274</v>
      </c>
    </row>
    <row spans="1:2" r="4">
      <c t="s" r="A4" s="4">
        <v>470</v>
      </c>
      <c t="s" r="B4" s="4">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72</v>
      </c>
      <c t="s" r="B1" s="2">
        <v>1</v>
      </c>
    </row>
    <row spans="1:2" r="2">
      <c t="s" r="B2" s="2">
        <v>2</v>
      </c>
    </row>
    <row spans="1:2" r="3">
      <c t="s" r="A3" s="3">
        <v>227</v>
      </c>
    </row>
    <row spans="1:2" r="4">
      <c t="s" r="A4" s="4">
        <v>473</v>
      </c>
      <c t="s" r="B4" s="4">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75</v>
      </c>
      <c t="s" r="B1" s="2">
        <v>1</v>
      </c>
    </row>
    <row spans="1:2" r="2">
      <c t="s" r="B2" s="2">
        <v>2</v>
      </c>
    </row>
    <row spans="1:2" r="3">
      <c t="s" r="A3" s="3">
        <v>289</v>
      </c>
    </row>
    <row spans="1:2" r="4">
      <c t="s" r="A4" s="4">
        <v>476</v>
      </c>
      <c t="s" r="B4" s="4">
        <v>477</v>
      </c>
    </row>
    <row spans="1:2" r="5">
      <c t="s" r="A5" s="4">
        <v>478</v>
      </c>
      <c t="s" r="B5" s="4">
        <v>479</v>
      </c>
    </row>
    <row spans="1:2" r="6">
      <c t="s" r="A6" s="4">
        <v>480</v>
      </c>
      <c t="s" r="B6" s="4">
        <v>481</v>
      </c>
    </row>
    <row spans="1:2" r="7">
      <c t="s" r="A7" s="4">
        <v>482</v>
      </c>
      <c t="s" r="B7" s="4">
        <v>483</v>
      </c>
    </row>
    <row spans="1:2" r="8">
      <c t="s" r="A8" s="4">
        <v>484</v>
      </c>
      <c t="s" r="B8" s="4">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86</v>
      </c>
      <c t="s" r="B1" s="2">
        <v>1</v>
      </c>
    </row>
    <row spans="1:2" r="2">
      <c t="s" r="B2" s="2">
        <v>2</v>
      </c>
    </row>
    <row spans="1:2" r="3">
      <c t="s" r="A3" s="3">
        <v>293</v>
      </c>
    </row>
    <row spans="1:2" r="4">
      <c t="s" r="A4" s="4">
        <v>487</v>
      </c>
      <c t="s" r="B4" s="4">
        <v>488</v>
      </c>
    </row>
    <row spans="1:2" r="5">
      <c t="s" r="A5" s="4">
        <v>489</v>
      </c>
      <c t="s" r="B5" s="4">
        <v>490</v>
      </c>
    </row>
    <row spans="1:2" r="6">
      <c t="s" r="A6" s="4">
        <v>491</v>
      </c>
      <c t="s" r="B6" s="4">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v>
      </c>
      <c t="s" r="B1" s="2">
        <v>1</v>
      </c>
    </row>
    <row spans="1:4" r="2">
      <c t="s" r="B2" s="2">
        <v>2</v>
      </c>
      <c t="s" r="C2" s="2">
        <v>32</v>
      </c>
      <c t="s" r="D2" s="2">
        <v>82</v>
      </c>
    </row>
    <row spans="1:4" r="3">
      <c t="s" r="A3" s="4">
        <v>123</v>
      </c>
      <c t="n" r="B3" s="7">
        <v>14992</v>
      </c>
      <c t="n" r="C3" s="7">
        <v>16459</v>
      </c>
      <c t="n" r="D3" s="7">
        <v>13446</v>
      </c>
    </row>
    <row spans="1:4" r="4">
      <c t="s" r="A4" s="3">
        <v>132</v>
      </c>
    </row>
    <row spans="1:4" r="5">
      <c t="s" r="A5" s="4">
        <v>133</v>
      </c>
      <c t="n" r="B5" s="6">
        <v>-1850</v>
      </c>
      <c t="n" r="C5" s="6">
        <v>8734</v>
      </c>
      <c t="n" r="D5" s="6">
        <v>-12992</v>
      </c>
    </row>
    <row spans="1:4" r="6">
      <c t="s" r="A6" s="4">
        <v>134</v>
      </c>
      <c t="n" r="B6" s="6">
        <v>-105</v>
      </c>
      <c t="n" r="C6" s="6">
        <v>63</v>
      </c>
      <c t="n" r="D6" s="6">
        <v>-42</v>
      </c>
    </row>
    <row spans="1:4" r="7">
      <c t="s" r="A7" s="4">
        <v>135</v>
      </c>
      <c t="n" r="B7" s="6">
        <v>-138</v>
      </c>
      <c t="n" r="C7" s="6">
        <v>-710</v>
      </c>
      <c t="n" r="D7" s="6">
        <v>2953</v>
      </c>
    </row>
    <row spans="1:4" r="8">
      <c t="s" r="A8" s="4">
        <v>136</v>
      </c>
      <c t="n" r="B8" s="6">
        <v>-2093</v>
      </c>
      <c t="n" r="C8" s="6">
        <v>8087</v>
      </c>
      <c t="n" r="D8" s="6">
        <v>-10081</v>
      </c>
    </row>
    <row spans="1:4" r="9">
      <c t="s" r="A9" s="4">
        <v>137</v>
      </c>
      <c t="n" r="B9" s="7">
        <v>12899</v>
      </c>
      <c t="n" r="C9" s="7">
        <v>24546</v>
      </c>
      <c t="n" r="D9" s="7">
        <v>33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493</v>
      </c>
      <c t="s" r="B1" s="2">
        <v>1</v>
      </c>
    </row>
    <row spans="1:2" r="2">
      <c t="s" r="B2" s="2">
        <v>2</v>
      </c>
    </row>
    <row spans="1:2" r="3">
      <c t="s" r="A3" s="3">
        <v>297</v>
      </c>
    </row>
    <row spans="1:2" r="4">
      <c t="s" r="A4" s="4">
        <v>494</v>
      </c>
      <c t="s" r="B4" s="4">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496</v>
      </c>
      <c t="s" r="B1" s="2">
        <v>1</v>
      </c>
    </row>
    <row spans="1:2" r="2">
      <c t="s" r="B2" s="2">
        <v>2</v>
      </c>
    </row>
    <row spans="1:2" r="3">
      <c t="s" r="A3" s="3">
        <v>227</v>
      </c>
    </row>
    <row spans="1:2" r="4">
      <c t="s" r="A4" s="4">
        <v>497</v>
      </c>
      <c t="s" r="B4" s="4">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r="A1" s="1">
        <v>499</v>
      </c>
      <c t="s" r="B1" s="2">
        <v>1</v>
      </c>
    </row>
    <row spans="1:4" r="2">
      <c t="s" r="B2" s="2">
        <v>500</v>
      </c>
      <c t="s" r="C2" s="2">
        <v>501</v>
      </c>
      <c t="s" r="D2" s="2">
        <v>502</v>
      </c>
    </row>
    <row spans="1:4" r="3">
      <c t="s" r="A3" s="3">
        <v>503</v>
      </c>
    </row>
    <row spans="1:4" r="4">
      <c t="s" r="A4" s="4">
        <v>504</v>
      </c>
      <c t="n" r="B4" s="6">
        <v>1</v>
      </c>
    </row>
    <row spans="1:4" r="5">
      <c t="s" r="A5" s="4">
        <v>505</v>
      </c>
      <c t="n" r="B5" s="6">
        <v>1</v>
      </c>
    </row>
    <row spans="1:4" r="6">
      <c t="s" r="A6" s="4">
        <v>506</v>
      </c>
      <c t="n" r="B6" s="7">
        <v>0</v>
      </c>
      <c t="n" r="C6" s="7">
        <v>0</v>
      </c>
      <c t="n" r="D6" s="7">
        <v>0</v>
      </c>
    </row>
    <row spans="1:4" r="7">
      <c t="s" r="A7" s="4">
        <v>507</v>
      </c>
      <c t="n" r="B7" s="6">
        <v>0</v>
      </c>
      <c t="n" r="C7" s="6">
        <v>0</v>
      </c>
      <c t="n" r="D7" s="7">
        <v>0</v>
      </c>
    </row>
    <row spans="1:4" r="8">
      <c t="s" r="A8" s="4">
        <v>508</v>
      </c>
      <c t="n" r="B8" s="6">
        <v>9400000</v>
      </c>
      <c t="n" r="C8" s="6">
        <v>9400000</v>
      </c>
    </row>
    <row spans="1:4" r="9">
      <c t="s" r="A9" s="4">
        <v>509</v>
      </c>
      <c t="n" r="B9" s="7">
        <v>285000</v>
      </c>
      <c t="n" r="C9" s="7">
        <v>506000</v>
      </c>
    </row>
    <row spans="1:4" r="10">
      <c t="s" r="A10" s="4">
        <v>510</v>
      </c>
      <c t="s" r="B10" s="4">
        <v>511</v>
      </c>
      <c t="s" r="C10" s="4">
        <v>512</v>
      </c>
    </row>
    <row spans="1:4" r="11">
      <c t="s" r="A11" s="4">
        <v>513</v>
      </c>
      <c t="s" r="B11" s="4">
        <v>514</v>
      </c>
      <c t="s" r="C11" s="4">
        <v>514</v>
      </c>
    </row>
    <row spans="1:4" r="12">
      <c t="s" r="A12" s="4">
        <v>515</v>
      </c>
      <c t="n" r="B12" s="7">
        <v>715000</v>
      </c>
      <c t="n" r="C12" s="7">
        <v>380000</v>
      </c>
    </row>
    <row spans="1:4" r="13">
      <c t="s" r="A13" s="4">
        <v>516</v>
      </c>
      <c t="s" r="B13" s="4">
        <v>517</v>
      </c>
      <c t="s" r="C13" s="4">
        <v>518</v>
      </c>
      <c t="s" r="D13" s="4">
        <v>517</v>
      </c>
    </row>
    <row spans="1:4" r="14">
      <c t="s" r="A14" s="4">
        <v>519</v>
      </c>
      <c t="n" r="B14" s="7">
        <v>691000</v>
      </c>
      <c t="n" r="C14" s="7">
        <v>694000</v>
      </c>
    </row>
    <row spans="1:4" r="15">
      <c t="s" r="A15" s="4">
        <v>520</v>
      </c>
      <c t="n" r="B15" s="6">
        <v>200000000</v>
      </c>
      <c t="n" r="C15" s="6">
        <v>206000000</v>
      </c>
    </row>
    <row spans="1:4" r="16">
      <c t="s" r="A16" s="4">
        <v>521</v>
      </c>
      <c t="n" r="B16" s="7">
        <v>18000000</v>
      </c>
      <c t="n" r="C16" s="7">
        <v>20500000</v>
      </c>
    </row>
    <row spans="1:4" r="17">
      <c t="s" r="A17" s="4">
        <v>522</v>
      </c>
      <c t="n" r="B17" s="6">
        <v>0</v>
      </c>
      <c t="n" r="C17" s="6">
        <v>0</v>
      </c>
    </row>
    <row spans="1:4" r="18">
      <c t="s" r="A18" s="4">
        <v>523</v>
      </c>
      <c t="s" r="B18" s="4">
        <v>524</v>
      </c>
    </row>
    <row spans="1:4" r="19">
      <c t="s" r="A19" s="4">
        <v>525</v>
      </c>
      <c t="n" r="B19" s="6">
        <v>6329</v>
      </c>
      <c t="n" r="C19" s="6">
        <v>6894</v>
      </c>
      <c t="n" r="D19" s="6">
        <v>8893</v>
      </c>
    </row>
    <row spans="1:4" r="20">
      <c t="s" r="A20" s="4">
        <v>526</v>
      </c>
      <c t="n" r="B20" s="7">
        <v>31000</v>
      </c>
      <c t="n" r="C20" s="7">
        <v>32000</v>
      </c>
      <c t="n" r="D20" s="7">
        <v>36000</v>
      </c>
    </row>
    <row spans="1:4" r="21">
      <c t="s" r="A21" s="4">
        <v>527</v>
      </c>
    </row>
    <row spans="1:4" r="22">
      <c t="s" r="A22" s="3">
        <v>503</v>
      </c>
    </row>
    <row spans="1:4" r="23">
      <c t="s" r="A23" s="4">
        <v>528</v>
      </c>
      <c t="n" r="B23" s="6">
        <v>0</v>
      </c>
      <c t="n" r="C23" s="6">
        <v>0</v>
      </c>
      <c t="n" r="D23" s="6">
        <v>22049</v>
      </c>
    </row>
    <row spans="1:4" r="24">
      <c t="s" r="A24" s="4">
        <v>529</v>
      </c>
    </row>
    <row spans="1:4" r="25">
      <c t="s" r="A25" s="3">
        <v>503</v>
      </c>
    </row>
    <row spans="1:4" r="26">
      <c t="s" r="A26" s="4">
        <v>530</v>
      </c>
      <c t="n" r="B26" s="7">
        <v>2900000</v>
      </c>
      <c t="n" r="C26" s="7">
        <v>3100000</v>
      </c>
    </row>
    <row spans="1:4" r="27">
      <c t="s" r="A27" s="4">
        <v>531</v>
      </c>
    </row>
    <row spans="1:4" r="28">
      <c t="s" r="A28" s="3">
        <v>503</v>
      </c>
    </row>
    <row spans="1:4" r="29">
      <c t="s" r="A29" s="4">
        <v>532</v>
      </c>
      <c t="s" r="B29" s="4">
        <v>533</v>
      </c>
    </row>
    <row spans="1:4" r="30">
      <c t="s" r="A30" s="4">
        <v>534</v>
      </c>
    </row>
    <row spans="1:4" r="31">
      <c t="s" r="A31" s="3">
        <v>503</v>
      </c>
    </row>
    <row spans="1:4" r="32">
      <c t="s" r="A32" s="4">
        <v>535</v>
      </c>
      <c t="s" r="B32" s="4">
        <v>536</v>
      </c>
    </row>
    <row spans="1:4" r="33">
      <c t="s" r="A33" s="4">
        <v>537</v>
      </c>
    </row>
    <row spans="1:4" r="34">
      <c t="s" r="A34" s="3">
        <v>503</v>
      </c>
    </row>
    <row spans="1:4" r="35">
      <c t="s" r="A35" s="4">
        <v>535</v>
      </c>
      <c t="s" r="B35" s="4">
        <v>538</v>
      </c>
    </row>
    <row spans="1:4" r="36">
      <c t="s" r="A36" s="4">
        <v>539</v>
      </c>
    </row>
    <row spans="1:4" r="37">
      <c t="s" r="A37" s="3">
        <v>503</v>
      </c>
    </row>
    <row spans="1:4" r="38">
      <c t="s" r="A38" s="4">
        <v>532</v>
      </c>
      <c t="s" r="B38" s="4">
        <v>538</v>
      </c>
    </row>
    <row spans="1:4" r="39">
      <c t="s" r="A39" s="4">
        <v>540</v>
      </c>
    </row>
    <row spans="1:4" r="40">
      <c t="s" r="A40" s="3">
        <v>503</v>
      </c>
    </row>
    <row spans="1:4" r="41">
      <c t="s" r="A41" s="4">
        <v>535</v>
      </c>
      <c t="s" r="B41" s="4">
        <v>533</v>
      </c>
    </row>
    <row spans="1:4" r="42">
      <c t="s" r="A42" s="4">
        <v>541</v>
      </c>
    </row>
    <row spans="1:4" r="43">
      <c t="s" r="A43" s="3">
        <v>503</v>
      </c>
    </row>
    <row spans="1:4" r="44">
      <c t="s" r="A44" s="4">
        <v>535</v>
      </c>
      <c t="s" r="B44" s="4">
        <v>5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3</v>
      </c>
      <c t="s" r="B1" s="2">
        <v>1</v>
      </c>
    </row>
    <row spans="1:4" r="2">
      <c t="s" r="B2" s="2">
        <v>2</v>
      </c>
      <c t="s" r="C2" s="2">
        <v>32</v>
      </c>
      <c t="s" r="D2" s="2">
        <v>82</v>
      </c>
    </row>
    <row spans="1:4" r="3">
      <c t="s" r="A3" s="3">
        <v>544</v>
      </c>
    </row>
    <row spans="1:4" r="4">
      <c t="s" r="A4" s="4">
        <v>545</v>
      </c>
      <c t="n" r="B4" s="7">
        <v>843</v>
      </c>
      <c t="n" r="C4" s="7">
        <v>856</v>
      </c>
      <c t="n" r="D4" s="7">
        <v>780</v>
      </c>
    </row>
    <row spans="1:4" r="5">
      <c t="s" r="A5" s="4">
        <v>108</v>
      </c>
      <c t="n" r="B5" s="6">
        <v>7302</v>
      </c>
      <c t="n" r="C5" s="6">
        <v>7359</v>
      </c>
      <c t="n" r="D5" s="6">
        <v>7843</v>
      </c>
    </row>
    <row spans="1:4" r="6">
      <c t="s" r="A6" s="4">
        <v>546</v>
      </c>
    </row>
    <row spans="1:4" r="7">
      <c t="s" r="A7" s="3">
        <v>544</v>
      </c>
    </row>
    <row spans="1:4" r="8">
      <c t="s" r="A8" s="4">
        <v>545</v>
      </c>
      <c t="n" r="B8" s="6">
        <v>221</v>
      </c>
      <c t="n" r="C8" s="6">
        <v>212</v>
      </c>
      <c t="n" r="D8" s="6">
        <v>169</v>
      </c>
    </row>
    <row spans="1:4" r="9">
      <c t="s" r="A9" s="4">
        <v>547</v>
      </c>
      <c t="n" r="B9" s="6">
        <v>9</v>
      </c>
      <c t="n" r="C9" s="6">
        <v>10</v>
      </c>
      <c t="n" r="D9" s="6">
        <v>9</v>
      </c>
    </row>
    <row spans="1:4" r="10">
      <c t="s" r="A10" s="4">
        <v>548</v>
      </c>
      <c t="n" r="B10" s="6">
        <v>1</v>
      </c>
      <c t="n" r="C10" s="6">
        <v>8</v>
      </c>
      <c t="n" r="D10" s="6">
        <v>8</v>
      </c>
    </row>
    <row spans="1:4" r="11">
      <c t="s" r="A11" s="4">
        <v>108</v>
      </c>
      <c t="n" r="B11" s="6">
        <v>5</v>
      </c>
      <c t="n" r="C11" s="6">
        <v>9</v>
      </c>
      <c t="n" r="D11" s="6">
        <v>6</v>
      </c>
    </row>
    <row spans="1:4" r="12">
      <c t="s" r="A12" s="4">
        <v>148</v>
      </c>
      <c t="n" r="B12" s="7">
        <v>236</v>
      </c>
      <c t="n" r="C12" s="7">
        <v>239</v>
      </c>
      <c t="n" r="D12" s="7">
        <v>1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49</v>
      </c>
      <c t="s" r="B1" s="2">
        <v>550</v>
      </c>
      <c t="s" r="J1" s="2">
        <v>1</v>
      </c>
    </row>
    <row spans="1:12" r="2">
      <c t="s" r="B2" s="2">
        <v>2</v>
      </c>
      <c t="s" r="C2" s="2">
        <v>551</v>
      </c>
      <c t="s" r="D2" s="2">
        <v>4</v>
      </c>
      <c t="s" r="E2" s="2">
        <v>552</v>
      </c>
      <c t="s" r="F2" s="2">
        <v>32</v>
      </c>
      <c t="s" r="G2" s="2">
        <v>553</v>
      </c>
      <c t="s" r="H2" s="2">
        <v>554</v>
      </c>
      <c t="s" r="I2" s="2">
        <v>555</v>
      </c>
      <c t="s" r="J2" s="2">
        <v>2</v>
      </c>
      <c t="s" r="K2" s="2">
        <v>32</v>
      </c>
      <c t="s" r="L2" s="2">
        <v>82</v>
      </c>
    </row>
    <row spans="1:12" r="3">
      <c t="s" r="A3" s="3">
        <v>556</v>
      </c>
    </row>
    <row spans="1:12" r="4">
      <c t="s" r="A4" s="4">
        <v>557</v>
      </c>
      <c t="n" r="B4" s="7">
        <v>3584</v>
      </c>
      <c t="n" r="C4" s="7">
        <v>3832</v>
      </c>
      <c t="n" r="D4" s="7">
        <v>3502</v>
      </c>
      <c t="n" r="E4" s="7">
        <v>4074</v>
      </c>
      <c t="n" r="F4" s="7">
        <v>4158</v>
      </c>
      <c t="n" r="G4" s="7">
        <v>4107</v>
      </c>
      <c t="n" r="H4" s="7">
        <v>4824</v>
      </c>
      <c t="n" r="I4" s="7">
        <v>3370</v>
      </c>
      <c t="n" r="J4" s="7">
        <v>14992</v>
      </c>
      <c t="n" r="K4" s="7">
        <v>16459</v>
      </c>
      <c t="n" r="L4" s="7">
        <v>13446</v>
      </c>
    </row>
    <row spans="1:12" r="5">
      <c t="s" r="A5" s="4">
        <v>124</v>
      </c>
      <c t="n" r="B5" s="6">
        <v>0</v>
      </c>
      <c t="n" r="C5" s="6">
        <v>0</v>
      </c>
      <c t="n" r="D5" s="6">
        <v>170</v>
      </c>
      <c t="n" r="E5" s="6">
        <v>225</v>
      </c>
      <c t="n" r="F5" s="6">
        <v>377</v>
      </c>
      <c t="n" r="G5" s="6">
        <v>450</v>
      </c>
      <c t="n" r="H5" s="6">
        <v>563</v>
      </c>
      <c t="n" r="I5" s="6">
        <v>537</v>
      </c>
      <c t="n" r="J5" s="6">
        <v>395</v>
      </c>
      <c t="n" r="K5" s="6">
        <v>1927</v>
      </c>
      <c t="n" r="L5" s="6">
        <v>1951</v>
      </c>
    </row>
    <row spans="1:12" r="6">
      <c t="s" r="A6" s="4">
        <v>558</v>
      </c>
      <c t="n" r="B6" s="7">
        <v>3584</v>
      </c>
      <c t="n" r="C6" s="7">
        <v>3832</v>
      </c>
      <c t="n" r="D6" s="7">
        <v>3332</v>
      </c>
      <c t="n" r="E6" s="7">
        <v>3849</v>
      </c>
      <c t="n" r="F6" s="7">
        <v>3781</v>
      </c>
      <c t="n" r="G6" s="7">
        <v>3657</v>
      </c>
      <c t="n" r="H6" s="7">
        <v>4261</v>
      </c>
      <c t="n" r="I6" s="7">
        <v>2833</v>
      </c>
      <c t="n" r="J6" s="7">
        <v>14597</v>
      </c>
      <c t="n" r="K6" s="7">
        <v>14532</v>
      </c>
      <c t="n" r="L6" s="7">
        <v>11495</v>
      </c>
    </row>
    <row spans="1:12" r="7">
      <c t="s" r="A7" s="4">
        <v>559</v>
      </c>
      <c t="n" r="B7" s="6">
        <v>7497</v>
      </c>
      <c t="n" r="C7" s="6">
        <v>7495</v>
      </c>
      <c t="n" r="D7" s="6">
        <v>7492</v>
      </c>
      <c t="n" r="E7" s="6">
        <v>7490</v>
      </c>
      <c t="n" r="F7" s="6">
        <v>7487</v>
      </c>
      <c t="n" r="G7" s="6">
        <v>7485</v>
      </c>
      <c t="n" r="H7" s="6">
        <v>7482</v>
      </c>
      <c t="n" r="I7" s="6">
        <v>7479</v>
      </c>
      <c t="n" r="J7" s="6">
        <v>7494</v>
      </c>
      <c t="n" r="K7" s="6">
        <v>7483</v>
      </c>
      <c t="n" r="L7" s="6">
        <v>7474</v>
      </c>
    </row>
    <row spans="1:12" r="8">
      <c t="s" r="A8" s="4">
        <v>560</v>
      </c>
      <c t="n" r="B8" s="9">
        <v>0.48</v>
      </c>
      <c t="n" r="C8" s="9">
        <v>0.51</v>
      </c>
      <c t="n" r="D8" s="9">
        <v>0.44</v>
      </c>
      <c t="n" r="E8" s="9">
        <v>0.51</v>
      </c>
      <c t="n" r="F8" s="9">
        <v>0.51</v>
      </c>
      <c t="n" r="G8" s="9">
        <v>0.49</v>
      </c>
      <c t="n" r="H8" s="9">
        <v>0.57</v>
      </c>
      <c t="n" r="I8" s="9">
        <v>0.38</v>
      </c>
      <c t="n" r="J8" s="9">
        <v>1.95</v>
      </c>
      <c t="n" r="K8" s="9">
        <v>1.94</v>
      </c>
      <c t="n" r="L8" s="9">
        <v>1.5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1</v>
      </c>
      <c t="s" r="B1" s="2">
        <v>1</v>
      </c>
    </row>
    <row spans="1:4" r="2">
      <c t="s" r="B2" s="2">
        <v>2</v>
      </c>
      <c t="s" r="C2" s="2">
        <v>32</v>
      </c>
      <c t="s" r="D2" s="2">
        <v>82</v>
      </c>
    </row>
    <row spans="1:4" r="3">
      <c t="s" r="A3" s="3">
        <v>562</v>
      </c>
    </row>
    <row spans="1:4" r="4">
      <c t="s" r="A4" s="4">
        <v>563</v>
      </c>
      <c t="s" r="B4" s="4">
        <v>564</v>
      </c>
      <c t="s" r="C4" s="4">
        <v>565</v>
      </c>
      <c t="s" r="D4" s="4">
        <v>566</v>
      </c>
    </row>
    <row spans="1:4" r="5">
      <c t="s" r="A5" s="4">
        <v>567</v>
      </c>
      <c t="s" r="B5" s="4">
        <v>568</v>
      </c>
      <c t="s" r="C5" s="4">
        <v>568</v>
      </c>
      <c t="s" r="D5" s="4">
        <v>568</v>
      </c>
    </row>
    <row spans="1:4" r="6">
      <c t="s" r="A6" s="4">
        <v>569</v>
      </c>
      <c t="s" r="B6" s="4">
        <v>570</v>
      </c>
      <c t="s" r="C6" s="4">
        <v>571</v>
      </c>
      <c t="s" r="D6" s="4">
        <v>572</v>
      </c>
    </row>
    <row spans="1:4" r="7">
      <c t="s" r="A7" s="4">
        <v>573</v>
      </c>
      <c t="s" r="B7" s="4">
        <v>574</v>
      </c>
      <c t="s" r="C7" s="4">
        <v>574</v>
      </c>
      <c t="s" r="D7" s="4">
        <v>574</v>
      </c>
    </row>
    <row spans="1:4" r="8">
      <c t="s" r="A8" s="4">
        <v>575</v>
      </c>
      <c t="n" r="B8" s="9">
        <v>5.08</v>
      </c>
      <c t="n" r="C8" s="9">
        <v>4.69</v>
      </c>
      <c t="n" r="D8" s="9">
        <v>4.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6</v>
      </c>
      <c t="s" r="B1" s="2">
        <v>1</v>
      </c>
    </row>
    <row spans="1:3" r="2">
      <c t="s" r="B2" s="2">
        <v>2</v>
      </c>
      <c t="s" r="C2" s="2">
        <v>32</v>
      </c>
    </row>
    <row spans="1:3" r="3">
      <c t="s" r="A3" s="3">
        <v>577</v>
      </c>
    </row>
    <row spans="1:3" r="4">
      <c t="s" r="A4" s="4">
        <v>578</v>
      </c>
      <c t="n" r="B4" s="7">
        <v>4875</v>
      </c>
      <c t="n" r="C4" s="7">
        <v>-3212</v>
      </c>
    </row>
    <row spans="1:3" r="5">
      <c t="s" r="A5" s="4">
        <v>579</v>
      </c>
      <c t="n" r="B5" s="6">
        <v>-2048</v>
      </c>
      <c t="n" r="C5" s="6">
        <v>7933</v>
      </c>
    </row>
    <row spans="1:3" r="6">
      <c t="s" r="A6" s="4">
        <v>580</v>
      </c>
      <c t="n" r="B6" s="6">
        <v>-45</v>
      </c>
      <c t="n" r="C6" s="6">
        <v>154</v>
      </c>
    </row>
    <row spans="1:3" r="7">
      <c t="s" r="A7" s="4">
        <v>581</v>
      </c>
      <c t="n" r="B7" s="6">
        <v>-2093</v>
      </c>
      <c t="n" r="C7" s="6">
        <v>8087</v>
      </c>
    </row>
    <row spans="1:3" r="8">
      <c t="s" r="A8" s="4">
        <v>582</v>
      </c>
      <c t="n" r="B8" s="6">
        <v>2782</v>
      </c>
      <c t="n" r="C8" s="6">
        <v>4875</v>
      </c>
    </row>
    <row spans="1:3" r="9">
      <c t="s" r="A9" s="4">
        <v>583</v>
      </c>
    </row>
    <row spans="1:3" r="10">
      <c t="s" r="A10" s="3">
        <v>577</v>
      </c>
    </row>
    <row spans="1:3" r="11">
      <c t="s" r="A11" s="4">
        <v>578</v>
      </c>
      <c t="n" r="B11" s="6">
        <v>5174</v>
      </c>
      <c t="n" r="C11" s="6">
        <v>-3623</v>
      </c>
    </row>
    <row spans="1:3" r="12">
      <c t="s" r="A12" s="4">
        <v>579</v>
      </c>
      <c t="n" r="B12" s="6">
        <v>-1850</v>
      </c>
      <c t="n" r="C12" s="6">
        <v>8734</v>
      </c>
    </row>
    <row spans="1:3" r="13">
      <c t="s" r="A13" s="4">
        <v>580</v>
      </c>
      <c t="n" r="B13" s="6">
        <v>-105</v>
      </c>
      <c t="n" r="C13" s="6">
        <v>63</v>
      </c>
    </row>
    <row spans="1:3" r="14">
      <c t="s" r="A14" s="4">
        <v>581</v>
      </c>
      <c t="n" r="B14" s="6">
        <v>-1955</v>
      </c>
      <c t="n" r="C14" s="6">
        <v>8797</v>
      </c>
    </row>
    <row spans="1:3" r="15">
      <c t="s" r="A15" s="4">
        <v>582</v>
      </c>
      <c t="n" r="B15" s="6">
        <v>3219</v>
      </c>
      <c t="n" r="C15" s="6">
        <v>5174</v>
      </c>
    </row>
    <row spans="1:3" r="16">
      <c t="s" r="A16" s="4">
        <v>584</v>
      </c>
    </row>
    <row spans="1:3" r="17">
      <c t="s" r="A17" s="3">
        <v>577</v>
      </c>
    </row>
    <row spans="1:3" r="18">
      <c t="s" r="A18" s="4">
        <v>578</v>
      </c>
      <c t="n" r="B18" s="6">
        <v>-299</v>
      </c>
      <c t="n" r="C18" s="6">
        <v>411</v>
      </c>
    </row>
    <row spans="1:3" r="19">
      <c t="s" r="A19" s="4">
        <v>579</v>
      </c>
      <c t="n" r="B19" s="6">
        <v>-198</v>
      </c>
      <c t="n" r="C19" s="6">
        <v>-801</v>
      </c>
    </row>
    <row spans="1:3" r="20">
      <c t="s" r="A20" s="4">
        <v>580</v>
      </c>
      <c t="n" r="B20" s="6">
        <v>60</v>
      </c>
      <c t="n" r="C20" s="6">
        <v>91</v>
      </c>
    </row>
    <row spans="1:3" r="21">
      <c t="s" r="A21" s="4">
        <v>581</v>
      </c>
      <c t="n" r="B21" s="6">
        <v>-138</v>
      </c>
      <c t="n" r="C21" s="6">
        <v>-710</v>
      </c>
    </row>
    <row spans="1:3" r="22">
      <c t="s" r="A22" s="4">
        <v>582</v>
      </c>
      <c t="n" r="B22" s="7">
        <v>-437</v>
      </c>
      <c t="n" r="C22" s="7">
        <v>-2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85</v>
      </c>
      <c t="s" r="B1" s="2">
        <v>550</v>
      </c>
      <c t="s" r="J1" s="2">
        <v>1</v>
      </c>
    </row>
    <row spans="1:12" r="2">
      <c t="s" r="B2" s="2">
        <v>2</v>
      </c>
      <c t="s" r="C2" s="2">
        <v>551</v>
      </c>
      <c t="s" r="D2" s="2">
        <v>4</v>
      </c>
      <c t="s" r="E2" s="2">
        <v>552</v>
      </c>
      <c t="s" r="F2" s="2">
        <v>32</v>
      </c>
      <c t="s" r="G2" s="2">
        <v>553</v>
      </c>
      <c t="s" r="H2" s="2">
        <v>554</v>
      </c>
      <c t="s" r="I2" s="2">
        <v>555</v>
      </c>
      <c t="s" r="J2" s="2">
        <v>2</v>
      </c>
      <c t="s" r="K2" s="2">
        <v>32</v>
      </c>
      <c t="s" r="L2" s="2">
        <v>82</v>
      </c>
    </row>
    <row spans="1:12" r="3">
      <c t="s" r="A3" s="3">
        <v>586</v>
      </c>
    </row>
    <row spans="1:12" r="4">
      <c t="s" r="A4" s="4">
        <v>122</v>
      </c>
      <c t="n" r="B4" s="7">
        <v>-1080</v>
      </c>
      <c t="n" r="C4" s="7">
        <v>-1439</v>
      </c>
      <c t="n" r="D4" s="7">
        <v>-1369</v>
      </c>
      <c t="n" r="E4" s="7">
        <v>-1405</v>
      </c>
      <c t="n" r="F4" s="7">
        <v>-1737</v>
      </c>
      <c t="n" r="G4" s="7">
        <v>-1283</v>
      </c>
      <c t="n" r="H4" s="7">
        <v>-1959</v>
      </c>
      <c t="n" r="I4" s="7">
        <v>-1120</v>
      </c>
      <c t="n" r="J4" s="7">
        <v>-5293</v>
      </c>
      <c t="n" r="K4" s="7">
        <v>-6099</v>
      </c>
      <c t="n" r="L4" s="7">
        <v>-4435</v>
      </c>
    </row>
    <row spans="1:12" r="5">
      <c t="s" r="A5" s="4">
        <v>587</v>
      </c>
      <c t="n" r="B5" s="6">
        <v>3584</v>
      </c>
      <c t="n" r="C5" s="6">
        <v>3832</v>
      </c>
      <c t="n" r="D5" s="6">
        <v>3332</v>
      </c>
      <c t="n" r="E5" s="6">
        <v>3849</v>
      </c>
      <c t="n" r="F5" s="6">
        <v>3781</v>
      </c>
      <c t="n" r="G5" s="6">
        <v>3657</v>
      </c>
      <c t="n" r="H5" s="6">
        <v>4261</v>
      </c>
      <c t="n" r="I5" s="6">
        <v>2833</v>
      </c>
      <c t="n" r="J5" s="6">
        <v>14597</v>
      </c>
      <c t="n" r="K5" s="6">
        <v>14532</v>
      </c>
      <c t="n" r="L5" s="6">
        <v>11495</v>
      </c>
    </row>
    <row spans="1:12" r="6">
      <c t="s" r="A6" s="3">
        <v>588</v>
      </c>
    </row>
    <row spans="1:12" r="7">
      <c t="n" r="B7" s="7">
        <v>4664</v>
      </c>
      <c t="n" r="C7" s="7">
        <v>5271</v>
      </c>
      <c t="n" r="D7" s="7">
        <v>4871</v>
      </c>
      <c t="n" r="E7" s="7">
        <v>5479</v>
      </c>
      <c t="n" r="F7" s="7">
        <v>5895</v>
      </c>
      <c t="n" r="G7" s="7">
        <v>5390</v>
      </c>
      <c t="n" r="H7" s="7">
        <v>6783</v>
      </c>
      <c t="n" r="I7" s="7">
        <v>4490</v>
      </c>
      <c t="n" r="J7" s="6">
        <v>20285</v>
      </c>
      <c t="n" r="K7" s="6">
        <v>22558</v>
      </c>
      <c t="n" r="L7" s="7">
        <v>17881</v>
      </c>
    </row>
    <row spans="1:12" r="8">
      <c t="s" r="A8" s="4">
        <v>589</v>
      </c>
    </row>
    <row spans="1:12" r="9">
      <c t="s" r="A9" s="3">
        <v>586</v>
      </c>
    </row>
    <row spans="1:12" r="10">
      <c t="s" r="A10" s="4">
        <v>587</v>
      </c>
      <c t="n" r="J10" s="6">
        <v>45</v>
      </c>
      <c t="n" r="K10" s="6">
        <v>-154</v>
      </c>
    </row>
    <row spans="1:12" r="11">
      <c t="s" r="A11" s="4">
        <v>590</v>
      </c>
    </row>
    <row spans="1:12" r="12">
      <c t="s" r="A12" s="3">
        <v>586</v>
      </c>
    </row>
    <row spans="1:12" r="13">
      <c t="s" r="A13" s="4">
        <v>591</v>
      </c>
      <c t="n" r="J13" s="6">
        <v>161</v>
      </c>
      <c t="n" r="K13" s="6">
        <v>-97</v>
      </c>
    </row>
    <row spans="1:12" r="14">
      <c t="s" r="A14" s="4">
        <v>122</v>
      </c>
      <c t="n" r="J14" s="6">
        <v>-56</v>
      </c>
      <c t="n" r="K14" s="6">
        <v>34</v>
      </c>
    </row>
    <row spans="1:12" r="15">
      <c t="s" r="A15" s="4">
        <v>587</v>
      </c>
      <c t="n" r="J15" s="6">
        <v>105</v>
      </c>
      <c t="n" r="K15" s="6">
        <v>-63</v>
      </c>
    </row>
    <row spans="1:12" r="16">
      <c t="s" r="A16" s="4">
        <v>592</v>
      </c>
    </row>
    <row spans="1:12" r="17">
      <c t="s" r="A17" s="3">
        <v>586</v>
      </c>
    </row>
    <row spans="1:12" r="18">
      <c t="s" r="A18" s="4">
        <v>122</v>
      </c>
      <c t="n" r="J18" s="6">
        <v>33</v>
      </c>
      <c t="n" r="K18" s="6">
        <v>49</v>
      </c>
    </row>
    <row spans="1:12" r="19">
      <c t="s" r="A19" s="4">
        <v>587</v>
      </c>
      <c t="n" r="J19" s="6">
        <v>-60</v>
      </c>
      <c t="n" r="K19" s="6">
        <v>-91</v>
      </c>
    </row>
    <row spans="1:12" r="20">
      <c t="s" r="A20" s="3">
        <v>588</v>
      </c>
    </row>
    <row spans="1:12" r="21">
      <c t="s" r="A21" s="4">
        <v>593</v>
      </c>
      <c t="n" r="J21" s="6">
        <v>-51</v>
      </c>
      <c t="n" r="K21" s="6">
        <v>-207</v>
      </c>
    </row>
    <row spans="1:12" r="22">
      <c t="s" r="A22" s="4">
        <v>594</v>
      </c>
      <c t="n" r="J22" s="6">
        <v>-42</v>
      </c>
      <c t="n" r="K22" s="6">
        <v>67</v>
      </c>
    </row>
    <row spans="1:12" r="23">
      <c t="n" r="J23" s="7">
        <v>-93</v>
      </c>
      <c t="n" r="K23" s="7">
        <v>-14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5</v>
      </c>
      <c t="s" r="B1" s="2">
        <v>1</v>
      </c>
    </row>
    <row spans="1:3" r="2">
      <c t="s" r="B2" s="2">
        <v>2</v>
      </c>
      <c t="s" r="C2" s="2">
        <v>32</v>
      </c>
    </row>
    <row spans="1:3" r="3">
      <c t="s" r="A3" s="3">
        <v>596</v>
      </c>
    </row>
    <row spans="1:3" r="4">
      <c t="s" r="A4" s="4">
        <v>597</v>
      </c>
      <c t="n" r="B4" s="7">
        <v>315000</v>
      </c>
      <c t="n" r="C4" s="7">
        <v>294000</v>
      </c>
    </row>
    <row spans="1:3" r="5">
      <c t="s" r="A5" s="4">
        <v>598</v>
      </c>
      <c t="n" r="B5" s="6">
        <v>3232</v>
      </c>
      <c t="n" r="C5" s="6">
        <v>3004</v>
      </c>
    </row>
    <row spans="1:3" r="6">
      <c t="s" r="A6" s="4">
        <v>599</v>
      </c>
      <c t="n" r="B6" s="7">
        <v>1833</v>
      </c>
      <c t="n" r="C6" s="6">
        <v>2750</v>
      </c>
    </row>
    <row spans="1:3" r="7">
      <c t="s" r="A7" s="4">
        <v>600</v>
      </c>
      <c t="s" r="B7" s="4">
        <v>601</v>
      </c>
    </row>
    <row spans="1:3" r="8">
      <c t="s" r="A8" s="4">
        <v>602</v>
      </c>
      <c t="n" r="B8" s="7">
        <v>582202</v>
      </c>
      <c t="n" r="C8" s="6">
        <v>626388</v>
      </c>
    </row>
    <row spans="1:3" r="9">
      <c t="s" r="A9" s="4">
        <v>603</v>
      </c>
    </row>
    <row spans="1:3" r="10">
      <c t="s" r="A10" s="3">
        <v>596</v>
      </c>
    </row>
    <row spans="1:3" r="11">
      <c t="s" r="A11" s="4">
        <v>604</v>
      </c>
      <c t="n" r="B11" s="6">
        <v>228</v>
      </c>
    </row>
    <row spans="1:3" r="12">
      <c t="s" r="A12" s="4">
        <v>605</v>
      </c>
    </row>
    <row spans="1:3" r="13">
      <c t="s" r="A13" s="3">
        <v>596</v>
      </c>
    </row>
    <row spans="1:3" r="14">
      <c t="s" r="A14" s="4">
        <v>598</v>
      </c>
      <c t="n" r="B14" s="6">
        <v>800</v>
      </c>
      <c t="n" r="C14" s="6">
        <v>358</v>
      </c>
    </row>
    <row spans="1:3" r="15">
      <c t="s" r="A15" s="4">
        <v>599</v>
      </c>
      <c t="n" r="B15" s="6">
        <v>794</v>
      </c>
      <c t="n" r="C15" s="6">
        <v>354</v>
      </c>
    </row>
    <row spans="1:3" r="16">
      <c t="s" r="A16" s="4">
        <v>602</v>
      </c>
      <c t="n" r="B16" s="6">
        <v>5840</v>
      </c>
      <c t="n" r="C16" s="6">
        <v>6307</v>
      </c>
    </row>
    <row spans="1:3" r="17">
      <c t="s" r="A17" s="4">
        <v>606</v>
      </c>
    </row>
    <row spans="1:3" r="18">
      <c t="s" r="A18" s="3">
        <v>596</v>
      </c>
    </row>
    <row spans="1:3" r="19">
      <c t="s" r="A19" s="4">
        <v>599</v>
      </c>
      <c t="n" r="B19" s="6">
        <v>638</v>
      </c>
    </row>
    <row spans="1:3" r="20">
      <c t="s" r="A20" s="4">
        <v>607</v>
      </c>
    </row>
    <row spans="1:3" r="21">
      <c t="s" r="A21" s="3">
        <v>596</v>
      </c>
    </row>
    <row spans="1:3" r="22">
      <c t="s" r="A22" s="4">
        <v>598</v>
      </c>
      <c t="n" r="B22" s="6">
        <v>793</v>
      </c>
      <c t="n" r="C22" s="7">
        <v>354</v>
      </c>
    </row>
    <row spans="1:3" r="23">
      <c t="s" r="A23" s="4">
        <v>602</v>
      </c>
      <c t="n" r="B23" s="7">
        <v>5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8</v>
      </c>
      <c t="s" r="B1" s="2">
        <v>2</v>
      </c>
      <c t="s" r="C1" s="2">
        <v>32</v>
      </c>
    </row>
    <row spans="1:3" r="2">
      <c t="s" r="A2" s="3">
        <v>609</v>
      </c>
    </row>
    <row spans="1:3" r="3">
      <c t="s" r="A3" s="4">
        <v>610</v>
      </c>
      <c t="n" r="B3" s="7">
        <v>577248</v>
      </c>
      <c t="n" r="C3" s="7">
        <v>618429</v>
      </c>
    </row>
    <row spans="1:3" r="4">
      <c t="s" r="A4" s="4">
        <v>611</v>
      </c>
      <c t="n" r="B4" s="6">
        <v>8186</v>
      </c>
      <c t="n" r="C4" s="6">
        <v>10963</v>
      </c>
    </row>
    <row spans="1:3" r="5">
      <c t="s" r="A5" s="4">
        <v>612</v>
      </c>
      <c t="n" r="B5" s="6">
        <v>3232</v>
      </c>
      <c t="n" r="C5" s="6">
        <v>3004</v>
      </c>
    </row>
    <row spans="1:3" r="6">
      <c t="s" r="A6" s="4">
        <v>613</v>
      </c>
      <c t="n" r="B6" s="6">
        <v>582202</v>
      </c>
      <c t="n" r="C6" s="6">
        <v>626388</v>
      </c>
    </row>
    <row spans="1:3" r="7">
      <c t="s" r="A7" s="3">
        <v>614</v>
      </c>
    </row>
    <row spans="1:3" r="8">
      <c t="s" r="A8" s="4">
        <v>615</v>
      </c>
      <c t="n" r="B8" s="6">
        <v>3611</v>
      </c>
      <c t="n" r="C8" s="6">
        <v>3728</v>
      </c>
    </row>
    <row spans="1:3" r="9">
      <c t="s" r="A9" s="4">
        <v>616</v>
      </c>
      <c t="n" r="B9" s="6">
        <v>3809</v>
      </c>
      <c t="n" r="C9" s="6">
        <v>3923</v>
      </c>
    </row>
    <row spans="1:3" r="10">
      <c t="s" r="A10" s="4">
        <v>617</v>
      </c>
    </row>
    <row spans="1:3" r="11">
      <c t="s" r="A11" s="3">
        <v>609</v>
      </c>
    </row>
    <row spans="1:3" r="12">
      <c t="s" r="A12" s="4">
        <v>610</v>
      </c>
      <c t="n" r="B12" s="6">
        <v>107135</v>
      </c>
      <c t="n" r="C12" s="6">
        <v>110094</v>
      </c>
    </row>
    <row spans="1:3" r="13">
      <c t="s" r="A13" s="4">
        <v>611</v>
      </c>
      <c t="n" r="B13" s="6">
        <v>309</v>
      </c>
      <c t="n" r="C13" s="6">
        <v>369</v>
      </c>
    </row>
    <row spans="1:3" r="14">
      <c t="s" r="A14" s="4">
        <v>612</v>
      </c>
      <c t="n" r="B14" s="6">
        <v>538</v>
      </c>
      <c t="n" r="C14" s="6">
        <v>1015</v>
      </c>
    </row>
    <row spans="1:3" r="15">
      <c t="s" r="A15" s="4">
        <v>613</v>
      </c>
      <c t="n" r="B15" s="6">
        <v>106906</v>
      </c>
      <c t="n" r="C15" s="6">
        <v>109448</v>
      </c>
    </row>
    <row spans="1:3" r="16">
      <c t="s" r="A16" s="4">
        <v>618</v>
      </c>
    </row>
    <row spans="1:3" r="17">
      <c t="s" r="A17" s="3">
        <v>609</v>
      </c>
    </row>
    <row spans="1:3" r="18">
      <c t="s" r="A18" s="4">
        <v>610</v>
      </c>
      <c t="n" r="B18" s="6">
        <v>147875</v>
      </c>
      <c t="n" r="C18" s="6">
        <v>133563</v>
      </c>
    </row>
    <row spans="1:3" r="19">
      <c t="s" r="A19" s="4">
        <v>611</v>
      </c>
      <c t="n" r="B19" s="6">
        <v>2604</v>
      </c>
      <c t="n" r="C19" s="6">
        <v>2600</v>
      </c>
    </row>
    <row spans="1:3" r="20">
      <c t="s" r="A20" s="4">
        <v>612</v>
      </c>
      <c t="n" r="B20" s="6">
        <v>213</v>
      </c>
      <c t="n" r="C20" s="6">
        <v>397</v>
      </c>
    </row>
    <row spans="1:3" r="21">
      <c t="s" r="A21" s="4">
        <v>613</v>
      </c>
      <c t="n" r="B21" s="6">
        <v>150266</v>
      </c>
      <c t="n" r="C21" s="6">
        <v>135766</v>
      </c>
    </row>
    <row spans="1:3" r="22">
      <c t="s" r="A22" s="3">
        <v>614</v>
      </c>
    </row>
    <row spans="1:3" r="23">
      <c t="s" r="A23" s="4">
        <v>615</v>
      </c>
      <c t="n" r="B23" s="6">
        <v>3611</v>
      </c>
      <c t="n" r="C23" s="6">
        <v>3728</v>
      </c>
    </row>
    <row spans="1:3" r="24">
      <c t="s" r="A24" s="4">
        <v>619</v>
      </c>
      <c t="n" r="B24" s="6">
        <v>198</v>
      </c>
      <c t="n" r="C24" s="6">
        <v>195</v>
      </c>
    </row>
    <row spans="1:3" r="25">
      <c t="s" r="A25" s="4">
        <v>620</v>
      </c>
      <c t="n" r="B25" s="6">
        <v>0</v>
      </c>
      <c t="n" r="C25" s="6">
        <v>0</v>
      </c>
    </row>
    <row spans="1:3" r="26">
      <c t="s" r="A26" s="4">
        <v>616</v>
      </c>
      <c t="n" r="B26" s="6">
        <v>3809</v>
      </c>
      <c t="n" r="C26" s="6">
        <v>3923</v>
      </c>
    </row>
    <row spans="1:3" r="27">
      <c t="s" r="A27" s="4">
        <v>621</v>
      </c>
    </row>
    <row spans="1:3" r="28">
      <c t="s" r="A28" s="3">
        <v>609</v>
      </c>
    </row>
    <row spans="1:3" r="29">
      <c t="s" r="A29" s="4">
        <v>610</v>
      </c>
      <c t="n" r="B29" s="6">
        <v>294140</v>
      </c>
      <c t="n" r="C29" s="6">
        <v>363729</v>
      </c>
    </row>
    <row spans="1:3" r="30">
      <c t="s" r="A30" s="4">
        <v>611</v>
      </c>
      <c t="n" r="B30" s="6">
        <v>5210</v>
      </c>
      <c t="n" r="C30" s="6">
        <v>7959</v>
      </c>
    </row>
    <row spans="1:3" r="31">
      <c t="s" r="A31" s="4">
        <v>612</v>
      </c>
      <c t="n" r="B31" s="6">
        <v>1489</v>
      </c>
      <c t="n" r="C31" s="6">
        <v>1199</v>
      </c>
    </row>
    <row spans="1:3" r="32">
      <c t="s" r="A32" s="4">
        <v>613</v>
      </c>
      <c t="n" r="B32" s="6">
        <v>297861</v>
      </c>
      <c t="n" r="C32" s="6">
        <v>370489</v>
      </c>
    </row>
    <row spans="1:3" r="33">
      <c t="s" r="A33" s="4">
        <v>622</v>
      </c>
    </row>
    <row spans="1:3" r="34">
      <c t="s" r="A34" s="3">
        <v>609</v>
      </c>
    </row>
    <row spans="1:3" r="35">
      <c t="s" r="A35" s="4">
        <v>610</v>
      </c>
      <c t="n" r="B35" s="6">
        <v>20655</v>
      </c>
      <c t="n" r="C35" s="6">
        <v>2515</v>
      </c>
    </row>
    <row spans="1:3" r="36">
      <c t="s" r="A36" s="4">
        <v>611</v>
      </c>
      <c t="n" r="B36" s="6">
        <v>52</v>
      </c>
      <c t="n" r="C36" s="6">
        <v>7</v>
      </c>
    </row>
    <row spans="1:3" r="37">
      <c t="s" r="A37" s="4">
        <v>612</v>
      </c>
      <c t="n" r="B37" s="6">
        <v>123</v>
      </c>
      <c t="n" r="C37" s="6">
        <v>10</v>
      </c>
    </row>
    <row spans="1:3" r="38">
      <c t="s" r="A38" s="4">
        <v>613</v>
      </c>
      <c t="n" r="B38" s="6">
        <v>20584</v>
      </c>
      <c t="n" r="C38" s="6">
        <v>2512</v>
      </c>
    </row>
    <row spans="1:3" r="39">
      <c t="s" r="A39" s="4">
        <v>605</v>
      </c>
    </row>
    <row spans="1:3" r="40">
      <c t="s" r="A40" s="3">
        <v>609</v>
      </c>
    </row>
    <row spans="1:3" r="41">
      <c t="s" r="A41" s="4">
        <v>610</v>
      </c>
      <c t="n" r="B41" s="6">
        <v>6629</v>
      </c>
      <c t="n" r="C41" s="6">
        <v>6639</v>
      </c>
    </row>
    <row spans="1:3" r="42">
      <c t="s" r="A42" s="4">
        <v>611</v>
      </c>
      <c t="n" r="B42" s="6">
        <v>11</v>
      </c>
      <c t="n" r="C42" s="6">
        <v>26</v>
      </c>
    </row>
    <row spans="1:3" r="43">
      <c t="s" r="A43" s="4">
        <v>612</v>
      </c>
      <c t="n" r="B43" s="6">
        <v>800</v>
      </c>
      <c t="n" r="C43" s="6">
        <v>358</v>
      </c>
    </row>
    <row spans="1:3" r="44">
      <c t="s" r="A44" s="4">
        <v>613</v>
      </c>
      <c t="n" r="B44" s="6">
        <v>5840</v>
      </c>
      <c t="n" r="C44" s="6">
        <v>6307</v>
      </c>
    </row>
    <row spans="1:3" r="45">
      <c t="s" r="A45" s="4">
        <v>623</v>
      </c>
    </row>
    <row spans="1:3" r="46">
      <c t="s" r="A46" s="3">
        <v>609</v>
      </c>
    </row>
    <row spans="1:3" r="47">
      <c t="s" r="A47" s="4">
        <v>610</v>
      </c>
      <c t="n" r="B47" s="6">
        <v>814</v>
      </c>
      <c t="n" r="C47" s="6">
        <v>1889</v>
      </c>
    </row>
    <row spans="1:3" r="48">
      <c t="s" r="A48" s="4">
        <v>611</v>
      </c>
      <c t="n" r="B48" s="6">
        <v>0</v>
      </c>
      <c t="n" r="C48" s="6">
        <v>2</v>
      </c>
    </row>
    <row spans="1:3" r="49">
      <c t="s" r="A49" s="4">
        <v>612</v>
      </c>
      <c t="n" r="B49" s="6">
        <v>69</v>
      </c>
      <c t="n" r="C49" s="6">
        <v>25</v>
      </c>
    </row>
    <row spans="1:3" r="50">
      <c t="s" r="A50" s="4">
        <v>613</v>
      </c>
      <c t="n" r="B50" s="7">
        <v>745</v>
      </c>
      <c t="n" r="C50" s="7">
        <v>18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8</v>
      </c>
      <c t="s" r="B1" s="2">
        <v>1</v>
      </c>
    </row>
    <row spans="1:4" r="2">
      <c t="s" r="B2" s="2">
        <v>2</v>
      </c>
      <c t="s" r="C2" s="2">
        <v>32</v>
      </c>
      <c t="s" r="D2" s="2">
        <v>82</v>
      </c>
    </row>
    <row spans="1:4" r="3">
      <c t="s" r="A3" s="4">
        <v>139</v>
      </c>
      <c t="n" r="B3" s="7">
        <v>-996</v>
      </c>
      <c t="n" r="C3" s="7">
        <v>4703</v>
      </c>
      <c t="n" r="D3" s="7">
        <v>-6996</v>
      </c>
    </row>
    <row spans="1:4" r="4">
      <c t="s" r="A4" s="4">
        <v>140</v>
      </c>
      <c t="n" r="B4" s="6">
        <v>56</v>
      </c>
      <c t="n" r="C4" s="6">
        <v>-34</v>
      </c>
      <c t="n" r="D4" s="6">
        <v>23</v>
      </c>
    </row>
    <row spans="1:4" r="5">
      <c t="s" r="A5" s="4">
        <v>141</v>
      </c>
      <c t="n" r="B5" s="7">
        <v>-74</v>
      </c>
      <c t="n" r="C5" s="7">
        <v>-382</v>
      </c>
      <c t="n" r="D5" s="7">
        <v>15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4</v>
      </c>
      <c t="s" r="B1" s="2">
        <v>2</v>
      </c>
      <c t="s" r="C1" s="2">
        <v>32</v>
      </c>
    </row>
    <row spans="1:3" r="2">
      <c t="s" r="A2" s="3">
        <v>625</v>
      </c>
    </row>
    <row spans="1:3" r="3">
      <c t="s" r="A3" s="4">
        <v>626</v>
      </c>
      <c t="n" r="B3" s="7">
        <v>13411</v>
      </c>
    </row>
    <row spans="1:3" r="4">
      <c t="s" r="A4" s="4">
        <v>626</v>
      </c>
      <c t="n" r="B4" s="6">
        <v>13440</v>
      </c>
    </row>
    <row spans="1:3" r="5">
      <c t="s" r="A5" s="4">
        <v>626</v>
      </c>
      <c t="n" r="B5" s="6">
        <v>0</v>
      </c>
    </row>
    <row spans="1:3" r="6">
      <c t="s" r="A6" s="4">
        <v>626</v>
      </c>
      <c t="n" r="B6" s="6">
        <v>0</v>
      </c>
    </row>
    <row spans="1:3" r="7">
      <c t="s" r="A7" s="4">
        <v>627</v>
      </c>
      <c t="n" r="B7" s="6">
        <v>156691</v>
      </c>
    </row>
    <row spans="1:3" r="8">
      <c t="s" r="A8" s="4">
        <v>627</v>
      </c>
      <c t="n" r="B8" s="6">
        <v>157582</v>
      </c>
    </row>
    <row spans="1:3" r="9">
      <c t="s" r="A9" s="4">
        <v>627</v>
      </c>
      <c t="n" r="B9" s="6">
        <v>0</v>
      </c>
    </row>
    <row spans="1:3" r="10">
      <c t="s" r="A10" s="4">
        <v>627</v>
      </c>
      <c t="n" r="B10" s="6">
        <v>0</v>
      </c>
    </row>
    <row spans="1:3" r="11">
      <c t="s" r="A11" s="4">
        <v>628</v>
      </c>
      <c t="n" r="B11" s="6">
        <v>76384</v>
      </c>
    </row>
    <row spans="1:3" r="12">
      <c t="s" r="A12" s="4">
        <v>628</v>
      </c>
      <c t="n" r="B12" s="6">
        <v>77491</v>
      </c>
    </row>
    <row spans="1:3" r="13">
      <c t="s" r="A13" s="4">
        <v>628</v>
      </c>
      <c t="n" r="B13" s="6">
        <v>640</v>
      </c>
    </row>
    <row spans="1:3" r="14">
      <c t="s" r="A14" s="4">
        <v>628</v>
      </c>
      <c t="n" r="B14" s="6">
        <v>732</v>
      </c>
    </row>
    <row spans="1:3" r="15">
      <c t="s" r="A15" s="4">
        <v>629</v>
      </c>
      <c t="n" r="B15" s="6">
        <v>15153</v>
      </c>
    </row>
    <row spans="1:3" r="16">
      <c t="s" r="A16" s="4">
        <v>629</v>
      </c>
      <c t="n" r="B16" s="6">
        <v>14499</v>
      </c>
    </row>
    <row spans="1:3" r="17">
      <c t="s" r="A17" s="4">
        <v>629</v>
      </c>
      <c t="n" r="B17" s="6">
        <v>2971</v>
      </c>
    </row>
    <row spans="1:3" r="18">
      <c t="s" r="A18" s="4">
        <v>629</v>
      </c>
      <c t="n" r="B18" s="6">
        <v>3077</v>
      </c>
    </row>
    <row spans="1:3" r="19">
      <c t="s" r="A19" s="4">
        <v>630</v>
      </c>
      <c t="n" r="B19" s="6">
        <v>314795</v>
      </c>
    </row>
    <row spans="1:3" r="20">
      <c t="s" r="A20" s="4">
        <v>630</v>
      </c>
      <c t="n" r="B20" s="6">
        <v>318445</v>
      </c>
    </row>
    <row spans="1:3" r="21">
      <c t="s" r="A21" s="4">
        <v>630</v>
      </c>
      <c t="n" r="B21" s="6">
        <v>0</v>
      </c>
    </row>
    <row spans="1:3" r="22">
      <c t="s" r="A22" s="4">
        <v>630</v>
      </c>
      <c t="n" r="B22" s="6">
        <v>0</v>
      </c>
    </row>
    <row spans="1:3" r="23">
      <c t="s" r="A23" s="4">
        <v>148</v>
      </c>
      <c t="n" r="B23" s="6">
        <v>576434</v>
      </c>
    </row>
    <row spans="1:3" r="24">
      <c t="s" r="A24" s="4">
        <v>148</v>
      </c>
      <c t="n" r="B24" s="6">
        <v>581457</v>
      </c>
    </row>
    <row spans="1:3" r="25">
      <c t="s" r="A25" s="4">
        <v>148</v>
      </c>
      <c t="n" r="B25" s="6">
        <v>3611</v>
      </c>
      <c t="n" r="C25" s="7">
        <v>3728</v>
      </c>
    </row>
    <row spans="1:3" r="26">
      <c t="s" r="A26" s="4">
        <v>148</v>
      </c>
      <c t="n" r="B26" s="7">
        <v>3809</v>
      </c>
      <c t="n" r="C26" s="7">
        <v>39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1</v>
      </c>
      <c t="s" r="B1" s="2">
        <v>1</v>
      </c>
    </row>
    <row spans="1:4" r="2">
      <c t="s" r="B2" s="2">
        <v>2</v>
      </c>
      <c t="s" r="C2" s="2">
        <v>32</v>
      </c>
      <c t="s" r="D2" s="2">
        <v>82</v>
      </c>
    </row>
    <row spans="1:4" r="3">
      <c t="s" r="A3" s="3">
        <v>632</v>
      </c>
    </row>
    <row spans="1:4" r="4">
      <c t="s" r="A4" s="4">
        <v>633</v>
      </c>
      <c t="n" r="B4" s="7">
        <v>224</v>
      </c>
      <c t="n" r="C4" s="7">
        <v>190</v>
      </c>
      <c t="n" r="D4" s="7">
        <v>14</v>
      </c>
    </row>
    <row spans="1:4" r="5">
      <c t="s" r="A5" s="4">
        <v>634</v>
      </c>
      <c t="n" r="B5" s="6">
        <v>-53</v>
      </c>
      <c t="n" r="C5" s="6">
        <v>253</v>
      </c>
      <c t="n" r="D5" s="6">
        <v>64</v>
      </c>
    </row>
    <row spans="1:4" r="6">
      <c t="s" r="A6" s="4">
        <v>635</v>
      </c>
      <c t="n" r="B6" s="6">
        <v>171</v>
      </c>
      <c t="n" r="C6" s="6">
        <v>-63</v>
      </c>
      <c t="n" r="D6" s="6">
        <v>-50</v>
      </c>
    </row>
    <row spans="1:4" r="7">
      <c t="s" r="A7" s="4">
        <v>636</v>
      </c>
      <c t="n" r="B7" s="7">
        <v>60</v>
      </c>
      <c t="n" r="C7" s="7">
        <v>-22</v>
      </c>
      <c t="n" r="D7" s="7">
        <v>-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7</v>
      </c>
      <c t="s" r="B1" s="2">
        <v>2</v>
      </c>
      <c t="s" r="C1" s="2">
        <v>32</v>
      </c>
    </row>
    <row spans="1:3" r="2">
      <c t="s" r="A2" s="3">
        <v>638</v>
      </c>
    </row>
    <row spans="1:3" r="3">
      <c t="s" r="A3" s="4">
        <v>639</v>
      </c>
      <c t="n" r="B3" s="7">
        <v>218898</v>
      </c>
      <c t="n" r="C3" s="7">
        <v>81274</v>
      </c>
    </row>
    <row spans="1:3" r="4">
      <c t="s" r="A4" s="4">
        <v>640</v>
      </c>
      <c t="n" r="B4" s="6">
        <v>1399</v>
      </c>
      <c t="n" r="C4" s="6">
        <v>254</v>
      </c>
    </row>
    <row spans="1:3" r="5">
      <c t="s" r="A5" s="4">
        <v>641</v>
      </c>
      <c t="n" r="B5" s="6">
        <v>56994</v>
      </c>
      <c t="n" r="C5" s="6">
        <v>159818</v>
      </c>
    </row>
    <row spans="1:3" r="6">
      <c t="s" r="A6" s="4">
        <v>642</v>
      </c>
      <c t="n" r="B6" s="6">
        <v>1833</v>
      </c>
      <c t="n" r="C6" s="6">
        <v>2750</v>
      </c>
    </row>
    <row spans="1:3" r="7">
      <c t="s" r="A7" s="4">
        <v>643</v>
      </c>
      <c t="n" r="B7" s="6">
        <v>275892</v>
      </c>
      <c t="n" r="C7" s="6">
        <v>241092</v>
      </c>
    </row>
    <row spans="1:3" r="8">
      <c t="s" r="A8" s="4">
        <v>644</v>
      </c>
      <c t="n" r="B8" s="6">
        <v>3232</v>
      </c>
      <c t="n" r="C8" s="6">
        <v>3004</v>
      </c>
    </row>
    <row spans="1:3" r="9">
      <c t="s" r="A9" s="4">
        <v>617</v>
      </c>
    </row>
    <row spans="1:3" r="10">
      <c t="s" r="A10" s="3">
        <v>638</v>
      </c>
    </row>
    <row spans="1:3" r="11">
      <c t="s" r="A11" s="4">
        <v>639</v>
      </c>
      <c t="n" r="B11" s="6">
        <v>57927</v>
      </c>
      <c t="n" r="C11" s="6">
        <v>22696</v>
      </c>
    </row>
    <row spans="1:3" r="12">
      <c t="s" r="A12" s="4">
        <v>640</v>
      </c>
      <c t="n" r="B12" s="6">
        <v>275</v>
      </c>
      <c t="n" r="C12" s="6">
        <v>76</v>
      </c>
    </row>
    <row spans="1:3" r="13">
      <c t="s" r="A13" s="4">
        <v>641</v>
      </c>
      <c t="n" r="B13" s="6">
        <v>21576</v>
      </c>
      <c t="n" r="C13" s="6">
        <v>60892</v>
      </c>
    </row>
    <row spans="1:3" r="14">
      <c t="s" r="A14" s="4">
        <v>642</v>
      </c>
      <c t="n" r="B14" s="6">
        <v>263</v>
      </c>
      <c t="n" r="C14" s="6">
        <v>939</v>
      </c>
    </row>
    <row spans="1:3" r="15">
      <c t="s" r="A15" s="4">
        <v>643</v>
      </c>
      <c t="n" r="B15" s="6">
        <v>79503</v>
      </c>
      <c t="n" r="C15" s="6">
        <v>83588</v>
      </c>
    </row>
    <row spans="1:3" r="16">
      <c t="s" r="A16" s="4">
        <v>644</v>
      </c>
      <c t="n" r="B16" s="6">
        <v>538</v>
      </c>
      <c t="n" r="C16" s="6">
        <v>1015</v>
      </c>
    </row>
    <row spans="1:3" r="17">
      <c t="s" r="A17" s="4">
        <v>618</v>
      </c>
    </row>
    <row spans="1:3" r="18">
      <c t="s" r="A18" s="3">
        <v>638</v>
      </c>
    </row>
    <row spans="1:3" r="19">
      <c t="s" r="A19" s="4">
        <v>639</v>
      </c>
      <c t="n" r="B19" s="6">
        <v>30426</v>
      </c>
      <c t="n" r="C19" s="6">
        <v>20746</v>
      </c>
    </row>
    <row spans="1:3" r="20">
      <c t="s" r="A20" s="4">
        <v>640</v>
      </c>
      <c t="n" r="B20" s="6">
        <v>123</v>
      </c>
      <c t="n" r="C20" s="6">
        <v>81</v>
      </c>
    </row>
    <row spans="1:3" r="21">
      <c t="s" r="A21" s="4">
        <v>641</v>
      </c>
      <c t="n" r="B21" s="6">
        <v>8276</v>
      </c>
      <c t="n" r="C21" s="6">
        <v>21272</v>
      </c>
    </row>
    <row spans="1:3" r="22">
      <c t="s" r="A22" s="4">
        <v>642</v>
      </c>
      <c t="n" r="B22" s="6">
        <v>90</v>
      </c>
      <c t="n" r="C22" s="6">
        <v>316</v>
      </c>
    </row>
    <row spans="1:3" r="23">
      <c t="s" r="A23" s="4">
        <v>643</v>
      </c>
      <c t="n" r="B23" s="6">
        <v>38702</v>
      </c>
      <c t="n" r="C23" s="6">
        <v>42018</v>
      </c>
    </row>
    <row spans="1:3" r="24">
      <c t="s" r="A24" s="4">
        <v>644</v>
      </c>
      <c t="n" r="B24" s="6">
        <v>213</v>
      </c>
      <c t="n" r="C24" s="6">
        <v>397</v>
      </c>
    </row>
    <row spans="1:3" r="25">
      <c t="s" r="A25" s="4">
        <v>621</v>
      </c>
    </row>
    <row spans="1:3" r="26">
      <c t="s" r="A26" s="3">
        <v>638</v>
      </c>
    </row>
    <row spans="1:3" r="27">
      <c t="s" r="A27" s="4">
        <v>639</v>
      </c>
      <c t="n" r="B27" s="6">
        <v>118978</v>
      </c>
      <c t="n" r="C27" s="6">
        <v>37451</v>
      </c>
    </row>
    <row spans="1:3" r="28">
      <c t="s" r="A28" s="4">
        <v>640</v>
      </c>
      <c t="n" r="B28" s="6">
        <v>851</v>
      </c>
      <c t="n" r="C28" s="6">
        <v>82</v>
      </c>
    </row>
    <row spans="1:3" r="29">
      <c t="s" r="A29" s="4">
        <v>641</v>
      </c>
      <c t="n" r="B29" s="6">
        <v>21723</v>
      </c>
      <c t="n" r="C29" s="6">
        <v>71311</v>
      </c>
    </row>
    <row spans="1:3" r="30">
      <c t="s" r="A30" s="4">
        <v>642</v>
      </c>
      <c t="n" r="B30" s="6">
        <v>638</v>
      </c>
      <c t="n" r="C30" s="6">
        <v>1117</v>
      </c>
    </row>
    <row spans="1:3" r="31">
      <c t="s" r="A31" s="4">
        <v>643</v>
      </c>
      <c t="n" r="B31" s="6">
        <v>140701</v>
      </c>
      <c t="n" r="C31" s="6">
        <v>108762</v>
      </c>
    </row>
    <row spans="1:3" r="32">
      <c t="s" r="A32" s="4">
        <v>644</v>
      </c>
      <c t="n" r="B32" s="6">
        <v>1489</v>
      </c>
      <c t="n" r="C32" s="6">
        <v>1199</v>
      </c>
    </row>
    <row spans="1:3" r="33">
      <c t="s" r="A33" s="4">
        <v>622</v>
      </c>
    </row>
    <row spans="1:3" r="34">
      <c t="s" r="A34" s="3">
        <v>638</v>
      </c>
    </row>
    <row spans="1:3" r="35">
      <c t="s" r="A35" s="4">
        <v>639</v>
      </c>
      <c t="n" r="B35" s="6">
        <v>10882</v>
      </c>
      <c t="n" r="C35" s="6">
        <v>0</v>
      </c>
    </row>
    <row spans="1:3" r="36">
      <c t="s" r="A36" s="4">
        <v>640</v>
      </c>
      <c t="n" r="B36" s="6">
        <v>123</v>
      </c>
      <c t="n" r="C36" s="6">
        <v>0</v>
      </c>
    </row>
    <row spans="1:3" r="37">
      <c t="s" r="A37" s="4">
        <v>641</v>
      </c>
      <c t="n" r="B37" s="6">
        <v>0</v>
      </c>
      <c t="n" r="C37" s="6">
        <v>723</v>
      </c>
    </row>
    <row spans="1:3" r="38">
      <c t="s" r="A38" s="4">
        <v>642</v>
      </c>
      <c t="n" r="B38" s="6">
        <v>0</v>
      </c>
      <c t="n" r="C38" s="6">
        <v>10</v>
      </c>
    </row>
    <row spans="1:3" r="39">
      <c t="s" r="A39" s="4">
        <v>643</v>
      </c>
      <c t="n" r="B39" s="6">
        <v>10882</v>
      </c>
      <c t="n" r="C39" s="6">
        <v>723</v>
      </c>
    </row>
    <row spans="1:3" r="40">
      <c t="s" r="A40" s="4">
        <v>644</v>
      </c>
      <c t="n" r="B40" s="6">
        <v>123</v>
      </c>
      <c t="n" r="C40" s="6">
        <v>10</v>
      </c>
    </row>
    <row spans="1:3" r="41">
      <c t="s" r="A41" s="4">
        <v>605</v>
      </c>
    </row>
    <row spans="1:3" r="42">
      <c t="s" r="A42" s="3">
        <v>638</v>
      </c>
    </row>
    <row spans="1:3" r="43">
      <c t="s" r="A43" s="4">
        <v>639</v>
      </c>
      <c t="n" r="B43" s="6">
        <v>204</v>
      </c>
      <c t="n" r="C43" s="6">
        <v>76</v>
      </c>
    </row>
    <row spans="1:3" r="44">
      <c t="s" r="A44" s="4">
        <v>640</v>
      </c>
      <c t="n" r="B44" s="6">
        <v>6</v>
      </c>
      <c t="n" r="C44" s="6">
        <v>4</v>
      </c>
    </row>
    <row spans="1:3" r="45">
      <c t="s" r="A45" s="4">
        <v>641</v>
      </c>
      <c t="n" r="B45" s="6">
        <v>5155</v>
      </c>
      <c t="n" r="C45" s="6">
        <v>5525</v>
      </c>
    </row>
    <row spans="1:3" r="46">
      <c t="s" r="A46" s="4">
        <v>642</v>
      </c>
      <c t="n" r="B46" s="6">
        <v>794</v>
      </c>
      <c t="n" r="C46" s="6">
        <v>354</v>
      </c>
    </row>
    <row spans="1:3" r="47">
      <c t="s" r="A47" s="4">
        <v>643</v>
      </c>
      <c t="n" r="B47" s="6">
        <v>5359</v>
      </c>
      <c t="n" r="C47" s="6">
        <v>5601</v>
      </c>
    </row>
    <row spans="1:3" r="48">
      <c t="s" r="A48" s="4">
        <v>644</v>
      </c>
      <c t="n" r="B48" s="6">
        <v>800</v>
      </c>
      <c t="n" r="C48" s="6">
        <v>358</v>
      </c>
    </row>
    <row spans="1:3" r="49">
      <c t="s" r="A49" s="4">
        <v>623</v>
      </c>
    </row>
    <row spans="1:3" r="50">
      <c t="s" r="A50" s="3">
        <v>638</v>
      </c>
    </row>
    <row spans="1:3" r="51">
      <c t="s" r="A51" s="4">
        <v>639</v>
      </c>
      <c t="n" r="B51" s="6">
        <v>481</v>
      </c>
      <c t="n" r="C51" s="6">
        <v>305</v>
      </c>
    </row>
    <row spans="1:3" r="52">
      <c t="s" r="A52" s="4">
        <v>640</v>
      </c>
      <c t="n" r="B52" s="6">
        <v>21</v>
      </c>
      <c t="n" r="C52" s="6">
        <v>11</v>
      </c>
    </row>
    <row spans="1:3" r="53">
      <c t="s" r="A53" s="4">
        <v>641</v>
      </c>
      <c t="n" r="B53" s="6">
        <v>264</v>
      </c>
      <c t="n" r="C53" s="6">
        <v>95</v>
      </c>
    </row>
    <row spans="1:3" r="54">
      <c t="s" r="A54" s="4">
        <v>642</v>
      </c>
      <c t="n" r="B54" s="6">
        <v>48</v>
      </c>
      <c t="n" r="C54" s="6">
        <v>14</v>
      </c>
    </row>
    <row spans="1:3" r="55">
      <c t="s" r="A55" s="4">
        <v>643</v>
      </c>
      <c t="n" r="B55" s="6">
        <v>745</v>
      </c>
      <c t="n" r="C55" s="6">
        <v>400</v>
      </c>
    </row>
    <row spans="1:3" r="56">
      <c t="s" r="A56" s="4">
        <v>644</v>
      </c>
      <c t="n" r="B56" s="7">
        <v>69</v>
      </c>
      <c t="n" r="C56" s="7">
        <v>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645</v>
      </c>
      <c t="s" r="B1" s="2">
        <v>1</v>
      </c>
    </row>
    <row spans="1:4" r="2">
      <c t="s" r="B2" s="2">
        <v>646</v>
      </c>
      <c t="s" r="C2" s="2">
        <v>647</v>
      </c>
      <c t="s" r="D2" s="2">
        <v>648</v>
      </c>
    </row>
    <row spans="1:4" r="3">
      <c t="s" r="A3" s="3">
        <v>649</v>
      </c>
    </row>
    <row spans="1:4" r="4">
      <c t="s" r="A4" s="4">
        <v>650</v>
      </c>
      <c t="n" r="B4" s="7">
        <v>8283000</v>
      </c>
      <c t="n" r="C4" s="7">
        <v>3756000</v>
      </c>
      <c t="n" r="D4" s="7">
        <v>131000</v>
      </c>
    </row>
    <row spans="1:4" r="5">
      <c t="s" r="A5" s="4">
        <v>651</v>
      </c>
      <c t="n" r="B5" s="6">
        <v>115000</v>
      </c>
      <c t="n" r="C5" s="6">
        <v>80000</v>
      </c>
    </row>
    <row spans="1:4" r="6">
      <c t="s" r="A6" s="4">
        <v>652</v>
      </c>
      <c t="n" r="B6" s="6">
        <v>440000000</v>
      </c>
      <c t="n" r="C6" s="6">
        <v>441000000</v>
      </c>
    </row>
    <row spans="1:4" r="7">
      <c t="s" r="A7" s="4">
        <v>653</v>
      </c>
      <c t="n" r="B7" s="6">
        <v>959275000</v>
      </c>
      <c t="n" r="C7" s="6">
        <v>931944000</v>
      </c>
    </row>
    <row spans="1:4" r="8">
      <c t="s" r="A8" s="4">
        <v>654</v>
      </c>
      <c t="n" r="B8" s="6">
        <v>1900000</v>
      </c>
      <c t="n" r="C8" s="6">
        <v>2200000</v>
      </c>
    </row>
    <row spans="1:4" r="9">
      <c t="s" r="A9" s="4">
        <v>655</v>
      </c>
      <c t="n" r="B9" s="7">
        <v>0</v>
      </c>
      <c t="n" r="C9" s="6">
        <v>0</v>
      </c>
    </row>
    <row spans="1:4" r="10">
      <c t="s" r="A10" s="4">
        <v>656</v>
      </c>
      <c t="n" r="B10" s="6">
        <v>3</v>
      </c>
    </row>
    <row spans="1:4" r="11">
      <c t="s" r="A11" s="4">
        <v>657</v>
      </c>
      <c t="n" r="B11" s="7">
        <v>23831000</v>
      </c>
      <c t="n" r="C11" s="7">
        <v>24429000</v>
      </c>
    </row>
    <row spans="1:4" r="12">
      <c t="s" r="A12" s="4">
        <v>658</v>
      </c>
      <c t="n" r="B12" s="6">
        <v>0</v>
      </c>
      <c t="n" r="C12" s="6">
        <v>0</v>
      </c>
    </row>
    <row spans="1:4" r="13">
      <c t="s" r="A13" s="4">
        <v>659</v>
      </c>
    </row>
    <row spans="1:4" r="14">
      <c t="s" r="A14" s="3">
        <v>649</v>
      </c>
    </row>
    <row spans="1:4" r="15">
      <c t="s" r="A15" s="4">
        <v>660</v>
      </c>
      <c t="n" r="B15" s="7">
        <v>356000</v>
      </c>
    </row>
    <row spans="1:4" r="16">
      <c t="s" r="A16" s="4">
        <v>661</v>
      </c>
      <c t="n" r="B16" s="6">
        <v>0</v>
      </c>
    </row>
    <row spans="1:4" r="17">
      <c t="s" r="A17" s="4">
        <v>662</v>
      </c>
    </row>
    <row spans="1:4" r="18">
      <c t="s" r="A18" s="3">
        <v>649</v>
      </c>
    </row>
    <row spans="1:4" r="19">
      <c t="s" r="A19" s="4">
        <v>663</v>
      </c>
      <c t="n" r="B19" s="7">
        <v>482000</v>
      </c>
    </row>
    <row spans="1:4" r="20">
      <c t="s" r="A20" s="4">
        <v>664</v>
      </c>
      <c t="s" r="B20" s="4">
        <v>665</v>
      </c>
    </row>
    <row spans="1:4" r="21">
      <c t="s" r="A21" s="4">
        <v>657</v>
      </c>
      <c t="n" r="B21" s="7">
        <v>11200000</v>
      </c>
    </row>
    <row spans="1:4" r="22">
      <c t="s" r="A22" s="4">
        <v>666</v>
      </c>
      <c t="s" r="B22" s="4">
        <v>667</v>
      </c>
    </row>
    <row spans="1:4" r="23">
      <c t="s" r="A23" s="4">
        <v>668</v>
      </c>
    </row>
    <row spans="1:4" r="24">
      <c t="s" r="A24" s="3">
        <v>649</v>
      </c>
    </row>
    <row spans="1:4" r="25">
      <c t="s" r="A25" s="4">
        <v>653</v>
      </c>
      <c t="n" r="B25" s="7">
        <v>185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9</v>
      </c>
      <c t="s" r="B1" s="2">
        <v>2</v>
      </c>
      <c t="s" r="C1" s="2">
        <v>32</v>
      </c>
    </row>
    <row spans="1:3" r="2">
      <c t="s" r="A2" s="3">
        <v>670</v>
      </c>
    </row>
    <row spans="1:3" r="3">
      <c t="s" r="A3" s="4">
        <v>671</v>
      </c>
      <c t="n" r="B3" s="7">
        <v>115516</v>
      </c>
      <c t="n" r="C3" s="7">
        <v>97045</v>
      </c>
    </row>
    <row spans="1:3" r="4">
      <c t="s" r="A4" s="4">
        <v>672</v>
      </c>
      <c t="n" r="B4" s="6">
        <v>355134</v>
      </c>
      <c t="n" r="C4" s="6">
        <v>361022</v>
      </c>
    </row>
    <row spans="1:3" r="5">
      <c t="s" r="A5" s="4">
        <v>673</v>
      </c>
      <c t="n" r="B5" s="6">
        <v>386386</v>
      </c>
      <c t="n" r="C5" s="6">
        <v>375277</v>
      </c>
    </row>
    <row spans="1:3" r="6">
      <c t="s" r="A6" s="3">
        <v>674</v>
      </c>
    </row>
    <row spans="1:3" r="7">
      <c t="s" r="A7" s="4">
        <v>675</v>
      </c>
      <c t="n" r="B7" s="6">
        <v>48379</v>
      </c>
      <c t="n" r="C7" s="6">
        <v>47112</v>
      </c>
    </row>
    <row spans="1:3" r="8">
      <c t="s" r="A8" s="4">
        <v>676</v>
      </c>
      <c t="n" r="B8" s="6">
        <v>17643</v>
      </c>
      <c t="n" r="C8" s="6">
        <v>22369</v>
      </c>
    </row>
    <row spans="1:3" r="9">
      <c t="s" r="A9" s="4">
        <v>677</v>
      </c>
      <c t="n" r="B9" s="6">
        <v>0</v>
      </c>
      <c t="n" r="C9" s="6">
        <v>159</v>
      </c>
    </row>
    <row spans="1:3" r="10">
      <c t="s" r="A10" s="4">
        <v>108</v>
      </c>
      <c t="n" r="B10" s="6">
        <v>23798</v>
      </c>
      <c t="n" r="C10" s="6">
        <v>15547</v>
      </c>
    </row>
    <row spans="1:3" r="11">
      <c t="s" r="A11" s="3">
        <v>678</v>
      </c>
    </row>
    <row spans="1:3" r="12">
      <c t="s" r="A12" s="4">
        <v>679</v>
      </c>
      <c t="n" r="B12" s="6">
        <v>6665</v>
      </c>
      <c t="n" r="C12" s="6">
        <v>7963</v>
      </c>
    </row>
    <row spans="1:3" r="13">
      <c t="s" r="A13" s="4">
        <v>680</v>
      </c>
      <c t="n" r="B13" s="6">
        <v>5754</v>
      </c>
      <c t="n" r="C13" s="6">
        <v>5450</v>
      </c>
    </row>
    <row spans="1:3" r="14">
      <c t="s" r="A14" s="4">
        <v>681</v>
      </c>
      <c t="n" r="B14" s="6">
        <v>959275</v>
      </c>
      <c t="n" r="C14" s="6">
        <v>931944</v>
      </c>
    </row>
    <row spans="1:3" r="15">
      <c t="s" r="A15" s="4">
        <v>682</v>
      </c>
      <c t="n" r="B15" s="6">
        <v>0</v>
      </c>
      <c t="n" r="C15" s="6">
        <v>1</v>
      </c>
    </row>
    <row spans="1:3" r="16">
      <c t="s" r="A16" s="4">
        <v>683</v>
      </c>
      <c t="n" r="B16" s="7">
        <v>959275</v>
      </c>
      <c t="n" r="C16" s="7">
        <v>9319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84</v>
      </c>
      <c t="s" r="B1" s="2">
        <v>1</v>
      </c>
    </row>
    <row spans="1:2" r="2">
      <c t="s" r="B2" s="2">
        <v>646</v>
      </c>
    </row>
    <row spans="1:2" r="3">
      <c t="s" r="A3" s="3">
        <v>685</v>
      </c>
    </row>
    <row spans="1:2" r="4">
      <c t="s" r="A4" s="4">
        <v>686</v>
      </c>
      <c t="n" r="B4" s="7">
        <v>17924</v>
      </c>
    </row>
    <row spans="1:2" r="5">
      <c t="s" r="A5" s="4">
        <v>687</v>
      </c>
      <c t="n" r="B5" s="6">
        <v>11380</v>
      </c>
    </row>
    <row spans="1:2" r="6">
      <c t="s" r="A6" s="4">
        <v>688</v>
      </c>
      <c t="n" r="B6" s="6">
        <v>-10973</v>
      </c>
    </row>
    <row spans="1:2" r="7">
      <c t="s" r="A7" s="4">
        <v>689</v>
      </c>
      <c t="n" r="B7" s="6">
        <v>209</v>
      </c>
    </row>
    <row spans="1:2" r="8">
      <c t="s" r="A8" s="4">
        <v>690</v>
      </c>
      <c t="n" r="B8" s="7">
        <v>185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1</v>
      </c>
      <c t="s" r="B1" s="2">
        <v>1</v>
      </c>
    </row>
    <row spans="1:4" r="2">
      <c t="s" r="B2" s="2">
        <v>2</v>
      </c>
      <c t="s" r="C2" s="2">
        <v>32</v>
      </c>
      <c t="s" r="D2" s="2">
        <v>82</v>
      </c>
    </row>
    <row spans="1:4" r="3">
      <c t="n" r="A3" s="11">
        <v>2015</v>
      </c>
    </row>
    <row spans="1:4" r="4">
      <c t="s" r="A4" s="4">
        <v>692</v>
      </c>
      <c t="n" r="B4" s="7">
        <v>13968</v>
      </c>
      <c t="n" r="C4" s="7">
        <v>20577</v>
      </c>
      <c t="n" r="D4" s="7">
        <v>24445</v>
      </c>
    </row>
    <row spans="1:4" r="5">
      <c t="s" r="A5" s="4">
        <v>98</v>
      </c>
      <c t="n" r="B5" s="6">
        <v>-3429</v>
      </c>
      <c t="n" r="C5" s="6">
        <v>-4364</v>
      </c>
      <c t="n" r="D5" s="6">
        <v>-2600</v>
      </c>
    </row>
    <row spans="1:4" r="6">
      <c t="s" r="A6" s="4">
        <v>693</v>
      </c>
      <c t="n" r="B6" s="6">
        <v>785</v>
      </c>
      <c t="n" r="C6" s="6">
        <v>1507</v>
      </c>
      <c t="n" r="D6" s="6">
        <v>703</v>
      </c>
    </row>
    <row spans="1:4" r="7">
      <c t="s" r="A7" s="4">
        <v>694</v>
      </c>
      <c t="n" r="B7" s="6">
        <v>-1009</v>
      </c>
      <c t="n" r="C7" s="6">
        <v>-3752</v>
      </c>
      <c t="n" r="D7" s="6">
        <v>-1971</v>
      </c>
    </row>
    <row spans="1:4" r="8">
      <c t="s" r="A8" s="4">
        <v>695</v>
      </c>
      <c t="n" r="B8" s="6">
        <v>10315</v>
      </c>
      <c t="n" r="C8" s="6">
        <v>13968</v>
      </c>
      <c t="n" r="D8" s="6">
        <v>20577</v>
      </c>
    </row>
    <row spans="1:4" r="9">
      <c t="s" r="A9" s="4">
        <v>696</v>
      </c>
    </row>
    <row spans="1:4" r="10">
      <c t="n" r="A10" s="11">
        <v>2015</v>
      </c>
    </row>
    <row spans="1:4" r="11">
      <c t="s" r="A11" s="4">
        <v>692</v>
      </c>
      <c t="n" r="B11" s="6">
        <v>12542</v>
      </c>
      <c t="n" r="C11" s="6">
        <v>18716</v>
      </c>
      <c t="n" r="D11" s="6">
        <v>22254</v>
      </c>
    </row>
    <row spans="1:4" r="12">
      <c t="s" r="A12" s="4">
        <v>98</v>
      </c>
      <c t="n" r="B12" s="6">
        <v>-3099</v>
      </c>
      <c t="n" r="C12" s="6">
        <v>-4922</v>
      </c>
      <c t="n" r="D12" s="6">
        <v>-2432</v>
      </c>
    </row>
    <row spans="1:4" r="13">
      <c t="s" r="A13" s="4">
        <v>693</v>
      </c>
      <c t="n" r="B13" s="6">
        <v>463</v>
      </c>
      <c t="n" r="C13" s="6">
        <v>624</v>
      </c>
      <c t="n" r="D13" s="6">
        <v>327</v>
      </c>
    </row>
    <row spans="1:4" r="14">
      <c t="s" r="A14" s="4">
        <v>694</v>
      </c>
      <c t="n" r="B14" s="6">
        <v>-733</v>
      </c>
      <c t="n" r="C14" s="6">
        <v>-1876</v>
      </c>
      <c t="n" r="D14" s="6">
        <v>-1433</v>
      </c>
    </row>
    <row spans="1:4" r="15">
      <c t="s" r="A15" s="4">
        <v>695</v>
      </c>
      <c t="n" r="B15" s="6">
        <v>9173</v>
      </c>
      <c t="n" r="C15" s="6">
        <v>12542</v>
      </c>
      <c t="n" r="D15" s="6">
        <v>18716</v>
      </c>
    </row>
    <row spans="1:4" r="16">
      <c t="s" r="A16" s="4">
        <v>697</v>
      </c>
    </row>
    <row spans="1:4" r="17">
      <c t="n" r="A17" s="11">
        <v>2015</v>
      </c>
    </row>
    <row spans="1:4" r="18">
      <c t="s" r="A18" s="4">
        <v>692</v>
      </c>
      <c t="n" r="B18" s="6">
        <v>1153</v>
      </c>
      <c t="n" r="C18" s="6">
        <v>1409</v>
      </c>
      <c t="n" r="D18" s="6">
        <v>1513</v>
      </c>
    </row>
    <row spans="1:4" r="19">
      <c t="s" r="A19" s="4">
        <v>98</v>
      </c>
      <c t="n" r="B19" s="6">
        <v>-449</v>
      </c>
      <c t="n" r="C19" s="6">
        <v>620</v>
      </c>
      <c t="n" r="D19" s="6">
        <v>-2</v>
      </c>
    </row>
    <row spans="1:4" r="20">
      <c t="s" r="A20" s="4">
        <v>693</v>
      </c>
      <c t="n" r="B20" s="6">
        <v>210</v>
      </c>
      <c t="n" r="C20" s="6">
        <v>786</v>
      </c>
      <c t="n" r="D20" s="6">
        <v>155</v>
      </c>
    </row>
    <row spans="1:4" r="21">
      <c t="s" r="A21" s="4">
        <v>694</v>
      </c>
      <c t="n" r="B21" s="6">
        <v>-94</v>
      </c>
      <c t="n" r="C21" s="6">
        <v>-1662</v>
      </c>
      <c t="n" r="D21" s="6">
        <v>-257</v>
      </c>
    </row>
    <row spans="1:4" r="22">
      <c t="s" r="A22" s="4">
        <v>695</v>
      </c>
      <c t="n" r="B22" s="6">
        <v>820</v>
      </c>
      <c t="n" r="C22" s="6">
        <v>1153</v>
      </c>
      <c t="n" r="D22" s="6">
        <v>1409</v>
      </c>
    </row>
    <row spans="1:4" r="23">
      <c t="s" r="A23" s="4">
        <v>698</v>
      </c>
    </row>
    <row spans="1:4" r="24">
      <c t="n" r="A24" s="11">
        <v>2015</v>
      </c>
    </row>
    <row spans="1:4" r="25">
      <c t="s" r="A25" s="4">
        <v>692</v>
      </c>
      <c t="n" r="B25" s="6">
        <v>273</v>
      </c>
      <c t="n" r="C25" s="6">
        <v>452</v>
      </c>
      <c t="n" r="D25" s="6">
        <v>678</v>
      </c>
    </row>
    <row spans="1:4" r="26">
      <c t="s" r="A26" s="4">
        <v>98</v>
      </c>
      <c t="n" r="B26" s="6">
        <v>119</v>
      </c>
      <c t="n" r="C26" s="6">
        <v>-62</v>
      </c>
      <c t="n" r="D26" s="6">
        <v>-166</v>
      </c>
    </row>
    <row spans="1:4" r="27">
      <c t="s" r="A27" s="4">
        <v>693</v>
      </c>
      <c t="n" r="B27" s="6">
        <v>112</v>
      </c>
      <c t="n" r="C27" s="6">
        <v>97</v>
      </c>
      <c t="n" r="D27" s="6">
        <v>221</v>
      </c>
    </row>
    <row spans="1:4" r="28">
      <c t="s" r="A28" s="4">
        <v>694</v>
      </c>
      <c t="n" r="B28" s="6">
        <v>-182</v>
      </c>
      <c t="n" r="C28" s="6">
        <v>-214</v>
      </c>
      <c t="n" r="D28" s="6">
        <v>-281</v>
      </c>
    </row>
    <row spans="1:4" r="29">
      <c t="s" r="A29" s="4">
        <v>695</v>
      </c>
      <c t="n" r="B29" s="7">
        <v>322</v>
      </c>
      <c t="n" r="C29" s="7">
        <v>273</v>
      </c>
      <c t="n" r="D29" s="7">
        <v>4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9</v>
      </c>
      <c t="s" r="B1" s="2">
        <v>1</v>
      </c>
    </row>
    <row spans="1:4" r="2">
      <c t="s" r="B2" s="2">
        <v>2</v>
      </c>
      <c t="s" r="C2" s="2">
        <v>32</v>
      </c>
      <c t="s" r="D2" s="2">
        <v>82</v>
      </c>
    </row>
    <row spans="1:4" r="3">
      <c t="s" r="A3" s="3">
        <v>700</v>
      </c>
    </row>
    <row spans="1:4" r="4">
      <c t="s" r="A4" s="4">
        <v>701</v>
      </c>
      <c t="n" r="B4" s="7">
        <v>40122</v>
      </c>
      <c t="n" r="C4" s="7">
        <v>47033</v>
      </c>
    </row>
    <row spans="1:4" r="5">
      <c t="s" r="A5" s="4">
        <v>702</v>
      </c>
      <c t="n" r="B5" s="6">
        <v>10526</v>
      </c>
      <c t="n" r="C5" s="6">
        <v>15644</v>
      </c>
    </row>
    <row spans="1:4" r="6">
      <c t="s" r="A6" s="4">
        <v>703</v>
      </c>
      <c t="n" r="B6" s="6">
        <v>26656</v>
      </c>
      <c t="n" r="C6" s="6">
        <v>28311</v>
      </c>
    </row>
    <row spans="1:4" r="7">
      <c t="s" r="A7" s="4">
        <v>704</v>
      </c>
      <c t="n" r="B7" s="6">
        <v>37182</v>
      </c>
      <c t="n" r="C7" s="6">
        <v>43955</v>
      </c>
    </row>
    <row spans="1:4" r="8">
      <c t="s" r="A8" s="4">
        <v>705</v>
      </c>
      <c t="n" r="B8" s="6">
        <v>2894</v>
      </c>
      <c t="n" r="C8" s="6">
        <v>3371</v>
      </c>
    </row>
    <row spans="1:4" r="9">
      <c t="s" r="A9" s="4">
        <v>706</v>
      </c>
      <c t="n" r="B9" s="6">
        <v>42308</v>
      </c>
      <c t="n" r="C9" s="6">
        <v>53837</v>
      </c>
      <c t="n" r="D9" s="7">
        <v>63986</v>
      </c>
    </row>
    <row spans="1:4" r="10">
      <c t="s" r="A10" s="4">
        <v>707</v>
      </c>
      <c t="n" r="B10" s="6">
        <v>1703</v>
      </c>
      <c t="n" r="C10" s="6">
        <v>2072</v>
      </c>
      <c t="n" r="D10" s="6">
        <v>2565</v>
      </c>
    </row>
    <row spans="1:4" r="11">
      <c t="s" r="A11" s="4">
        <v>708</v>
      </c>
      <c t="n" r="B11" s="6">
        <v>1684</v>
      </c>
      <c t="n" r="C11" s="6">
        <v>2037</v>
      </c>
      <c t="n" r="D11" s="6">
        <v>2475</v>
      </c>
    </row>
    <row spans="1:4" r="12">
      <c t="s" r="A12" s="4">
        <v>709</v>
      </c>
    </row>
    <row spans="1:4" r="13">
      <c t="s" r="A13" s="3">
        <v>700</v>
      </c>
    </row>
    <row spans="1:4" r="14">
      <c t="s" r="A14" s="4">
        <v>701</v>
      </c>
      <c t="n" r="B14" s="6">
        <v>9932</v>
      </c>
      <c t="n" r="C14" s="6">
        <v>13656</v>
      </c>
    </row>
    <row spans="1:4" r="15">
      <c t="s" r="A15" s="4">
        <v>702</v>
      </c>
      <c t="n" r="B15" s="6">
        <v>3875</v>
      </c>
      <c t="n" r="C15" s="6">
        <v>6902</v>
      </c>
    </row>
    <row spans="1:4" r="16">
      <c t="s" r="A16" s="4">
        <v>703</v>
      </c>
      <c t="n" r="B16" s="6">
        <v>3372</v>
      </c>
      <c t="n" r="C16" s="6">
        <v>3917</v>
      </c>
    </row>
    <row spans="1:4" r="17">
      <c t="s" r="A17" s="4">
        <v>704</v>
      </c>
      <c t="n" r="B17" s="6">
        <v>7247</v>
      </c>
      <c t="n" r="C17" s="6">
        <v>10819</v>
      </c>
    </row>
    <row spans="1:4" r="18">
      <c t="s" r="A18" s="4">
        <v>705</v>
      </c>
      <c t="n" r="B18" s="6">
        <v>556</v>
      </c>
      <c t="n" r="C18" s="6">
        <v>744</v>
      </c>
    </row>
    <row spans="1:4" r="19">
      <c t="s" r="A19" s="4">
        <v>706</v>
      </c>
      <c t="n" r="B19" s="6">
        <v>9409</v>
      </c>
      <c t="n" r="C19" s="6">
        <v>13557</v>
      </c>
      <c t="n" r="D19" s="6">
        <v>17314</v>
      </c>
    </row>
    <row spans="1:4" r="20">
      <c t="s" r="A20" s="4">
        <v>707</v>
      </c>
      <c t="n" r="B20" s="6">
        <v>343</v>
      </c>
      <c t="n" r="C20" s="6">
        <v>424</v>
      </c>
      <c t="n" r="D20" s="6">
        <v>509</v>
      </c>
    </row>
    <row spans="1:4" r="21">
      <c t="s" r="A21" s="4">
        <v>708</v>
      </c>
      <c t="n" r="B21" s="6">
        <v>337</v>
      </c>
      <c t="n" r="C21" s="6">
        <v>423</v>
      </c>
      <c t="n" r="D21" s="6">
        <v>461</v>
      </c>
    </row>
    <row spans="1:4" r="22">
      <c t="s" r="A22" s="4">
        <v>710</v>
      </c>
    </row>
    <row spans="1:4" r="23">
      <c t="s" r="A23" s="3">
        <v>700</v>
      </c>
    </row>
    <row spans="1:4" r="24">
      <c t="s" r="A24" s="4">
        <v>701</v>
      </c>
      <c t="n" r="B24" s="6">
        <v>8655</v>
      </c>
      <c t="n" r="C24" s="6">
        <v>10256</v>
      </c>
    </row>
    <row spans="1:4" r="25">
      <c t="s" r="A25" s="4">
        <v>702</v>
      </c>
      <c t="n" r="B25" s="6">
        <v>2502</v>
      </c>
      <c t="n" r="C25" s="6">
        <v>3473</v>
      </c>
    </row>
    <row spans="1:4" r="26">
      <c t="s" r="A26" s="4">
        <v>703</v>
      </c>
      <c t="n" r="B26" s="6">
        <v>6024</v>
      </c>
      <c t="n" r="C26" s="6">
        <v>6649</v>
      </c>
    </row>
    <row spans="1:4" r="27">
      <c t="s" r="A27" s="4">
        <v>704</v>
      </c>
      <c t="n" r="B27" s="6">
        <v>8526</v>
      </c>
      <c t="n" r="C27" s="6">
        <v>10122</v>
      </c>
    </row>
    <row spans="1:4" r="28">
      <c t="s" r="A28" s="4">
        <v>705</v>
      </c>
      <c t="n" r="B28" s="6">
        <v>1278</v>
      </c>
      <c t="n" r="C28" s="6">
        <v>1172</v>
      </c>
    </row>
    <row spans="1:4" r="29">
      <c t="s" r="A29" s="4">
        <v>706</v>
      </c>
      <c t="n" r="B29" s="6">
        <v>9810</v>
      </c>
      <c t="n" r="C29" s="6">
        <v>11254</v>
      </c>
      <c t="n" r="D29" s="6">
        <v>12727</v>
      </c>
    </row>
    <row spans="1:4" r="30">
      <c t="s" r="A30" s="4">
        <v>707</v>
      </c>
      <c t="n" r="B30" s="6">
        <v>448</v>
      </c>
      <c t="n" r="C30" s="6">
        <v>550</v>
      </c>
      <c t="n" r="D30" s="6">
        <v>460</v>
      </c>
    </row>
    <row spans="1:4" r="31">
      <c t="s" r="A31" s="4">
        <v>708</v>
      </c>
      <c t="n" r="B31" s="6">
        <v>438</v>
      </c>
      <c t="n" r="C31" s="6">
        <v>535</v>
      </c>
      <c t="n" r="D31" s="6">
        <v>445</v>
      </c>
    </row>
    <row spans="1:4" r="32">
      <c t="s" r="A32" s="4">
        <v>711</v>
      </c>
    </row>
    <row spans="1:4" r="33">
      <c t="s" r="A33" s="3">
        <v>700</v>
      </c>
    </row>
    <row spans="1:4" r="34">
      <c t="s" r="A34" s="4">
        <v>701</v>
      </c>
      <c t="n" r="B34" s="6">
        <v>20980</v>
      </c>
      <c t="n" r="C34" s="6">
        <v>23003</v>
      </c>
    </row>
    <row spans="1:4" r="35">
      <c t="s" r="A35" s="4">
        <v>702</v>
      </c>
      <c t="n" r="B35" s="6">
        <v>4149</v>
      </c>
      <c t="n" r="C35" s="6">
        <v>5247</v>
      </c>
    </row>
    <row spans="1:4" r="36">
      <c t="s" r="A36" s="4">
        <v>703</v>
      </c>
      <c t="n" r="B36" s="6">
        <v>16703</v>
      </c>
      <c t="n" r="C36" s="6">
        <v>17649</v>
      </c>
    </row>
    <row spans="1:4" r="37">
      <c t="s" r="A37" s="4">
        <v>704</v>
      </c>
      <c t="n" r="B37" s="6">
        <v>20852</v>
      </c>
      <c t="n" r="C37" s="6">
        <v>22896</v>
      </c>
    </row>
    <row spans="1:4" r="38">
      <c t="s" r="A38" s="4">
        <v>705</v>
      </c>
      <c t="n" r="B38" s="6">
        <v>681</v>
      </c>
      <c t="n" r="C38" s="6">
        <v>1359</v>
      </c>
    </row>
    <row spans="1:4" r="39">
      <c t="s" r="A39" s="4">
        <v>706</v>
      </c>
      <c t="n" r="B39" s="6">
        <v>22439</v>
      </c>
      <c t="n" r="C39" s="6">
        <v>28711</v>
      </c>
      <c t="n" r="D39" s="6">
        <v>32785</v>
      </c>
    </row>
    <row spans="1:4" r="40">
      <c t="s" r="A40" s="4">
        <v>707</v>
      </c>
      <c t="n" r="B40" s="6">
        <v>890</v>
      </c>
      <c t="n" r="C40" s="6">
        <v>1088</v>
      </c>
      <c t="n" r="D40" s="6">
        <v>1546</v>
      </c>
    </row>
    <row spans="1:4" r="41">
      <c t="s" r="A41" s="4">
        <v>708</v>
      </c>
      <c t="n" r="B41" s="6">
        <v>887</v>
      </c>
      <c t="n" r="C41" s="6">
        <v>1070</v>
      </c>
      <c t="n" r="D41" s="6">
        <v>1519</v>
      </c>
    </row>
    <row spans="1:4" r="42">
      <c t="s" r="A42" s="4">
        <v>712</v>
      </c>
    </row>
    <row spans="1:4" r="43">
      <c t="s" r="A43" s="3">
        <v>700</v>
      </c>
    </row>
    <row spans="1:4" r="44">
      <c t="s" r="A44" s="4">
        <v>701</v>
      </c>
      <c t="n" r="B44" s="6">
        <v>399</v>
      </c>
      <c t="n" r="C44" s="6">
        <v>93</v>
      </c>
    </row>
    <row spans="1:4" r="45">
      <c t="s" r="A45" s="4">
        <v>702</v>
      </c>
      <c t="n" r="C45" s="6">
        <v>22</v>
      </c>
    </row>
    <row spans="1:4" r="46">
      <c t="s" r="A46" s="4">
        <v>703</v>
      </c>
      <c t="n" r="B46" s="6">
        <v>400</v>
      </c>
      <c t="n" r="C46" s="6">
        <v>71</v>
      </c>
    </row>
    <row spans="1:4" r="47">
      <c t="s" r="A47" s="4">
        <v>704</v>
      </c>
      <c t="n" r="B47" s="6">
        <v>400</v>
      </c>
      <c t="n" r="C47" s="6">
        <v>93</v>
      </c>
    </row>
    <row spans="1:4" r="48">
      <c t="s" r="A48" s="4">
        <v>705</v>
      </c>
      <c t="n" r="B48" s="6">
        <v>223</v>
      </c>
      <c t="n" r="C48" s="6">
        <v>71</v>
      </c>
    </row>
    <row spans="1:4" r="49">
      <c t="s" r="A49" s="4">
        <v>706</v>
      </c>
      <c t="n" r="B49" s="6">
        <v>523</v>
      </c>
      <c t="n" r="C49" s="6">
        <v>255</v>
      </c>
      <c t="n" r="D49" s="6">
        <v>994</v>
      </c>
    </row>
    <row spans="1:4" r="50">
      <c t="s" r="A50" s="4">
        <v>707</v>
      </c>
      <c t="n" r="B50" s="6">
        <v>16</v>
      </c>
      <c t="n" r="C50" s="6">
        <v>6</v>
      </c>
      <c t="n" r="D50" s="6">
        <v>40</v>
      </c>
    </row>
    <row spans="1:4" r="51">
      <c t="s" r="A51" s="4">
        <v>708</v>
      </c>
      <c t="n" r="B51" s="6">
        <v>16</v>
      </c>
      <c t="n" r="C51" s="6">
        <v>5</v>
      </c>
      <c t="n" r="D51" s="6">
        <v>40</v>
      </c>
    </row>
    <row spans="1:4" r="52">
      <c t="s" r="A52" s="4">
        <v>713</v>
      </c>
    </row>
    <row spans="1:4" r="53">
      <c t="s" r="A53" s="3">
        <v>700</v>
      </c>
    </row>
    <row spans="1:4" r="54">
      <c t="s" r="A54" s="4">
        <v>701</v>
      </c>
      <c t="n" r="B54" s="6">
        <v>156</v>
      </c>
      <c t="n" r="C54" s="6">
        <v>25</v>
      </c>
    </row>
    <row spans="1:4" r="55">
      <c t="s" r="A55" s="4">
        <v>703</v>
      </c>
      <c t="n" r="B55" s="6">
        <v>157</v>
      </c>
      <c t="n" r="C55" s="6">
        <v>25</v>
      </c>
    </row>
    <row spans="1:4" r="56">
      <c t="s" r="A56" s="4">
        <v>704</v>
      </c>
      <c t="n" r="B56" s="6">
        <v>157</v>
      </c>
      <c t="n" r="C56" s="6">
        <v>25</v>
      </c>
    </row>
    <row spans="1:4" r="57">
      <c t="s" r="A57" s="4">
        <v>705</v>
      </c>
      <c t="n" r="B57" s="6">
        <v>156</v>
      </c>
      <c t="n" r="C57" s="6">
        <v>25</v>
      </c>
    </row>
    <row spans="1:4" r="58">
      <c t="s" r="A58" s="4">
        <v>706</v>
      </c>
      <c t="n" r="B58" s="6">
        <v>127</v>
      </c>
      <c t="n" r="C58" s="6">
        <v>54</v>
      </c>
      <c t="n" r="D58" s="6">
        <v>147</v>
      </c>
    </row>
    <row spans="1:4" r="59">
      <c t="s" r="A59" s="4">
        <v>707</v>
      </c>
      <c t="n" r="B59" s="6">
        <v>6</v>
      </c>
      <c t="n" r="C59" s="6">
        <v>4</v>
      </c>
      <c t="n" r="D59" s="6">
        <v>9</v>
      </c>
    </row>
    <row spans="1:4" r="60">
      <c t="s" r="A60" s="4">
        <v>708</v>
      </c>
      <c t="n" r="B60" s="7">
        <v>6</v>
      </c>
      <c t="n" r="C60" s="6">
        <v>4</v>
      </c>
      <c t="n" r="D60" s="6">
        <v>9</v>
      </c>
    </row>
    <row spans="1:4" r="61">
      <c t="s" r="A61" s="4">
        <v>714</v>
      </c>
    </row>
    <row spans="1:4" r="62">
      <c t="s" r="A62" s="3">
        <v>700</v>
      </c>
    </row>
    <row spans="1:4" r="63">
      <c t="s" r="A63" s="4">
        <v>706</v>
      </c>
      <c t="n" r="C63" s="7">
        <v>6</v>
      </c>
      <c t="n" r="D63" s="6">
        <v>19</v>
      </c>
    </row>
    <row spans="1:4" r="64">
      <c t="s" r="A64" s="4">
        <v>707</v>
      </c>
      <c t="n" r="D64" s="6">
        <v>1</v>
      </c>
    </row>
    <row spans="1:4" r="65">
      <c t="s" r="A65" s="4">
        <v>708</v>
      </c>
      <c t="n" r="D65" s="7">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15</v>
      </c>
      <c t="s" r="B1" s="2">
        <v>2</v>
      </c>
      <c t="s" r="C1" s="2">
        <v>32</v>
      </c>
      <c t="s" r="D1" s="2">
        <v>82</v>
      </c>
      <c t="s" r="E1" s="2">
        <v>716</v>
      </c>
    </row>
    <row spans="1:5" r="2">
      <c t="s" r="A2" s="3">
        <v>717</v>
      </c>
    </row>
    <row spans="1:5" r="3">
      <c t="s" r="A3" s="4">
        <v>718</v>
      </c>
      <c t="n" r="B3" s="7">
        <v>2894</v>
      </c>
      <c t="n" r="C3" s="7">
        <v>3371</v>
      </c>
    </row>
    <row spans="1:5" r="4">
      <c t="s" r="A4" s="4">
        <v>719</v>
      </c>
      <c t="n" r="B4" s="6">
        <v>7421</v>
      </c>
      <c t="n" r="C4" s="6">
        <v>10597</v>
      </c>
    </row>
    <row spans="1:5" r="5">
      <c t="s" r="A5" s="4">
        <v>720</v>
      </c>
      <c t="n" r="B5" s="6">
        <v>10315</v>
      </c>
      <c t="n" r="C5" s="6">
        <v>13968</v>
      </c>
      <c t="n" r="D5" s="7">
        <v>20577</v>
      </c>
      <c t="n" r="E5" s="7">
        <v>24445</v>
      </c>
    </row>
    <row spans="1:5" r="6">
      <c t="s" r="A6" s="3">
        <v>721</v>
      </c>
    </row>
    <row spans="1:5" r="7">
      <c t="s" r="A7" s="4">
        <v>722</v>
      </c>
      <c t="n" r="B7" s="6">
        <v>37182</v>
      </c>
      <c t="n" r="C7" s="6">
        <v>43955</v>
      </c>
    </row>
    <row spans="1:5" r="8">
      <c t="s" r="A8" s="4">
        <v>723</v>
      </c>
      <c t="n" r="B8" s="6">
        <v>922093</v>
      </c>
      <c t="n" r="C8" s="6">
        <v>887988</v>
      </c>
    </row>
    <row spans="1:5" r="9">
      <c t="s" r="A9" s="4">
        <v>683</v>
      </c>
      <c t="n" r="B9" s="6">
        <v>959275</v>
      </c>
      <c t="n" r="C9" s="6">
        <v>931943</v>
      </c>
    </row>
    <row spans="1:5" r="10">
      <c t="s" r="A10" s="4">
        <v>696</v>
      </c>
    </row>
    <row spans="1:5" r="11">
      <c t="s" r="A11" s="3">
        <v>717</v>
      </c>
    </row>
    <row spans="1:5" r="12">
      <c t="s" r="A12" s="4">
        <v>718</v>
      </c>
      <c t="n" r="B12" s="6">
        <v>2515</v>
      </c>
      <c t="n" r="C12" s="6">
        <v>3275</v>
      </c>
    </row>
    <row spans="1:5" r="13">
      <c t="s" r="A13" s="4">
        <v>719</v>
      </c>
      <c t="n" r="B13" s="6">
        <v>6658</v>
      </c>
      <c t="n" r="C13" s="6">
        <v>9267</v>
      </c>
    </row>
    <row spans="1:5" r="14">
      <c t="s" r="A14" s="4">
        <v>720</v>
      </c>
      <c t="n" r="B14" s="6">
        <v>9173</v>
      </c>
      <c t="n" r="C14" s="6">
        <v>12542</v>
      </c>
      <c t="n" r="D14" s="6">
        <v>18716</v>
      </c>
      <c t="n" r="E14" s="6">
        <v>22254</v>
      </c>
    </row>
    <row spans="1:5" r="15">
      <c t="s" r="A15" s="3">
        <v>721</v>
      </c>
    </row>
    <row spans="1:5" r="16">
      <c t="s" r="A16" s="4">
        <v>722</v>
      </c>
      <c t="n" r="B16" s="6">
        <v>36625</v>
      </c>
      <c t="n" r="C16" s="6">
        <v>43837</v>
      </c>
    </row>
    <row spans="1:5" r="17">
      <c t="s" r="A17" s="4">
        <v>723</v>
      </c>
      <c t="n" r="B17" s="6">
        <v>820411</v>
      </c>
      <c t="n" r="C17" s="6">
        <v>789507</v>
      </c>
    </row>
    <row spans="1:5" r="18">
      <c t="s" r="A18" s="4">
        <v>683</v>
      </c>
      <c t="n" r="B18" s="6">
        <v>857036</v>
      </c>
      <c t="n" r="C18" s="6">
        <v>833344</v>
      </c>
    </row>
    <row spans="1:5" r="19">
      <c t="s" r="A19" s="4">
        <v>697</v>
      </c>
    </row>
    <row spans="1:5" r="20">
      <c t="s" r="A20" s="3">
        <v>717</v>
      </c>
    </row>
    <row spans="1:5" r="21">
      <c t="s" r="A21" s="4">
        <v>718</v>
      </c>
      <c t="n" r="B21" s="6">
        <v>223</v>
      </c>
      <c t="n" r="C21" s="6">
        <v>71</v>
      </c>
    </row>
    <row spans="1:5" r="22">
      <c t="s" r="A22" s="4">
        <v>719</v>
      </c>
      <c t="n" r="B22" s="6">
        <v>597</v>
      </c>
      <c t="n" r="C22" s="6">
        <v>1082</v>
      </c>
    </row>
    <row spans="1:5" r="23">
      <c t="s" r="A23" s="4">
        <v>720</v>
      </c>
      <c t="n" r="B23" s="6">
        <v>820</v>
      </c>
      <c t="n" r="C23" s="6">
        <v>1153</v>
      </c>
      <c t="n" r="D23" s="6">
        <v>1409</v>
      </c>
      <c t="n" r="E23" s="6">
        <v>1513</v>
      </c>
    </row>
    <row spans="1:5" r="24">
      <c t="s" r="A24" s="3">
        <v>721</v>
      </c>
    </row>
    <row spans="1:5" r="25">
      <c t="s" r="A25" s="4">
        <v>722</v>
      </c>
      <c t="n" r="B25" s="6">
        <v>400</v>
      </c>
      <c t="n" r="C25" s="6">
        <v>93</v>
      </c>
    </row>
    <row spans="1:5" r="26">
      <c t="s" r="A26" s="4">
        <v>723</v>
      </c>
      <c t="n" r="B26" s="6">
        <v>89420</v>
      </c>
      <c t="n" r="C26" s="6">
        <v>85093</v>
      </c>
    </row>
    <row spans="1:5" r="27">
      <c t="s" r="A27" s="4">
        <v>683</v>
      </c>
      <c t="n" r="B27" s="6">
        <v>89820</v>
      </c>
      <c t="n" r="C27" s="6">
        <v>85186</v>
      </c>
    </row>
    <row spans="1:5" r="28">
      <c t="s" r="A28" s="4">
        <v>698</v>
      </c>
    </row>
    <row spans="1:5" r="29">
      <c t="s" r="A29" s="3">
        <v>717</v>
      </c>
    </row>
    <row spans="1:5" r="30">
      <c t="s" r="A30" s="4">
        <v>718</v>
      </c>
      <c t="n" r="B30" s="6">
        <v>156</v>
      </c>
      <c t="n" r="C30" s="6">
        <v>25</v>
      </c>
    </row>
    <row spans="1:5" r="31">
      <c t="s" r="A31" s="4">
        <v>719</v>
      </c>
      <c t="n" r="B31" s="6">
        <v>166</v>
      </c>
      <c t="n" r="C31" s="6">
        <v>248</v>
      </c>
    </row>
    <row spans="1:5" r="32">
      <c t="s" r="A32" s="4">
        <v>720</v>
      </c>
      <c t="n" r="B32" s="6">
        <v>322</v>
      </c>
      <c t="n" r="C32" s="6">
        <v>273</v>
      </c>
      <c t="n" r="D32" s="7">
        <v>452</v>
      </c>
      <c t="n" r="E32" s="7">
        <v>678</v>
      </c>
    </row>
    <row spans="1:5" r="33">
      <c t="s" r="A33" s="3">
        <v>721</v>
      </c>
    </row>
    <row spans="1:5" r="34">
      <c t="s" r="A34" s="4">
        <v>722</v>
      </c>
      <c t="n" r="B34" s="6">
        <v>157</v>
      </c>
      <c t="n" r="C34" s="6">
        <v>25</v>
      </c>
    </row>
    <row spans="1:5" r="35">
      <c t="s" r="A35" s="4">
        <v>723</v>
      </c>
      <c t="n" r="B35" s="6">
        <v>12262</v>
      </c>
      <c t="n" r="C35" s="6">
        <v>13388</v>
      </c>
    </row>
    <row spans="1:5" r="36">
      <c t="s" r="A36" s="4">
        <v>683</v>
      </c>
      <c t="n" r="B36" s="7">
        <v>12419</v>
      </c>
      <c t="n" r="C36" s="7">
        <v>1341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4</v>
      </c>
      <c t="s" r="B1" s="2">
        <v>2</v>
      </c>
      <c t="s" r="C1" s="2">
        <v>32</v>
      </c>
    </row>
    <row spans="1:3" r="2">
      <c t="s" r="A2" s="3">
        <v>670</v>
      </c>
    </row>
    <row spans="1:3" r="3">
      <c t="s" r="A3" s="4">
        <v>725</v>
      </c>
      <c t="n" r="B3" s="7">
        <v>8380</v>
      </c>
      <c t="n" r="C3" s="7">
        <v>11508</v>
      </c>
    </row>
    <row spans="1:3" r="4">
      <c t="s" r="A4" s="4">
        <v>726</v>
      </c>
      <c t="n" r="B4" s="6">
        <v>23831</v>
      </c>
      <c t="n" r="C4" s="6">
        <v>24429</v>
      </c>
    </row>
    <row spans="1:3" r="5">
      <c t="s" r="A5" s="4">
        <v>727</v>
      </c>
      <c t="n" r="B5" s="6">
        <v>0</v>
      </c>
      <c t="n" r="C5" s="6">
        <v>0</v>
      </c>
    </row>
    <row spans="1:3" r="6">
      <c t="s" r="A6" s="4">
        <v>709</v>
      </c>
    </row>
    <row spans="1:3" r="7">
      <c t="s" r="A7" s="3">
        <v>670</v>
      </c>
    </row>
    <row spans="1:3" r="8">
      <c t="s" r="A8" s="4">
        <v>725</v>
      </c>
      <c t="n" r="B8" s="6">
        <v>1567</v>
      </c>
      <c t="n" r="C8" s="6">
        <v>3744</v>
      </c>
    </row>
    <row spans="1:3" r="9">
      <c t="s" r="A9" s="4">
        <v>726</v>
      </c>
      <c t="n" r="B9" s="6">
        <v>3674</v>
      </c>
      <c t="n" r="C9" s="6">
        <v>3742</v>
      </c>
    </row>
    <row spans="1:3" r="10">
      <c t="s" r="A10" s="4">
        <v>727</v>
      </c>
      <c t="n" r="B10" s="6">
        <v>0</v>
      </c>
      <c t="n" r="C10" s="6">
        <v>0</v>
      </c>
    </row>
    <row spans="1:3" r="11">
      <c t="s" r="A11" s="4">
        <v>710</v>
      </c>
    </row>
    <row spans="1:3" r="12">
      <c t="s" r="A12" s="3">
        <v>670</v>
      </c>
    </row>
    <row spans="1:3" r="13">
      <c t="s" r="A13" s="4">
        <v>725</v>
      </c>
      <c t="n" r="B13" s="6">
        <v>2485</v>
      </c>
      <c t="n" r="C13" s="6">
        <v>3474</v>
      </c>
    </row>
    <row spans="1:3" r="14">
      <c t="s" r="A14" s="4">
        <v>726</v>
      </c>
      <c t="n" r="B14" s="6">
        <v>4127</v>
      </c>
      <c t="n" r="C14" s="6">
        <v>4674</v>
      </c>
    </row>
    <row spans="1:3" r="15">
      <c t="s" r="A15" s="4">
        <v>727</v>
      </c>
      <c t="n" r="B15" s="6">
        <v>0</v>
      </c>
      <c t="n" r="C15" s="6">
        <v>0</v>
      </c>
    </row>
    <row spans="1:3" r="16">
      <c t="s" r="A16" s="4">
        <v>711</v>
      </c>
    </row>
    <row spans="1:3" r="17">
      <c t="s" r="A17" s="3">
        <v>670</v>
      </c>
    </row>
    <row spans="1:3" r="18">
      <c t="s" r="A18" s="4">
        <v>725</v>
      </c>
      <c t="n" r="B18" s="6">
        <v>4266</v>
      </c>
      <c t="n" r="C18" s="6">
        <v>4202</v>
      </c>
    </row>
    <row spans="1:3" r="19">
      <c t="s" r="A19" s="4">
        <v>726</v>
      </c>
      <c t="n" r="B19" s="6">
        <v>15503</v>
      </c>
      <c t="n" r="C19" s="6">
        <v>16004</v>
      </c>
    </row>
    <row spans="1:3" r="20">
      <c t="s" r="A20" s="4">
        <v>727</v>
      </c>
      <c t="n" r="B20" s="6">
        <v>0</v>
      </c>
      <c t="n" r="C20" s="6">
        <v>0</v>
      </c>
    </row>
    <row spans="1:3" r="21">
      <c t="s" r="A21" s="4">
        <v>712</v>
      </c>
    </row>
    <row spans="1:3" r="22">
      <c t="s" r="A22" s="3">
        <v>670</v>
      </c>
    </row>
    <row spans="1:3" r="23">
      <c t="s" r="A23" s="4">
        <v>725</v>
      </c>
      <c t="n" r="B23" s="6">
        <v>44</v>
      </c>
      <c t="n" r="C23" s="6">
        <v>81</v>
      </c>
    </row>
    <row spans="1:3" r="24">
      <c t="s" r="A24" s="4">
        <v>726</v>
      </c>
      <c t="n" r="B24" s="6">
        <v>384</v>
      </c>
      <c t="n" r="C24" s="6">
        <v>0</v>
      </c>
    </row>
    <row spans="1:3" r="25">
      <c t="s" r="A25" s="4">
        <v>727</v>
      </c>
      <c t="n" r="B25" s="6">
        <v>0</v>
      </c>
      <c t="n" r="C25" s="6">
        <v>0</v>
      </c>
    </row>
    <row spans="1:3" r="26">
      <c t="s" r="A26" s="4">
        <v>728</v>
      </c>
    </row>
    <row spans="1:3" r="27">
      <c t="s" r="A27" s="3">
        <v>670</v>
      </c>
    </row>
    <row spans="1:3" r="28">
      <c t="s" r="A28" s="4">
        <v>725</v>
      </c>
      <c t="n" r="B28" s="6">
        <v>8</v>
      </c>
      <c t="n" r="C28" s="6">
        <v>7</v>
      </c>
    </row>
    <row spans="1:3" r="29">
      <c t="s" r="A29" s="4">
        <v>726</v>
      </c>
      <c t="n" r="B29" s="6">
        <v>0</v>
      </c>
      <c t="n" r="C29" s="6">
        <v>0</v>
      </c>
    </row>
    <row spans="1:3" r="30">
      <c t="s" r="A30" s="4">
        <v>727</v>
      </c>
      <c t="n" r="B30" s="6">
        <v>0</v>
      </c>
      <c t="n" r="C30" s="6">
        <v>0</v>
      </c>
    </row>
    <row spans="1:3" r="31">
      <c t="s" r="A31" s="4">
        <v>714</v>
      </c>
    </row>
    <row spans="1:3" r="32">
      <c t="s" r="A32" s="3">
        <v>670</v>
      </c>
    </row>
    <row spans="1:3" r="33">
      <c t="s" r="A33" s="4">
        <v>725</v>
      </c>
      <c t="n" r="B33" s="6">
        <v>10</v>
      </c>
      <c t="n" r="C33" s="6">
        <v>0</v>
      </c>
    </row>
    <row spans="1:3" r="34">
      <c t="s" r="A34" s="4">
        <v>726</v>
      </c>
      <c t="n" r="B34" s="6">
        <v>0</v>
      </c>
    </row>
    <row spans="1:3" r="35">
      <c t="s" r="A35" s="4">
        <v>727</v>
      </c>
      <c t="n" r="B35" s="6">
        <v>0</v>
      </c>
      <c t="n" r="C35" s="6">
        <v>0</v>
      </c>
    </row>
    <row spans="1:3" r="36">
      <c t="s" r="A36" s="4">
        <v>713</v>
      </c>
    </row>
    <row spans="1:3" r="37">
      <c t="s" r="A37" s="3">
        <v>670</v>
      </c>
    </row>
    <row spans="1:3" r="38">
      <c t="s" r="A38" s="4">
        <v>725</v>
      </c>
      <c t="n" r="B38" s="6">
        <v>0</v>
      </c>
      <c t="n" r="C38" s="6">
        <v>0</v>
      </c>
    </row>
    <row spans="1:3" r="39">
      <c t="s" r="A39" s="4">
        <v>726</v>
      </c>
      <c t="n" r="B39" s="6">
        <v>143</v>
      </c>
      <c t="n" r="C39" s="6">
        <v>9</v>
      </c>
    </row>
    <row spans="1:3" r="40">
      <c t="s" r="A40" s="4">
        <v>727</v>
      </c>
      <c t="n" r="B40" s="7">
        <v>0</v>
      </c>
      <c t="n" r="C40"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11"/>
  </cols>
  <sheetData>
    <row spans="1:7" r="1">
      <c t="s" r="A1" s="1">
        <v>142</v>
      </c>
      <c t="s" r="B1" s="2">
        <v>143</v>
      </c>
      <c t="s" r="C1" s="2">
        <v>144</v>
      </c>
      <c t="s" r="D1" s="2">
        <v>145</v>
      </c>
      <c t="s" r="E1" s="2">
        <v>146</v>
      </c>
      <c t="s" r="F1" s="2">
        <v>147</v>
      </c>
      <c t="s" r="G1" s="2">
        <v>148</v>
      </c>
    </row>
    <row spans="1:7" r="2">
      <c t="s" r="A2" s="4">
        <v>149</v>
      </c>
      <c t="n" r="B2" s="7">
        <v>29537</v>
      </c>
      <c t="n" r="C2" s="7">
        <v>934</v>
      </c>
      <c t="n" r="D2" s="7">
        <v>50934</v>
      </c>
      <c t="n" r="E2" s="7">
        <v>79747</v>
      </c>
      <c t="n" r="F2" s="7">
        <v>6869</v>
      </c>
      <c t="n" r="G2" s="7">
        <v>168021</v>
      </c>
    </row>
    <row spans="1:7" r="3">
      <c t="s" r="A3" s="4">
        <v>150</v>
      </c>
      <c t="n" r="C3" s="6">
        <v>7470000</v>
      </c>
    </row>
    <row spans="1:7" r="4">
      <c t="s" r="A4" s="4">
        <v>123</v>
      </c>
      <c t="n" r="E4" s="6">
        <v>13446</v>
      </c>
      <c t="n" r="G4" s="6">
        <v>13446</v>
      </c>
    </row>
    <row spans="1:7" r="5">
      <c t="s" r="A5" s="4">
        <v>151</v>
      </c>
      <c t="n" r="F5" s="6">
        <v>-10081</v>
      </c>
      <c t="n" r="G5" s="6">
        <v>-10081</v>
      </c>
    </row>
    <row spans="1:7" r="6">
      <c t="s" r="A6" s="4">
        <v>152</v>
      </c>
      <c t="n" r="E6" s="6">
        <v>-1500</v>
      </c>
      <c t="n" r="G6" s="6">
        <v>-1500</v>
      </c>
    </row>
    <row spans="1:7" r="7">
      <c t="s" r="A7" s="4">
        <v>153</v>
      </c>
      <c t="n" r="B7" s="6">
        <v>451</v>
      </c>
      <c t="n" r="E7" s="6">
        <v>-451</v>
      </c>
    </row>
    <row spans="1:7" r="8">
      <c t="s" r="A8" s="4">
        <v>154</v>
      </c>
      <c t="n" r="C8" s="7">
        <v>1</v>
      </c>
      <c t="n" r="D8" s="6">
        <v>132</v>
      </c>
      <c t="n" r="G8" s="7">
        <v>133</v>
      </c>
    </row>
    <row spans="1:7" r="9">
      <c t="s" r="A9" s="4">
        <v>155</v>
      </c>
      <c t="n" r="C9" s="6">
        <v>9000</v>
      </c>
      <c t="n" r="G9" s="6">
        <v>8893</v>
      </c>
    </row>
    <row spans="1:7" r="10">
      <c t="s" r="A10" s="4">
        <v>156</v>
      </c>
      <c t="n" r="D10" s="6">
        <v>36</v>
      </c>
      <c t="n" r="G10" s="7">
        <v>36</v>
      </c>
    </row>
    <row spans="1:7" r="11">
      <c t="s" r="A11" s="4">
        <v>157</v>
      </c>
      <c t="n" r="B11" s="6">
        <v>29988</v>
      </c>
      <c t="n" r="C11" s="7">
        <v>935</v>
      </c>
      <c t="n" r="D11" s="6">
        <v>51102</v>
      </c>
      <c t="n" r="E11" s="6">
        <v>91242</v>
      </c>
      <c t="n" r="F11" s="6">
        <v>-3212</v>
      </c>
      <c t="n" r="G11" s="6">
        <v>170055</v>
      </c>
    </row>
    <row spans="1:7" r="12">
      <c t="s" r="A12" s="4">
        <v>158</v>
      </c>
      <c t="n" r="C12" s="6">
        <v>7479000</v>
      </c>
    </row>
    <row spans="1:7" r="13">
      <c t="s" r="A13" s="4">
        <v>123</v>
      </c>
      <c t="n" r="E13" s="6">
        <v>16459</v>
      </c>
      <c t="n" r="G13" s="6">
        <v>16459</v>
      </c>
    </row>
    <row spans="1:7" r="14">
      <c t="s" r="A14" s="4">
        <v>151</v>
      </c>
      <c t="n" r="F14" s="6">
        <v>8087</v>
      </c>
      <c t="n" r="G14" s="6">
        <v>8087</v>
      </c>
    </row>
    <row spans="1:7" r="15">
      <c t="s" r="A15" s="4">
        <v>152</v>
      </c>
      <c t="n" r="E15" s="6">
        <v>-1915</v>
      </c>
      <c t="n" r="G15" s="6">
        <v>-1915</v>
      </c>
    </row>
    <row spans="1:7" r="16">
      <c t="s" r="A16" s="4">
        <v>153</v>
      </c>
      <c t="n" r="B16" s="6">
        <v>12</v>
      </c>
      <c t="n" r="E16" s="6">
        <v>-12</v>
      </c>
    </row>
    <row spans="1:7" r="17">
      <c t="s" r="A17" s="4">
        <v>159</v>
      </c>
      <c t="n" r="B17" s="6">
        <v>-20000</v>
      </c>
      <c t="n" r="G17" s="6">
        <v>-20000</v>
      </c>
    </row>
    <row spans="1:7" r="18">
      <c t="s" r="A18" s="4">
        <v>160</v>
      </c>
      <c t="n" r="D18" s="6">
        <v>82</v>
      </c>
      <c t="n" r="G18" s="6">
        <v>82</v>
      </c>
    </row>
    <row spans="1:7" r="19">
      <c t="s" r="A19" s="4">
        <v>161</v>
      </c>
      <c t="n" r="C19" s="6">
        <v>3000</v>
      </c>
    </row>
    <row spans="1:7" r="20">
      <c t="s" r="A20" s="4">
        <v>154</v>
      </c>
      <c t="n" r="C20" s="7">
        <v>1</v>
      </c>
      <c t="n" r="D20" s="6">
        <v>128</v>
      </c>
      <c t="n" r="G20" s="7">
        <v>129</v>
      </c>
    </row>
    <row spans="1:7" r="21">
      <c t="s" r="A21" s="4">
        <v>155</v>
      </c>
      <c t="n" r="C21" s="6">
        <v>7000</v>
      </c>
      <c t="n" r="G21" s="6">
        <v>6894</v>
      </c>
    </row>
    <row spans="1:7" r="22">
      <c t="s" r="A22" s="4">
        <v>156</v>
      </c>
      <c t="n" r="D22" s="6">
        <v>32</v>
      </c>
      <c t="n" r="G22" s="7">
        <v>32</v>
      </c>
    </row>
    <row spans="1:7" r="23">
      <c t="s" r="A23" s="4">
        <v>162</v>
      </c>
      <c t="n" r="B23" s="6">
        <v>10000</v>
      </c>
      <c t="n" r="C23" s="7">
        <v>936</v>
      </c>
      <c t="n" r="D23" s="6">
        <v>51344</v>
      </c>
      <c t="n" r="E23" s="6">
        <v>105774</v>
      </c>
      <c t="n" r="F23" s="6">
        <v>4875</v>
      </c>
      <c t="n" r="G23" s="6">
        <v>172929</v>
      </c>
    </row>
    <row spans="1:7" r="24">
      <c t="s" r="A24" s="4">
        <v>163</v>
      </c>
      <c t="n" r="C24" s="6">
        <v>7489000</v>
      </c>
    </row>
    <row spans="1:7" r="25">
      <c t="s" r="A25" s="4">
        <v>123</v>
      </c>
      <c t="n" r="E25" s="6">
        <v>14992</v>
      </c>
      <c t="n" r="G25" s="6">
        <v>14992</v>
      </c>
    </row>
    <row spans="1:7" r="26">
      <c t="s" r="A26" s="4">
        <v>151</v>
      </c>
      <c t="n" r="F26" s="6">
        <v>-2093</v>
      </c>
      <c t="n" r="G26" s="6">
        <v>-2093</v>
      </c>
    </row>
    <row spans="1:7" r="27">
      <c t="s" r="A27" s="4">
        <v>152</v>
      </c>
      <c t="n" r="E27" s="6">
        <v>-395</v>
      </c>
      <c t="n" r="G27" s="6">
        <v>-395</v>
      </c>
    </row>
    <row spans="1:7" r="28">
      <c t="s" r="A28" s="4">
        <v>159</v>
      </c>
      <c t="n" r="B28" s="7">
        <v>-10000</v>
      </c>
      <c t="n" r="G28" s="6">
        <v>-10000</v>
      </c>
    </row>
    <row spans="1:7" r="29">
      <c t="s" r="A29" s="4">
        <v>160</v>
      </c>
      <c t="n" r="D29" s="6">
        <v>104</v>
      </c>
      <c t="n" r="G29" s="6">
        <v>104</v>
      </c>
    </row>
    <row spans="1:7" r="30">
      <c t="s" r="A30" s="4">
        <v>161</v>
      </c>
      <c t="n" r="C30" s="6">
        <v>4000</v>
      </c>
    </row>
    <row spans="1:7" r="31">
      <c t="s" r="A31" s="4">
        <v>154</v>
      </c>
      <c t="n" r="C31" s="7">
        <v>1</v>
      </c>
      <c t="n" r="D31" s="6">
        <v>129</v>
      </c>
      <c t="n" r="G31" s="7">
        <v>130</v>
      </c>
    </row>
    <row spans="1:7" r="32">
      <c t="s" r="A32" s="4">
        <v>155</v>
      </c>
      <c t="n" r="C32" s="6">
        <v>7000</v>
      </c>
      <c t="n" r="G32" s="6">
        <v>6329</v>
      </c>
    </row>
    <row spans="1:7" r="33">
      <c t="s" r="A33" s="4">
        <v>156</v>
      </c>
      <c t="n" r="D33" s="6">
        <v>31</v>
      </c>
      <c t="n" r="G33" s="7">
        <v>31</v>
      </c>
    </row>
    <row spans="1:7" r="34">
      <c t="s" r="A34" s="4">
        <v>164</v>
      </c>
      <c t="n" r="C34" s="7">
        <v>937</v>
      </c>
      <c t="n" r="D34" s="7">
        <v>51608</v>
      </c>
      <c t="n" r="E34" s="7">
        <v>120371</v>
      </c>
      <c t="n" r="F34" s="7">
        <v>2782</v>
      </c>
      <c t="n" r="G34" s="7">
        <v>175698</v>
      </c>
    </row>
    <row spans="1:7" r="35">
      <c t="s" r="A35" s="4">
        <v>165</v>
      </c>
      <c t="n" r="C35" s="6">
        <v>75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729</v>
      </c>
      <c t="s" r="B1" s="2">
        <v>1</v>
      </c>
    </row>
    <row spans="1:2" r="2">
      <c t="s" r="B2" s="2">
        <v>646</v>
      </c>
    </row>
    <row spans="1:2" r="3">
      <c t="s" r="A3" s="3">
        <v>674</v>
      </c>
    </row>
    <row spans="1:2" r="4">
      <c t="s" r="A4" s="4">
        <v>730</v>
      </c>
      <c t="n" r="B4" s="6">
        <v>3</v>
      </c>
    </row>
    <row spans="1:2" r="5">
      <c t="s" r="A5" s="4">
        <v>731</v>
      </c>
      <c t="n" r="B5" s="7">
        <v>533</v>
      </c>
    </row>
    <row spans="1:2" r="6">
      <c t="s" r="A6" s="4">
        <v>732</v>
      </c>
      <c t="n" r="B6" s="7">
        <v>533</v>
      </c>
    </row>
    <row spans="1:2" r="7">
      <c t="s" r="A7" s="4">
        <v>712</v>
      </c>
    </row>
    <row spans="1:2" r="8">
      <c t="s" r="A8" s="3">
        <v>674</v>
      </c>
    </row>
    <row spans="1:2" r="9">
      <c t="s" r="A9" s="4">
        <v>730</v>
      </c>
      <c t="n" r="B9" s="6">
        <v>2</v>
      </c>
    </row>
    <row spans="1:2" r="10">
      <c t="s" r="A10" s="4">
        <v>731</v>
      </c>
      <c t="n" r="B10" s="7">
        <v>388</v>
      </c>
    </row>
    <row spans="1:2" r="11">
      <c t="s" r="A11" s="4">
        <v>732</v>
      </c>
      <c t="n" r="B11" s="7">
        <v>388</v>
      </c>
    </row>
    <row spans="1:2" r="12">
      <c t="s" r="A12" s="4">
        <v>714</v>
      </c>
    </row>
    <row spans="1:2" r="13">
      <c t="s" r="A13" s="3">
        <v>674</v>
      </c>
    </row>
    <row spans="1:2" r="14">
      <c t="s" r="A14" s="4">
        <v>730</v>
      </c>
      <c t="n" r="B14" s="6">
        <v>1</v>
      </c>
    </row>
    <row spans="1:2" r="15">
      <c t="s" r="A15" s="4">
        <v>731</v>
      </c>
      <c t="n" r="B15" s="7">
        <v>145</v>
      </c>
    </row>
    <row spans="1:2" r="16">
      <c t="s" r="A16" s="4">
        <v>732</v>
      </c>
      <c t="n" r="B16" s="7">
        <v>1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3</v>
      </c>
      <c t="s" r="B1" s="2">
        <v>2</v>
      </c>
      <c t="s" r="C1" s="2">
        <v>32</v>
      </c>
    </row>
    <row spans="1:3" r="2">
      <c t="s" r="A2" s="3">
        <v>670</v>
      </c>
    </row>
    <row spans="1:3" r="3">
      <c t="s" r="A3" s="4">
        <v>734</v>
      </c>
      <c t="n" r="B3" s="7">
        <v>4666</v>
      </c>
      <c t="n" r="C3" s="7">
        <v>6956</v>
      </c>
    </row>
    <row spans="1:3" r="4">
      <c t="s" r="A4" s="4">
        <v>735</v>
      </c>
      <c t="n" r="B4" s="6">
        <v>954609</v>
      </c>
      <c t="n" r="C4" s="6">
        <v>924987</v>
      </c>
    </row>
    <row spans="1:3" r="5">
      <c t="s" r="A5" s="4">
        <v>736</v>
      </c>
      <c t="n" r="B5" s="6">
        <v>959275</v>
      </c>
      <c t="n" r="C5" s="6">
        <v>931943</v>
      </c>
    </row>
    <row spans="1:3" r="6">
      <c t="s" r="A6" s="4">
        <v>737</v>
      </c>
      <c t="n" r="B6" s="6">
        <v>0</v>
      </c>
      <c t="n" r="C6" s="6">
        <v>0</v>
      </c>
    </row>
    <row spans="1:3" r="7">
      <c t="s" r="A7" s="4">
        <v>738</v>
      </c>
      <c t="n" r="B7" s="6">
        <v>8380</v>
      </c>
      <c t="n" r="C7" s="6">
        <v>11508</v>
      </c>
    </row>
    <row spans="1:3" r="8">
      <c t="s" r="A8" s="4">
        <v>739</v>
      </c>
    </row>
    <row spans="1:3" r="9">
      <c t="s" r="A9" s="3">
        <v>670</v>
      </c>
    </row>
    <row spans="1:3" r="10">
      <c t="s" r="A10" s="4">
        <v>734</v>
      </c>
      <c t="n" r="B10" s="6">
        <v>571</v>
      </c>
      <c t="n" r="C10" s="6">
        <v>1584</v>
      </c>
    </row>
    <row spans="1:3" r="11">
      <c t="s" r="A11" s="4">
        <v>740</v>
      </c>
    </row>
    <row spans="1:3" r="12">
      <c t="s" r="A12" s="3">
        <v>670</v>
      </c>
    </row>
    <row spans="1:3" r="13">
      <c t="s" r="A13" s="4">
        <v>734</v>
      </c>
      <c t="n" r="B13" s="6">
        <v>4095</v>
      </c>
      <c t="n" r="C13" s="6">
        <v>5372</v>
      </c>
    </row>
    <row spans="1:3" r="14">
      <c t="s" r="A14" s="4">
        <v>696</v>
      </c>
    </row>
    <row spans="1:3" r="15">
      <c t="s" r="A15" s="3">
        <v>670</v>
      </c>
    </row>
    <row spans="1:3" r="16">
      <c t="s" r="A16" s="4">
        <v>736</v>
      </c>
      <c t="n" r="B16" s="6">
        <v>857036</v>
      </c>
      <c t="n" r="C16" s="6">
        <v>833344</v>
      </c>
    </row>
    <row spans="1:3" r="17">
      <c t="s" r="A17" s="4">
        <v>709</v>
      </c>
    </row>
    <row spans="1:3" r="18">
      <c t="s" r="A18" s="3">
        <v>670</v>
      </c>
    </row>
    <row spans="1:3" r="19">
      <c t="s" r="A19" s="4">
        <v>734</v>
      </c>
      <c t="n" r="B19" s="6">
        <v>227</v>
      </c>
      <c t="n" r="C19" s="6">
        <v>272</v>
      </c>
    </row>
    <row spans="1:3" r="20">
      <c t="s" r="A20" s="4">
        <v>735</v>
      </c>
      <c t="n" r="B20" s="6">
        <v>115289</v>
      </c>
      <c t="n" r="C20" s="6">
        <v>96773</v>
      </c>
    </row>
    <row spans="1:3" r="21">
      <c t="s" r="A21" s="4">
        <v>736</v>
      </c>
      <c t="n" r="B21" s="6">
        <v>115516</v>
      </c>
      <c t="n" r="C21" s="6">
        <v>97045</v>
      </c>
    </row>
    <row spans="1:3" r="22">
      <c t="s" r="A22" s="4">
        <v>737</v>
      </c>
      <c t="n" r="B22" s="6">
        <v>0</v>
      </c>
      <c t="n" r="C22" s="6">
        <v>0</v>
      </c>
    </row>
    <row spans="1:3" r="23">
      <c t="s" r="A23" s="4">
        <v>738</v>
      </c>
      <c t="n" r="B23" s="6">
        <v>1567</v>
      </c>
      <c t="n" r="C23" s="6">
        <v>3744</v>
      </c>
    </row>
    <row spans="1:3" r="24">
      <c t="s" r="A24" s="4">
        <v>741</v>
      </c>
    </row>
    <row spans="1:3" r="25">
      <c t="s" r="A25" s="3">
        <v>670</v>
      </c>
    </row>
    <row spans="1:3" r="26">
      <c t="s" r="A26" s="4">
        <v>734</v>
      </c>
      <c t="n" r="B26" s="6">
        <v>0</v>
      </c>
      <c t="n" r="C26" s="6">
        <v>0</v>
      </c>
    </row>
    <row spans="1:3" r="27">
      <c t="s" r="A27" s="4">
        <v>742</v>
      </c>
    </row>
    <row spans="1:3" r="28">
      <c t="s" r="A28" s="3">
        <v>670</v>
      </c>
    </row>
    <row spans="1:3" r="29">
      <c t="s" r="A29" s="4">
        <v>734</v>
      </c>
      <c t="n" r="B29" s="6">
        <v>227</v>
      </c>
      <c t="n" r="C29" s="6">
        <v>272</v>
      </c>
    </row>
    <row spans="1:3" r="30">
      <c t="s" r="A30" s="4">
        <v>710</v>
      </c>
    </row>
    <row spans="1:3" r="31">
      <c t="s" r="A31" s="3">
        <v>670</v>
      </c>
    </row>
    <row spans="1:3" r="32">
      <c t="s" r="A32" s="4">
        <v>734</v>
      </c>
      <c t="n" r="B32" s="6">
        <v>1869</v>
      </c>
      <c t="n" r="C32" s="6">
        <v>2990</v>
      </c>
    </row>
    <row spans="1:3" r="33">
      <c t="s" r="A33" s="4">
        <v>735</v>
      </c>
      <c t="n" r="B33" s="6">
        <v>353265</v>
      </c>
      <c t="n" r="C33" s="6">
        <v>358032</v>
      </c>
    </row>
    <row spans="1:3" r="34">
      <c t="s" r="A34" s="4">
        <v>736</v>
      </c>
      <c t="n" r="B34" s="6">
        <v>355134</v>
      </c>
      <c t="n" r="C34" s="6">
        <v>361022</v>
      </c>
    </row>
    <row spans="1:3" r="35">
      <c t="s" r="A35" s="4">
        <v>737</v>
      </c>
      <c t="n" r="B35" s="6">
        <v>0</v>
      </c>
      <c t="n" r="C35" s="6">
        <v>0</v>
      </c>
    </row>
    <row spans="1:3" r="36">
      <c t="s" r="A36" s="4">
        <v>738</v>
      </c>
      <c t="n" r="B36" s="6">
        <v>2485</v>
      </c>
      <c t="n" r="C36" s="6">
        <v>3474</v>
      </c>
    </row>
    <row spans="1:3" r="37">
      <c t="s" r="A37" s="4">
        <v>743</v>
      </c>
    </row>
    <row spans="1:3" r="38">
      <c t="s" r="A38" s="3">
        <v>670</v>
      </c>
    </row>
    <row spans="1:3" r="39">
      <c t="s" r="A39" s="4">
        <v>734</v>
      </c>
      <c t="n" r="B39" s="6">
        <v>421</v>
      </c>
      <c t="n" r="C39" s="6">
        <v>1395</v>
      </c>
    </row>
    <row spans="1:3" r="40">
      <c t="s" r="A40" s="4">
        <v>744</v>
      </c>
    </row>
    <row spans="1:3" r="41">
      <c t="s" r="A41" s="3">
        <v>670</v>
      </c>
    </row>
    <row spans="1:3" r="42">
      <c t="s" r="A42" s="4">
        <v>734</v>
      </c>
      <c t="n" r="B42" s="6">
        <v>1448</v>
      </c>
      <c t="n" r="C42" s="6">
        <v>1595</v>
      </c>
    </row>
    <row spans="1:3" r="43">
      <c t="s" r="A43" s="4">
        <v>711</v>
      </c>
    </row>
    <row spans="1:3" r="44">
      <c t="s" r="A44" s="3">
        <v>670</v>
      </c>
    </row>
    <row spans="1:3" r="45">
      <c t="s" r="A45" s="4">
        <v>734</v>
      </c>
      <c t="n" r="B45" s="6">
        <v>2418</v>
      </c>
      <c t="n" r="C45" s="6">
        <v>3559</v>
      </c>
    </row>
    <row spans="1:3" r="46">
      <c t="s" r="A46" s="4">
        <v>735</v>
      </c>
      <c t="n" r="B46" s="6">
        <v>383968</v>
      </c>
      <c t="n" r="C46" s="6">
        <v>371718</v>
      </c>
    </row>
    <row spans="1:3" r="47">
      <c t="s" r="A47" s="4">
        <v>736</v>
      </c>
      <c t="n" r="B47" s="6">
        <v>386386</v>
      </c>
      <c t="n" r="C47" s="6">
        <v>375277</v>
      </c>
    </row>
    <row spans="1:3" r="48">
      <c t="s" r="A48" s="4">
        <v>737</v>
      </c>
      <c t="n" r="B48" s="6">
        <v>0</v>
      </c>
      <c t="n" r="C48" s="6">
        <v>0</v>
      </c>
    </row>
    <row spans="1:3" r="49">
      <c t="s" r="A49" s="4">
        <v>738</v>
      </c>
      <c t="n" r="B49" s="6">
        <v>4266</v>
      </c>
      <c t="n" r="C49" s="6">
        <v>4202</v>
      </c>
    </row>
    <row spans="1:3" r="50">
      <c t="s" r="A50" s="4">
        <v>745</v>
      </c>
    </row>
    <row spans="1:3" r="51">
      <c t="s" r="A51" s="3">
        <v>670</v>
      </c>
    </row>
    <row spans="1:3" r="52">
      <c t="s" r="A52" s="4">
        <v>734</v>
      </c>
      <c t="n" r="B52" s="6">
        <v>42</v>
      </c>
      <c t="n" r="C52" s="6">
        <v>75</v>
      </c>
    </row>
    <row spans="1:3" r="53">
      <c t="s" r="A53" s="4">
        <v>746</v>
      </c>
    </row>
    <row spans="1:3" r="54">
      <c t="s" r="A54" s="3">
        <v>670</v>
      </c>
    </row>
    <row spans="1:3" r="55">
      <c t="s" r="A55" s="4">
        <v>734</v>
      </c>
      <c t="n" r="B55" s="6">
        <v>2376</v>
      </c>
      <c t="n" r="C55" s="6">
        <v>3484</v>
      </c>
    </row>
    <row spans="1:3" r="56">
      <c t="s" r="A56" s="4">
        <v>697</v>
      </c>
    </row>
    <row spans="1:3" r="57">
      <c t="s" r="A57" s="3">
        <v>670</v>
      </c>
    </row>
    <row spans="1:3" r="58">
      <c t="s" r="A58" s="4">
        <v>736</v>
      </c>
      <c t="n" r="B58" s="6">
        <v>89820</v>
      </c>
      <c t="n" r="C58" s="6">
        <v>85186</v>
      </c>
    </row>
    <row spans="1:3" r="59">
      <c t="s" r="A59" s="4">
        <v>712</v>
      </c>
    </row>
    <row spans="1:3" r="60">
      <c t="s" r="A60" s="3">
        <v>670</v>
      </c>
    </row>
    <row spans="1:3" r="61">
      <c t="s" r="A61" s="4">
        <v>734</v>
      </c>
      <c t="n" r="B61" s="6">
        <v>85</v>
      </c>
      <c t="n" r="C61" s="6">
        <v>13</v>
      </c>
    </row>
    <row spans="1:3" r="62">
      <c t="s" r="A62" s="4">
        <v>735</v>
      </c>
      <c t="n" r="B62" s="6">
        <v>48294</v>
      </c>
      <c t="n" r="C62" s="6">
        <v>47099</v>
      </c>
    </row>
    <row spans="1:3" r="63">
      <c t="s" r="A63" s="4">
        <v>736</v>
      </c>
      <c t="n" r="B63" s="6">
        <v>48379</v>
      </c>
      <c t="n" r="C63" s="6">
        <v>47112</v>
      </c>
    </row>
    <row spans="1:3" r="64">
      <c t="s" r="A64" s="4">
        <v>737</v>
      </c>
      <c t="n" r="B64" s="6">
        <v>0</v>
      </c>
      <c t="n" r="C64" s="6">
        <v>0</v>
      </c>
    </row>
    <row spans="1:3" r="65">
      <c t="s" r="A65" s="4">
        <v>738</v>
      </c>
      <c t="n" r="B65" s="6">
        <v>44</v>
      </c>
      <c t="n" r="C65" s="6">
        <v>81</v>
      </c>
    </row>
    <row spans="1:3" r="66">
      <c t="s" r="A66" s="4">
        <v>747</v>
      </c>
    </row>
    <row spans="1:3" r="67">
      <c t="s" r="A67" s="3">
        <v>670</v>
      </c>
    </row>
    <row spans="1:3" r="68">
      <c t="s" r="A68" s="4">
        <v>734</v>
      </c>
      <c t="n" r="B68" s="6">
        <v>42</v>
      </c>
      <c t="n" r="C68" s="6">
        <v>0</v>
      </c>
    </row>
    <row spans="1:3" r="69">
      <c t="s" r="A69" s="4">
        <v>748</v>
      </c>
    </row>
    <row spans="1:3" r="70">
      <c t="s" r="A70" s="3">
        <v>670</v>
      </c>
    </row>
    <row spans="1:3" r="71">
      <c t="s" r="A71" s="4">
        <v>734</v>
      </c>
      <c t="n" r="B71" s="6">
        <v>43</v>
      </c>
      <c t="n" r="C71" s="6">
        <v>13</v>
      </c>
    </row>
    <row spans="1:3" r="72">
      <c t="s" r="A72" s="4">
        <v>749</v>
      </c>
    </row>
    <row spans="1:3" r="73">
      <c t="s" r="A73" s="3">
        <v>670</v>
      </c>
    </row>
    <row spans="1:3" r="74">
      <c t="s" r="A74" s="4">
        <v>734</v>
      </c>
      <c t="n" r="B74" s="6">
        <v>0</v>
      </c>
      <c t="n" r="C74" s="6">
        <v>0</v>
      </c>
    </row>
    <row spans="1:3" r="75">
      <c t="s" r="A75" s="4">
        <v>735</v>
      </c>
      <c t="n" r="B75" s="6">
        <v>17643</v>
      </c>
      <c t="n" r="C75" s="6">
        <v>22369</v>
      </c>
    </row>
    <row spans="1:3" r="76">
      <c t="s" r="A76" s="4">
        <v>736</v>
      </c>
      <c t="n" r="B76" s="6">
        <v>17643</v>
      </c>
      <c t="n" r="C76" s="6">
        <v>22369</v>
      </c>
    </row>
    <row spans="1:3" r="77">
      <c t="s" r="A77" s="4">
        <v>737</v>
      </c>
      <c t="n" r="B77" s="6">
        <v>0</v>
      </c>
      <c t="n" r="C77" s="6">
        <v>0</v>
      </c>
    </row>
    <row spans="1:3" r="78">
      <c t="s" r="A78" s="4">
        <v>738</v>
      </c>
      <c t="n" r="B78" s="6">
        <v>0</v>
      </c>
      <c t="n" r="C78" s="6">
        <v>0</v>
      </c>
    </row>
    <row spans="1:3" r="79">
      <c t="s" r="A79" s="4">
        <v>750</v>
      </c>
    </row>
    <row spans="1:3" r="80">
      <c t="s" r="A80" s="3">
        <v>670</v>
      </c>
    </row>
    <row spans="1:3" r="81">
      <c t="s" r="A81" s="4">
        <v>734</v>
      </c>
      <c t="n" r="B81" s="6">
        <v>0</v>
      </c>
      <c t="n" r="C81" s="6">
        <v>0</v>
      </c>
    </row>
    <row spans="1:3" r="82">
      <c t="s" r="A82" s="4">
        <v>751</v>
      </c>
    </row>
    <row spans="1:3" r="83">
      <c t="s" r="A83" s="3">
        <v>670</v>
      </c>
    </row>
    <row spans="1:3" r="84">
      <c t="s" r="A84" s="4">
        <v>734</v>
      </c>
      <c t="n" r="B84" s="6">
        <v>0</v>
      </c>
      <c t="n" r="C84" s="6">
        <v>0</v>
      </c>
    </row>
    <row spans="1:3" r="85">
      <c t="s" r="A85" s="4">
        <v>728</v>
      </c>
    </row>
    <row spans="1:3" r="86">
      <c t="s" r="A86" s="3">
        <v>670</v>
      </c>
    </row>
    <row spans="1:3" r="87">
      <c t="s" r="A87" s="4">
        <v>734</v>
      </c>
      <c t="n" r="B87" s="6">
        <v>39</v>
      </c>
      <c t="n" r="C87" s="6">
        <v>47</v>
      </c>
    </row>
    <row spans="1:3" r="88">
      <c t="s" r="A88" s="4">
        <v>735</v>
      </c>
      <c t="n" r="B88" s="6">
        <v>23759</v>
      </c>
      <c t="n" r="C88" s="6">
        <v>15500</v>
      </c>
    </row>
    <row spans="1:3" r="89">
      <c t="s" r="A89" s="4">
        <v>736</v>
      </c>
      <c t="n" r="B89" s="6">
        <v>23798</v>
      </c>
      <c t="n" r="C89" s="6">
        <v>15547</v>
      </c>
    </row>
    <row spans="1:3" r="90">
      <c t="s" r="A90" s="4">
        <v>737</v>
      </c>
      <c t="n" r="B90" s="6">
        <v>0</v>
      </c>
      <c t="n" r="C90" s="6">
        <v>0</v>
      </c>
    </row>
    <row spans="1:3" r="91">
      <c t="s" r="A91" s="4">
        <v>738</v>
      </c>
      <c t="n" r="B91" s="6">
        <v>8</v>
      </c>
      <c t="n" r="C91" s="6">
        <v>7</v>
      </c>
    </row>
    <row spans="1:3" r="92">
      <c t="s" r="A92" s="4">
        <v>752</v>
      </c>
    </row>
    <row spans="1:3" r="93">
      <c t="s" r="A93" s="3">
        <v>670</v>
      </c>
    </row>
    <row spans="1:3" r="94">
      <c t="s" r="A94" s="4">
        <v>734</v>
      </c>
      <c t="n" r="B94" s="6">
        <v>39</v>
      </c>
      <c t="n" r="C94" s="6">
        <v>40</v>
      </c>
    </row>
    <row spans="1:3" r="95">
      <c t="s" r="A95" s="4">
        <v>753</v>
      </c>
    </row>
    <row spans="1:3" r="96">
      <c t="s" r="A96" s="3">
        <v>670</v>
      </c>
    </row>
    <row spans="1:3" r="97">
      <c t="s" r="A97" s="4">
        <v>734</v>
      </c>
      <c t="n" r="B97" s="6">
        <v>0</v>
      </c>
      <c t="n" r="C97" s="6">
        <v>7</v>
      </c>
    </row>
    <row spans="1:3" r="98">
      <c t="s" r="A98" s="4">
        <v>754</v>
      </c>
    </row>
    <row spans="1:3" r="99">
      <c t="s" r="A99" s="3">
        <v>670</v>
      </c>
    </row>
    <row spans="1:3" r="100">
      <c t="s" r="A100" s="4">
        <v>734</v>
      </c>
      <c t="n" r="C100" s="6">
        <v>0</v>
      </c>
    </row>
    <row spans="1:3" r="101">
      <c t="s" r="A101" s="4">
        <v>735</v>
      </c>
      <c t="n" r="C101" s="6">
        <v>158</v>
      </c>
    </row>
    <row spans="1:3" r="102">
      <c t="s" r="A102" s="4">
        <v>736</v>
      </c>
      <c t="n" r="C102" s="6">
        <v>158</v>
      </c>
    </row>
    <row spans="1:3" r="103">
      <c t="s" r="A103" s="4">
        <v>737</v>
      </c>
      <c t="n" r="C103" s="6">
        <v>0</v>
      </c>
    </row>
    <row spans="1:3" r="104">
      <c t="s" r="A104" s="4">
        <v>738</v>
      </c>
      <c t="n" r="C104" s="6">
        <v>0</v>
      </c>
    </row>
    <row spans="1:3" r="105">
      <c t="s" r="A105" s="4">
        <v>755</v>
      </c>
    </row>
    <row spans="1:3" r="106">
      <c t="s" r="A106" s="3">
        <v>670</v>
      </c>
    </row>
    <row spans="1:3" r="107">
      <c t="s" r="A107" s="4">
        <v>734</v>
      </c>
      <c t="n" r="C107" s="6">
        <v>0</v>
      </c>
    </row>
    <row spans="1:3" r="108">
      <c t="s" r="A108" s="4">
        <v>756</v>
      </c>
    </row>
    <row spans="1:3" r="109">
      <c t="s" r="A109" s="3">
        <v>670</v>
      </c>
    </row>
    <row spans="1:3" r="110">
      <c t="s" r="A110" s="4">
        <v>734</v>
      </c>
      <c t="n" r="C110" s="6">
        <v>0</v>
      </c>
    </row>
    <row spans="1:3" r="111">
      <c t="s" r="A111" s="4">
        <v>698</v>
      </c>
    </row>
    <row spans="1:3" r="112">
      <c t="s" r="A112" s="3">
        <v>670</v>
      </c>
    </row>
    <row spans="1:3" r="113">
      <c t="s" r="A113" s="4">
        <v>736</v>
      </c>
      <c t="n" r="B113" s="6">
        <v>12419</v>
      </c>
      <c t="n" r="C113" s="6">
        <v>13413</v>
      </c>
    </row>
    <row spans="1:3" r="114">
      <c t="s" r="A114" s="4">
        <v>714</v>
      </c>
    </row>
    <row spans="1:3" r="115">
      <c t="s" r="A115" s="3">
        <v>670</v>
      </c>
    </row>
    <row spans="1:3" r="116">
      <c t="s" r="A116" s="4">
        <v>734</v>
      </c>
      <c t="n" r="B116" s="6">
        <v>10</v>
      </c>
      <c t="n" r="C116" s="6">
        <v>58</v>
      </c>
    </row>
    <row spans="1:3" r="117">
      <c t="s" r="A117" s="4">
        <v>735</v>
      </c>
      <c t="n" r="B117" s="6">
        <v>6655</v>
      </c>
      <c t="n" r="C117" s="6">
        <v>7905</v>
      </c>
    </row>
    <row spans="1:3" r="118">
      <c t="s" r="A118" s="4">
        <v>736</v>
      </c>
      <c t="n" r="B118" s="6">
        <v>6665</v>
      </c>
      <c t="n" r="C118" s="6">
        <v>7963</v>
      </c>
    </row>
    <row spans="1:3" r="119">
      <c t="s" r="A119" s="4">
        <v>737</v>
      </c>
      <c t="n" r="B119" s="6">
        <v>0</v>
      </c>
      <c t="n" r="C119" s="6">
        <v>0</v>
      </c>
    </row>
    <row spans="1:3" r="120">
      <c t="s" r="A120" s="4">
        <v>738</v>
      </c>
      <c t="n" r="B120" s="6">
        <v>10</v>
      </c>
      <c t="n" r="C120" s="6">
        <v>0</v>
      </c>
    </row>
    <row spans="1:3" r="121">
      <c t="s" r="A121" s="4">
        <v>757</v>
      </c>
    </row>
    <row spans="1:3" r="122">
      <c t="s" r="A122" s="3">
        <v>670</v>
      </c>
    </row>
    <row spans="1:3" r="123">
      <c t="s" r="A123" s="4">
        <v>734</v>
      </c>
      <c t="n" r="B123" s="6">
        <v>9</v>
      </c>
      <c t="n" r="C123" s="6">
        <v>58</v>
      </c>
    </row>
    <row spans="1:3" r="124">
      <c t="s" r="A124" s="4">
        <v>758</v>
      </c>
    </row>
    <row spans="1:3" r="125">
      <c t="s" r="A125" s="3">
        <v>670</v>
      </c>
    </row>
    <row spans="1:3" r="126">
      <c t="s" r="A126" s="4">
        <v>734</v>
      </c>
      <c t="n" r="B126" s="6">
        <v>1</v>
      </c>
      <c t="n" r="C126" s="6">
        <v>0</v>
      </c>
    </row>
    <row spans="1:3" r="127">
      <c t="s" r="A127" s="4">
        <v>713</v>
      </c>
    </row>
    <row spans="1:3" r="128">
      <c t="s" r="A128" s="3">
        <v>670</v>
      </c>
    </row>
    <row spans="1:3" r="129">
      <c t="s" r="A129" s="4">
        <v>734</v>
      </c>
      <c t="n" r="B129" s="6">
        <v>18</v>
      </c>
      <c t="n" r="C129" s="6">
        <v>17</v>
      </c>
    </row>
    <row spans="1:3" r="130">
      <c t="s" r="A130" s="4">
        <v>735</v>
      </c>
      <c t="n" r="B130" s="6">
        <v>5736</v>
      </c>
      <c t="n" r="C130" s="6">
        <v>5433</v>
      </c>
    </row>
    <row spans="1:3" r="131">
      <c t="s" r="A131" s="4">
        <v>736</v>
      </c>
      <c t="n" r="B131" s="6">
        <v>5754</v>
      </c>
      <c t="n" r="C131" s="6">
        <v>5450</v>
      </c>
    </row>
    <row spans="1:3" r="132">
      <c t="s" r="A132" s="4">
        <v>737</v>
      </c>
      <c t="n" r="B132" s="6">
        <v>0</v>
      </c>
      <c t="n" r="C132" s="6">
        <v>0</v>
      </c>
    </row>
    <row spans="1:3" r="133">
      <c t="s" r="A133" s="4">
        <v>738</v>
      </c>
      <c t="n" r="B133" s="6">
        <v>0</v>
      </c>
      <c t="n" r="C133" s="6">
        <v>0</v>
      </c>
    </row>
    <row spans="1:3" r="134">
      <c t="s" r="A134" s="4">
        <v>759</v>
      </c>
    </row>
    <row spans="1:3" r="135">
      <c t="s" r="A135" s="3">
        <v>670</v>
      </c>
    </row>
    <row spans="1:3" r="136">
      <c t="s" r="A136" s="4">
        <v>734</v>
      </c>
      <c t="n" r="B136" s="6">
        <v>18</v>
      </c>
      <c t="n" r="C136" s="6">
        <v>16</v>
      </c>
    </row>
    <row spans="1:3" r="137">
      <c t="s" r="A137" s="4">
        <v>760</v>
      </c>
    </row>
    <row spans="1:3" r="138">
      <c t="s" r="A138" s="3">
        <v>670</v>
      </c>
    </row>
    <row spans="1:3" r="139">
      <c t="s" r="A139" s="4">
        <v>734</v>
      </c>
      <c t="n" r="B139" s="7">
        <v>0</v>
      </c>
      <c t="n" r="C139" s="7">
        <v>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1</v>
      </c>
      <c t="s" r="B1" s="2">
        <v>2</v>
      </c>
      <c t="s" r="C1" s="2">
        <v>32</v>
      </c>
    </row>
    <row spans="1:3" r="2">
      <c t="s" r="A2" s="3">
        <v>762</v>
      </c>
    </row>
    <row spans="1:3" r="3">
      <c t="s" r="A3" s="4">
        <v>763</v>
      </c>
      <c t="n" r="B3" s="7">
        <v>959275</v>
      </c>
      <c t="n" r="C3" s="7">
        <v>931943</v>
      </c>
    </row>
    <row spans="1:3" r="4">
      <c t="s" r="A4" s="4">
        <v>696</v>
      </c>
    </row>
    <row spans="1:3" r="5">
      <c t="s" r="A5" s="3">
        <v>762</v>
      </c>
    </row>
    <row spans="1:3" r="6">
      <c t="s" r="A6" s="4">
        <v>763</v>
      </c>
      <c t="n" r="B6" s="6">
        <v>857036</v>
      </c>
      <c t="n" r="C6" s="6">
        <v>833344</v>
      </c>
    </row>
    <row spans="1:3" r="7">
      <c t="s" r="A7" s="4">
        <v>709</v>
      </c>
    </row>
    <row spans="1:3" r="8">
      <c t="s" r="A8" s="3">
        <v>762</v>
      </c>
    </row>
    <row spans="1:3" r="9">
      <c t="s" r="A9" s="4">
        <v>763</v>
      </c>
      <c t="n" r="B9" s="6">
        <v>115516</v>
      </c>
      <c t="n" r="C9" s="6">
        <v>97045</v>
      </c>
    </row>
    <row spans="1:3" r="10">
      <c t="s" r="A10" s="4">
        <v>764</v>
      </c>
    </row>
    <row spans="1:3" r="11">
      <c t="s" r="A11" s="3">
        <v>762</v>
      </c>
    </row>
    <row spans="1:3" r="12">
      <c t="s" r="A12" s="4">
        <v>763</v>
      </c>
      <c t="n" r="B12" s="6">
        <v>104383</v>
      </c>
      <c t="n" r="C12" s="6">
        <v>81438</v>
      </c>
    </row>
    <row spans="1:3" r="13">
      <c t="s" r="A13" s="4">
        <v>765</v>
      </c>
    </row>
    <row spans="1:3" r="14">
      <c t="s" r="A14" s="3">
        <v>762</v>
      </c>
    </row>
    <row spans="1:3" r="15">
      <c t="s" r="A15" s="4">
        <v>763</v>
      </c>
      <c t="n" r="B15" s="6">
        <v>1651</v>
      </c>
      <c t="n" r="C15" s="6">
        <v>2674</v>
      </c>
    </row>
    <row spans="1:3" r="16">
      <c t="s" r="A16" s="4">
        <v>766</v>
      </c>
    </row>
    <row spans="1:3" r="17">
      <c t="s" r="A17" s="3">
        <v>762</v>
      </c>
    </row>
    <row spans="1:3" r="18">
      <c t="s" r="A18" s="4">
        <v>763</v>
      </c>
      <c t="n" r="B18" s="6">
        <v>9482</v>
      </c>
      <c t="n" r="C18" s="6">
        <v>12933</v>
      </c>
    </row>
    <row spans="1:3" r="19">
      <c t="s" r="A19" s="4">
        <v>767</v>
      </c>
    </row>
    <row spans="1:3" r="20">
      <c t="s" r="A20" s="3">
        <v>762</v>
      </c>
    </row>
    <row spans="1:3" r="21">
      <c t="s" r="A21" s="4">
        <v>763</v>
      </c>
      <c t="n" r="B21" s="6">
        <v>0</v>
      </c>
      <c t="n" r="C21" s="6">
        <v>0</v>
      </c>
    </row>
    <row spans="1:3" r="22">
      <c t="s" r="A22" s="4">
        <v>710</v>
      </c>
    </row>
    <row spans="1:3" r="23">
      <c t="s" r="A23" s="3">
        <v>762</v>
      </c>
    </row>
    <row spans="1:3" r="24">
      <c t="s" r="A24" s="4">
        <v>763</v>
      </c>
      <c t="n" r="B24" s="6">
        <v>355134</v>
      </c>
      <c t="n" r="C24" s="6">
        <v>361022</v>
      </c>
    </row>
    <row spans="1:3" r="25">
      <c t="s" r="A25" s="4">
        <v>768</v>
      </c>
    </row>
    <row spans="1:3" r="26">
      <c t="s" r="A26" s="3">
        <v>762</v>
      </c>
    </row>
    <row spans="1:3" r="27">
      <c t="s" r="A27" s="4">
        <v>763</v>
      </c>
      <c t="n" r="B27" s="6">
        <v>324333</v>
      </c>
      <c t="n" r="C27" s="6">
        <v>326124</v>
      </c>
    </row>
    <row spans="1:3" r="28">
      <c t="s" r="A28" s="4">
        <v>769</v>
      </c>
    </row>
    <row spans="1:3" r="29">
      <c t="s" r="A29" s="3">
        <v>762</v>
      </c>
    </row>
    <row spans="1:3" r="30">
      <c t="s" r="A30" s="4">
        <v>763</v>
      </c>
      <c t="n" r="B30" s="6">
        <v>16225</v>
      </c>
      <c t="n" r="C30" s="6">
        <v>16429</v>
      </c>
    </row>
    <row spans="1:3" r="31">
      <c t="s" r="A31" s="4">
        <v>770</v>
      </c>
    </row>
    <row spans="1:3" r="32">
      <c t="s" r="A32" s="3">
        <v>762</v>
      </c>
    </row>
    <row spans="1:3" r="33">
      <c t="s" r="A33" s="4">
        <v>763</v>
      </c>
      <c t="n" r="B33" s="6">
        <v>14576</v>
      </c>
      <c t="n" r="C33" s="6">
        <v>18469</v>
      </c>
    </row>
    <row spans="1:3" r="34">
      <c t="s" r="A34" s="4">
        <v>771</v>
      </c>
    </row>
    <row spans="1:3" r="35">
      <c t="s" r="A35" s="3">
        <v>762</v>
      </c>
    </row>
    <row spans="1:3" r="36">
      <c t="s" r="A36" s="4">
        <v>763</v>
      </c>
      <c t="n" r="B36" s="6">
        <v>0</v>
      </c>
      <c t="n" r="C36" s="6">
        <v>0</v>
      </c>
    </row>
    <row spans="1:3" r="37">
      <c t="s" r="A37" s="4">
        <v>711</v>
      </c>
    </row>
    <row spans="1:3" r="38">
      <c t="s" r="A38" s="3">
        <v>762</v>
      </c>
    </row>
    <row spans="1:3" r="39">
      <c t="s" r="A39" s="4">
        <v>763</v>
      </c>
      <c t="n" r="B39" s="6">
        <v>386386</v>
      </c>
      <c t="n" r="C39" s="6">
        <v>375277</v>
      </c>
    </row>
    <row spans="1:3" r="40">
      <c t="s" r="A40" s="4">
        <v>772</v>
      </c>
    </row>
    <row spans="1:3" r="41">
      <c t="s" r="A41" s="3">
        <v>762</v>
      </c>
    </row>
    <row spans="1:3" r="42">
      <c t="s" r="A42" s="4">
        <v>763</v>
      </c>
      <c t="n" r="B42" s="6">
        <v>343894</v>
      </c>
      <c t="n" r="C42" s="6">
        <v>327019</v>
      </c>
    </row>
    <row spans="1:3" r="43">
      <c t="s" r="A43" s="4">
        <v>773</v>
      </c>
    </row>
    <row spans="1:3" r="44">
      <c t="s" r="A44" s="3">
        <v>762</v>
      </c>
    </row>
    <row spans="1:3" r="45">
      <c t="s" r="A45" s="4">
        <v>763</v>
      </c>
      <c t="n" r="B45" s="6">
        <v>22859</v>
      </c>
      <c t="n" r="C45" s="6">
        <v>27855</v>
      </c>
    </row>
    <row spans="1:3" r="46">
      <c t="s" r="A46" s="4">
        <v>774</v>
      </c>
    </row>
    <row spans="1:3" r="47">
      <c t="s" r="A47" s="3">
        <v>762</v>
      </c>
    </row>
    <row spans="1:3" r="48">
      <c t="s" r="A48" s="4">
        <v>763</v>
      </c>
      <c t="n" r="B48" s="6">
        <v>19633</v>
      </c>
      <c t="n" r="C48" s="6">
        <v>19941</v>
      </c>
    </row>
    <row spans="1:3" r="49">
      <c t="s" r="A49" s="4">
        <v>775</v>
      </c>
    </row>
    <row spans="1:3" r="50">
      <c t="s" r="A50" s="3">
        <v>762</v>
      </c>
    </row>
    <row spans="1:3" r="51">
      <c t="s" r="A51" s="4">
        <v>763</v>
      </c>
      <c t="n" r="B51" s="6">
        <v>0</v>
      </c>
      <c t="n" r="C51" s="6">
        <v>462</v>
      </c>
    </row>
    <row spans="1:3" r="52">
      <c t="s" r="A52" s="4">
        <v>697</v>
      </c>
    </row>
    <row spans="1:3" r="53">
      <c t="s" r="A53" s="3">
        <v>762</v>
      </c>
    </row>
    <row spans="1:3" r="54">
      <c t="s" r="A54" s="4">
        <v>763</v>
      </c>
      <c t="n" r="B54" s="6">
        <v>89820</v>
      </c>
      <c t="n" r="C54" s="6">
        <v>85186</v>
      </c>
    </row>
    <row spans="1:3" r="55">
      <c t="s" r="A55" s="4">
        <v>712</v>
      </c>
    </row>
    <row spans="1:3" r="56">
      <c t="s" r="A56" s="3">
        <v>762</v>
      </c>
    </row>
    <row spans="1:3" r="57">
      <c t="s" r="A57" s="4">
        <v>763</v>
      </c>
      <c t="n" r="B57" s="6">
        <v>48379</v>
      </c>
      <c t="n" r="C57" s="6">
        <v>47112</v>
      </c>
    </row>
    <row spans="1:3" r="58">
      <c t="s" r="A58" s="4">
        <v>776</v>
      </c>
    </row>
    <row spans="1:3" r="59">
      <c t="s" r="A59" s="3">
        <v>762</v>
      </c>
    </row>
    <row spans="1:3" r="60">
      <c t="s" r="A60" s="4">
        <v>763</v>
      </c>
      <c t="n" r="B60" s="6">
        <v>46934</v>
      </c>
      <c t="n" r="C60" s="6">
        <v>45665</v>
      </c>
    </row>
    <row spans="1:3" r="61">
      <c t="s" r="A61" s="4">
        <v>777</v>
      </c>
    </row>
    <row spans="1:3" r="62">
      <c t="s" r="A62" s="3">
        <v>762</v>
      </c>
    </row>
    <row spans="1:3" r="63">
      <c t="s" r="A63" s="4">
        <v>763</v>
      </c>
      <c t="n" r="B63" s="6">
        <v>937</v>
      </c>
      <c t="n" r="C63" s="6">
        <v>946</v>
      </c>
    </row>
    <row spans="1:3" r="64">
      <c t="s" r="A64" s="4">
        <v>778</v>
      </c>
    </row>
    <row spans="1:3" r="65">
      <c t="s" r="A65" s="3">
        <v>762</v>
      </c>
    </row>
    <row spans="1:3" r="66">
      <c t="s" r="A66" s="4">
        <v>763</v>
      </c>
      <c t="n" r="B66" s="6">
        <v>508</v>
      </c>
      <c t="n" r="C66" s="6">
        <v>501</v>
      </c>
    </row>
    <row spans="1:3" r="67">
      <c t="s" r="A67" s="4">
        <v>779</v>
      </c>
    </row>
    <row spans="1:3" r="68">
      <c t="s" r="A68" s="3">
        <v>762</v>
      </c>
    </row>
    <row spans="1:3" r="69">
      <c t="s" r="A69" s="4">
        <v>763</v>
      </c>
      <c t="n" r="B69" s="6">
        <v>0</v>
      </c>
      <c t="n" r="C69" s="6">
        <v>0</v>
      </c>
    </row>
    <row spans="1:3" r="70">
      <c t="s" r="A70" s="4">
        <v>749</v>
      </c>
    </row>
    <row spans="1:3" r="71">
      <c t="s" r="A71" s="3">
        <v>762</v>
      </c>
    </row>
    <row spans="1:3" r="72">
      <c t="s" r="A72" s="4">
        <v>763</v>
      </c>
      <c t="n" r="B72" s="6">
        <v>17643</v>
      </c>
      <c t="n" r="C72" s="6">
        <v>22369</v>
      </c>
    </row>
    <row spans="1:3" r="73">
      <c t="s" r="A73" s="4">
        <v>780</v>
      </c>
    </row>
    <row spans="1:3" r="74">
      <c t="s" r="A74" s="3">
        <v>762</v>
      </c>
    </row>
    <row spans="1:3" r="75">
      <c t="s" r="A75" s="4">
        <v>763</v>
      </c>
      <c t="n" r="B75" s="6">
        <v>17643</v>
      </c>
      <c t="n" r="C75" s="6">
        <v>22369</v>
      </c>
    </row>
    <row spans="1:3" r="76">
      <c t="s" r="A76" s="4">
        <v>781</v>
      </c>
    </row>
    <row spans="1:3" r="77">
      <c t="s" r="A77" s="3">
        <v>762</v>
      </c>
    </row>
    <row spans="1:3" r="78">
      <c t="s" r="A78" s="4">
        <v>763</v>
      </c>
      <c t="n" r="B78" s="6">
        <v>0</v>
      </c>
      <c t="n" r="C78" s="6">
        <v>0</v>
      </c>
    </row>
    <row spans="1:3" r="79">
      <c t="s" r="A79" s="4">
        <v>782</v>
      </c>
    </row>
    <row spans="1:3" r="80">
      <c t="s" r="A80" s="3">
        <v>762</v>
      </c>
    </row>
    <row spans="1:3" r="81">
      <c t="s" r="A81" s="4">
        <v>763</v>
      </c>
      <c t="n" r="B81" s="6">
        <v>0</v>
      </c>
      <c t="n" r="C81" s="6">
        <v>0</v>
      </c>
    </row>
    <row spans="1:3" r="82">
      <c t="s" r="A82" s="4">
        <v>783</v>
      </c>
    </row>
    <row spans="1:3" r="83">
      <c t="s" r="A83" s="3">
        <v>762</v>
      </c>
    </row>
    <row spans="1:3" r="84">
      <c t="s" r="A84" s="4">
        <v>763</v>
      </c>
      <c t="n" r="B84" s="6">
        <v>0</v>
      </c>
      <c t="n" r="C84" s="6">
        <v>0</v>
      </c>
    </row>
    <row spans="1:3" r="85">
      <c t="s" r="A85" s="4">
        <v>728</v>
      </c>
    </row>
    <row spans="1:3" r="86">
      <c t="s" r="A86" s="3">
        <v>762</v>
      </c>
    </row>
    <row spans="1:3" r="87">
      <c t="s" r="A87" s="4">
        <v>763</v>
      </c>
      <c t="n" r="B87" s="6">
        <v>23798</v>
      </c>
      <c t="n" r="C87" s="6">
        <v>15547</v>
      </c>
    </row>
    <row spans="1:3" r="88">
      <c t="s" r="A88" s="4">
        <v>784</v>
      </c>
    </row>
    <row spans="1:3" r="89">
      <c t="s" r="A89" s="3">
        <v>762</v>
      </c>
    </row>
    <row spans="1:3" r="90">
      <c t="s" r="A90" s="4">
        <v>763</v>
      </c>
      <c t="n" r="B90" s="6">
        <v>23777</v>
      </c>
      <c t="n" r="C90" s="6">
        <v>15526</v>
      </c>
    </row>
    <row spans="1:3" r="91">
      <c t="s" r="A91" s="4">
        <v>785</v>
      </c>
    </row>
    <row spans="1:3" r="92">
      <c t="s" r="A92" s="3">
        <v>762</v>
      </c>
    </row>
    <row spans="1:3" r="93">
      <c t="s" r="A93" s="4">
        <v>763</v>
      </c>
      <c t="n" r="B93" s="6">
        <v>0</v>
      </c>
      <c t="n" r="C93" s="6">
        <v>14</v>
      </c>
    </row>
    <row spans="1:3" r="94">
      <c t="s" r="A94" s="4">
        <v>786</v>
      </c>
    </row>
    <row spans="1:3" r="95">
      <c t="s" r="A95" s="3">
        <v>762</v>
      </c>
    </row>
    <row spans="1:3" r="96">
      <c t="s" r="A96" s="4">
        <v>763</v>
      </c>
      <c t="n" r="B96" s="6">
        <v>21</v>
      </c>
      <c t="n" r="C96" s="6">
        <v>7</v>
      </c>
    </row>
    <row spans="1:3" r="97">
      <c t="s" r="A97" s="4">
        <v>787</v>
      </c>
    </row>
    <row spans="1:3" r="98">
      <c t="s" r="A98" s="3">
        <v>762</v>
      </c>
    </row>
    <row spans="1:3" r="99">
      <c t="s" r="A99" s="4">
        <v>763</v>
      </c>
      <c t="n" r="B99" s="7">
        <v>0</v>
      </c>
      <c t="n" r="C99" s="6">
        <v>0</v>
      </c>
    </row>
    <row spans="1:3" r="100">
      <c t="s" r="A100" s="4">
        <v>754</v>
      </c>
    </row>
    <row spans="1:3" r="101">
      <c t="s" r="A101" s="3">
        <v>762</v>
      </c>
    </row>
    <row spans="1:3" r="102">
      <c t="s" r="A102" s="4">
        <v>763</v>
      </c>
      <c t="n" r="C102" s="6">
        <v>158</v>
      </c>
    </row>
    <row spans="1:3" r="103">
      <c t="s" r="A103" s="4">
        <v>788</v>
      </c>
    </row>
    <row spans="1:3" r="104">
      <c t="s" r="A104" s="3">
        <v>762</v>
      </c>
    </row>
    <row spans="1:3" r="105">
      <c t="s" r="A105" s="4">
        <v>763</v>
      </c>
      <c t="n" r="C105" s="6">
        <v>158</v>
      </c>
    </row>
    <row spans="1:3" r="106">
      <c t="s" r="A106" s="4">
        <v>789</v>
      </c>
    </row>
    <row spans="1:3" r="107">
      <c t="s" r="A107" s="3">
        <v>762</v>
      </c>
    </row>
    <row spans="1:3" r="108">
      <c t="s" r="A108" s="4">
        <v>763</v>
      </c>
      <c t="n" r="C108" s="6">
        <v>0</v>
      </c>
    </row>
    <row spans="1:3" r="109">
      <c t="s" r="A109" s="4">
        <v>790</v>
      </c>
    </row>
    <row spans="1:3" r="110">
      <c t="s" r="A110" s="3">
        <v>762</v>
      </c>
    </row>
    <row spans="1:3" r="111">
      <c t="s" r="A111" s="4">
        <v>763</v>
      </c>
      <c t="n" r="C111" s="6">
        <v>0</v>
      </c>
    </row>
    <row spans="1:3" r="112">
      <c t="s" r="A112" s="4">
        <v>791</v>
      </c>
    </row>
    <row spans="1:3" r="113">
      <c t="s" r="A113" s="3">
        <v>762</v>
      </c>
    </row>
    <row spans="1:3" r="114">
      <c t="s" r="A114" s="4">
        <v>763</v>
      </c>
      <c t="n" r="C114"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2</v>
      </c>
      <c t="s" r="B1" s="2">
        <v>2</v>
      </c>
      <c t="s" r="C1" s="2">
        <v>32</v>
      </c>
    </row>
    <row spans="1:3" r="2">
      <c t="s" r="A2" s="3">
        <v>793</v>
      </c>
    </row>
    <row spans="1:3" r="3">
      <c t="s" r="A3" s="4">
        <v>721</v>
      </c>
      <c t="n" r="B3" s="7">
        <v>959275</v>
      </c>
      <c t="n" r="C3" s="7">
        <v>931943</v>
      </c>
    </row>
    <row spans="1:3" r="4">
      <c t="s" r="A4" s="4">
        <v>698</v>
      </c>
    </row>
    <row spans="1:3" r="5">
      <c t="s" r="A5" s="3">
        <v>793</v>
      </c>
    </row>
    <row spans="1:3" r="6">
      <c t="s" r="A6" s="4">
        <v>721</v>
      </c>
      <c t="n" r="B6" s="6">
        <v>12419</v>
      </c>
      <c t="n" r="C6" s="6">
        <v>13413</v>
      </c>
    </row>
    <row spans="1:3" r="7">
      <c t="s" r="A7" s="4">
        <v>714</v>
      </c>
    </row>
    <row spans="1:3" r="8">
      <c t="s" r="A8" s="3">
        <v>793</v>
      </c>
    </row>
    <row spans="1:3" r="9">
      <c t="s" r="A9" s="4">
        <v>721</v>
      </c>
      <c t="n" r="B9" s="6">
        <v>6665</v>
      </c>
      <c t="n" r="C9" s="6">
        <v>7963</v>
      </c>
    </row>
    <row spans="1:3" r="10">
      <c t="s" r="A10" s="4">
        <v>713</v>
      </c>
    </row>
    <row spans="1:3" r="11">
      <c t="s" r="A11" s="3">
        <v>793</v>
      </c>
    </row>
    <row spans="1:3" r="12">
      <c t="s" r="A12" s="4">
        <v>721</v>
      </c>
      <c t="n" r="B12" s="6">
        <v>5754</v>
      </c>
      <c t="n" r="C12" s="6">
        <v>5450</v>
      </c>
    </row>
    <row spans="1:3" r="13">
      <c t="s" r="A13" s="4">
        <v>794</v>
      </c>
    </row>
    <row spans="1:3" r="14">
      <c t="s" r="A14" s="3">
        <v>793</v>
      </c>
    </row>
    <row spans="1:3" r="15">
      <c t="s" r="A15" s="4">
        <v>721</v>
      </c>
      <c t="n" r="B15" s="6">
        <v>6655</v>
      </c>
      <c t="n" r="C15" s="6">
        <v>7963</v>
      </c>
    </row>
    <row spans="1:3" r="16">
      <c t="s" r="A16" s="4">
        <v>795</v>
      </c>
    </row>
    <row spans="1:3" r="17">
      <c t="s" r="A17" s="3">
        <v>793</v>
      </c>
    </row>
    <row spans="1:3" r="18">
      <c t="s" r="A18" s="4">
        <v>721</v>
      </c>
      <c t="n" r="B18" s="6">
        <v>5611</v>
      </c>
      <c t="n" r="C18" s="6">
        <v>5441</v>
      </c>
    </row>
    <row spans="1:3" r="19">
      <c t="s" r="A19" s="4">
        <v>796</v>
      </c>
    </row>
    <row spans="1:3" r="20">
      <c t="s" r="A20" s="3">
        <v>793</v>
      </c>
    </row>
    <row spans="1:3" r="21">
      <c t="s" r="A21" s="4">
        <v>721</v>
      </c>
      <c t="n" r="B21" s="6">
        <v>10</v>
      </c>
      <c t="n" r="C21" s="6">
        <v>0</v>
      </c>
    </row>
    <row spans="1:3" r="22">
      <c t="s" r="A22" s="4">
        <v>797</v>
      </c>
    </row>
    <row spans="1:3" r="23">
      <c t="s" r="A23" s="3">
        <v>793</v>
      </c>
    </row>
    <row spans="1:3" r="24">
      <c t="s" r="A24" s="4">
        <v>721</v>
      </c>
      <c t="n" r="B24" s="7">
        <v>143</v>
      </c>
      <c t="n" r="C24" s="7">
        <v>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t="s" r="A1" s="1">
        <v>798</v>
      </c>
      <c t="s" r="B1" s="2">
        <v>646</v>
      </c>
    </row>
    <row spans="1:2" r="2">
      <c t="s" r="A2" s="3">
        <v>227</v>
      </c>
    </row>
    <row spans="1:2" r="3">
      <c t="s" r="A3" s="4">
        <v>799</v>
      </c>
      <c t="n" r="B3" s="12">
        <v>1.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00</v>
      </c>
      <c t="s" r="B1" s="2">
        <v>2</v>
      </c>
      <c t="s" r="C1" s="2">
        <v>32</v>
      </c>
      <c t="s" r="D1" s="2">
        <v>82</v>
      </c>
    </row>
    <row spans="1:4" r="2">
      <c t="s" r="A2" s="3">
        <v>801</v>
      </c>
    </row>
    <row spans="1:4" r="3">
      <c t="s" r="A3" s="4">
        <v>802</v>
      </c>
      <c t="n" r="B3" s="7">
        <v>21843</v>
      </c>
      <c t="n" r="C3" s="7">
        <v>31960</v>
      </c>
      <c t="n" r="D3" s="7">
        <v>37826</v>
      </c>
    </row>
    <row spans="1:4" r="4">
      <c t="s" r="A4" s="4">
        <v>803</v>
      </c>
    </row>
    <row spans="1:4" r="5">
      <c t="s" r="A5" s="3">
        <v>801</v>
      </c>
    </row>
    <row spans="1:4" r="6">
      <c t="s" r="A6" s="4">
        <v>802</v>
      </c>
      <c t="n" r="B6" s="6">
        <v>12997</v>
      </c>
      <c t="n" r="C6" s="6">
        <v>17628</v>
      </c>
    </row>
    <row spans="1:4" r="7">
      <c t="s" r="A7" s="4">
        <v>804</v>
      </c>
    </row>
    <row spans="1:4" r="8">
      <c t="s" r="A8" s="3">
        <v>801</v>
      </c>
    </row>
    <row spans="1:4" r="9">
      <c t="s" r="A9" s="4">
        <v>802</v>
      </c>
      <c t="n" r="B9" s="6">
        <v>960</v>
      </c>
      <c t="n" r="C9" s="6">
        <v>2219</v>
      </c>
    </row>
    <row spans="1:4" r="10">
      <c t="s" r="A10" s="4">
        <v>805</v>
      </c>
    </row>
    <row spans="1:4" r="11">
      <c t="s" r="A11" s="3">
        <v>801</v>
      </c>
    </row>
    <row spans="1:4" r="12">
      <c t="s" r="A12" s="4">
        <v>802</v>
      </c>
      <c t="n" r="B12" s="6">
        <v>7886</v>
      </c>
      <c t="n" r="C12" s="6">
        <v>12113</v>
      </c>
    </row>
    <row spans="1:4" r="13">
      <c t="s" r="A13" s="4">
        <v>806</v>
      </c>
    </row>
    <row spans="1:4" r="14">
      <c t="s" r="A14" s="3">
        <v>801</v>
      </c>
    </row>
    <row spans="1:4" r="15">
      <c t="s" r="A15" s="4">
        <v>802</v>
      </c>
      <c t="n" r="B15" s="7">
        <v>21843</v>
      </c>
      <c t="n" r="C15" s="7">
        <v>3196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7</v>
      </c>
      <c t="s" r="B1" s="2">
        <v>1</v>
      </c>
    </row>
    <row spans="1:3" r="2">
      <c t="s" r="B2" s="2">
        <v>2</v>
      </c>
      <c t="s" r="C2" s="2">
        <v>32</v>
      </c>
    </row>
    <row spans="1:3" r="3">
      <c t="s" r="A3" s="3">
        <v>808</v>
      </c>
    </row>
    <row spans="1:3" r="4">
      <c t="s" r="A4" s="4">
        <v>578</v>
      </c>
      <c t="n" r="B4" s="7">
        <v>31960</v>
      </c>
      <c t="n" r="C4" s="7">
        <v>37826</v>
      </c>
    </row>
    <row spans="1:3" r="5">
      <c t="s" r="A5" s="4">
        <v>809</v>
      </c>
      <c t="n" r="B5" s="6">
        <v>1514</v>
      </c>
      <c t="n" r="C5" s="6">
        <v>8874</v>
      </c>
    </row>
    <row spans="1:3" r="6">
      <c t="s" r="A6" s="4">
        <v>810</v>
      </c>
      <c t="n" r="B6" s="6">
        <v>-10342</v>
      </c>
      <c t="n" r="C6" s="6">
        <v>-11336</v>
      </c>
    </row>
    <row spans="1:3" r="7">
      <c t="s" r="A7" s="4">
        <v>811</v>
      </c>
      <c t="n" r="B7" s="6">
        <v>-188</v>
      </c>
      <c t="n" r="C7" s="6">
        <v>-776</v>
      </c>
    </row>
    <row spans="1:3" r="8">
      <c t="s" r="A8" s="4">
        <v>812</v>
      </c>
      <c t="n" r="B8" s="6">
        <v>-1101</v>
      </c>
      <c t="n" r="C8" s="6">
        <v>-2628</v>
      </c>
    </row>
    <row spans="1:3" r="9">
      <c t="s" r="A9" s="4">
        <v>582</v>
      </c>
      <c t="n" r="B9" s="7">
        <v>21843</v>
      </c>
      <c t="n" r="C9" s="7">
        <v>319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813</v>
      </c>
      <c t="s" r="B1" s="2">
        <v>1</v>
      </c>
    </row>
    <row spans="1:4" r="2">
      <c t="s" r="B2" s="2">
        <v>2</v>
      </c>
      <c t="s" r="C2" s="2">
        <v>32</v>
      </c>
      <c t="s" r="D2" s="2">
        <v>82</v>
      </c>
    </row>
    <row spans="1:4" r="3">
      <c t="s" r="A3" s="3">
        <v>242</v>
      </c>
    </row>
    <row spans="1:4" r="4">
      <c t="s" r="A4" s="4">
        <v>814</v>
      </c>
      <c t="n" r="B4" s="12">
        <v>3.5</v>
      </c>
      <c t="n" r="C4" s="12">
        <v>3.5</v>
      </c>
      <c t="n" r="D4" s="12">
        <v>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5</v>
      </c>
      <c t="s" r="B1" s="2">
        <v>2</v>
      </c>
      <c t="s" r="C1" s="2">
        <v>32</v>
      </c>
    </row>
    <row spans="1:3" r="2">
      <c t="s" r="A2" s="3">
        <v>816</v>
      </c>
    </row>
    <row spans="1:3" r="3">
      <c t="s" r="A3" s="4">
        <v>817</v>
      </c>
      <c t="n" r="B3" s="7">
        <v>59708</v>
      </c>
      <c t="n" r="C3" s="7">
        <v>59681</v>
      </c>
    </row>
    <row spans="1:3" r="4">
      <c t="s" r="A4" s="4">
        <v>818</v>
      </c>
      <c t="n" r="B4" s="6">
        <v>17586</v>
      </c>
      <c t="n" r="C4" s="6">
        <v>18290</v>
      </c>
    </row>
    <row spans="1:3" r="5">
      <c t="s" r="A5" s="4">
        <v>819</v>
      </c>
      <c t="n" r="B5" s="6">
        <v>77294</v>
      </c>
      <c t="n" r="C5" s="6">
        <v>77971</v>
      </c>
    </row>
    <row spans="1:3" r="6">
      <c t="s" r="A6" s="4">
        <v>820</v>
      </c>
      <c t="n" r="B6" s="6">
        <v>44182</v>
      </c>
      <c t="n" r="C6" s="6">
        <v>43038</v>
      </c>
    </row>
    <row spans="1:3" r="7">
      <c t="s" r="A7" s="4">
        <v>46</v>
      </c>
      <c t="n" r="B7" s="7">
        <v>33112</v>
      </c>
      <c t="n" r="C7" s="7">
        <v>3493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821</v>
      </c>
      <c t="s" r="B1" s="2">
        <v>2</v>
      </c>
      <c t="s" r="C1" s="2">
        <v>32</v>
      </c>
    </row>
    <row spans="1:3" r="2">
      <c t="s" r="A2" s="3">
        <v>227</v>
      </c>
    </row>
    <row spans="1:3" r="3">
      <c t="s" r="A3" s="4">
        <v>822</v>
      </c>
      <c t="n" r="B3" s="12">
        <v>23.3</v>
      </c>
      <c t="n" r="C3" s="7">
        <v>28</v>
      </c>
    </row>
    <row spans="1:3" r="4">
      <c t="s" r="A4" s="4">
        <v>823</v>
      </c>
      <c t="n" r="B4" s="12">
        <v>28.1</v>
      </c>
      <c t="n" r="C4" s="12">
        <v>1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6</v>
      </c>
      <c t="s" r="B1" s="2">
        <v>1</v>
      </c>
    </row>
    <row spans="1:4" r="2">
      <c t="s" r="B2" s="2">
        <v>2</v>
      </c>
      <c t="s" r="C2" s="2">
        <v>32</v>
      </c>
      <c t="s" r="D2" s="2">
        <v>82</v>
      </c>
    </row>
    <row spans="1:4" r="3">
      <c t="s" r="A3" s="4">
        <v>167</v>
      </c>
      <c t="n" r="B3" s="9">
        <v>39.5</v>
      </c>
      <c t="n" r="C3" s="9">
        <v>85.13</v>
      </c>
      <c t="n" r="D3" s="7">
        <v>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824</v>
      </c>
      <c t="s" r="B1" s="2">
        <v>2</v>
      </c>
      <c t="s" r="C1" s="2">
        <v>32</v>
      </c>
    </row>
    <row spans="1:3" r="2">
      <c t="s" r="A2" s="3">
        <v>825</v>
      </c>
    </row>
    <row spans="1:3" r="3">
      <c t="s" r="A3" s="4">
        <v>826</v>
      </c>
      <c t="n" r="B3" s="7">
        <v>313969</v>
      </c>
      <c t="n" r="C3" s="7">
        <v>292788</v>
      </c>
    </row>
    <row spans="1:3" r="4">
      <c t="s" r="A4" s="3">
        <v>827</v>
      </c>
    </row>
    <row spans="1:3" r="5">
      <c t="s" r="A5" s="4">
        <v>828</v>
      </c>
      <c t="n" r="B5" s="6">
        <v>328803</v>
      </c>
      <c t="n" r="C5" s="6">
        <v>335657</v>
      </c>
    </row>
    <row spans="1:3" r="6">
      <c t="s" r="A6" s="4">
        <v>829</v>
      </c>
      <c t="n" r="B6" s="6">
        <v>400844</v>
      </c>
      <c t="n" r="C6" s="6">
        <v>363185</v>
      </c>
    </row>
    <row spans="1:3" r="7">
      <c t="s" r="A7" s="4">
        <v>830</v>
      </c>
      <c t="n" r="B7" s="6">
        <v>325378</v>
      </c>
      <c t="n" r="C7" s="6">
        <v>395531</v>
      </c>
    </row>
    <row spans="1:3" r="8">
      <c t="s" r="A8" s="4">
        <v>831</v>
      </c>
      <c t="n" r="B8" s="6">
        <v>1055025</v>
      </c>
      <c t="n" r="C8" s="6">
        <v>1094373</v>
      </c>
    </row>
    <row spans="1:3" r="9">
      <c t="s" r="A9" s="4">
        <v>832</v>
      </c>
      <c t="n" r="B9" s="7">
        <v>1368994</v>
      </c>
      <c t="n" r="C9" s="7">
        <v>138716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33</v>
      </c>
      <c t="s" r="B1" s="2">
        <v>646</v>
      </c>
    </row>
    <row spans="1:2" r="2">
      <c t="s" r="A2" s="3">
        <v>834</v>
      </c>
    </row>
    <row spans="1:2" r="3">
      <c t="n" r="A3" s="6">
        <v>2016</v>
      </c>
      <c t="n" r="B3" s="7">
        <v>206083</v>
      </c>
    </row>
    <row spans="1:2" r="4">
      <c t="n" r="A4" s="6">
        <v>2017</v>
      </c>
      <c t="n" r="B4" s="6">
        <v>65718</v>
      </c>
    </row>
    <row spans="1:2" r="5">
      <c t="n" r="A5" s="6">
        <v>2018</v>
      </c>
      <c t="n" r="B5" s="6">
        <v>33203</v>
      </c>
    </row>
    <row spans="1:2" r="6">
      <c t="n" r="A6" s="6">
        <v>2019</v>
      </c>
      <c t="n" r="B6" s="6">
        <v>12583</v>
      </c>
    </row>
    <row spans="1:2" r="7">
      <c t="n" r="A7" s="6">
        <v>2020</v>
      </c>
      <c t="n" r="B7" s="6">
        <v>3968</v>
      </c>
    </row>
    <row spans="1:2" r="8">
      <c t="s" r="A8" s="4">
        <v>835</v>
      </c>
      <c t="n" r="B8" s="6">
        <v>3823</v>
      </c>
    </row>
    <row spans="1:2" r="9">
      <c t="s" r="A9" s="4">
        <v>148</v>
      </c>
      <c t="n" r="B9" s="7">
        <v>32537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6</v>
      </c>
      <c t="s" r="B1" s="2">
        <v>1</v>
      </c>
    </row>
    <row spans="1:3" r="2">
      <c t="s" r="B2" s="2">
        <v>2</v>
      </c>
      <c t="s" r="C2" s="2">
        <v>32</v>
      </c>
    </row>
    <row spans="1:3" r="3">
      <c t="s" r="A3" s="3">
        <v>837</v>
      </c>
    </row>
    <row spans="1:3" r="4">
      <c t="s" r="A4" s="4">
        <v>838</v>
      </c>
      <c t="n" r="B4" s="7">
        <v>34353</v>
      </c>
      <c t="n" r="C4" s="7">
        <v>28590</v>
      </c>
    </row>
    <row spans="1:3" r="5">
      <c t="s" r="A5" s="4">
        <v>839</v>
      </c>
      <c t="n" r="B5" s="6">
        <v>34353</v>
      </c>
      <c t="n" r="C5" s="6">
        <v>28590</v>
      </c>
    </row>
    <row spans="1:3" r="6">
      <c t="s" r="A6" s="4">
        <v>840</v>
      </c>
      <c t="n" r="B6" s="6">
        <v>31580</v>
      </c>
      <c t="n" r="C6" s="6">
        <v>30428</v>
      </c>
    </row>
    <row spans="1:3" r="7">
      <c t="s" r="A7" s="4">
        <v>841</v>
      </c>
      <c t="n" r="B7" s="7">
        <v>39474</v>
      </c>
      <c t="n" r="C7" s="7">
        <v>33568</v>
      </c>
    </row>
    <row spans="1:3" r="8">
      <c t="s" r="A8" s="4">
        <v>842</v>
      </c>
      <c t="s" r="B8" s="4">
        <v>843</v>
      </c>
      <c t="s" r="C8" s="4">
        <v>844</v>
      </c>
    </row>
    <row spans="1:3" r="9">
      <c t="s" r="A9" s="4">
        <v>845</v>
      </c>
      <c t="s" r="B9" s="4">
        <v>846</v>
      </c>
      <c t="s" r="C9" s="4">
        <v>84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 customWidth="1" max="6" min="6" width="14"/>
  </cols>
  <sheetData>
    <row spans="1:6" r="1">
      <c t="s" r="A1" s="1">
        <v>847</v>
      </c>
      <c t="s" r="B1" s="2">
        <v>1</v>
      </c>
    </row>
    <row spans="1:6" r="2">
      <c t="s" r="B2" s="2">
        <v>2</v>
      </c>
      <c t="s" r="C2" s="2">
        <v>32</v>
      </c>
      <c t="s" r="D2" s="2">
        <v>848</v>
      </c>
      <c t="s" r="E2" s="2">
        <v>849</v>
      </c>
      <c t="s" r="F2" s="2">
        <v>850</v>
      </c>
    </row>
    <row spans="1:6" r="3">
      <c t="s" r="A3" s="3">
        <v>851</v>
      </c>
    </row>
    <row spans="1:6" r="4">
      <c t="s" r="A4" s="4">
        <v>852</v>
      </c>
      <c t="s" r="B4" s="4">
        <v>853</v>
      </c>
      <c t="s" r="C4" s="4">
        <v>853</v>
      </c>
    </row>
    <row spans="1:6" r="5">
      <c t="s" r="A5" s="4">
        <v>854</v>
      </c>
      <c t="s" r="B5" s="4">
        <v>855</v>
      </c>
      <c t="s" r="C5" s="4">
        <v>855</v>
      </c>
    </row>
    <row spans="1:6" r="6">
      <c t="s" r="A6" s="4">
        <v>856</v>
      </c>
      <c t="s" r="B6" s="4">
        <v>857</v>
      </c>
      <c t="s" r="C6" s="4">
        <v>858</v>
      </c>
    </row>
    <row spans="1:6" r="7">
      <c t="s" r="A7" s="4">
        <v>859</v>
      </c>
      <c t="s" r="B7" s="4">
        <v>860</v>
      </c>
      <c t="s" r="C7" s="4">
        <v>861</v>
      </c>
    </row>
    <row spans="1:6" r="8">
      <c t="s" r="A8" s="4">
        <v>862</v>
      </c>
      <c t="n" r="B8" s="7">
        <v>18806</v>
      </c>
      <c t="n" r="C8" s="7">
        <v>18961</v>
      </c>
    </row>
    <row spans="1:6" r="9">
      <c t="s" r="A9" s="4">
        <v>863</v>
      </c>
      <c t="n" r="B9" s="6">
        <v>119000</v>
      </c>
    </row>
    <row spans="1:6" r="10">
      <c t="s" r="A10" s="4">
        <v>864</v>
      </c>
      <c t="n" r="B10" s="6">
        <v>48970</v>
      </c>
      <c t="n" r="C10" s="6">
        <v>48970</v>
      </c>
    </row>
    <row spans="1:6" r="11">
      <c t="s" r="A11" s="4">
        <v>865</v>
      </c>
      <c t="n" r="B11" s="7">
        <v>101474</v>
      </c>
      <c t="n" r="C11" s="7">
        <v>100763</v>
      </c>
    </row>
    <row spans="1:6" r="12">
      <c t="s" r="A12" s="4">
        <v>866</v>
      </c>
      <c t="s" r="B12" s="4">
        <v>867</v>
      </c>
      <c t="s" r="C12" s="4">
        <v>868</v>
      </c>
    </row>
    <row spans="1:6" r="13">
      <c t="s" r="A13" s="4">
        <v>869</v>
      </c>
    </row>
    <row spans="1:6" r="14">
      <c t="s" r="A14" s="3">
        <v>851</v>
      </c>
    </row>
    <row spans="1:6" r="15">
      <c t="s" r="A15" s="4">
        <v>870</v>
      </c>
      <c t="n" r="E15" s="7">
        <v>10000</v>
      </c>
    </row>
    <row spans="1:6" r="16">
      <c t="s" r="A16" s="4">
        <v>864</v>
      </c>
      <c t="n" r="B16" s="7">
        <v>10300</v>
      </c>
      <c t="n" r="C16" s="7">
        <v>10300</v>
      </c>
    </row>
    <row spans="1:6" r="17">
      <c t="s" r="A17" s="4">
        <v>871</v>
      </c>
      <c t="s" r="B17" s="4">
        <v>872</v>
      </c>
      <c t="s" r="C17" s="4">
        <v>873</v>
      </c>
    </row>
    <row spans="1:6" r="18">
      <c t="s" r="A18" s="4">
        <v>874</v>
      </c>
    </row>
    <row spans="1:6" r="19">
      <c t="s" r="A19" s="3">
        <v>851</v>
      </c>
    </row>
    <row spans="1:6" r="20">
      <c t="s" r="A20" s="4">
        <v>875</v>
      </c>
      <c t="s" r="B20" s="4">
        <v>876</v>
      </c>
    </row>
    <row spans="1:6" r="21">
      <c t="s" r="A21" s="4">
        <v>877</v>
      </c>
    </row>
    <row spans="1:6" r="22">
      <c t="s" r="A22" s="3">
        <v>851</v>
      </c>
    </row>
    <row spans="1:6" r="23">
      <c t="s" r="A23" s="4">
        <v>870</v>
      </c>
      <c t="n" r="E23" s="7">
        <v>15000</v>
      </c>
    </row>
    <row spans="1:6" r="24">
      <c t="s" r="A24" s="4">
        <v>864</v>
      </c>
      <c t="n" r="B24" s="7">
        <v>15500</v>
      </c>
      <c t="n" r="C24" s="7">
        <v>15500</v>
      </c>
    </row>
    <row spans="1:6" r="25">
      <c t="s" r="A25" s="4">
        <v>871</v>
      </c>
      <c t="s" r="B25" s="4">
        <v>878</v>
      </c>
      <c t="s" r="C25" s="4">
        <v>879</v>
      </c>
    </row>
    <row spans="1:6" r="26">
      <c t="s" r="A26" s="4">
        <v>880</v>
      </c>
    </row>
    <row spans="1:6" r="27">
      <c t="s" r="A27" s="3">
        <v>851</v>
      </c>
    </row>
    <row spans="1:6" r="28">
      <c t="s" r="A28" s="4">
        <v>875</v>
      </c>
      <c t="s" r="B28" s="4">
        <v>881</v>
      </c>
    </row>
    <row spans="1:6" r="29">
      <c t="s" r="A29" s="4">
        <v>882</v>
      </c>
    </row>
    <row spans="1:6" r="30">
      <c t="s" r="A30" s="3">
        <v>851</v>
      </c>
    </row>
    <row spans="1:6" r="31">
      <c t="s" r="A31" s="4">
        <v>870</v>
      </c>
      <c t="n" r="D31" s="7">
        <v>22500</v>
      </c>
    </row>
    <row spans="1:6" r="32">
      <c t="s" r="A32" s="4">
        <v>883</v>
      </c>
      <c t="s" r="F32" s="4">
        <v>884</v>
      </c>
    </row>
    <row spans="1:6" r="33">
      <c t="s" r="A33" s="4">
        <v>864</v>
      </c>
      <c t="n" r="B33" s="7">
        <v>23200</v>
      </c>
      <c t="n" r="C33" s="7">
        <v>23200</v>
      </c>
    </row>
    <row spans="1:6" r="34">
      <c t="s" r="A34" s="4">
        <v>871</v>
      </c>
      <c t="s" r="B34" s="4">
        <v>881</v>
      </c>
      <c t="s" r="C34" s="4">
        <v>885</v>
      </c>
    </row>
    <row spans="1:6" r="35">
      <c t="s" r="A35" s="4">
        <v>886</v>
      </c>
    </row>
    <row spans="1:6" r="36">
      <c t="s" r="A36" s="3">
        <v>851</v>
      </c>
    </row>
    <row spans="1:6" r="37">
      <c t="s" r="A37" s="4">
        <v>875</v>
      </c>
      <c t="s" r="B37" s="4">
        <v>887</v>
      </c>
    </row>
    <row spans="1:6" r="38">
      <c t="s" r="A38" s="4">
        <v>888</v>
      </c>
    </row>
    <row spans="1:6" r="39">
      <c t="s" r="A39" s="3">
        <v>851</v>
      </c>
    </row>
    <row spans="1:6" r="40">
      <c t="s" r="A40" s="4">
        <v>870</v>
      </c>
      <c t="n" r="B40" s="7">
        <v>47500</v>
      </c>
      <c t="n" r="C40" s="7">
        <v>47500</v>
      </c>
    </row>
    <row spans="1:6" r="41">
      <c t="s" r="A41" s="4">
        <v>889</v>
      </c>
    </row>
    <row spans="1:6" r="42">
      <c t="s" r="A42" s="3">
        <v>851</v>
      </c>
    </row>
    <row spans="1:6" r="43">
      <c t="s" r="A43" s="4">
        <v>862</v>
      </c>
      <c t="n" r="B43" s="6">
        <v>18000</v>
      </c>
      <c t="n" r="C43" s="7">
        <v>18000</v>
      </c>
    </row>
    <row spans="1:6" r="44">
      <c t="s" r="A44" s="4">
        <v>890</v>
      </c>
    </row>
    <row spans="1:6" r="45">
      <c t="s" r="A45" s="3">
        <v>851</v>
      </c>
    </row>
    <row spans="1:6" r="46">
      <c t="s" r="A46" s="4">
        <v>865</v>
      </c>
      <c t="n" r="B46" s="6">
        <v>100000</v>
      </c>
      <c t="n" r="D46" s="7">
        <v>200000</v>
      </c>
    </row>
    <row spans="1:6" r="47">
      <c t="s" r="A47" s="4">
        <v>866</v>
      </c>
      <c t="s" r="D47" s="4">
        <v>891</v>
      </c>
    </row>
    <row spans="1:6" r="48">
      <c t="s" r="A48" s="4">
        <v>892</v>
      </c>
      <c t="s" r="D48" s="4">
        <v>893</v>
      </c>
    </row>
    <row spans="1:6" r="49">
      <c t="s" r="A49" s="4">
        <v>894</v>
      </c>
    </row>
    <row spans="1:6" r="50">
      <c t="s" r="A50" s="3">
        <v>851</v>
      </c>
    </row>
    <row spans="1:6" r="51">
      <c t="s" r="A51" s="4">
        <v>865</v>
      </c>
      <c t="n" r="B51" s="7">
        <v>1500</v>
      </c>
    </row>
    <row spans="1:6" r="52">
      <c t="s" r="A52" s="4">
        <v>866</v>
      </c>
      <c t="s" r="B52" s="4">
        <v>895</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6</v>
      </c>
      <c t="s" r="B1" s="2">
        <v>1</v>
      </c>
    </row>
    <row spans="1:3" r="2">
      <c t="s" r="B2" s="2">
        <v>2</v>
      </c>
      <c t="s" r="C2" s="2">
        <v>32</v>
      </c>
    </row>
    <row spans="1:3" r="3">
      <c t="s" r="A3" s="3">
        <v>897</v>
      </c>
    </row>
    <row spans="1:3" r="4">
      <c t="s" r="A4" s="4">
        <v>898</v>
      </c>
      <c t="n" r="B4" s="7">
        <v>18806</v>
      </c>
      <c t="n" r="C4" s="7">
        <v>18961</v>
      </c>
    </row>
    <row spans="1:3" r="5">
      <c t="s" r="A5" s="4">
        <v>898</v>
      </c>
      <c t="s" r="B5" s="4">
        <v>857</v>
      </c>
      <c t="s" r="C5" s="4">
        <v>858</v>
      </c>
    </row>
    <row spans="1:3" r="6">
      <c t="s" r="A6" s="4">
        <v>899</v>
      </c>
      <c t="n" r="B6" s="7">
        <v>48970</v>
      </c>
      <c t="n" r="C6" s="7">
        <v>48970</v>
      </c>
    </row>
    <row spans="1:3" r="7">
      <c t="s" r="A7" s="4">
        <v>899</v>
      </c>
      <c t="s" r="B7" s="4">
        <v>900</v>
      </c>
      <c t="s" r="C7" s="4">
        <v>901</v>
      </c>
    </row>
    <row spans="1:3" r="8">
      <c t="s" r="A8" s="4">
        <v>902</v>
      </c>
      <c t="n" r="B8" s="7">
        <v>101474</v>
      </c>
      <c t="n" r="C8" s="7">
        <v>100763</v>
      </c>
    </row>
    <row spans="1:3" r="9">
      <c t="s" r="A9" s="4">
        <v>902</v>
      </c>
      <c t="s" r="B9" s="4">
        <v>867</v>
      </c>
      <c t="s" r="C9" s="4">
        <v>868</v>
      </c>
    </row>
    <row spans="1:3" r="10">
      <c t="s" r="A10" s="4">
        <v>903</v>
      </c>
      <c t="n" r="B10" s="7">
        <v>169250</v>
      </c>
      <c t="n" r="C10" s="7">
        <v>168694</v>
      </c>
    </row>
    <row spans="1:3" r="11">
      <c t="s" r="A11" s="4">
        <v>903</v>
      </c>
      <c t="s" r="B11" s="4">
        <v>904</v>
      </c>
      <c t="s" r="C11" s="4">
        <v>9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6</v>
      </c>
      <c t="s" r="B1" s="2">
        <v>2</v>
      </c>
      <c t="s" r="C1" s="2">
        <v>32</v>
      </c>
    </row>
    <row spans="1:3" r="2">
      <c t="s" r="A2" s="3">
        <v>907</v>
      </c>
    </row>
    <row spans="1:3" r="3">
      <c t="n" r="A3" s="6">
        <v>2016</v>
      </c>
      <c t="n" r="B3" s="7">
        <v>716</v>
      </c>
    </row>
    <row spans="1:3" r="4">
      <c t="n" r="A4" s="6">
        <v>2017</v>
      </c>
      <c t="n" r="B4" s="6">
        <v>115256</v>
      </c>
    </row>
    <row spans="1:3" r="5">
      <c t="n" r="A5" s="6">
        <v>2018</v>
      </c>
      <c t="n" r="B5" s="6">
        <v>3249</v>
      </c>
    </row>
    <row spans="1:3" r="6">
      <c t="n" r="A6" s="6">
        <v>2019</v>
      </c>
      <c t="n" r="B6" s="6">
        <v>270</v>
      </c>
    </row>
    <row spans="1:3" r="7">
      <c t="n" r="A7" s="6">
        <v>2020</v>
      </c>
      <c t="n" r="B7" s="6">
        <v>789</v>
      </c>
    </row>
    <row spans="1:3" r="8">
      <c t="s" r="A8" s="4">
        <v>835</v>
      </c>
      <c t="n" r="B8" s="6">
        <v>48970</v>
      </c>
    </row>
    <row spans="1:3" r="9">
      <c t="s" r="A9" s="4">
        <v>148</v>
      </c>
      <c t="n" r="B9" s="7">
        <v>169250</v>
      </c>
      <c t="n" r="C9" s="7">
        <v>16869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908</v>
      </c>
      <c t="s" r="B1" s="2">
        <v>646</v>
      </c>
    </row>
    <row spans="1:2" r="2">
      <c t="s" r="A2" s="3">
        <v>909</v>
      </c>
    </row>
    <row spans="1:2" r="3">
      <c t="s" r="A3" s="4">
        <v>910</v>
      </c>
      <c t="n" r="B3" s="7">
        <v>135827</v>
      </c>
    </row>
    <row spans="1:2" r="4">
      <c t="s" r="A4" s="4">
        <v>911</v>
      </c>
    </row>
    <row spans="1:2" r="5">
      <c t="s" r="A5" s="3">
        <v>909</v>
      </c>
    </row>
    <row spans="1:2" r="6">
      <c t="s" r="A6" s="4">
        <v>910</v>
      </c>
      <c t="n" r="B6" s="6">
        <v>135827</v>
      </c>
    </row>
    <row spans="1:2" r="7">
      <c t="s" r="A7" s="4">
        <v>912</v>
      </c>
    </row>
    <row spans="1:2" r="8">
      <c t="s" r="A8" s="3">
        <v>909</v>
      </c>
    </row>
    <row spans="1:2" r="9">
      <c t="s" r="A9" s="4">
        <v>910</v>
      </c>
      <c t="n" r="B9" s="6">
        <v>33151</v>
      </c>
    </row>
    <row spans="1:2" r="10">
      <c t="s" r="A10" s="4">
        <v>913</v>
      </c>
    </row>
    <row spans="1:2" r="11">
      <c t="s" r="A11" s="3">
        <v>909</v>
      </c>
    </row>
    <row spans="1:2" r="12">
      <c t="s" r="A12" s="4">
        <v>910</v>
      </c>
      <c t="n" r="B12" s="6">
        <v>33151</v>
      </c>
    </row>
    <row spans="1:2" r="13">
      <c t="s" r="A13" s="4">
        <v>914</v>
      </c>
    </row>
    <row spans="1:2" r="14">
      <c t="s" r="A14" s="3">
        <v>909</v>
      </c>
    </row>
    <row spans="1:2" r="15">
      <c t="s" r="A15" s="4">
        <v>910</v>
      </c>
      <c t="n" r="B15" s="6">
        <v>1202</v>
      </c>
    </row>
    <row spans="1:2" r="16">
      <c t="s" r="A16" s="4">
        <v>915</v>
      </c>
    </row>
    <row spans="1:2" r="17">
      <c t="s" r="A17" s="3">
        <v>909</v>
      </c>
    </row>
    <row spans="1:2" r="18">
      <c t="s" r="A18" s="4">
        <v>910</v>
      </c>
      <c t="n" r="B18" s="6">
        <v>1202</v>
      </c>
    </row>
    <row spans="1:2" r="19">
      <c t="s" r="A19" s="4">
        <v>916</v>
      </c>
    </row>
    <row spans="1:2" r="20">
      <c t="s" r="A20" s="3">
        <v>909</v>
      </c>
    </row>
    <row spans="1:2" r="21">
      <c t="s" r="A21" s="4">
        <v>910</v>
      </c>
      <c t="n" r="B21" s="6">
        <v>0</v>
      </c>
    </row>
    <row spans="1:2" r="22">
      <c t="s" r="A22" s="4">
        <v>917</v>
      </c>
    </row>
    <row spans="1:2" r="23">
      <c t="s" r="A23" s="3">
        <v>909</v>
      </c>
    </row>
    <row spans="1:2" r="24">
      <c t="s" r="A24" s="4">
        <v>910</v>
      </c>
      <c t="n" r="B24" s="6">
        <v>0</v>
      </c>
    </row>
    <row spans="1:2" r="25">
      <c t="s" r="A25" s="4">
        <v>918</v>
      </c>
    </row>
    <row spans="1:2" r="26">
      <c t="s" r="A26" s="3">
        <v>909</v>
      </c>
    </row>
    <row spans="1:2" r="27">
      <c t="s" r="A27" s="4">
        <v>910</v>
      </c>
      <c t="n" r="B27" s="6">
        <v>716</v>
      </c>
    </row>
    <row spans="1:2" r="28">
      <c t="s" r="A28" s="4">
        <v>919</v>
      </c>
    </row>
    <row spans="1:2" r="29">
      <c t="s" r="A29" s="3">
        <v>909</v>
      </c>
    </row>
    <row spans="1:2" r="30">
      <c t="s" r="A30" s="4">
        <v>910</v>
      </c>
      <c t="n" r="B30" s="6">
        <v>716</v>
      </c>
    </row>
    <row spans="1:2" r="31">
      <c t="s" r="A31" s="4">
        <v>920</v>
      </c>
    </row>
    <row spans="1:2" r="32">
      <c t="s" r="A32" s="3">
        <v>909</v>
      </c>
    </row>
    <row spans="1:2" r="33">
      <c t="s" r="A33" s="4">
        <v>910</v>
      </c>
      <c t="n" r="B33" s="6">
        <v>100758</v>
      </c>
    </row>
    <row spans="1:2" r="34">
      <c t="s" r="A34" s="4">
        <v>921</v>
      </c>
    </row>
    <row spans="1:2" r="35">
      <c t="s" r="A35" s="3">
        <v>909</v>
      </c>
    </row>
    <row spans="1:2" r="36">
      <c t="s" r="A36" s="4">
        <v>910</v>
      </c>
      <c t="n" r="B36" s="7">
        <v>10075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922</v>
      </c>
      <c t="s" r="B1" s="2">
        <v>1</v>
      </c>
    </row>
    <row spans="1:4" r="2">
      <c t="s" r="B2" s="2">
        <v>2</v>
      </c>
      <c t="s" r="C2" s="2">
        <v>32</v>
      </c>
      <c t="s" r="D2" s="2">
        <v>82</v>
      </c>
    </row>
    <row spans="1:4" r="3">
      <c t="s" r="A3" s="3">
        <v>255</v>
      </c>
    </row>
    <row spans="1:4" r="4">
      <c t="s" r="A4" s="4">
        <v>923</v>
      </c>
      <c t="n" r="B4" s="7">
        <v>0</v>
      </c>
    </row>
    <row spans="1:4" r="5">
      <c t="s" r="A5" s="4">
        <v>924</v>
      </c>
      <c t="n" r="B5" s="6">
        <v>0</v>
      </c>
      <c t="n" r="C5" s="7">
        <v>0</v>
      </c>
    </row>
    <row spans="1:4" r="6">
      <c t="s" r="A6" s="4">
        <v>925</v>
      </c>
      <c t="n" r="B6" s="6">
        <v>0</v>
      </c>
      <c t="n" r="C6" s="6">
        <v>0</v>
      </c>
      <c t="n" r="D6" s="7">
        <v>0</v>
      </c>
    </row>
    <row spans="1:4" r="7">
      <c t="s" r="A7" s="4">
        <v>926</v>
      </c>
      <c t="n" r="B7" s="7">
        <v>0</v>
      </c>
      <c t="n" r="C7" s="7">
        <v>0</v>
      </c>
      <c t="n" r="D7" s="7">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27</v>
      </c>
      <c t="s" r="B1" s="2">
        <v>550</v>
      </c>
      <c t="s" r="J1" s="2">
        <v>1</v>
      </c>
    </row>
    <row spans="1:12" r="2">
      <c t="s" r="B2" s="2">
        <v>2</v>
      </c>
      <c t="s" r="C2" s="2">
        <v>551</v>
      </c>
      <c t="s" r="D2" s="2">
        <v>4</v>
      </c>
      <c t="s" r="E2" s="2">
        <v>552</v>
      </c>
      <c t="s" r="F2" s="2">
        <v>32</v>
      </c>
      <c t="s" r="G2" s="2">
        <v>553</v>
      </c>
      <c t="s" r="H2" s="2">
        <v>554</v>
      </c>
      <c t="s" r="I2" s="2">
        <v>555</v>
      </c>
      <c t="s" r="J2" s="2">
        <v>2</v>
      </c>
      <c t="s" r="K2" s="2">
        <v>32</v>
      </c>
      <c t="s" r="L2" s="2">
        <v>82</v>
      </c>
    </row>
    <row spans="1:12" r="3">
      <c t="s" r="A3" s="3">
        <v>928</v>
      </c>
    </row>
    <row spans="1:12" r="4">
      <c t="s" r="A4" s="4">
        <v>929</v>
      </c>
      <c t="n" r="J4" s="7">
        <v>3662</v>
      </c>
      <c t="n" r="K4" s="7">
        <v>2168</v>
      </c>
      <c t="n" r="L4" s="7">
        <v>4908</v>
      </c>
    </row>
    <row spans="1:12" r="5">
      <c t="s" r="A5" s="4">
        <v>930</v>
      </c>
      <c t="n" r="J5" s="6">
        <v>1631</v>
      </c>
      <c t="n" r="K5" s="6">
        <v>3931</v>
      </c>
      <c t="n" r="L5" s="6">
        <v>-473</v>
      </c>
    </row>
    <row spans="1:12" r="6">
      <c t="s" r="A6" s="4">
        <v>931</v>
      </c>
      <c t="n" r="B6" s="7">
        <v>1080</v>
      </c>
      <c t="n" r="C6" s="7">
        <v>1439</v>
      </c>
      <c t="n" r="D6" s="7">
        <v>1369</v>
      </c>
      <c t="n" r="E6" s="7">
        <v>1405</v>
      </c>
      <c t="n" r="F6" s="7">
        <v>1737</v>
      </c>
      <c t="n" r="G6" s="7">
        <v>1283</v>
      </c>
      <c t="n" r="H6" s="7">
        <v>1959</v>
      </c>
      <c t="n" r="I6" s="7">
        <v>1120</v>
      </c>
      <c t="n" r="J6" s="6">
        <v>5293</v>
      </c>
      <c t="n" r="K6" s="6">
        <v>6099</v>
      </c>
      <c t="n" r="L6" s="6">
        <v>4435</v>
      </c>
    </row>
    <row spans="1:12" r="7">
      <c t="s" r="A7" s="3">
        <v>932</v>
      </c>
    </row>
    <row spans="1:12" r="8">
      <c t="s" r="A8" s="4">
        <v>933</v>
      </c>
      <c t="n" r="J8" s="6">
        <v>-74</v>
      </c>
      <c t="n" r="K8" s="6">
        <v>-382</v>
      </c>
      <c t="n" r="L8" s="6">
        <v>1589</v>
      </c>
    </row>
    <row spans="1:12" r="9">
      <c t="s" r="A9" s="4">
        <v>934</v>
      </c>
      <c t="n" r="J9" s="6">
        <v>-1052</v>
      </c>
      <c t="n" r="K9" s="6">
        <v>4737</v>
      </c>
      <c t="n" r="L9" s="6">
        <v>-7019</v>
      </c>
    </row>
    <row spans="1:12" r="10">
      <c t="s" r="A10" s="4">
        <v>935</v>
      </c>
      <c t="n" r="J10" s="7">
        <v>4167</v>
      </c>
      <c t="n" r="K10" s="7">
        <v>10454</v>
      </c>
      <c t="n" r="L10" s="7">
        <v>-99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936</v>
      </c>
      <c t="s" r="B1" s="2">
        <v>1</v>
      </c>
    </row>
    <row spans="1:4" r="2">
      <c t="s" r="B2" s="2">
        <v>2</v>
      </c>
      <c t="s" r="C2" s="2">
        <v>32</v>
      </c>
      <c t="s" r="D2" s="2">
        <v>82</v>
      </c>
    </row>
    <row spans="1:4" r="3">
      <c t="s" r="A3" s="3">
        <v>937</v>
      </c>
    </row>
    <row spans="1:4" r="4">
      <c t="s" r="A4" s="4">
        <v>938</v>
      </c>
      <c t="s" r="B4" s="4">
        <v>939</v>
      </c>
      <c t="s" r="C4" s="4">
        <v>939</v>
      </c>
      <c t="s" r="D4" s="4">
        <v>939</v>
      </c>
    </row>
    <row spans="1:4" r="5">
      <c t="s" r="A5" s="3">
        <v>940</v>
      </c>
    </row>
    <row spans="1:4" r="6">
      <c t="s" r="A6" s="4">
        <v>47</v>
      </c>
      <c t="s" r="B6" s="4">
        <v>941</v>
      </c>
      <c t="s" r="C6" s="4">
        <v>942</v>
      </c>
      <c t="s" r="D6" s="4">
        <v>943</v>
      </c>
    </row>
    <row spans="1:4" r="7">
      <c t="s" r="A7" s="4">
        <v>944</v>
      </c>
      <c t="s" r="B7" s="4">
        <v>568</v>
      </c>
      <c t="s" r="C7" s="4">
        <v>945</v>
      </c>
      <c t="s" r="D7" s="4">
        <v>946</v>
      </c>
    </row>
    <row spans="1:4" r="8">
      <c t="s" r="A8" s="4">
        <v>947</v>
      </c>
      <c t="s" r="B8" s="4">
        <v>948</v>
      </c>
      <c t="s" r="C8" s="4">
        <v>949</v>
      </c>
      <c t="s" r="D8" s="4">
        <v>950</v>
      </c>
    </row>
    <row spans="1:4" r="9">
      <c t="s" r="A9" s="4">
        <v>951</v>
      </c>
      <c t="s" r="B9" s="4">
        <v>952</v>
      </c>
      <c t="s" r="C9" s="4">
        <v>953</v>
      </c>
      <c t="s" r="D9" s="4">
        <v>954</v>
      </c>
    </row>
    <row spans="1:4" r="10">
      <c t="s" r="A10" s="4">
        <v>955</v>
      </c>
    </row>
    <row spans="1:4" r="11">
      <c t="s" r="A11" s="3">
        <v>940</v>
      </c>
    </row>
    <row spans="1:4" r="12">
      <c t="s" r="A12" s="4">
        <v>956</v>
      </c>
      <c t="s" r="B12" s="4">
        <v>957</v>
      </c>
      <c t="s" r="C12" s="4">
        <v>958</v>
      </c>
      <c t="s" r="D12" s="4">
        <v>959</v>
      </c>
    </row>
    <row spans="1:4" r="13">
      <c t="s" r="A13" s="4">
        <v>960</v>
      </c>
      <c t="s" r="B13" s="4">
        <v>957</v>
      </c>
      <c t="s" r="C13" s="4">
        <v>958</v>
      </c>
      <c t="s" r="D13" s="4">
        <v>959</v>
      </c>
    </row>
    <row spans="1:4" r="14">
      <c t="s" r="A14" s="4">
        <v>961</v>
      </c>
    </row>
    <row spans="1:4" r="15">
      <c t="s" r="A15" s="3">
        <v>940</v>
      </c>
    </row>
    <row spans="1:4" r="16">
      <c t="s" r="A16" s="4">
        <v>962</v>
      </c>
      <c t="s" r="B16" s="4">
        <v>963</v>
      </c>
      <c t="s" r="C16" s="4">
        <v>963</v>
      </c>
      <c t="s" r="D16" s="4">
        <v>514</v>
      </c>
    </row>
    <row spans="1:4" r="17">
      <c t="s" r="A17" s="4">
        <v>964</v>
      </c>
    </row>
    <row spans="1:4" r="18">
      <c t="s" r="A18" s="3">
        <v>940</v>
      </c>
    </row>
    <row spans="1:4" r="19">
      <c t="s" r="A19" s="4">
        <v>956</v>
      </c>
      <c t="s" r="B19" s="4">
        <v>965</v>
      </c>
      <c t="s" r="C19" s="4">
        <v>966</v>
      </c>
      <c t="s" r="D19" s="4">
        <v>967</v>
      </c>
    </row>
    <row spans="1:4" r="20">
      <c t="s" r="A20" s="4">
        <v>960</v>
      </c>
      <c t="s" r="B20" s="4">
        <v>965</v>
      </c>
      <c t="s" r="C20" s="4">
        <v>966</v>
      </c>
      <c t="s" r="D20" s="4">
        <v>9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8</v>
      </c>
      <c t="s" r="B1" s="2">
        <v>1</v>
      </c>
    </row>
    <row spans="1:4" r="2">
      <c t="s" r="B2" s="2">
        <v>2</v>
      </c>
      <c t="s" r="C2" s="2">
        <v>32</v>
      </c>
      <c t="s" r="D2" s="2">
        <v>82</v>
      </c>
    </row>
    <row spans="1:4" r="3">
      <c t="s" r="A3" s="3">
        <v>169</v>
      </c>
    </row>
    <row spans="1:4" r="4">
      <c t="s" r="A4" s="4">
        <v>123</v>
      </c>
      <c t="n" r="B4" s="7">
        <v>14992</v>
      </c>
      <c t="n" r="C4" s="7">
        <v>16459</v>
      </c>
      <c t="n" r="D4" s="7">
        <v>13446</v>
      </c>
    </row>
    <row spans="1:4" r="5">
      <c t="s" r="A5" s="3">
        <v>170</v>
      </c>
    </row>
    <row spans="1:4" r="6">
      <c t="s" r="A6" s="4">
        <v>171</v>
      </c>
      <c t="n" r="B6" s="6">
        <v>4155</v>
      </c>
      <c t="n" r="C6" s="6">
        <v>4065</v>
      </c>
      <c t="n" r="D6" s="6">
        <v>4114</v>
      </c>
    </row>
    <row spans="1:4" r="7">
      <c t="s" r="A7" s="3">
        <v>172</v>
      </c>
    </row>
    <row spans="1:4" r="8">
      <c t="s" r="A8" s="4">
        <v>98</v>
      </c>
      <c t="n" r="B8" s="6">
        <v>-3429</v>
      </c>
      <c t="n" r="C8" s="6">
        <v>-4364</v>
      </c>
      <c t="n" r="D8" s="6">
        <v>-2600</v>
      </c>
    </row>
    <row spans="1:4" r="9">
      <c t="s" r="A9" s="4">
        <v>173</v>
      </c>
      <c t="n" r="B9" s="6">
        <v>1631</v>
      </c>
      <c t="n" r="C9" s="6">
        <v>3931</v>
      </c>
      <c t="n" r="D9" s="6">
        <v>-473</v>
      </c>
    </row>
    <row spans="1:4" r="10">
      <c t="s" r="A10" s="4">
        <v>174</v>
      </c>
      <c t="n" r="B10" s="6">
        <v>-40027</v>
      </c>
      <c t="n" r="C10" s="6">
        <v>-25498</v>
      </c>
      <c t="n" r="D10" s="6">
        <v>-52016</v>
      </c>
    </row>
    <row spans="1:4" r="11">
      <c t="s" r="A11" s="4">
        <v>175</v>
      </c>
      <c t="n" r="B11" s="6">
        <v>40513</v>
      </c>
      <c t="n" r="C11" s="6">
        <v>29254</v>
      </c>
      <c t="n" r="D11" s="6">
        <v>50957</v>
      </c>
    </row>
    <row spans="1:4" r="12">
      <c t="s" r="A12" s="4">
        <v>106</v>
      </c>
      <c t="n" r="B12" s="6">
        <v>-824</v>
      </c>
      <c t="n" r="C12" s="6">
        <v>-490</v>
      </c>
      <c t="n" r="D12" s="6">
        <v>-1036</v>
      </c>
    </row>
    <row spans="1:4" r="13">
      <c t="s" r="A13" s="4">
        <v>176</v>
      </c>
      <c t="n" r="B13" s="6">
        <v>20</v>
      </c>
      <c t="n" r="C13" s="6">
        <v>-5</v>
      </c>
      <c t="n" r="D13" s="6">
        <v>7</v>
      </c>
    </row>
    <row spans="1:4" r="14">
      <c t="s" r="A14" s="4">
        <v>177</v>
      </c>
      <c t="n" r="B14" s="6">
        <v>1289</v>
      </c>
      <c t="n" r="C14" s="6">
        <v>3404</v>
      </c>
      <c t="n" r="D14" s="6">
        <v>5702</v>
      </c>
    </row>
    <row spans="1:4" r="15">
      <c t="s" r="A15" s="4">
        <v>178</v>
      </c>
      <c t="n" r="B15" s="6">
        <v>-171</v>
      </c>
      <c t="n" r="C15" s="6">
        <v>63</v>
      </c>
      <c t="n" r="D15" s="6">
        <v>50</v>
      </c>
    </row>
    <row spans="1:4" r="16">
      <c t="s" r="A16" s="4">
        <v>179</v>
      </c>
      <c t="n" r="B16" s="6">
        <v>-906</v>
      </c>
      <c t="n" r="C16" s="6">
        <v>-926</v>
      </c>
      <c t="n" r="D16" s="6">
        <v>-926</v>
      </c>
    </row>
    <row spans="1:4" r="17">
      <c t="s" r="A17" s="4">
        <v>180</v>
      </c>
      <c t="n" r="B17" s="6">
        <v>0</v>
      </c>
      <c t="n" r="C17" s="6">
        <v>-276</v>
      </c>
      <c t="n" r="D17" s="6">
        <v>0</v>
      </c>
    </row>
    <row spans="1:4" r="18">
      <c t="s" r="A18" s="4">
        <v>181</v>
      </c>
      <c t="n" r="B18" s="6">
        <v>233</v>
      </c>
      <c t="n" r="C18" s="6">
        <v>276</v>
      </c>
      <c t="n" r="D18" s="6">
        <v>173</v>
      </c>
    </row>
    <row spans="1:4" r="19">
      <c t="s" r="A19" s="4">
        <v>182</v>
      </c>
      <c t="n" r="B19" s="6">
        <v>400</v>
      </c>
      <c t="n" r="C19" s="6">
        <v>-1860</v>
      </c>
      <c t="n" r="D19" s="6">
        <v>-241</v>
      </c>
    </row>
    <row spans="1:4" r="20">
      <c t="s" r="A20" s="4">
        <v>183</v>
      </c>
      <c t="n" r="B20" s="6">
        <v>-93</v>
      </c>
      <c t="n" r="C20" s="6">
        <v>-193</v>
      </c>
      <c t="n" r="D20" s="6">
        <v>-233</v>
      </c>
    </row>
    <row spans="1:4" r="21">
      <c t="s" r="A21" s="4">
        <v>184</v>
      </c>
      <c t="n" r="B21" s="6">
        <v>2390</v>
      </c>
      <c t="n" r="C21" s="6">
        <v>1096</v>
      </c>
      <c t="n" r="D21" s="6">
        <v>2036</v>
      </c>
    </row>
    <row spans="1:4" r="22">
      <c t="s" r="A22" s="4">
        <v>185</v>
      </c>
      <c t="n" r="B22" s="6">
        <v>25930</v>
      </c>
      <c t="n" r="C22" s="6">
        <v>29011</v>
      </c>
      <c t="n" r="D22" s="6">
        <v>24023</v>
      </c>
    </row>
    <row spans="1:4" r="23">
      <c t="s" r="A23" s="3">
        <v>186</v>
      </c>
    </row>
    <row spans="1:4" r="24">
      <c t="s" r="A24" s="4">
        <v>187</v>
      </c>
      <c t="n" r="B24" s="6">
        <v>133886</v>
      </c>
      <c t="n" r="C24" s="6">
        <v>88905</v>
      </c>
      <c t="n" r="D24" s="6">
        <v>123231</v>
      </c>
    </row>
    <row spans="1:4" r="25">
      <c t="s" r="A25" s="4">
        <v>188</v>
      </c>
      <c t="n" r="B25" s="6">
        <v>65</v>
      </c>
      <c t="n" r="C25" s="6">
        <v>60</v>
      </c>
      <c t="n" r="D25" s="6">
        <v>55</v>
      </c>
    </row>
    <row spans="1:4" r="26">
      <c t="s" r="A26" s="4">
        <v>189</v>
      </c>
      <c t="n" r="B26" s="6">
        <v>11570</v>
      </c>
      <c t="n" r="C26" s="6">
        <v>12967</v>
      </c>
      <c t="n" r="D26" s="6">
        <v>2233</v>
      </c>
    </row>
    <row spans="1:4" r="27">
      <c t="s" r="A27" s="3">
        <v>190</v>
      </c>
    </row>
    <row spans="1:4" r="28">
      <c t="s" r="A28" s="4">
        <v>187</v>
      </c>
      <c t="n" r="B28" s="6">
        <v>-109675</v>
      </c>
      <c t="n" r="C28" s="6">
        <v>-105888</v>
      </c>
      <c t="n" r="D28" s="6">
        <v>-190306</v>
      </c>
    </row>
    <row spans="1:4" r="29">
      <c t="s" r="A29" s="4">
        <v>188</v>
      </c>
      <c t="n" r="B29" s="6">
        <v>0</v>
      </c>
      <c t="n" r="C29" s="6">
        <v>-3065</v>
      </c>
      <c t="n" r="D29" s="6">
        <v>0</v>
      </c>
    </row>
    <row spans="1:4" r="30">
      <c t="s" r="A30" s="4">
        <v>191</v>
      </c>
      <c t="n" r="B30" s="6">
        <v>0</v>
      </c>
      <c t="n" r="C30" s="6">
        <v>148</v>
      </c>
      <c t="n" r="D30" s="6">
        <v>0</v>
      </c>
    </row>
    <row spans="1:4" r="31">
      <c t="s" r="A31" s="4">
        <v>192</v>
      </c>
      <c t="n" r="B31" s="6">
        <v>-21871</v>
      </c>
      <c t="n" r="C31" s="6">
        <v>59615</v>
      </c>
      <c t="n" r="D31" s="6">
        <v>5638</v>
      </c>
    </row>
    <row spans="1:4" r="32">
      <c t="s" r="A32" s="4">
        <v>193</v>
      </c>
      <c t="n" r="B32" s="6">
        <v>-8283</v>
      </c>
      <c t="n" r="C32" s="6">
        <v>-3756</v>
      </c>
      <c t="n" r="D32" s="6">
        <v>-131</v>
      </c>
    </row>
    <row spans="1:4" r="33">
      <c t="s" r="A33" s="4">
        <v>194</v>
      </c>
      <c t="n" r="B33" s="6">
        <v>1942</v>
      </c>
      <c t="n" r="C33" s="6">
        <v>836</v>
      </c>
      <c t="n" r="D33" s="6">
        <v>33</v>
      </c>
    </row>
    <row spans="1:4" r="34">
      <c t="s" r="A34" s="4">
        <v>195</v>
      </c>
      <c t="n" r="B34" s="6">
        <v>0</v>
      </c>
      <c t="n" r="C34" s="6">
        <v>738</v>
      </c>
      <c t="n" r="D34" s="6">
        <v>0</v>
      </c>
    </row>
    <row spans="1:4" r="35">
      <c t="s" r="A35" s="4">
        <v>196</v>
      </c>
      <c t="n" r="B35" s="6">
        <v>-1721</v>
      </c>
      <c t="n" r="C35" s="6">
        <v>-2138</v>
      </c>
      <c t="n" r="D35" s="6">
        <v>-3525</v>
      </c>
    </row>
    <row spans="1:4" r="36">
      <c t="s" r="A36" s="4">
        <v>197</v>
      </c>
      <c t="n" r="B36" s="6">
        <v>9939</v>
      </c>
      <c t="n" r="C36" s="6">
        <v>8811</v>
      </c>
      <c t="n" r="D36" s="6">
        <v>9458</v>
      </c>
    </row>
    <row spans="1:4" r="37">
      <c t="s" r="A37" s="4">
        <v>198</v>
      </c>
      <c t="n" r="B37" s="6">
        <v>23</v>
      </c>
      <c t="n" r="C37" s="6">
        <v>21</v>
      </c>
      <c t="n" r="D37" s="6">
        <v>28</v>
      </c>
    </row>
    <row spans="1:4" r="38">
      <c t="s" r="A38" s="4">
        <v>199</v>
      </c>
      <c t="n" r="B38" s="6">
        <v>15875</v>
      </c>
      <c t="n" r="C38" s="6">
        <v>57254</v>
      </c>
      <c t="n" r="D38" s="6">
        <v>-53286</v>
      </c>
    </row>
    <row spans="1:4" r="39">
      <c t="s" r="A39" s="3">
        <v>200</v>
      </c>
    </row>
    <row spans="1:4" r="40">
      <c t="s" r="A40" s="4">
        <v>201</v>
      </c>
      <c t="n" r="B40" s="6">
        <v>-18167</v>
      </c>
      <c t="n" r="C40" s="6">
        <v>-23054</v>
      </c>
      <c t="n" r="D40" s="6">
        <v>-595</v>
      </c>
    </row>
    <row spans="1:4" r="41">
      <c t="s" r="A41" s="4">
        <v>202</v>
      </c>
      <c t="n" r="B41" s="6">
        <v>5763</v>
      </c>
      <c t="n" r="C41" s="6">
        <v>-533</v>
      </c>
      <c t="n" r="D41" s="6">
        <v>5040</v>
      </c>
    </row>
    <row spans="1:4" r="42">
      <c t="s" r="A42" s="4">
        <v>203</v>
      </c>
      <c t="n" r="B42" s="6">
        <v>711</v>
      </c>
      <c t="n" r="C42" s="6">
        <v>9</v>
      </c>
      <c t="n" r="D42" s="6">
        <v>754</v>
      </c>
    </row>
    <row spans="1:4" r="43">
      <c t="s" r="A43" s="4">
        <v>204</v>
      </c>
      <c t="n" r="B43" s="6">
        <v>-155</v>
      </c>
      <c t="n" r="C43" s="6">
        <v>-8165</v>
      </c>
      <c t="n" r="D43" s="6">
        <v>-2171</v>
      </c>
    </row>
    <row spans="1:4" r="44">
      <c t="s" r="A44" s="4">
        <v>159</v>
      </c>
      <c t="n" r="B44" s="6">
        <v>-10000</v>
      </c>
      <c t="n" r="C44" s="6">
        <v>-20000</v>
      </c>
      <c t="n" r="D44" s="6">
        <v>0</v>
      </c>
    </row>
    <row spans="1:4" r="45">
      <c t="s" r="A45" s="4">
        <v>205</v>
      </c>
      <c t="n" r="B45" s="6">
        <v>-508</v>
      </c>
      <c t="n" r="C45" s="6">
        <v>-1990</v>
      </c>
      <c t="n" r="D45" s="6">
        <v>-1500</v>
      </c>
    </row>
    <row spans="1:4" r="46">
      <c t="s" r="A46" s="4">
        <v>206</v>
      </c>
      <c t="n" r="B46" s="6">
        <v>130</v>
      </c>
      <c t="n" r="C46" s="6">
        <v>129</v>
      </c>
      <c t="n" r="D46" s="6">
        <v>133</v>
      </c>
    </row>
    <row spans="1:4" r="47">
      <c t="s" r="A47" s="4">
        <v>207</v>
      </c>
      <c t="n" r="B47" s="6">
        <v>-22226</v>
      </c>
      <c t="n" r="C47" s="6">
        <v>-53604</v>
      </c>
      <c t="n" r="D47" s="6">
        <v>1661</v>
      </c>
    </row>
    <row spans="1:4" r="48">
      <c t="s" r="A48" s="4">
        <v>208</v>
      </c>
      <c t="n" r="B48" s="6">
        <v>19579</v>
      </c>
      <c t="n" r="C48" s="6">
        <v>32661</v>
      </c>
      <c t="n" r="D48" s="6">
        <v>-27602</v>
      </c>
    </row>
    <row spans="1:4" r="49">
      <c t="s" r="A49" s="4">
        <v>209</v>
      </c>
      <c t="n" r="B49" s="6">
        <v>100914</v>
      </c>
      <c t="n" r="C49" s="6">
        <v>68253</v>
      </c>
      <c t="n" r="D49" s="6">
        <v>95855</v>
      </c>
    </row>
    <row spans="1:4" r="50">
      <c t="s" r="A50" s="4">
        <v>210</v>
      </c>
      <c t="n" r="B50" s="6">
        <v>120493</v>
      </c>
      <c t="n" r="C50" s="6">
        <v>100914</v>
      </c>
      <c t="n" r="D50" s="6">
        <v>68253</v>
      </c>
    </row>
    <row spans="1:4" r="51">
      <c t="s" r="A51" s="3">
        <v>211</v>
      </c>
    </row>
    <row spans="1:4" r="52">
      <c t="s" r="A52" s="4">
        <v>212</v>
      </c>
      <c t="n" r="B52" s="6">
        <v>8734</v>
      </c>
      <c t="n" r="C52" s="6">
        <v>10346</v>
      </c>
      <c t="n" r="D52" s="6">
        <v>12228</v>
      </c>
    </row>
    <row spans="1:4" r="53">
      <c t="s" r="A53" s="4">
        <v>213</v>
      </c>
      <c t="n" r="B53" s="6">
        <v>2718</v>
      </c>
      <c t="n" r="C53" s="6">
        <v>2850</v>
      </c>
      <c t="n" r="D53" s="6">
        <v>6150</v>
      </c>
    </row>
    <row spans="1:4" r="54">
      <c t="s" r="A54" s="4">
        <v>214</v>
      </c>
      <c t="n" r="B54" s="6">
        <v>1397</v>
      </c>
      <c t="n" r="C54" s="6">
        <v>8259</v>
      </c>
      <c t="n" r="D54" s="6">
        <v>6110</v>
      </c>
    </row>
    <row spans="1:4" r="55">
      <c t="s" r="A55" s="4">
        <v>215</v>
      </c>
      <c t="n" r="B55" s="6">
        <v>403</v>
      </c>
      <c t="n" r="C55" s="6">
        <v>2525</v>
      </c>
      <c t="n" r="D55" s="6">
        <v>5711</v>
      </c>
    </row>
    <row spans="1:4" r="56">
      <c t="s" r="A56" s="4">
        <v>216</v>
      </c>
    </row>
    <row spans="1:4" r="57">
      <c t="s" r="A57" s="3">
        <v>172</v>
      </c>
    </row>
    <row spans="1:4" r="58">
      <c t="s" r="A58" s="4">
        <v>217</v>
      </c>
      <c t="n" r="B58" s="6">
        <v>31</v>
      </c>
      <c t="n" r="C58" s="6">
        <v>32</v>
      </c>
      <c t="n" r="D58" s="6">
        <v>36</v>
      </c>
    </row>
    <row spans="1:4" r="59">
      <c t="s" r="A59" s="4">
        <v>218</v>
      </c>
    </row>
    <row spans="1:4" r="60">
      <c t="s" r="A60" s="3">
        <v>172</v>
      </c>
    </row>
    <row spans="1:4" r="61">
      <c t="s" r="A61" s="4">
        <v>217</v>
      </c>
      <c t="n" r="B61" s="6">
        <v>104</v>
      </c>
      <c t="n" r="C61" s="6">
        <v>82</v>
      </c>
      <c t="n" r="D61" s="6">
        <v>0</v>
      </c>
    </row>
    <row spans="1:4" r="62">
      <c t="s" r="A62" s="4">
        <v>219</v>
      </c>
    </row>
    <row spans="1:4" r="63">
      <c t="s" r="A63" s="3">
        <v>172</v>
      </c>
    </row>
    <row spans="1:4" r="64">
      <c t="s" r="A64" s="4">
        <v>220</v>
      </c>
      <c t="n" r="B64" s="6">
        <v>5570</v>
      </c>
      <c t="n" r="C64" s="6">
        <v>3919</v>
      </c>
      <c t="n" r="D64" s="6">
        <v>5027</v>
      </c>
    </row>
    <row spans="1:4" r="65">
      <c t="s" r="A65" s="4">
        <v>221</v>
      </c>
    </row>
    <row spans="1:4" r="66">
      <c t="s" r="A66" s="3">
        <v>172</v>
      </c>
    </row>
    <row spans="1:4" r="67">
      <c t="s" r="A67" s="4">
        <v>220</v>
      </c>
      <c t="n" r="B67" s="7">
        <v>52</v>
      </c>
      <c t="n" r="C67" s="7">
        <v>42</v>
      </c>
      <c t="n" r="D67" s="7">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8</v>
      </c>
      <c t="s" r="B1" s="2">
        <v>2</v>
      </c>
      <c t="s" r="C1" s="2">
        <v>32</v>
      </c>
    </row>
    <row spans="1:3" r="2">
      <c t="s" r="A2" s="3">
        <v>969</v>
      </c>
    </row>
    <row spans="1:3" r="3">
      <c t="s" r="A3" s="4">
        <v>44</v>
      </c>
      <c t="n" r="B3" s="7">
        <v>3625</v>
      </c>
      <c t="n" r="C3" s="7">
        <v>4904</v>
      </c>
    </row>
    <row spans="1:3" r="4">
      <c t="s" r="A4" s="4">
        <v>970</v>
      </c>
      <c t="n" r="B4" s="6">
        <v>242</v>
      </c>
      <c t="n" r="C4" s="6">
        <v>253</v>
      </c>
    </row>
    <row spans="1:3" r="5">
      <c t="s" r="A5" s="4">
        <v>971</v>
      </c>
      <c t="n" r="B5" s="6">
        <v>5665</v>
      </c>
      <c t="n" r="C5" s="6">
        <v>5164</v>
      </c>
    </row>
    <row spans="1:3" r="6">
      <c t="s" r="A6" s="4">
        <v>49</v>
      </c>
      <c t="n" r="B6" s="6">
        <v>1968</v>
      </c>
      <c t="n" r="C6" s="6">
        <v>2418</v>
      </c>
    </row>
    <row spans="1:3" r="7">
      <c t="s" r="A7" s="4">
        <v>972</v>
      </c>
      <c t="n" r="B7" s="6">
        <v>0</v>
      </c>
      <c t="n" r="C7" s="6">
        <v>372</v>
      </c>
    </row>
    <row spans="1:3" r="8">
      <c t="s" r="A8" s="4">
        <v>973</v>
      </c>
      <c t="n" r="B8" s="6">
        <v>230</v>
      </c>
      <c t="n" r="C8" s="6">
        <v>214</v>
      </c>
    </row>
    <row spans="1:3" r="9">
      <c t="s" r="A9" s="4">
        <v>974</v>
      </c>
      <c t="n" r="B9" s="6">
        <v>756</v>
      </c>
      <c t="n" r="C9" s="6">
        <v>723</v>
      </c>
    </row>
    <row spans="1:3" r="10">
      <c t="s" r="A10" s="4">
        <v>975</v>
      </c>
      <c t="n" r="B10" s="6">
        <v>1440</v>
      </c>
      <c t="n" r="C10" s="6">
        <v>1163</v>
      </c>
    </row>
    <row spans="1:3" r="11">
      <c t="s" r="A11" s="4">
        <v>976</v>
      </c>
      <c t="n" r="B11" s="6">
        <v>2432</v>
      </c>
      <c t="n" r="C11" s="6">
        <v>2813</v>
      </c>
    </row>
    <row spans="1:3" r="12">
      <c t="s" r="A12" s="4">
        <v>108</v>
      </c>
      <c t="n" r="B12" s="6">
        <v>307</v>
      </c>
      <c t="n" r="C12" s="6">
        <v>399</v>
      </c>
    </row>
    <row spans="1:3" r="13">
      <c t="s" r="A13" s="4">
        <v>977</v>
      </c>
      <c t="n" r="B13" s="6">
        <v>16665</v>
      </c>
      <c t="n" r="C13" s="6">
        <v>18423</v>
      </c>
    </row>
    <row spans="1:3" r="14">
      <c t="s" r="A14" s="3">
        <v>978</v>
      </c>
    </row>
    <row spans="1:3" r="15">
      <c t="s" r="A15" s="4">
        <v>979</v>
      </c>
      <c t="n" r="B15" s="6">
        <v>1734</v>
      </c>
      <c t="n" r="C15" s="6">
        <v>2786</v>
      </c>
    </row>
    <row spans="1:3" r="16">
      <c t="s" r="A16" s="4">
        <v>980</v>
      </c>
      <c t="n" r="B16" s="6">
        <v>306</v>
      </c>
      <c t="n" r="C16" s="6">
        <v>459</v>
      </c>
    </row>
    <row spans="1:3" r="17">
      <c t="s" r="A17" s="4">
        <v>981</v>
      </c>
      <c t="n" r="B17" s="6">
        <v>1035</v>
      </c>
      <c t="n" r="C17" s="6">
        <v>1087</v>
      </c>
    </row>
    <row spans="1:3" r="18">
      <c t="s" r="A18" s="4">
        <v>982</v>
      </c>
      <c t="n" r="B18" s="6">
        <v>806</v>
      </c>
      <c t="n" r="C18" s="6">
        <v>816</v>
      </c>
    </row>
    <row spans="1:3" r="19">
      <c t="s" r="A19" s="4">
        <v>983</v>
      </c>
      <c t="n" r="B19" s="6">
        <v>0</v>
      </c>
      <c t="n" r="C19" s="6">
        <v>51</v>
      </c>
    </row>
    <row spans="1:3" r="20">
      <c t="s" r="A20" s="4">
        <v>972</v>
      </c>
      <c t="n" r="B20" s="6">
        <v>65</v>
      </c>
      <c t="n" r="C20" s="6">
        <v>0</v>
      </c>
    </row>
    <row spans="1:3" r="21">
      <c t="s" r="A21" s="4">
        <v>984</v>
      </c>
      <c t="n" r="B21" s="6">
        <v>3946</v>
      </c>
      <c t="n" r="C21" s="6">
        <v>5199</v>
      </c>
    </row>
    <row spans="1:3" r="22">
      <c t="s" r="A22" s="4">
        <v>985</v>
      </c>
      <c t="n" r="B22" s="7">
        <v>12719</v>
      </c>
      <c t="n" r="C22" s="7">
        <v>1322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6</v>
      </c>
      <c t="s" r="B1" s="2">
        <v>1</v>
      </c>
    </row>
    <row spans="1:3" r="2">
      <c t="s" r="B2" s="2">
        <v>2</v>
      </c>
      <c t="s" r="C2" s="2">
        <v>32</v>
      </c>
    </row>
    <row spans="1:3" r="3">
      <c t="s" r="A3" s="3">
        <v>987</v>
      </c>
    </row>
    <row spans="1:3" r="4">
      <c t="s" r="A4" s="4">
        <v>988</v>
      </c>
      <c t="n" r="B4" s="7">
        <v>0</v>
      </c>
      <c t="n" r="C4" s="7">
        <v>66</v>
      </c>
    </row>
    <row spans="1:3" r="5">
      <c t="s" r="A5" s="4">
        <v>989</v>
      </c>
      <c t="n" r="B5" s="6">
        <v>0</v>
      </c>
      <c t="n" r="C5" s="6">
        <v>-66</v>
      </c>
    </row>
    <row spans="1:3" r="6">
      <c t="s" r="A6" s="4">
        <v>990</v>
      </c>
      <c t="n" r="B6" s="7">
        <v>0</v>
      </c>
      <c t="n" r="C6" s="7">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991</v>
      </c>
      <c t="s" r="B1" s="2">
        <v>1</v>
      </c>
    </row>
    <row spans="1:4" r="2">
      <c t="s" r="B2" s="2">
        <v>646</v>
      </c>
      <c t="s" r="C2" s="2">
        <v>647</v>
      </c>
      <c t="s" r="D2" s="2">
        <v>648</v>
      </c>
    </row>
    <row spans="1:4" r="3">
      <c t="s" r="A3" s="3">
        <v>992</v>
      </c>
    </row>
    <row spans="1:4" r="4">
      <c t="s" r="A4" s="4">
        <v>993</v>
      </c>
      <c t="s" r="B4" s="4">
        <v>994</v>
      </c>
    </row>
    <row spans="1:4" r="5">
      <c t="s" r="A5" s="4">
        <v>995</v>
      </c>
      <c t="s" r="B5" s="4">
        <v>996</v>
      </c>
    </row>
    <row spans="1:4" r="6">
      <c t="s" r="A6" s="4">
        <v>997</v>
      </c>
      <c t="n" r="B6" s="7">
        <v>531</v>
      </c>
      <c t="n" r="C6" s="7">
        <v>483</v>
      </c>
      <c t="n" r="D6" s="7">
        <v>528</v>
      </c>
    </row>
    <row spans="1:4" r="7">
      <c t="s" r="A7" s="4">
        <v>998</v>
      </c>
      <c t="n" r="B7" s="7">
        <v>393</v>
      </c>
    </row>
    <row spans="1:4" r="8">
      <c t="s" r="A8" s="4">
        <v>999</v>
      </c>
      <c t="s" r="B8" s="4">
        <v>1000</v>
      </c>
    </row>
    <row spans="1:4" r="9">
      <c t="s" r="A9" s="4">
        <v>1001</v>
      </c>
      <c t="s" r="B9" s="4">
        <v>996</v>
      </c>
    </row>
    <row spans="1:4" r="10">
      <c t="s" r="A10" s="4">
        <v>1002</v>
      </c>
      <c t="s" r="B10" s="4">
        <v>1003</v>
      </c>
    </row>
    <row spans="1:4" r="11">
      <c t="s" r="A11" s="4">
        <v>1004</v>
      </c>
    </row>
    <row spans="1:4" r="12">
      <c t="s" r="A12" s="3">
        <v>992</v>
      </c>
    </row>
    <row spans="1:4" r="13">
      <c t="s" r="A13" s="4">
        <v>1005</v>
      </c>
      <c t="n" r="B13" s="6">
        <v>38</v>
      </c>
    </row>
    <row spans="1:4" r="14">
      <c t="s" r="A14" s="4">
        <v>1006</v>
      </c>
      <c t="s" r="B14" s="4">
        <v>1007</v>
      </c>
    </row>
    <row spans="1:4" r="15">
      <c t="s" r="A15" s="4">
        <v>1008</v>
      </c>
    </row>
    <row spans="1:4" r="16">
      <c t="s" r="A16" s="3">
        <v>992</v>
      </c>
    </row>
    <row spans="1:4" r="17">
      <c t="s" r="A17" s="4">
        <v>1009</v>
      </c>
      <c t="s" r="B17" s="4">
        <v>1010</v>
      </c>
    </row>
    <row spans="1:4" r="18">
      <c t="s" r="A18" s="4">
        <v>1011</v>
      </c>
      <c t="s" r="B18" s="4">
        <v>1012</v>
      </c>
    </row>
    <row spans="1:4" r="19">
      <c t="s" r="A19" s="4">
        <v>1013</v>
      </c>
      <c t="s" r="B19" s="4">
        <v>994</v>
      </c>
    </row>
    <row spans="1:4" r="20">
      <c t="s" r="A20" s="4">
        <v>1014</v>
      </c>
    </row>
    <row spans="1:4" r="21">
      <c t="s" r="A21" s="3">
        <v>992</v>
      </c>
    </row>
    <row spans="1:4" r="22">
      <c t="s" r="A22" s="4">
        <v>1015</v>
      </c>
      <c t="s" r="B22" s="4">
        <v>1016</v>
      </c>
    </row>
    <row spans="1:4" r="23">
      <c t="s" r="A23" s="4">
        <v>1017</v>
      </c>
    </row>
    <row spans="1:4" r="24">
      <c t="s" r="A24" s="3">
        <v>992</v>
      </c>
    </row>
    <row spans="1:4" r="25">
      <c t="s" r="A25" s="4">
        <v>1015</v>
      </c>
      <c t="s" r="B25" s="4">
        <v>10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19</v>
      </c>
      <c t="s" r="B1" s="2">
        <v>1</v>
      </c>
    </row>
    <row spans="1:3" r="2">
      <c t="s" r="B2" s="2">
        <v>2</v>
      </c>
      <c t="s" r="C2" s="2">
        <v>32</v>
      </c>
    </row>
    <row spans="1:3" r="3">
      <c t="s" r="A3" s="3">
        <v>1020</v>
      </c>
    </row>
    <row spans="1:3" r="4">
      <c t="s" r="A4" s="4">
        <v>1021</v>
      </c>
      <c t="n" r="B4" s="7">
        <v>583</v>
      </c>
      <c t="n" r="C4" s="7">
        <v>774</v>
      </c>
    </row>
    <row spans="1:3" r="5">
      <c t="s" r="A5" s="4">
        <v>1022</v>
      </c>
      <c t="n" r="B5" s="6">
        <v>15</v>
      </c>
      <c t="n" r="C5" s="6">
        <v>12</v>
      </c>
    </row>
    <row spans="1:3" r="6">
      <c t="s" r="A6" s="4">
        <v>1023</v>
      </c>
      <c t="n" r="B6" s="6">
        <v>19</v>
      </c>
      <c t="n" r="C6" s="6">
        <v>22</v>
      </c>
    </row>
    <row spans="1:3" r="7">
      <c t="s" r="A7" s="4">
        <v>1024</v>
      </c>
      <c t="n" r="B7" s="6">
        <v>19</v>
      </c>
      <c t="n" r="C7" s="6">
        <v>-189</v>
      </c>
    </row>
    <row spans="1:3" r="8">
      <c t="s" r="A8" s="4">
        <v>1025</v>
      </c>
      <c t="n" r="B8" s="6">
        <v>-36</v>
      </c>
      <c t="n" r="C8" s="6">
        <v>-36</v>
      </c>
    </row>
    <row spans="1:3" r="9">
      <c t="s" r="A9" s="4">
        <v>1026</v>
      </c>
      <c t="n" r="B9" s="7">
        <v>600</v>
      </c>
      <c t="n" r="C9" s="7">
        <v>58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27</v>
      </c>
      <c t="s" r="B1" s="2">
        <v>1</v>
      </c>
    </row>
    <row spans="1:3" r="2">
      <c t="s" r="B2" s="2">
        <v>2</v>
      </c>
      <c t="s" r="C2" s="2">
        <v>32</v>
      </c>
    </row>
    <row spans="1:3" r="3">
      <c t="s" r="A3" s="3">
        <v>1028</v>
      </c>
    </row>
    <row spans="1:3" r="4">
      <c t="s" r="A4" s="4">
        <v>1022</v>
      </c>
      <c t="n" r="B4" s="7">
        <v>15</v>
      </c>
      <c t="n" r="C4" s="7">
        <v>12</v>
      </c>
    </row>
    <row spans="1:3" r="5">
      <c t="s" r="A5" s="4">
        <v>1023</v>
      </c>
      <c t="n" r="B5" s="6">
        <v>19</v>
      </c>
      <c t="n" r="C5" s="6">
        <v>22</v>
      </c>
    </row>
    <row spans="1:3" r="6">
      <c t="s" r="A6" s="4">
        <v>1029</v>
      </c>
      <c t="n" r="B6" s="6">
        <v>0</v>
      </c>
      <c t="n" r="C6" s="6">
        <v>-4</v>
      </c>
    </row>
    <row spans="1:3" r="7">
      <c t="s" r="A7" s="4">
        <v>1030</v>
      </c>
      <c t="n" r="B7" s="7">
        <v>34</v>
      </c>
      <c t="n" r="C7" s="7">
        <v>30</v>
      </c>
    </row>
    <row spans="1:3" r="8">
      <c t="s" r="A8" s="3">
        <v>1031</v>
      </c>
    </row>
    <row spans="1:3" r="9">
      <c t="s" r="A9" s="4">
        <v>1032</v>
      </c>
      <c t="s" r="B9" s="4">
        <v>1033</v>
      </c>
      <c t="s" r="C9" s="4">
        <v>1034</v>
      </c>
    </row>
    <row spans="1:3" r="10">
      <c t="s" r="A10" s="4">
        <v>1035</v>
      </c>
      <c t="s" r="B10" s="4">
        <v>1036</v>
      </c>
      <c t="s" r="C10" s="4">
        <v>103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37</v>
      </c>
      <c t="s" r="B1" s="2">
        <v>646</v>
      </c>
    </row>
    <row spans="1:2" r="2">
      <c t="s" r="A2" s="3">
        <v>1038</v>
      </c>
    </row>
    <row spans="1:2" r="3">
      <c t="n" r="A3" s="6">
        <v>2016</v>
      </c>
      <c t="n" r="B3" s="7">
        <v>36</v>
      </c>
    </row>
    <row spans="1:2" r="4">
      <c t="n" r="A4" s="6">
        <v>2017</v>
      </c>
      <c t="n" r="B4" s="6">
        <v>36</v>
      </c>
    </row>
    <row spans="1:2" r="5">
      <c t="n" r="A5" s="6">
        <v>2018</v>
      </c>
      <c t="n" r="B5" s="6">
        <v>36</v>
      </c>
    </row>
    <row spans="1:2" r="6">
      <c t="n" r="A6" s="6">
        <v>2019</v>
      </c>
      <c t="n" r="B6" s="6">
        <v>36</v>
      </c>
    </row>
    <row spans="1:2" r="7">
      <c t="n" r="A7" s="6">
        <v>2020</v>
      </c>
      <c t="n" r="B7" s="6">
        <v>62</v>
      </c>
    </row>
    <row spans="1:2" r="8">
      <c t="s" r="A8" s="4">
        <v>1039</v>
      </c>
      <c t="n" r="B8" s="6">
        <v>321</v>
      </c>
    </row>
    <row spans="1:2" r="9">
      <c t="s" r="A9" s="4">
        <v>148</v>
      </c>
      <c t="n" r="B9" s="7">
        <v>52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0</v>
      </c>
      <c t="s" r="B1" s="2">
        <v>2</v>
      </c>
      <c t="s" r="C1" s="2">
        <v>32</v>
      </c>
    </row>
    <row spans="1:3" r="2">
      <c t="s" r="A2" s="3">
        <v>1041</v>
      </c>
    </row>
    <row spans="1:3" r="3">
      <c t="s" r="A3" s="4">
        <v>1042</v>
      </c>
      <c t="n" r="B3" s="7">
        <v>-19</v>
      </c>
      <c t="n" r="C3" s="7">
        <v>-37</v>
      </c>
    </row>
    <row spans="1:3" r="4">
      <c t="s" r="A4" s="4">
        <v>148</v>
      </c>
      <c t="n" r="B4" s="7">
        <v>-19</v>
      </c>
      <c t="n" r="C4" s="7">
        <v>-3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043</v>
      </c>
      <c t="s" r="B1" s="2">
        <v>1</v>
      </c>
    </row>
    <row spans="1:2" r="2">
      <c t="s" r="B2" s="2">
        <v>646</v>
      </c>
    </row>
    <row spans="1:2" r="3">
      <c t="s" r="A3" s="3">
        <v>1044</v>
      </c>
    </row>
    <row spans="1:2" r="4">
      <c t="s" r="A4" s="4">
        <v>1045</v>
      </c>
      <c t="n" r="B4" s="7">
        <v>5</v>
      </c>
    </row>
    <row spans="1:2" r="5">
      <c t="s" r="A5" s="4">
        <v>148</v>
      </c>
      <c t="n" r="B5" s="7">
        <v>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1046</v>
      </c>
      <c t="s" r="B1" s="2">
        <v>1</v>
      </c>
    </row>
    <row spans="1:7" r="2">
      <c t="s" r="B2" s="2">
        <v>2</v>
      </c>
      <c t="s" r="C2" s="2">
        <v>32</v>
      </c>
      <c t="s" r="D2" s="2">
        <v>82</v>
      </c>
      <c t="s" r="E2" s="2">
        <v>1047</v>
      </c>
      <c t="s" r="F2" s="2">
        <v>1048</v>
      </c>
      <c t="s" r="G2" s="2">
        <v>1049</v>
      </c>
    </row>
    <row spans="1:7" r="3">
      <c t="s" r="A3" s="3">
        <v>1050</v>
      </c>
    </row>
    <row spans="1:7" r="4">
      <c t="s" r="A4" s="4">
        <v>1051</v>
      </c>
      <c t="n" r="B4" s="6">
        <v>450000</v>
      </c>
    </row>
    <row spans="1:7" r="5">
      <c t="s" r="A5" s="4">
        <v>1052</v>
      </c>
      <c t="s" r="B5" s="4">
        <v>574</v>
      </c>
      <c t="s" r="C5" s="4">
        <v>574</v>
      </c>
      <c t="s" r="D5" s="4">
        <v>574</v>
      </c>
    </row>
    <row spans="1:7" r="6">
      <c t="s" r="A6" s="4">
        <v>1053</v>
      </c>
      <c t="s" r="B6" s="4">
        <v>1054</v>
      </c>
    </row>
    <row spans="1:7" r="7">
      <c t="s" r="A7" s="4">
        <v>1055</v>
      </c>
      <c t="n" r="B7" s="6">
        <v>0</v>
      </c>
      <c t="n" r="C7" s="6">
        <v>0</v>
      </c>
      <c t="n" r="D7" s="6">
        <v>0</v>
      </c>
      <c t="n" r="E7" s="6">
        <v>40049</v>
      </c>
      <c t="n" r="F7" s="6">
        <v>54000</v>
      </c>
      <c t="n" r="G7" s="6">
        <v>450000</v>
      </c>
    </row>
    <row spans="1:7" r="8">
      <c t="s" r="A8" s="4">
        <v>1056</v>
      </c>
      <c t="n" r="B8" s="6">
        <v>0</v>
      </c>
      <c t="n" r="C8" s="6">
        <v>0</v>
      </c>
      <c t="n" r="D8" s="6">
        <v>0</v>
      </c>
    </row>
    <row spans="1:7" r="9">
      <c t="s" r="A9" s="4">
        <v>539</v>
      </c>
    </row>
    <row spans="1:7" r="10">
      <c t="s" r="A10" s="3">
        <v>1050</v>
      </c>
    </row>
    <row spans="1:7" r="11">
      <c t="s" r="A11" s="4">
        <v>1052</v>
      </c>
      <c t="s" r="B11" s="4">
        <v>538</v>
      </c>
    </row>
  </sheetData>
  <mergeCells count="2">
    <mergeCell ref="A1:A2"/>
    <mergeCell ref="B1:G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57</v>
      </c>
      <c t="s" r="B1" s="2">
        <v>1</v>
      </c>
    </row>
    <row spans="1:3" r="2">
      <c t="s" r="B2" s="2">
        <v>2</v>
      </c>
      <c t="s" r="C2" s="2">
        <v>32</v>
      </c>
    </row>
    <row spans="1:3" r="3">
      <c t="s" r="A3" s="3">
        <v>1020</v>
      </c>
    </row>
    <row spans="1:3" r="4">
      <c t="s" r="A4" s="4">
        <v>1021</v>
      </c>
      <c t="n" r="B4" s="7">
        <v>14792</v>
      </c>
      <c t="n" r="C4" s="7">
        <v>12588</v>
      </c>
    </row>
    <row spans="1:3" r="5">
      <c t="s" r="A5" s="4">
        <v>1022</v>
      </c>
      <c t="n" r="B5" s="6">
        <v>739</v>
      </c>
      <c t="n" r="C5" s="6">
        <v>482</v>
      </c>
    </row>
    <row spans="1:3" r="6">
      <c t="s" r="A6" s="4">
        <v>1023</v>
      </c>
      <c t="n" r="B6" s="6">
        <v>649</v>
      </c>
      <c t="n" r="C6" s="6">
        <v>569</v>
      </c>
    </row>
    <row spans="1:3" r="7">
      <c t="s" r="A7" s="4">
        <v>1058</v>
      </c>
      <c t="n" r="B7" s="6">
        <v>313</v>
      </c>
      <c t="n" r="C7" s="6">
        <v>1422</v>
      </c>
    </row>
    <row spans="1:3" r="8">
      <c t="s" r="A8" s="4">
        <v>1059</v>
      </c>
      <c t="n" r="B8" s="6">
        <v>129</v>
      </c>
      <c t="n" r="C8" s="6">
        <v>115</v>
      </c>
    </row>
    <row spans="1:3" r="9">
      <c t="s" r="A9" s="4">
        <v>1025</v>
      </c>
      <c t="n" r="B9" s="6">
        <v>-418</v>
      </c>
      <c t="n" r="C9" s="6">
        <v>-384</v>
      </c>
    </row>
    <row spans="1:3" r="10">
      <c t="s" r="A10" s="4">
        <v>1026</v>
      </c>
      <c t="n" r="B10" s="7">
        <v>16204</v>
      </c>
      <c t="n" r="C10" s="7">
        <v>1479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Note 1 - Summary of Significant</vt:lpstr>
      <vt:lpstr>Note 2 - Accumulated Other Comp</vt:lpstr>
      <vt:lpstr>Note 3 - Investment Securities</vt:lpstr>
      <vt:lpstr>Note 4 - Loans and Allowance fo</vt:lpstr>
      <vt:lpstr>Note 5 - Other Real Estate Owne</vt:lpstr>
      <vt:lpstr>Note 6 - Premises and Equipment</vt:lpstr>
      <vt:lpstr>Note 7 - Deposit Liabilities</vt:lpstr>
      <vt:lpstr>Note 8 - Federal Funds Purchase</vt:lpstr>
      <vt:lpstr>Note 9 - Securities Sold Under </vt:lpstr>
      <vt:lpstr>Note 10 - Income Taxes</vt:lpstr>
      <vt:lpstr>Note 11 - Retirement Plans</vt:lpstr>
      <vt:lpstr>Note 12 - Common Stock Options</vt:lpstr>
      <vt:lpstr>Note 14 - Leases</vt:lpstr>
      <vt:lpstr>Note 15 - Financial Instruments</vt:lpstr>
      <vt:lpstr>Note 16 - Concentration of Cred</vt:lpstr>
      <vt:lpstr>Note 17 - Loss Contingencies</vt:lpstr>
      <vt:lpstr>Note 18 - Regulatory Matters</vt:lpstr>
      <vt:lpstr>Note 19 - Fair Value Measuremen</vt:lpstr>
      <vt:lpstr>Note 20 - Parent Company Financ</vt:lpstr>
      <vt:lpstr>Note 21 - Quarterly Financial D</vt:lpstr>
      <vt:lpstr>Note 22 - Intangible Assets</vt:lpstr>
      <vt:lpstr>Note 23 - Preferred Stock</vt:lpstr>
      <vt:lpstr>Note 24 - Subsequent Event</vt:lpstr>
      <vt:lpstr>Accounting Policies, by Policy </vt:lpstr>
      <vt:lpstr>Note 1 - Summary of Significa34</vt:lpstr>
      <vt:lpstr>Note 2 - Accumulated Other Co35</vt:lpstr>
      <vt:lpstr>Note 3 - Investment Securities </vt:lpstr>
      <vt:lpstr>Note 4 - Loans and Allowance 37</vt:lpstr>
      <vt:lpstr>Note 5 - Other Real Estate Ow38</vt:lpstr>
      <vt:lpstr>Note 6 - Premises and Equipme39</vt:lpstr>
      <vt:lpstr>Note 7 - Deposit Liabilities (T</vt:lpstr>
      <vt:lpstr>Note 8 - Federal Funds Purcha41</vt:lpstr>
      <vt:lpstr>Note 9 - Securities Sold Unde42</vt:lpstr>
      <vt:lpstr>Note 10 - Income Taxes (Tables)</vt:lpstr>
      <vt:lpstr>Note 11 - Retirement Plans (Tab</vt:lpstr>
      <vt:lpstr>Note 14 - Leases (Tables)</vt:lpstr>
      <vt:lpstr>Note 15 - Financial Instrumen46</vt:lpstr>
      <vt:lpstr>Note 18 - Regulatory Matters (T</vt:lpstr>
      <vt:lpstr>Note 19 - Fair Value Measurem48</vt:lpstr>
      <vt:lpstr>Note 20 - Parent Company Fina49</vt:lpstr>
      <vt:lpstr>Note 21 - Quarterly Financial50</vt:lpstr>
      <vt:lpstr>Note 22 - Intangible Assets (Ta</vt:lpstr>
      <vt:lpstr>Note 1 - Summary of Significa52</vt:lpstr>
      <vt:lpstr>Note 1 - Summary of Significa53</vt:lpstr>
      <vt:lpstr>Note 1 - Summary of Significa54</vt:lpstr>
      <vt:lpstr>Note 1 - Summary of Significa55</vt:lpstr>
      <vt:lpstr>Note 2 - Accumulated Other Co56</vt:lpstr>
      <vt:lpstr>Note 2 - Accumulated Other Co57</vt:lpstr>
      <vt:lpstr>Note 3 - Investment Securitie58</vt:lpstr>
      <vt:lpstr>Note 3 - Investment Securitie59</vt:lpstr>
      <vt:lpstr>Note 3 - Investment Securitie60</vt:lpstr>
      <vt:lpstr>Note 3 - Investment Securitie61</vt:lpstr>
      <vt:lpstr>Note 3 - Investment Securitie62</vt:lpstr>
      <vt:lpstr>Note 4 - Loans and Allowance 63</vt:lpstr>
      <vt:lpstr>Note 4 - Loans and Allowance 64</vt:lpstr>
      <vt:lpstr>Note 4 - Loans and Allowance 65</vt:lpstr>
      <vt:lpstr>Note 4 - Loans and Allowance 66</vt:lpstr>
      <vt:lpstr>Note 4 - Loans and Allowance 67</vt:lpstr>
      <vt:lpstr>Note 4 - Loans and Allowance 68</vt:lpstr>
      <vt:lpstr>Note 4 - Loans and Allowance 69</vt:lpstr>
      <vt:lpstr>Note 4 - Loans and Allowance 70</vt:lpstr>
      <vt:lpstr>Note 4 - Loans and Allowance 71</vt:lpstr>
      <vt:lpstr>Note 4 - Loans and Allowance 72</vt:lpstr>
      <vt:lpstr>Note 4 - Loans and Allowance 73</vt:lpstr>
      <vt:lpstr>Note 5 - Other Real Estate Ow74</vt:lpstr>
      <vt:lpstr>Note 5 - Other Real Estate Ow75</vt:lpstr>
      <vt:lpstr>Note 5 - Other Real Estate Ow76</vt:lpstr>
      <vt:lpstr>Note 6 - Premises and Equipme77</vt:lpstr>
      <vt:lpstr>Note 6 - Premises and Equipme78</vt:lpstr>
      <vt:lpstr>Note 7 - Deposit Liabilities (D</vt:lpstr>
      <vt:lpstr>Note 7 - Deposit Liabilities 80</vt:lpstr>
      <vt:lpstr>Note 7 - Deposit Liabilities 81</vt:lpstr>
      <vt:lpstr>Note 8 - Federal Funds Purcha82</vt:lpstr>
      <vt:lpstr>Note 9 - Securities Sold Unde83</vt:lpstr>
      <vt:lpstr>Note 9 - Securities Sold Unde84</vt:lpstr>
      <vt:lpstr>Note 9 - Securities Sold Unde85</vt:lpstr>
      <vt:lpstr>Note 9 - Securities Sold Unde86</vt:lpstr>
      <vt:lpstr>Note 10 - Income Taxes (Details</vt:lpstr>
      <vt:lpstr>Note 10 - Income Taxes (Detai88</vt:lpstr>
      <vt:lpstr>Note 10 - Income Taxes (Detai89</vt:lpstr>
      <vt:lpstr>Note 10 - Income Taxes (Detai90</vt:lpstr>
      <vt:lpstr>Note 10 - Income Taxes (Detai91</vt:lpstr>
      <vt:lpstr>Note 11 - Retirement Plans (Det</vt:lpstr>
      <vt:lpstr>Note 11 - Retirement Plans (D93</vt:lpstr>
      <vt:lpstr>Note 11 - Retirement Plans (D94</vt:lpstr>
      <vt:lpstr>Note 11 - Retirement Plans (D95</vt:lpstr>
      <vt:lpstr>Note 11 - Retirement Plans (D96</vt:lpstr>
      <vt:lpstr>Note 11 - Retirement Plans (D97</vt:lpstr>
      <vt:lpstr>Note 12 - Common Stock Options </vt:lpstr>
      <vt:lpstr>Note 13 - Postretirement Medica</vt:lpstr>
      <vt:lpstr>Note 13 - Postretirement Med100</vt:lpstr>
      <vt:lpstr>Note 13 - Postretirement Med101</vt:lpstr>
      <vt:lpstr>Note 13 - Postretirement Med102</vt:lpstr>
      <vt:lpstr>Note 13 - Postretirement Med103</vt:lpstr>
      <vt:lpstr>Note 13 - Postretirement Med104</vt:lpstr>
      <vt:lpstr>Note 14 - Leases (Details)</vt:lpstr>
      <vt:lpstr>Note 14 - Leases (Details) - Es</vt:lpstr>
      <vt:lpstr>Note 15 - Financial Instrume107</vt:lpstr>
      <vt:lpstr>Note 15 - Financial Instrume108</vt:lpstr>
      <vt:lpstr>Note 18 - Regulatory Matters (D</vt:lpstr>
      <vt:lpstr>Note 18 - Regulatory Matters110</vt:lpstr>
      <vt:lpstr>Note 19 - Fair Value Measure111</vt:lpstr>
      <vt:lpstr>Note 19 - Fair Value Measure112</vt:lpstr>
      <vt:lpstr>Note 19 - Fair Value Measure113</vt:lpstr>
      <vt:lpstr>Note 19 - Fair Value Measure114</vt:lpstr>
      <vt:lpstr>Note 19 - Fair Value Measure115</vt:lpstr>
      <vt:lpstr>Note 19 - Fair Value Measure116</vt:lpstr>
      <vt:lpstr>Note 20 - Parent Company Fin117</vt:lpstr>
      <vt:lpstr>Note 20 - Parent Company Fin118</vt:lpstr>
      <vt:lpstr>Note 20 - Parent Company Fin119</vt:lpstr>
      <vt:lpstr>Note 21 - Quarterly Financia120</vt:lpstr>
      <vt:lpstr>Note 22 - Intangible Assets (De</vt:lpstr>
      <vt:lpstr>Note 22 - Intangible Assets 122</vt:lpstr>
      <vt:lpstr>Note 23 - Preferred Stock (Deta</vt:lpstr>
      <vt:lpstr>Note 24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5:36:06Z</dcterms:created>
  <dcterms:modified xmlns:dcterms="http://purl.org/dc/terms/" xmlns:xsi="http://www.w3.org/2001/XMLSchema-instance" xsi:type="dcterms:W3CDTF">2016-03-11T15:36:06Z</dcterms:modified>
  <dc:title xmlns:dc="http://purl.org/dc/elements/1.1/">Untitled</dc:title>
  <dc:description xmlns:dc="http://purl.org/dc/elements/1.1/"/>
  <dc:subject xmlns:dc="http://purl.org/dc/elements/1.1/"/>
  <cp:keywords/>
  <cp:category/>
</cp:coreProperties>
</file>